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Resul"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Consolidated Statement of Finan" sheetId="5" state="visible" r:id="rId5"/>
    <sheet xmlns:r="http://schemas.openxmlformats.org/officeDocument/2006/relationships" name="Consolidated Statement of Fina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 of Cash " sheetId="9" state="visible" r:id="rId9"/>
    <sheet xmlns:r="http://schemas.openxmlformats.org/officeDocument/2006/relationships" name="Nature of Operations, Basis of " sheetId="10" state="visible" r:id="rId10"/>
    <sheet xmlns:r="http://schemas.openxmlformats.org/officeDocument/2006/relationships" name="New Accounting Guidance" sheetId="11" state="visible" r:id="rId11"/>
    <sheet xmlns:r="http://schemas.openxmlformats.org/officeDocument/2006/relationships" name="Stock-Based Compensation" sheetId="12" state="visible" r:id="rId12"/>
    <sheet xmlns:r="http://schemas.openxmlformats.org/officeDocument/2006/relationships" name="Derivative Financial Instrument" sheetId="13" state="visible" r:id="rId13"/>
    <sheet xmlns:r="http://schemas.openxmlformats.org/officeDocument/2006/relationships" name="Inventories" sheetId="14" state="visible" r:id="rId14"/>
    <sheet xmlns:r="http://schemas.openxmlformats.org/officeDocument/2006/relationships" name="Investments in Unconsolidated A" sheetId="15" state="visible" r:id="rId15"/>
    <sheet xmlns:r="http://schemas.openxmlformats.org/officeDocument/2006/relationships" name="Intangible Assets and Goodwill" sheetId="16" state="visible" r:id="rId16"/>
    <sheet xmlns:r="http://schemas.openxmlformats.org/officeDocument/2006/relationships" name="Investments in Debt and Equity " sheetId="17" state="visible" r:id="rId17"/>
    <sheet xmlns:r="http://schemas.openxmlformats.org/officeDocument/2006/relationships" name="Postretirement Benefits" sheetId="18" state="visible" r:id="rId18"/>
    <sheet xmlns:r="http://schemas.openxmlformats.org/officeDocument/2006/relationships" name="Guarantees and Product Warranty" sheetId="19" state="visible" r:id="rId19"/>
    <sheet xmlns:r="http://schemas.openxmlformats.org/officeDocument/2006/relationships" name="Profit Per Share" sheetId="20" state="visible" r:id="rId20"/>
    <sheet xmlns:r="http://schemas.openxmlformats.org/officeDocument/2006/relationships" name="Accumulated Other Comprehensive" sheetId="21" state="visible" r:id="rId21"/>
    <sheet xmlns:r="http://schemas.openxmlformats.org/officeDocument/2006/relationships" name="Environmental and legal matter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Cat Financial Financing Activit" sheetId="25" state="visible" r:id="rId25"/>
    <sheet xmlns:r="http://schemas.openxmlformats.org/officeDocument/2006/relationships" name="Fair Value Disclosures" sheetId="26" state="visible" r:id="rId26"/>
    <sheet xmlns:r="http://schemas.openxmlformats.org/officeDocument/2006/relationships" name="Restructuring Costs" sheetId="27" state="visible" r:id="rId27"/>
    <sheet xmlns:r="http://schemas.openxmlformats.org/officeDocument/2006/relationships" name="Derivative Financial Instrume28" sheetId="28" state="visible" r:id="rId28"/>
    <sheet xmlns:r="http://schemas.openxmlformats.org/officeDocument/2006/relationships" name="Nature of Operations, Basis o29" sheetId="29" state="visible" r:id="rId29"/>
    <sheet xmlns:r="http://schemas.openxmlformats.org/officeDocument/2006/relationships" name="Stock-Based Compensation (Table" sheetId="30" state="visible" r:id="rId30"/>
    <sheet xmlns:r="http://schemas.openxmlformats.org/officeDocument/2006/relationships" name="Derivative Financial Instrume31" sheetId="31" state="visible" r:id="rId31"/>
    <sheet xmlns:r="http://schemas.openxmlformats.org/officeDocument/2006/relationships" name="Inventories (Tables)" sheetId="32" state="visible" r:id="rId32"/>
    <sheet xmlns:r="http://schemas.openxmlformats.org/officeDocument/2006/relationships" name="Investments in Unconsolidated33" sheetId="33" state="visible" r:id="rId33"/>
    <sheet xmlns:r="http://schemas.openxmlformats.org/officeDocument/2006/relationships" name="Intangible Assets and Goodwill " sheetId="34" state="visible" r:id="rId34"/>
    <sheet xmlns:r="http://schemas.openxmlformats.org/officeDocument/2006/relationships" name="Investments in Debt and Equit35" sheetId="35" state="visible" r:id="rId35"/>
    <sheet xmlns:r="http://schemas.openxmlformats.org/officeDocument/2006/relationships" name="Postretirement Benefits (Tables" sheetId="36" state="visible" r:id="rId36"/>
    <sheet xmlns:r="http://schemas.openxmlformats.org/officeDocument/2006/relationships" name="Guarantees and Product Warran37" sheetId="37" state="visible" r:id="rId37"/>
    <sheet xmlns:r="http://schemas.openxmlformats.org/officeDocument/2006/relationships" name="Profit Per Share (Tables)" sheetId="38" state="visible" r:id="rId38"/>
    <sheet xmlns:r="http://schemas.openxmlformats.org/officeDocument/2006/relationships" name="Accumulated Other Comprehensi39" sheetId="39" state="visible" r:id="rId39"/>
    <sheet xmlns:r="http://schemas.openxmlformats.org/officeDocument/2006/relationships" name="Segment Information (Tables)" sheetId="40" state="visible" r:id="rId40"/>
    <sheet xmlns:r="http://schemas.openxmlformats.org/officeDocument/2006/relationships" name="Cat Financial Financing Activ41" sheetId="41" state="visible" r:id="rId41"/>
    <sheet xmlns:r="http://schemas.openxmlformats.org/officeDocument/2006/relationships" name="Fair Value Disclosures (Tables)" sheetId="42" state="visible" r:id="rId42"/>
    <sheet xmlns:r="http://schemas.openxmlformats.org/officeDocument/2006/relationships" name="Restructuring Costs (Tables)" sheetId="43" state="visible" r:id="rId43"/>
    <sheet xmlns:r="http://schemas.openxmlformats.org/officeDocument/2006/relationships" name="Nature of Operations, Basis o44" sheetId="44" state="visible" r:id="rId44"/>
    <sheet xmlns:r="http://schemas.openxmlformats.org/officeDocument/2006/relationships" name="Nature of Operations, Basis o45" sheetId="45" state="visible" r:id="rId45"/>
    <sheet xmlns:r="http://schemas.openxmlformats.org/officeDocument/2006/relationships" name="Stock-Based Compensation (Detai"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Inventories (Details)" sheetId="53" state="visible" r:id="rId53"/>
    <sheet xmlns:r="http://schemas.openxmlformats.org/officeDocument/2006/relationships" name="Investments in Unconsolidated54" sheetId="54" state="visible" r:id="rId54"/>
    <sheet xmlns:r="http://schemas.openxmlformats.org/officeDocument/2006/relationships" name="Intangible Assets and Goodwil55" sheetId="55" state="visible" r:id="rId55"/>
    <sheet xmlns:r="http://schemas.openxmlformats.org/officeDocument/2006/relationships" name="Intangible Assets and Goodwil56" sheetId="56" state="visible" r:id="rId56"/>
    <sheet xmlns:r="http://schemas.openxmlformats.org/officeDocument/2006/relationships" name="Investments in Debt and Equit57" sheetId="57" state="visible" r:id="rId57"/>
    <sheet xmlns:r="http://schemas.openxmlformats.org/officeDocument/2006/relationships" name="Investments in Debt and Equit58" sheetId="58" state="visible" r:id="rId58"/>
    <sheet xmlns:r="http://schemas.openxmlformats.org/officeDocument/2006/relationships" name="Investments in Debt and Equit59" sheetId="59" state="visible" r:id="rId59"/>
    <sheet xmlns:r="http://schemas.openxmlformats.org/officeDocument/2006/relationships" name="Postretirement Benefits (Detail" sheetId="60" state="visible" r:id="rId60"/>
    <sheet xmlns:r="http://schemas.openxmlformats.org/officeDocument/2006/relationships" name="Postretirement Benefits (Deta61" sheetId="61" state="visible" r:id="rId61"/>
    <sheet xmlns:r="http://schemas.openxmlformats.org/officeDocument/2006/relationships" name="Guarantees and Product Warran62" sheetId="62" state="visible" r:id="rId62"/>
    <sheet xmlns:r="http://schemas.openxmlformats.org/officeDocument/2006/relationships" name="Guarantees and Product Warran63" sheetId="63" state="visible" r:id="rId63"/>
    <sheet xmlns:r="http://schemas.openxmlformats.org/officeDocument/2006/relationships" name="Profit Per Share (Details)" sheetId="64" state="visible" r:id="rId64"/>
    <sheet xmlns:r="http://schemas.openxmlformats.org/officeDocument/2006/relationships" name="Accumulated Other Comprehensi65" sheetId="65" state="visible" r:id="rId65"/>
    <sheet xmlns:r="http://schemas.openxmlformats.org/officeDocument/2006/relationships" name="Accumulated Other Comprehensi66" sheetId="66" state="visible" r:id="rId66"/>
    <sheet xmlns:r="http://schemas.openxmlformats.org/officeDocument/2006/relationships" name="Environmental and legal matte67" sheetId="67" state="visible" r:id="rId67"/>
    <sheet xmlns:r="http://schemas.openxmlformats.org/officeDocument/2006/relationships" name="Income Taxes (Details)" sheetId="68" state="visible" r:id="rId68"/>
    <sheet xmlns:r="http://schemas.openxmlformats.org/officeDocument/2006/relationships" name="Segment Information (Details)" sheetId="69" state="visible" r:id="rId69"/>
    <sheet xmlns:r="http://schemas.openxmlformats.org/officeDocument/2006/relationships" name="Segment Information (Details 2)" sheetId="70" state="visible" r:id="rId70"/>
    <sheet xmlns:r="http://schemas.openxmlformats.org/officeDocument/2006/relationships" name="Segment Information (Details 3)" sheetId="71" state="visible" r:id="rId71"/>
    <sheet xmlns:r="http://schemas.openxmlformats.org/officeDocument/2006/relationships" name="Segment Information (Details 4)" sheetId="72" state="visible" r:id="rId72"/>
    <sheet xmlns:r="http://schemas.openxmlformats.org/officeDocument/2006/relationships" name="Segment Information (Details 5)" sheetId="73" state="visible" r:id="rId73"/>
    <sheet xmlns:r="http://schemas.openxmlformats.org/officeDocument/2006/relationships" name="Segment Information (Details 6)" sheetId="74" state="visible" r:id="rId74"/>
    <sheet xmlns:r="http://schemas.openxmlformats.org/officeDocument/2006/relationships" name="Segment Information (Details 7)" sheetId="75" state="visible" r:id="rId75"/>
    <sheet xmlns:r="http://schemas.openxmlformats.org/officeDocument/2006/relationships" name="Cat Financial Financing Activ76" sheetId="76" state="visible" r:id="rId76"/>
    <sheet xmlns:r="http://schemas.openxmlformats.org/officeDocument/2006/relationships" name="Cat Financial Financing Activ77" sheetId="77" state="visible" r:id="rId77"/>
    <sheet xmlns:r="http://schemas.openxmlformats.org/officeDocument/2006/relationships" name="Cat Financial Financing Activ78" sheetId="78" state="visible" r:id="rId78"/>
    <sheet xmlns:r="http://schemas.openxmlformats.org/officeDocument/2006/relationships" name="Cat Financial Financing Activ79" sheetId="79" state="visible" r:id="rId79"/>
    <sheet xmlns:r="http://schemas.openxmlformats.org/officeDocument/2006/relationships" name="Cat Financial Financing Activ80" sheetId="80" state="visible" r:id="rId80"/>
    <sheet xmlns:r="http://schemas.openxmlformats.org/officeDocument/2006/relationships" name="Fair Value Disclosures (Details" sheetId="81" state="visible" r:id="rId81"/>
    <sheet xmlns:r="http://schemas.openxmlformats.org/officeDocument/2006/relationships" name="Fair Value Disclosures (Detai82" sheetId="82" state="visible" r:id="rId82"/>
    <sheet xmlns:r="http://schemas.openxmlformats.org/officeDocument/2006/relationships" name="Fair Value Disclosures (Detai83" sheetId="83" state="visible" r:id="rId83"/>
    <sheet xmlns:r="http://schemas.openxmlformats.org/officeDocument/2006/relationships" name="Restructuring Costs (Details)" sheetId="84" state="visible" r:id="rId84"/>
  </sheets>
  <definedNames/>
  <calcPr calcId="124519" fullCalcOnLoad="1"/>
</workbook>
</file>

<file path=xl/sharedStrings.xml><?xml version="1.0" encoding="utf-8"?>
<sst xmlns="http://schemas.openxmlformats.org/spreadsheetml/2006/main" uniqueCount="1040">
  <si>
    <t>Document and Entity Information Document</t>
  </si>
  <si>
    <t>9 Months Ended</t>
  </si>
  <si>
    <t>Sep. 30, 2017shares</t>
  </si>
  <si>
    <t>Document and Entity Information</t>
  </si>
  <si>
    <t>Entity Registrant Name</t>
  </si>
  <si>
    <t>CATERPILLAR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Statement of Results of Operations - USD ($) shares in Millions, $ in Millions</t>
  </si>
  <si>
    <t>3 Months Ended</t>
  </si>
  <si>
    <t>Sep. 30, 2017</t>
  </si>
  <si>
    <t>Sep. 30, 2016</t>
  </si>
  <si>
    <t>Sales and revenues:</t>
  </si>
  <si>
    <t>Sales of Machinery, Energy &amp; Transportation</t>
  </si>
  <si>
    <t>Revenues of Financial Products</t>
  </si>
  <si>
    <t>Total sales and revenues</t>
  </si>
  <si>
    <t>Operating costs:</t>
  </si>
  <si>
    <t>Cost of goods sold</t>
  </si>
  <si>
    <t>Selling, general and administrative expenses</t>
  </si>
  <si>
    <t>Research and development expenses</t>
  </si>
  <si>
    <t>Interest expense of Financial Products</t>
  </si>
  <si>
    <t>Other operating (income) expenses</t>
  </si>
  <si>
    <t>Total operating costs</t>
  </si>
  <si>
    <t>Operating profit</t>
  </si>
  <si>
    <t>Interest expense excluding Financial Products</t>
  </si>
  <si>
    <t>Other income (expense)</t>
  </si>
  <si>
    <t>Consolidated profit before taxes</t>
  </si>
  <si>
    <t>Provision (benefit) for income taxes</t>
  </si>
  <si>
    <t>Profit of consolidated companies</t>
  </si>
  <si>
    <t>Equity in profit (loss) of unconsolidated affiliated companies</t>
  </si>
  <si>
    <t>Profit of consolidated and affiliated companies</t>
  </si>
  <si>
    <t>Less: Profit (loss) attributable to noncontrolling interests</t>
  </si>
  <si>
    <t>Profit</t>
  </si>
  <si>
    <t>[1]</t>
  </si>
  <si>
    <t>Profit per common share (in dollars per share)</t>
  </si>
  <si>
    <t>Profit per common share - diluted (in dollars per share)</t>
  </si>
  <si>
    <t>[2]</t>
  </si>
  <si>
    <t>Weighted-average common shares outstanding (millions)</t>
  </si>
  <si>
    <t>Basic (in shares)</t>
  </si>
  <si>
    <t>Diluted (in shares)</t>
  </si>
  <si>
    <t>Cash dividends declared per common share (in dollars per share)</t>
  </si>
  <si>
    <t>1 Profit attributable to common shareholders.</t>
  </si>
  <si>
    <t>2 Diluted by assumed exercise of stock-based compensation awards using the treasury stock method.</t>
  </si>
  <si>
    <t>Consolidated Statement of Comprehensive Income - USD ($) $ in Millions</t>
  </si>
  <si>
    <t>Other Comprehensive Income (Loss), Net of Tax:</t>
  </si>
  <si>
    <t>Foreign currency translation, net of tax (provision)/benefit of: Three months ended: 2017-$28, 2016$4; Nine months ended: 2017-$86, 2016-$16</t>
  </si>
  <si>
    <t>Pension and other postretirement benefits:</t>
  </si>
  <si>
    <t>Current year prior service credit (cost), net of tax (provision)/benefit of: Three months ended: 2017-$0, 2016-$0; Nine months ended: 2017-$(4), 2016-$(69)</t>
  </si>
  <si>
    <t>Amortization of prior service (credit) cost, net of tax (provision)/benefit of: Three months ended: 2017-$2, 2016-$5; Nine months ended: 2017-$6, 2016-$16</t>
  </si>
  <si>
    <t>Derivative financial instruments:</t>
  </si>
  <si>
    <t>Gains (losses) deferred, net of tax (provision)/benefit of: Three months ended: 2017-$2, 2016-$16; Nine months ended: 2017-$(3), 2016-$21</t>
  </si>
  <si>
    <t>(Gains) losses reclassified to earnings, net of tax (provision)/benefit of: Three months ended: 2017-$(5), 2016-$(2); Nine months ended: 2017-$(41), 2016-$(8)</t>
  </si>
  <si>
    <t>Available-for-sale securities:</t>
  </si>
  <si>
    <t>Gains (losses) deferred, net of tax (provision)/benefit of: Three months ended: 2017-$(8), 2016-$(1); Nine months ended: 2017-$(17), 2016-$(9)</t>
  </si>
  <si>
    <t>(Gains) losses reclassified to earnings, net of tax (provision)/benefit of: Three months ended: 2017-$12, 2016-$3; Nine months ended: 2017-$11, 2016-$12</t>
  </si>
  <si>
    <t>Total other comprehensive income (loss), net of tax</t>
  </si>
  <si>
    <t>Comprehensive Income</t>
  </si>
  <si>
    <t>Less: comprehensive income attributable to the noncontrolling interests</t>
  </si>
  <si>
    <t>Comprehensive income attributable to stockholders</t>
  </si>
  <si>
    <t>Consolidated Statement of Comprehensive Income (Parenthetical) (Parentheticals) - USD ($) $ in Millions</t>
  </si>
  <si>
    <t>Statement of Comprehensive Income [Abstract]</t>
  </si>
  <si>
    <t>Foreign currency translation, tax (provision)/benefit</t>
  </si>
  <si>
    <t>Pension and other postretirement benefits, Current year actuarial gain (loss), tax (provision)/benefit</t>
  </si>
  <si>
    <t>Pension and other postretirement benefits, Amortization of actuarial (gain) loss, tax (provision)/benefit</t>
  </si>
  <si>
    <t>Pension and other postretirement benefits, Current year prior service credit (cost), tax (provision)/benefit</t>
  </si>
  <si>
    <t>Pension and other postretirement benefits, Amortization of prior service (credit) cost, tax (provision)/benefit</t>
  </si>
  <si>
    <t>Derivative financial instruments, Gains (losses) deferred, tax (provision)/benefit</t>
  </si>
  <si>
    <t>Derivative financial instruments, (Gains) losses reclassified to earnings, tax (provision)/benefit</t>
  </si>
  <si>
    <t>Available-for-sale securities, Gains (losses) deferred, tax (provision)/benefit</t>
  </si>
  <si>
    <t>Available-for-sale securities, (Gains) losses reclassified to earnings, tax (provision)/benefit</t>
  </si>
  <si>
    <t>Consolidated Statement of Financial Position - USD ($) $ in Millions</t>
  </si>
  <si>
    <t>Dec. 31, 2016</t>
  </si>
  <si>
    <t>Current assets:</t>
  </si>
  <si>
    <t>Cash and short-term investments</t>
  </si>
  <si>
    <t>Receivables - trade and other</t>
  </si>
  <si>
    <t>Receivables - finance</t>
  </si>
  <si>
    <t>Prepaid expenses and other current assets</t>
  </si>
  <si>
    <t>Inventories</t>
  </si>
  <si>
    <t>Total current assets</t>
  </si>
  <si>
    <t>Property, plant and equipment - net</t>
  </si>
  <si>
    <t>Long-term receivables - trade and other</t>
  </si>
  <si>
    <t>Long-term receivables - finance</t>
  </si>
  <si>
    <t>Noncurrent deferred and refundable income taxes</t>
  </si>
  <si>
    <t>Intangible assets</t>
  </si>
  <si>
    <t>Goodwill</t>
  </si>
  <si>
    <t>Other assets</t>
  </si>
  <si>
    <t>Total assets</t>
  </si>
  <si>
    <t>Short-term borrowings:</t>
  </si>
  <si>
    <t>Machinery, Energy &amp; Transportation</t>
  </si>
  <si>
    <t>Financial Products</t>
  </si>
  <si>
    <t>Accounts payable</t>
  </si>
  <si>
    <t>Accrued expenses</t>
  </si>
  <si>
    <t>Accrued wages, salaries and employee benefits</t>
  </si>
  <si>
    <t>Customer advances</t>
  </si>
  <si>
    <t>Dividends payable</t>
  </si>
  <si>
    <t>Other current liabilities</t>
  </si>
  <si>
    <t>Long-term debt due within one year:</t>
  </si>
  <si>
    <t>Total current liabilities</t>
  </si>
  <si>
    <t>Long-term debt due after one year:</t>
  </si>
  <si>
    <t>Liability for postemployment benefits</t>
  </si>
  <si>
    <t>Other liabilities</t>
  </si>
  <si>
    <t>Total liabilities</t>
  </si>
  <si>
    <t>Commitments and contingencies (Notes 10 and 13)</t>
  </si>
  <si>
    <t xml:space="preserve"> </t>
  </si>
  <si>
    <t>Shareholders' equity</t>
  </si>
  <si>
    <t>Common stock of $1.00 par value: Authorized shares: 2,000,000,000 Issued shares: (9/30/17 and 12/31/16 – 814,894,624) at paid-in amount</t>
  </si>
  <si>
    <t>Treasury stock (9/30/17 – 219,961,042 shares; 12/31/16 – 228,408,600 shares) at cost</t>
  </si>
  <si>
    <t>Profit employed in the business</t>
  </si>
  <si>
    <t>Accumulated other comprehensive income (loss)</t>
  </si>
  <si>
    <t>Noncontrolling interests</t>
  </si>
  <si>
    <t>Total shareholders' equity</t>
  </si>
  <si>
    <t>Total liabilities and shareholders' equity</t>
  </si>
  <si>
    <t>Consolidated Statement of Financial Position (Parenthetical) (Parentheticals) - $ / shares</t>
  </si>
  <si>
    <t>Statement of Financial Position [Abstract]</t>
  </si>
  <si>
    <t>Common stock, par value (in dollars per share)</t>
  </si>
  <si>
    <t>Common stock, Authorized shares</t>
  </si>
  <si>
    <t>Common stock, Issued shares</t>
  </si>
  <si>
    <t>Treasury stock, shares</t>
  </si>
  <si>
    <t>Consolidated Statement of Changes in Shareholders' Equity - USD ($) $ in Millions</t>
  </si>
  <si>
    <t>Total</t>
  </si>
  <si>
    <t>Common stock</t>
  </si>
  <si>
    <t>Treasury stock</t>
  </si>
  <si>
    <t>Balance at Dec. 31, 2015</t>
  </si>
  <si>
    <t>Increase (Decrease) in Shareholders' Equity</t>
  </si>
  <si>
    <t>Foreign currency translation, net of tax</t>
  </si>
  <si>
    <t>Pension and other postretirement benefits, net of tax</t>
  </si>
  <si>
    <t>Derivative financial instruments, net of tax</t>
  </si>
  <si>
    <t>Available-for-sale securities, net of tax</t>
  </si>
  <si>
    <t>Dividends declared</t>
  </si>
  <si>
    <t>Distribution to noncontrolling interests</t>
  </si>
  <si>
    <t>Common shares issued from treasury stock for stock-based compensation: 8,447,558 and 2,750,695 for the nine months ended September 30, 2017 and 2016, respectively</t>
  </si>
  <si>
    <t>Stock-based compensation expense</t>
  </si>
  <si>
    <t>Net excess tax benefits from stock-based compensation</t>
  </si>
  <si>
    <t>Other</t>
  </si>
  <si>
    <t>Balance at Sep. 30, 2016</t>
  </si>
  <si>
    <t>Balance at Dec. 31, 2016</t>
  </si>
  <si>
    <t>Adjustment to adopt stock-based compensation guidance</t>
  </si>
  <si>
    <t>Balance at Jan. 01, 2017</t>
  </si>
  <si>
    <t>Change in Ownership for Noncontrolling Interests</t>
  </si>
  <si>
    <t>Balance at Sep. 30, 2017</t>
  </si>
  <si>
    <t>Consolidated Statement of Changes in Shareholders' Equity (Parenthetical) (Parentheticals) - shares</t>
  </si>
  <si>
    <t>Statement of Stockholders' Equity [Abstract]</t>
  </si>
  <si>
    <t>Common shares issued from treasury stock for stock-based compensation (in shares)</t>
  </si>
  <si>
    <t>Common shares repurchased (in shares)</t>
  </si>
  <si>
    <t>Consolidated Statement of Cash Flow - USD ($) $ in Millions</t>
  </si>
  <si>
    <t>Cash flow from operating activities:</t>
  </si>
  <si>
    <t>Adjustments for non-cash items:</t>
  </si>
  <si>
    <t>Depreciation and amortization</t>
  </si>
  <si>
    <t>Changes in assets and liabilities, net of acquisitions and divestitures:</t>
  </si>
  <si>
    <t>Other assets - net</t>
  </si>
  <si>
    <t>Other liabilities - net</t>
  </si>
  <si>
    <t>Net cash provided by (used for) operating activities</t>
  </si>
  <si>
    <t>Cash flow from investing activities:</t>
  </si>
  <si>
    <t>Capital expenditures - excluding equipment leased to others</t>
  </si>
  <si>
    <t>Expenditures for equipment leased to others</t>
  </si>
  <si>
    <t>Proceeds from disposals of leased assets and property, plant and equipment</t>
  </si>
  <si>
    <t>Additions to finance receivables</t>
  </si>
  <si>
    <t>Collections of finance receivables</t>
  </si>
  <si>
    <t>Proceeds from sale of finance receivables</t>
  </si>
  <si>
    <t>Investments and acquisitions (net of cash acquired)</t>
  </si>
  <si>
    <t>Proceeds from sale of businesses and investments (net of cash sold)</t>
  </si>
  <si>
    <t>Proceeds from sale of securities</t>
  </si>
  <si>
    <t>Investments in securities</t>
  </si>
  <si>
    <t>Other - net</t>
  </si>
  <si>
    <t>Net cash provided by (used for) investing activities</t>
  </si>
  <si>
    <t>Cash flow from financing activities:</t>
  </si>
  <si>
    <t>Dividends paid</t>
  </si>
  <si>
    <t>Common stock issued, including treasury shares reissued</t>
  </si>
  <si>
    <t>Proceeds from debt issued (original maturities greater than three months):</t>
  </si>
  <si>
    <t>Payments on debt (original maturities greater than three months):</t>
  </si>
  <si>
    <t>Short-term borrowings - net (original maturities three months or less)</t>
  </si>
  <si>
    <t>Net cash provided by (used for) financing activities</t>
  </si>
  <si>
    <t>Effect of exchange rate changes on cash</t>
  </si>
  <si>
    <t>Increase (decrease) in cash and short-term investments</t>
  </si>
  <si>
    <t>Cash and short-term investments at beginning of period</t>
  </si>
  <si>
    <t>Cash and short-term investments at end of period</t>
  </si>
  <si>
    <t>Nature of Operations, Basis of Presentation and Change in Accounting Principle</t>
  </si>
  <si>
    <t>Organization, Consolidation and Presentation of Financial Statements [Abstract]</t>
  </si>
  <si>
    <t>Nature of Operations and Basis of Presentation</t>
  </si>
  <si>
    <t>A. Nature of operations Information in our financial statements and related commentary are presented in the following categories: Machinery, Energy &amp; Transportation – Represents the aggregate total of Construction Industries, Resource Industries, Energy &amp; Transportation and All Other operating segments and related corporate items and eliminations. Financial Products – Primarily includes the company’s Financial Products Segment. This category includes Caterpillar Financial Services Corporation (Cat Financial), Caterpillar Financial Insurance Services (Insurance Services) and their respective subsidiaries. B. Basis of presentation In the opinion of management, the accompanying unaudited financial statements include all adjustments, consisting only of normal recurring adjustments, necessary for a fair statement of (a) the consolidated results of operations for the three and nine months ended September 30, 2017 and 2016 , (b) the consolidated comprehensive income for the three and nine months ended September 30, 2017 and 2016 , (c) the consolidated financial position at September 30, 2017 and December 31, 2016 , (d) the consolidated changes in shareholders’ equity for the nine months ended September 30, 2017 and 2016 and (e) the consolidated cash flow for the nine months ended September 30, 2017 and 2016 . The financial statements have been prepared in conformity with generally accepted accounting principles in the United States of America (U.S. GAAP) and pursuant to the rules and regulations of the Securities and Exchange Commission (SEC). Interim results are not necessarily indicative of results for a full year. The information included in this Form 10-Q should be read in conjunction with the audited financial statements and notes thereto included in our company’s annual report on Form 10-K for the year ended December 31, 2016 ( 2016 Form 10-K). The December 31, 2016 financial position data included herein is derived from the audited consolidated financial statements included in the 2016 Form 10-K but does not include all disclosures required by U.S. GAAP. Certain amounts for prior periods have been reclassified to conform to the current period financial statement presentation. See Note 2 for more information. Unconsolidated Variable Interest Entities (VIEs) We have affiliates, suppliers and dealers that are VIEs of which we are not the primary beneficiary. Although we have provided financial support, we do not have the power to direct the activities that most significantly impact the economic performance of each entity. Our maximum exposure to loss from VIEs for which we are not the primary beneficiary was as follows: (Millions of dollars) September 30, 2017 December 31, 2016 Receivables - trade and other $ 18 $ 55 Receivables - finance 161 174 Long-term receivables - finance 218 246 Investments in unconsolidated affiliated companies 38 31 Guarantees 270 210 Total $ 705 $ 716 In addition, Cat Financial has end-user customers that are VIEs of which we are not the primary beneficiary. Although we have provided financial support to these entities and therefore have a variable interest, we do not have the power to direct the activities that most significantly impact their economic performance. Our maximum exposure to loss from our involvement with these VIEs is limited to the credit risk inherently present in the financial support that we have provided. These risks are evaluated and reflected in our financial statements as part of our overall portfolio of finance receivables and related allowance for credit losses.</t>
  </si>
  <si>
    <t>Change in Accounting Principle</t>
  </si>
  <si>
    <t xml:space="preserve"> New accounting guidance Revenue recognition - In May 2014, the Financial Accounting Standards Board (FASB) issued new revenue recognition guidance to provide a single, comprehensive revenue recognition model for all contracts with customers. Under the new guidance, an entity will recognize revenue to depict the transfer of promised goods or services to customers at an amount that the entity expects to be entitled to in exchange for those goods or services. A five step model has been introduced for an entity to apply when recognizing revenue. The new guidance also includes enhanced disclosure requirements, and is effective January 1, 2018.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Shareholders' Equity. We will adopt the new guidance effective January 1, 2018 under the modified retrospective approach. We have completed our evaluation of the impact of the new standard. Under the new guidance, sales of certain turbine machinery units will change to a point-in-time recognition model. Under current guidance, we account for these sales under an over-time model following the percentage-of-completion method as the product is manufactured. In addition, under the new guidance we will begin to recognize an asset for the value of expected replacement part returns and will discontinue lease accounting treatment for certain product sales containing residual value guarantees. We are currently in the process of updating our accounting policies and internal controls over financial reporting. The actual impact from adoption on our financial statements will be based on the specific revenue contracts existing as of January 1, 2018, however we have not identified any impacts to our financial statements or disclosures that we believe will be material in the year of adoption. Simplifying the measurement of inventory – In July 2015, the FASB issued accounting guidance which requires that inventory be measured at the lower of cost or net realizable value. Prior to the issuance of the new guidance, inventory was measured at the lower of cost or market. Replacing the concept of market with the single measurement of net realizable value is intended to create efficiencies for preparers. Inventory measured using the last-in, first-out (LIFO) method and the retail inventory method are not impacted by the new guidance. The guidance was effective January 1, 2017, and was applied prospectively. The adoption did not have a material impact on our financial statements. Recognition and measurement of financial assets and financial liabilities – In January 2016, the FASB issued accounting guidance that affects the accounting for equity investments, financial liabilities accounted for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There will no longer be an available-for-sale classification for equity securities with readily determinable fair values. For financial liabilities when the fair value option has been elected, changes in fair value due to instrument-specific credit risk will be recognized separately in other comprehensive income. In addition, the FASB clarified guidance related to the valuation allowance assessment when recognizing deferred tax assets resulting from unrealized losses on available-for-sale debt securities. The new guidance is effective January 1, 2018, with the cumulative effect adjustment from initially applying the new guidance recognized in the Consolidated Statement of Financial Position as of the beginning of the year of adoption. The impact on our financial statements at the time of adoption will primarily be based on changes in the fair value of our available-for-sale equity securities subsequent to January 1, 2018, which will be recorded through earnings. Lease accounting – In February 2016, the FASB issued accounting guidance that revises the accounting for leases. Under the new guidance, lessees are required to recognize a right-of-use asset and a lease liability for all leases. The new guidance will continue to classify leases as either financing or operating, with classification affecting the pattern of expense recognition. The accounting applied by a lessor under the new guidance will be substantially equivalent to current lease accounting guidance. The new guidance is effective January 1, 2019, with early adoption permitted. The new standard is required to be applied with a modified retrospective approach to each prior reporting period presented and provides for certain practical expedients. We have formed an implementation team and are in the process of evaluating the effect of the new guidance on our financial statements. Stock-based compensation – In March 2016, the FASB issued accounting guidance to simplify several aspects of the accounting for share-based payments. The new guidance changes how reporting entities account for certain aspects of share-based payments, including the accounting for income taxes and the classification of the tax impact on the Consolidated Statement of Cash Flow. Under the new guidance all excess tax benefits and deficiencies during the period are recognized in income (rather than equity) on a prospective basis. The guidance removes the requirement to delay recognition of excess tax benefits until it reduces income taxes currently payable. This change was required to be applied on a modified retrospective basis, resulting in a cumulative-effect adjustment to opening retained earnings in the period of adoption. In addition, Cash flows related to excess tax benefits are now included in Cash provided by operating activities and will no longer be separately classified as a financing activity. This change was adopted retrospectively. The guidance was effective January 1, 2017, and did not have a material impact on our financial statements. Measurement of credit losses on financial instruments – In June 2016, the FASB issued accounting guidance to introduce a new model for recognizing credit losses on financial instruments based on an estimate of current expected credit losses. The new guidance will apply to loans, accounts receivable, trade receivables, other financial assets measured at amortized cost, loan commitments and other off-balance sheet credit exposures. The new guidance will also apply to debt securities and other financial assets measured at fair value through other comprehensive income. The new guidance is effective January 1, 2020, with early adoption permitted beginning January 1, 2019. We are in the process of evaluating the effect of the new guidance on our financial statements. Classification for certain cash receipts and cash payments – In August 2016, the FASB issued accounting guidance related to the presentation and classification of certain transactions in the statement of cash flows where diversity in practice exists. The guidance is effective January 1, 2018, with early adoption permitted. We do not expect the adoption to have a material impact on our financial statements. Tax accounting for intra-entity asset transfers – In October 2016, the FASB issued accounting guidance that will require the tax effects of intra-entity asset transfers to be recognized in the period when the transfer occurs. Under current guidance, the tax effects of intra-entity sales of assets are deferred until the transferred asset is sold to a third party or otherwise recovered through use. The new guidance does not apply to intra-entity transfers of inventory. The guidance is effective January 1, 2018, and is required to be applied on a modified retrospective basis through a cumulative effect adjustment to retained earnings as of the beginning of the period of adoption. Based on our current assessment, we do not expect the adoption to have a material impact on our financial statements. Classification of restricted cash – In November 2016, the FASB issued accounting guidance related to the presentation and classification of changes in restricted cash on the statement of cash flows where diversity in practice exists. The new standard is required to be applied with a retrospective approach. The guidance is effective January 1, 2018, with early adoption permitted. We do not expect the adoption to have a material impact on our financial statements. Clarification on the definition of a business – In January 2017, the FASB issued accounting guidance to clarify the definition of a business with the objective of adding guidance to assist entities with evaluating whether transactions should be accounted for as acquisitions (or disposals) of assets or businesses. The guidance is effective January 1, 2018, with early adoption permitted. We adopted the guidance effective January 1, 2017, and the adoption did not have a material impact on our financial statements. Simplifying the measurement for goodwill – In January 2017,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new guidance will be applied prospectively and is effective January 1, 2020, with early adoption permitted beginning January 1, 2017. We adopted the guidance effective January 1, 2017. The adoption did not have a material impact on our financial statements. Presentation of net periodic pension costs and net periodic postretirement benefit costs – In March 2017, the FASB issued accounting guidance that will require that an employer disaggregate the service cost component from the other components of net benefit cost. Service cost is required to be reported in the same line item or items as other compensation costs arising from services rendered by the pertinent employees during the period. The other components of net periodic benefit cost are required to be reported outside the subtotal for income from operations. Additionally, only the service cost component of net benefit costs are eligible for capitalization. The guidance is effective January 1, 2018, with early adoption permitted. We will adopt this guidance on January 1, 2018, and apply the presentation changes retrospectively and the capitalization change prospectively. The impact on our financial statements at the time of adoption will primarily be reclassification of other components of net periodic benefit cost outside of Operating profit in the Consolidated Statement of Results of Operations. Premium amortization on purchased callable debt securities – In March 2017, the FASB issued accounting guidance related to the amortization period for certain purchased callable debt securities held at a premium. Securities held at a premium will be required to be amortized to the earliest call date rather than the maturity date. The new standard is required to be applied with a modified retrospective approach through a cumulative-effect adjustment directly to retained earnings as of the beginning of the period of adoption. The guidance is effective January 1, 2019, with early adoption permitted. We do not expect the adoption to have a material impact on our financial statements. Clarification on stock-based compensation – In May 2017, the FASB issued accounting guidance to clarify which changes to the terms or conditions of a share-based payment award require an entity to apply modification accounting. The new standard is required to be applied prospectively. The guidance is effective January 1, 2018, with early adoption permitted. We do not expect the adoption to have a material impact on our financial statements. Derivatives and hedging – In August 2017, the FASB issued accounting guidance to better align hedge accounting with a company’s risk management activities, simplify the application of hedge accounting and improve the disclosures of hedging arrangements. The new guidance is required to be applied on a modified retrospective basis, resulting in a cumulative-effect adjustment to opening retained earnings in the period of adoption. The guidance is effective January 1, 2019, with early adoption permitted. We are in the process of evaluating the effect of the new guidance on our financial statements.</t>
  </si>
  <si>
    <t>New Accounting Guidance</t>
  </si>
  <si>
    <t>Accounting Changes and Error Corrections [Abstract]</t>
  </si>
  <si>
    <t>Stock-Based Compensation</t>
  </si>
  <si>
    <t>Disclosure of Compensation Related Costs, Share-based Payments [Abstract]</t>
  </si>
  <si>
    <t>Stock-based compensation Accounting for stock-based compensation requires that the cost resulting from all stock-based payments be recognized in the financial statements based on the grant date fair value of the award. Our stock-based compensation primarily consists of stock options, restricted stock units (RSUs), performance-based restricted stock units (PRSUs) and stock-settled stock appreciation rights (SARs). Upon separation from service, if the participant is 55 years of age or older with more than five years of service, the participant meets the criteria for a "Long Service Separation." Award terms for awards granted in 2016 allow for immediate vesting upon separation of all outstanding options and RSUs with no requisite service period for employees who meet the criteria for a "Long Service Separation." Compensation expense was fully recognized immediately on the grant date for these employees. Award terms for the 2017 grant allow for continued vesting as of each vesting date specified in the award document for employees who meet the criteria for a "Long Service Separation" and fulfill a requisite service period of six months. Compensation expense for eligible employees for the 2017 grant is recognized over the period from the grant date to the end date of the six-month requisite service period. For employees who become eligible for a "Long Service Separation" subsequent to the end date of the six-month requisite service period and prior to the completion of the vesting period, compensation expense is recognized over the period from the grant date to the date eligibility is achieved. Prior to 2017, all outstanding PRSU awards granted to employees eligible for a "Long Service Separation" may vest at the end of the performance period based upon achievement of the performance target. Compensation expense for the 2016 PRSU grant was fully recognized immediately on the grant date for these employees. For PRSU awards granted in 2017, only a prorated number of shares may vest at the end of the performance period based upon achievement of the performance target, with the proration based upon the number of months of continuous employment during the three-year performance period. Employees with a "Long Service Separation" must also fulfill a six-month requisite service period in order to be eligible for the prorated vesting of outstanding PRSU awards granted in 2017. Compensation expense for the 2017 PRSU grant is recognized on a straight-line basis over the three-year performance period for all participants. During the second quarter of 2017, the 2014 Long-Term Incentive Plan (the Plan) was amended and restated. The Plan initially provided that up to 38,800,000 Common Shares would be reserved for future issuance under the Plan, subject to adjustment in certain events. Upon shareholder approval of the amendment and restatement of the Plan, an additional 36,000,000 Common Shares became available for all awards under the Plan. We recognized pretax stock-based compensation expense of $48 million and $165 million for the three and nine months ended September 30, 2017 , respectively and $41 million and $187 million for the three and nine months ended September 30, 2016 , respectively. The following table illustrates the type and fair value of the stock-based compensation awards granted during the nine months ended September 30, 2017 and 2016 , respectively: Nine Months Ended September 30, 2017 Nine Months Ended September 30, 2016 Shares Granted Weighted-Average Fair Value Per Share Weighted-Average Grant Date Stock Price Shares Granted Weighted-Average Fair Value Per Share Weighted-Average Grant Date Stock Price Stock options 2,701,644 $ 25.01 $ 95.66 4,243,272 $ 20.64 $ 74.77 RSUs 924,421 $ 90.11 $ 96.01 1,085,505 $ 68.04 $ 74.77 PRSUs 437,385 $ 86.78 $ 95.66 614,347 $ 64.71 $ 74.77 The following table provides the assumptions used in determining the fair value of the stock-based awards for the nine months ended September 30, 2017 and 2016 , respectively: Grant Year 2017 2016 Weighted-average dividend yield 3.42% 3.23% Weighted-average volatility 29.2% 31.1% Range of volatilities 22.1-33.0% 22.5-33.4% Range of risk-free interest rates 0.81-2.35% 0.62-1.73% Weighted-average expected lives 8 years 8 years As of September 30, 2017 , the total remaining unrecognized compensation expense related to nonvested stock-based compensation awards was $188 million , which will be amortized over the weighted-average remaining requisite service periods of approximately 1.9 years.</t>
  </si>
  <si>
    <t>Derivative Financial Instruments and Risk Management</t>
  </si>
  <si>
    <t>Derivative Instruments and Hedging Activities Disclosure [Abstract]</t>
  </si>
  <si>
    <t xml:space="preserve">Derivative financial instruments and risk management 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contracts and commodity forward and option contracts. Our derivative activities are subject to the management, direction and control of our senior financial officers. Risk management practices, including the use of financial derivative instruments, are presented to the Audit Committee of the Board of Directors at least annually. All derivatives are recognized on the Consolidated Statement of Financial Position at their fair value. On the date the derivative contract is entered into, we designate the derivative as (1) a hedge of the fair value of a recognized asset or liability (fair value hedge), (2) a hedge of a forecasted transaction or the variability of cash flow (cash flow hedge) or (3) an undesignated instrument.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a derivative that is qualified, designated and highly effective as a cash flow hedge are recorded in Accumulated other comprehensive income (loss) (AOCI), to the extent effective, on the Consolidated Statement of Financial Position until they are reclassified to earnings in the same period or periods during which the hedged transaction affects earnings. Changes in the fair value of undesignated derivative instruments and the ineffective portion of designated derivative instruments are reported in current earnings. Cash flows from designated derivative financial instruments are classified within the same category as the item being hedged on the Consolidated Statement of Cash Flow. Cash flows from undesignated derivative financial instruments are included in the investing category on the Consolidated Statement of Cash Flow.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Statement of Financial Position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we discontinue hedge accounting prospectively, in accordance with the derecognition criteria for hedge accounting. 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achinery, Energy &amp; Transportation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five years. As of September 30, 2017 , the maximum term of these outstanding contracts was approximately 51 months . We generally designate as cash flow hedges at inception of the contract any Australian dollar, Brazilian real, British pound, Canadian dollar, Chinese yuan, euro, Indian rupee, Japanese yen, Mexican peso, Norwegian krona, Singapore dollar or Thailand baht forward or option contracts that meet the requirements for hedge accounting and the maturity extends beyond the current quarter-end. Designation is performed on a specific exposure basis to support hedge accounting. The remainder of Machinery, Energy &amp; Transportation foreign currency contracts are undesignated. As of September 30, 2017 , $4 million of deferred net gains, net of tax, included in equity (AOCI in the Consolidated Statement of Financial Position), are expected to be reclassified to current earnings (Other income (expense) in the Consolidated Statement of Results of Operations) over the next twelve months when earnings are affected by the hedged transactions. The actual amount recorded in Other income (expense) will vary based on exchange rates at the time the hedged transactions impact earnings.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option and cross currency contracts are primarily undesignated. We designate fixed-to-fixed cross currency contracts as cash flow hedges to protect against movements in exchange rates on foreign currency fixed rate assets and liabilities. Interest Rate Risk Interest rate movements create a degree of risk by affecting the amount of our interest payments and the value of our fixed-rate debt. Our practice is to use interest rate contracts to manage our exposure to interest rate changes. Our Machinery, Energy &amp; Transportation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of Cat Financial’s debt portfolio with the interest rate profile of thei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achinery, Energy &amp; Transportation and Financial Products. The gains or losses associated with these contracts at the time of liquidation are amortized into earnings over the original term of the previously designated hedged item. Commodity Price Risk Commodity price movements create a degree of risk by affecting the price we must pay for certain raw material. Our policy is to use commodity forward and option contracts to manage the commodity risk and reduce the cost of purchased materials. Our Machinery, Energy &amp; Transportation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 -year horizon. All such commodity forward and option contracts are undesignated. The location and fair value of derivative instruments reported in the Consolidated Statement of Financial Position are as follows: (Millions of dollars) Consolidated Statement of Financial Asset (Liability) Fair Value Position Location September 30, 2017 December 31, 2016 Designated derivatives Foreign exchange contracts Machinery, Energy &amp; Transportation Receivables – trade and other $ 14 $ 13 Machinery, Energy &amp; Transportation Long-term receivables – trade and other 3 — Machinery, Energy &amp; Transportation Accrued expenses (8 ) (93 ) Machinery, Energy &amp; Transportation Other liabilities (5 ) (36 ) Financial Products Long-term receivables – trade and other 8 29 Financial Products Accrued expenses (41 ) (3 ) Interest rate contracts Financial Products Long-term receivables – trade and other 3 4 Financial Products Accrued expenses (1 ) (1 ) $ (27 ) $ (87 ) Undesignated derivatives Foreign exchange contracts Machinery, Energy &amp; Transportation Receivables – trade and other $ 11 $ — Machinery, Energy &amp; Transportation Accrued expenses (2 ) (30 ) Financial Products Receivables – trade and other 42 39 Financial Products Accrued expenses (8 ) (4 ) Commodity contracts Machinery, Energy &amp; Transportation Receivables – trade and other 12 10 $ 55 $ 15 The total notional amounts of the derivative instruments are as follows: (Millions of dollars) September 30, 2017 December 31, 2016 Machinery, Energy &amp; Transportation $ 2,081 $ 2,530 Financial Products $ 3,560 $ 2,626 The notional amounts of the derivative financial instruments do not represent amounts exchanged by the parties. The amounts exchanged by the parties are calculated by reference to the notional amounts and by other terms of the derivatives, such as foreign currency exchange rates, interest rates or commodity prices. The effect of derivatives designated as hedging instruments on the Consolidated Statement of Results of Operations is as follows: Fair Value Hedges Three Months Ended Three Months Ended (Millions of dollars) Classification Gains (Losses) on Derivatives Gains (Losses) on Borrowings Gains (Losses) on Derivatives Gains (Losses) on Borrowings Interest rate contracts Financial Products Other income (expense) $ — $ — $ (11 ) $ 11 $ — $ — $ (11 ) $ 11 Nine Months Ended Nine Months Ended Classification Gains (Losses) on Derivatives Gains (Losses) on Borrowings Gains (Losses) on Derivatives Gains (Losses) on Borrowings Interest rate contracts Financial Products Other income (expense) $ (1 ) $ 1 $ (11 ) $ 10 $ (1 ) $ 1 $ (11 ) $ 10 Cash Flow Hedges Three Months Ended September 30, 2017 Recognized in Earnings (Millions of dollars) Amount of Gains (Losses) Recognized in AOCI (Effective Portion) Classification of Gains (Losses) Amount of Gains (Losses) Reclassified from AOCI to Earnings Recognized in Earnings (Ineffective Portion) Foreign exchange contracts Machinery, Energy &amp; Transportation $ 16 Other income (expense) $ 4 $ — Financial Products (21 ) Other income (expense) (20 ) — Interest rate contracts Machinery, Energy &amp; Transportation — Interest expense excluding Financial Products (2 ) — Financial Products (1 ) Interest expense of Financial Products 2 — $ (6 ) $ (16 ) $ — Three Months Ended September 30, 2016 Recognized in Earnings Amount of Gains (Losses) Recognized in AOCI (Effective Portion) Classification of Gains (Losses) Amount of Gains (Losses) Reclassified from AOCI to Earnings Recognized in Earnings (Ineffective Portion) Foreign exchange contracts Machinery, Energy &amp; Transportation $ (29 ) Other income (expense) $ 4 $ — Financial Products (17 ) Other income (expense) (10 ) — Interest rate contracts Machinery, Energy &amp; Transportation — Interest expense excluding Financial Products (2 ) — Financial Products 2 Interest expense of Financial Products — — $ (44 ) $ (8 ) $ — Nine Months Ended September 30, 2017 Recognized in Earnings Amount of Gains (Losses) Recognized in AOCI (Effective Portion) Classification of Gains (Losses) Amount of Gains (Losses) Reclassified from AOCI to Earnings Recognized in Earnings (Ineffective Portion) Foreign exchange contracts Machinery, Energy &amp; Transportation $ 72 Other income (expense) $ (49 ) $ — Financial Products (62 ) Other income (expense) (69 ) — Interest rate contracts Machinery, Energy &amp; Transportation — Interest expense excluding Financial Products (5 ) — Financial Products (1 ) Interest expense of Financial Products 5 — $ 9 $ (118 ) $ — Nine Months Ended September 30, 2016 Recognized in Earnings Amount of Gains (Losses) Recognized in AOCI (Effective Portion) Classification of Gains (Losses) Amount of Gains (Losses) Reclassified from AOCI to Earnings Recognized in Earnings (Ineffective Portion) Foreign exchange contracts Machinery, Energy &amp; Transportation $ (35 ) Other income (expense) $ — $ — Financial Products (23 ) Other income (expense) (16 ) — Interest rate contracts Machinery, Energy &amp; Transportation — Interest expense excluding Financial Products (5 ) — Financial Products — Interest expense of Financial Products (3 ) — $ (58 ) $ (24 ) $ — The effect of derivatives not designated as hedging instruments on the Consolidated Statement of Results of Operations is as follows: (Millions of dollars) Classification of Gains (Losses) Three Months Ended Three Months Ended Foreign exchange contracts Machinery, Energy &amp; Transportation Other income (expense) $ 15 $ 2 Financial Products Other income (expense) 11 (5 ) Commodity contracts Machinery, Energy &amp; Transportation Other income (expense) 11 3 $ 37 $ — Classification of Gains (Losses) Nine Months Ended Nine Months Ended Foreign exchange contracts Machinery, Energy &amp; Transportation Other income (expense) $ 67 $ 24 Financial Products Other income (expense) 21 (33 ) Commodity contracts Machinery, Energy &amp; Transportation Other income (expense) 12 9 $ 100 $ — We enter into International Swaps and Derivatives Association (ISDA) master netting agreements within Machinery, Energy &amp; Transportation and Financial Product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Collateral is generally not required of the counterparties or of our company under the master netting agreements. As of September 30, 2017 and December 31, 2016 , no cash collateral was received or pledged under the master netting agreements. The effect of the net settlement provisions of the master netting agreements on our derivative balances upon an event of default or termination event is as follows: September 30, 2017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40 $ — $ 40 $ (14 ) $ — $ 26 Financial Products 53 — 53 (8 ) — 45 Total $ 93 $ — $ 93 $ (22 ) $ — $ 71 September 30, 2017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15 ) $ — $ (15 ) $ 14 $ — $ (1 ) Financial Products (50 ) — (50 ) 8 — (42 ) Total $ (65 ) $ — $ (65 ) $ 22 $ — $ (43 ) December 31, 2016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23 $ — $ 23 $ (21 ) $ — $ 2 Financial Products 72 — 72 (7 ) — 65 Total $ 95 $ — $ 95 $ (28 ) $ — $ 67 December 31, 2016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159 ) $ — $ (159 ) $ 21 $ — $ (138 ) Financial Products (8 ) — (8 ) 7 — (1 ) Total $ (167 ) $ — $ (167 ) $ 28 $ — $ (139 ) </t>
  </si>
  <si>
    <t>Inventory Disclosure [Abstract]</t>
  </si>
  <si>
    <t xml:space="preserve"> Inventories Inventories (principally using the last-in, first-out (LIFO) method) are comprised of the following: (Millions of dollars) September 30, December 31, Raw materials $ 2,777 $ 2,102 Work-in-process 2,241 1,719 Finished goods 4,990 4,576 Supplies 204 217 Total inventories $ 10,212 $ 8,614 During the first nine months of 2017, there was a liquidation of LIFO inventory resulting from closure of our facility in Gosselies, Belgium. The liquidated inventory was carried at lower costs prevailing in prior years as compared with current costs. The effect of this reduction of inventory decreased Cost of goods sold by approximately $62 million and increased Profit by approximately $45 million or $0.07 per share.</t>
  </si>
  <si>
    <t>Investments in Unconsolidated Affiliated Companies</t>
  </si>
  <si>
    <t>Equity Method Investments and Joint Ventures [Abstract]</t>
  </si>
  <si>
    <t>Investments in unconsolidated affiliated companies</t>
  </si>
  <si>
    <t xml:space="preserve"> Investments in unconsolidated affiliated companies Investments in unconsolidated affiliated companies, included in Other assets in the Consolidated Statement of Financial Position, were as follows: (Millions of dollars) September 30, December 31, Investments in equity method companies $ 219 $ 192 Plus: Investments in cost method companies 33 57 Total investments in unconsolidated affiliated companies $ 252 $ 249 In May 2017, we sold our equity interest in IronPlanet Holdings Inc. for $93 million . We recognized a pretax gain of $85 million (included in Other income (expense)) and derecognized the carrying value of our noncontrolling interest, which was included in Other assets in the Consolidated Statement of Financial Position. The gain on the disposal is included as a reconciling item between Segment profit and Consolidated profit before taxes.</t>
  </si>
  <si>
    <t>Intangible Assets and Goodwill</t>
  </si>
  <si>
    <t>Goodwill and Intangible Assets Disclosure [Abstract]</t>
  </si>
  <si>
    <t xml:space="preserve"> Intangible assets and goodwill A. Intangible assets Intangible assets are comprised of the following: September 30, 2017 (Millions of dollars) Weighted Amortizable Life (Years) Gross Carrying Amount Accumulated Amortization Net Customer relationships 15 $ 2,433 $ (1,077 ) $ 1,356 Intellectual property 11 1,529 (812 ) 717 Other 13 191 (89 ) 102 Total finite-lived intangible assets 14 $ 4,153 $ (1,978 ) $ 2,175 December 31, 2016 Weighted Amortizable Life (Years) Gross Carrying Amount Accumulated Amortization Net Customer relationships 15 $ 2,378 $ (934 ) $ 1,444 Intellectual property 11 1,496 (706 ) 790 Other 14 192 (77 ) 115 Total finite-lived intangible assets 14 $ 4,066 $ (1,717 ) $ 2,349 Amortization expense for the three and nine months ended September 30, 2017 was $82 million and $241 million , respectively. Amortization expense for the three and nine months ended September 30, 2016 was $82 million and $246 million , respectively. Amortization expense related to intangible assets is expected to be: (Millions of dollars) Remaining Three Months of 2017 2018 2019 2020 2021 Thereafter $81 $319 $313 $302 $284 $876 B. Goodwill No goodwill was impaired during the three or nine months ended September 30, 2017 or 2016 . The changes in carrying amount of goodwill by reportable segment for the nine months ended September 30, 2017 were as follows: (Millions of dollars) December 31, Other Adjustments 1 September 30, Construction Industries Goodwill $ 296 $ 10 $ 306 Impairments (22 ) — (22 ) Net goodwill 274 10 284 Resource Industries Goodwill 4,110 111 4,221 Impairments (1,175 ) — (1,175 ) Net goodwill 2,935 111 3,046 Energy &amp; Transportation Goodwill 2,756 54 2,810 All Other 2 Goodwill 55 1 56 Consolidated total Goodwill 7,217 176 7,393 Impairments (1,197 ) — (1,197 ) Net goodwill $ 6,020 $ 176 $ 6,196 1 Other adjustments are comprised primarily of foreign currency translation. 2 Includes All Other operating segments (See Note 15). </t>
  </si>
  <si>
    <t>Investments in Debt and Equity Securities</t>
  </si>
  <si>
    <t>Investments, Debt and Equity Securities [Abstract]</t>
  </si>
  <si>
    <t xml:space="preserve"> Investments in debt and equity securities We have investments in certain debt and equity securities, primarily at Insurance Services, that have been classified as available-for-sale and recorded at fair value. In addition, Insurance Services has an equity security investment in a real estate investment trust (REIT) which is recorded at fair value based on the net asset value (NAV) of the investment. These investments are primarily included in Other assets in the Consolidated Statement of Financial Position. Unrealized gains and losses arising from the revaluation of debt and equity securities are included, net of applicable deferred income taxes, in equity (Accumulated other comprehensive income (loss) in the Consolidated Statement of Financial Position). Realized gains and losses on sales of investments are generally determined using the specific identification method for debt and equity securities and are included in Other income (expense) in the Consolidated Statement of Results of Operations. The cost basis and fair value of debt and equity securities were as follows: September 30, 2017 December 31, 2016 (Millions of dollars) Cost Basis Unrealized Pretax Net Gains (Losses) Fair Value Cost Basis Unrealized Pretax Net Gains (Losses) Fair Value Government debt U.S. treasury bonds $ 10 $ — $ 10 $ 9 $ — $ 9 Other U.S. and non-U.S. government bonds 48 — 48 60 — 60 Corporate bonds Corporate bonds 529 3 532 489 3 492 Asset-backed securities 76 — 76 90 — 90 Mortgage-backed debt securities U.S. governmental agency 245 (2 ) 243 225 (2 ) 223 Residential 8 — 8 10 — 10 Commercial 17 — 17 36 — 36 Equity securities Large capitalization value 313 36 349 280 32 312 Real estate investment trust (REIT) 104 5 109 77 2 79 Smaller company growth 43 22 65 41 15 56 Total $ 1,393 $ 64 $ 1,457 $ 1,317 $ 50 $ 1,367 Available-for-sale investments in an unrealized loss position that are not other-than-temporarily impaired: September 30, 2017 Less than 12 months 1 12 months or more 1 Total (Millions of dollars) Fair Value Unrealized Losses Fair Value Unrealized Losses Fair Value Unrealized Losses Mortgage-backed debt securities U.S. governmental agency 102 1 89 2 191 3 Equity securities Large capitalization value 72 5 14 3 86 8 Small company growth 9 1 2 — 11 1 Total $ 183 $ 7 $ 105 $ 5 $ 288 $ 12 December 31, 2016 Less than 12 months 1 12 months or more 1 Total (Millions of dollars) Fair Value Unrealized Losses Fair Value Unrealized Losses Fair Value Unrealized Losses Corporate bonds Corporate bonds $ 131 $ 1 $ 13 $ — $ 144 $ 1 Mortgage-backed debt securities U.S. governmental agency 167 2 11 — 178 2 Equity securities Large capitalization value 68 6 11 2 79 8 Smaller company growth 10 1 3 1 13 2 Total $ 376 $ 10 $ 38 $ 3 $ 414 $ 13 1 Indicates length of time that individual securities have been in a continuous unrealized loss position. Mortgage-Backed Debt Securities. The unrealized losses on our investments in U.S. government agency mortgage-backed securities relate to changes in interest rates and credit-related yield spreads since time of purchase. We do not intend to sell the investments and it is not likely that we will be required to sell the investments before recovery of their amortized cost basis. We do not consider these investments to be other-than-temporarily impaired as of September 30, 2017 . Equity Securities. The unrealized losses on our investments in equity securities relate to inherent risks of individual holdings and/or their respective sectors. We do not consider these investments to be other-than-temporarily impaired as of September 30, 2017 . The cost basis and fair value of the available-for-sale debt securities at September 30, 2017 , by contractual maturity, is shown below. Expected maturities will differ from contractual maturities because borrowers may have the right to prepay and creditors may have the right to call obligations. September 30, 2017 (Millions of dollars) Cost Basis Fair Value Due in one year or less $ 169 $ 170 Due after one year through five years 415 417 Due after five years through ten years 55 55 Due after ten years 24 24 U.S. governmental agency mortgage-backed securities 245 243 Residential mortgage-backed securities 8 8 Commercial mortgage-backed securities 17 17 Total debt securities – available-for-sale $ 933 $ 934 Sales of Securities: Three Months Ended Nine Months Ended (Millions of dollars) 2017 2016 2017 2016 Proceeds from the sale of available-for-sale securities $ 244 $ 109 $ 431 $ 304 Gross gains from the sale of available-for-sale securities $ 38 $ 10 $ 40 $ 43 Gross losses from the sale of available-for-sale securities $ 1 $ 1 $ 3 $ 3 </t>
  </si>
  <si>
    <t>Postretirement Benefits</t>
  </si>
  <si>
    <t>Retirement Benefits [Abstract]</t>
  </si>
  <si>
    <t xml:space="preserve"> Postretirement benefits A. Pension and postretirement benefit costs In the first quarter of 2017, we announced the closure of our Gosselies, Belgium, facility. This announcement impacted certain employees that participate in a defined benefit pension plan and resulted in a curtailment and the recognition of termination benefits. In March 2017, we recognized a net loss of $20 million for the curtailment and termination benefits. In addition, during the first quarter of 2017, we announced the decision to phase out production at our Aurora, Illinois, facility which resulted in termination benefits of $9 million for certain hourly employees that participate in our U.S. hourly defined benefit pension plan. See Note 18 for more information on the Gosselies closure. U.S. Pension Benefits Non-U.S. Pension Benefits Other Postretirement Benefits (Millions of dollars) September 30 September 30 September 30 2017 2016 2017 2016 2017 2016 For the three months ended: Components of net periodic benefit cost: Service cost $ 29 $ 30 $ 23 $ 22 $ 19 $ 20 Interest cost 131 129 23 30 33 33 Expected return on plan assets (184 ) (190 ) (55 ) (59 ) (10 ) (11 ) Amortization of prior service cost (credit) 1 — — — — (6 ) (15 ) Net periodic benefit cost (benefit) (24 ) (31 ) (9 ) (7 ) 36 27 Curtailments and termination benefits 2 — — — 1 — — Total cost (benefit) included in operating profit $ (24 ) $ (31 ) $ (9 ) $ (6 ) $ 36 $ 27 For the nine months ended: Components of net periodic benefit cost: Service cost $ 87 $ 89 $ 70 $ 68 $ 58 $ 61 Interest cost 393 388 73 90 98 98 Expected return on plan assets (551 ) (568 ) (168 ) (176 ) (28 ) (33 ) Amortization of prior service cost (credit) 1 — — (1 ) — (17 ) (45 ) Net periodic benefit cost (benefit) (71 ) (91 ) (26 ) (18 ) 111 81 Curtailments and termination benefits 2 9 — 20 1 — (2 ) Total cost (benefit) included in operating profit $ (62 ) $ (91 ) $ (6 ) $ (17 ) $ 111 $ 79 Weighted-average assumptions used to determine net cost: Discount rate used to measure service cost 4.2 % 4.5 % 2.3 % 2.9 % 3.9 % 4.4 % Discount rate used to measure interest cost 3.3 % 3.4 % 2.3 % 2.8 % 3.3 % 3.3 % Expected rate of return on plan assets 6.7 % 6.9 % 5.9 % 6.1 % 7.5 % 7.5 % Rate of compensation increase 4.0 % 4.0 % 4.0 % 3.5 % 4.0 % 4.0 % 1 Prior service cost (credit) for both pension and other postretirement benefits is generally amortized using the straight-line method over the average remaining service period of active employees expected to receive benefits from the plan. For pension plans in which all or almost all of the plan's participants are inactive and other postretirement benefit plans in which all or almost all of the plan's participants are fully eligible for benefits under the plan, prior service cost (credit) is amortized using the straight-line method over the remaining life expectancy of those participants. 2 Curtailments and termination benefits were recognized in Other operating (income) expenses in the Consolidated Statement of Results of Operations. We made $324 million and $522 million of contributions to our pension and other postretirement plans during the three and nine months ended September 30, 2017 . We currently anticipate full-year 2017 contributions of approximately $610 million . We made $71 million and $270 million of contributions to our pension and other postretirement plans during the three and nine months ended September 30, 2016 . B. Defined contribution benefit costs Total company costs related to our defined contribution plans were as follows: Three Months Ended Nine Months Ended (Millions of dollars) 2017 2016 2017 2016 U.S. Plans $ 97 $ 83 $ 267 $ 235 Non-U.S. Plans 19 16 54 51 $ 116 $ 99 $ 321 $ 286 </t>
  </si>
  <si>
    <t>Guarantees and Product Warranty</t>
  </si>
  <si>
    <t>Commitments and Contingencies Disclosure [Abstract]</t>
  </si>
  <si>
    <t xml:space="preserve"> Guarantees and product warranty Caterpillar dealer performance guarantees We have provided an indemnity to a third-party insurance company for potential losses related to performance bonds issued on behalf of Caterpillar dealers. The bonds have varying terms and are issued to insure governmental agencies against nonperformance by certain dealers. We also provided guarantees to third-parties related to the performance of contractual obligations by certain Caterpillar dealers. These guarantees have varying terms and cover potential financial losses incurred by the third-parties resulting from the dealers’ nonperformance. In 2016, we provided a guarantee to an end user related to the performance of contractual obligations by a Caterpillar dealer. Under the guarantee, which expires in 2025, non-performance by the Caterpillar dealer could require Caterpillar to satisfy the contractual obligations by providing goods, services or financial compensation to the end user up to an annual designated cap. Customer loan guarantees We provide loan guarantees to third-party lenders for financing associated with machinery purchased by customers. These guarantees have varying terms and are secured by the machinery. In addition, Cat Financial participates in standby letters of credit issued to third parties on behalf of their customers. These standby letters of credit have varying terms and beneficiaries and are secured by customer assets. Supplier consortium performance guarantee We have provided guarantees to a customer in Brazil and a customer in Europe related to the performance of contractual obligations by supplier consortiums to which our Caterpillar subsidiaries are members. The guarantees cover potential damages incurred by the customers resulting from the supplier consortiums' non-performance. The damages are capped except for failure of the consortiums to meet certain obligations outlined in the contract in the normal course of business. The guarantees will expire when the supplier consortiums perform all their contractual obligations, which is expected to be completed in 2022 for the customer in Europe and 2025 for the customer in Brazil. Third party logistics business lease guarantees We have provided guarantees to third-party lessors for certain properties leased by a third party logistics business, formerly Caterpillar Logistics Services LCC, in which we sold our 35 percent equity interest in the first quarter of 2015. The guarantees are for the possibility that the third party logistics business would default on real estate lease payments. The guarantees were granted at lease inception and generally will expire at the end of the lease terms. We have dealer performance guarantees and third party performance guarantees that do not limit potential payment to end users related to indemnities and other commercial contractual obligations. In addition, we have entered into contracts involving industry standard indemnifications that do not limit potential payment. For these unlimited guarantees, we are unable to estimate a maximum potential amount of future payments that could result from claims made. No significant loss has been experienced or is anticipated under any of these guarantees. At both September 30, 2017 and December 31, 2016 , the related liability was $8 million . The maximum potential amount of future payments (undiscounted and without reduction for any amounts that may possibly be recovered under recourse or collateralized provisions) we could be required to make under the guarantees are as follows: (Millions of dollars) September 30, December 31, Caterpillar dealer performance guarantees $ 1,425 $ 1,384 Customer loan guarantees 51 51 Supplier consortium performance guarantee 564 278 Third party logistics business lease guarantees 73 87 Other guarantees 100 56 Total guarantees $ 2,213 $ 1,856 Cat Financial provides guarantees to repurchase certain loans of Caterpillar dealers from a special-purpose corporation (SPC) that qualifies as a variable interest entity. The purpose of the SPC is to provide short-term working capital loans to Caterpillar dealers. This SPC issues commercial paper and uses the proceeds to fund its loan program. Cat Financial has a loan purchase agreement with the SPC that obligates Cat Financial to purchase certain loans that are not paid at maturity. Cat Financial receives a fee for providing this guarantee, which provides a source of liquidity for the SPC. Cat Financial is the primary beneficiary of the SPC as its guarantees result in Cat Financial having both the power to direct the activities that most significantly impact the SPC’s economic performance and the obligation to absorb losses, and therefore Cat Financial has consolidated the financial statements of the SPC. As of September 30, 2017 and December 31, 2016 , the SPC’s assets of $1,096 million and $1,088 million , respectively, were primarily comprised of loans to dealers and the SPC’s liabilities of $1,095 million and $1,087 million , respectively, were primarily comprised of commercial paper. The assets of the SPC are not available to pay Cat Financial's creditors. Cat Financial may be obligated to perform under the guarantee if the SPC experiences losses. No loss has been experienced or is anticipated under this loan purchase agreement. Our product warranty liability is determined by applying historical claim rate experience to the current field population and dealer inventory. Generally, historical claim rates are based on actual warranty experience for each product by machine model/engine size by customer or dealer location (inside or outside North America). Specific rates are developed for each product shipment month and are updated monthly based on actual warranty claim experience. (Millions of dollars) 2017 Warranty liability, January 1 $ 1,258 Reduction in liability (payments) (637 ) Increase in liability (new warranties) 749 Warranty liability, September 30 $ 1,370 (Millions of dollars) 2016 Warranty liability, January 1 $ 1,354 Reduction in liability (payments) (909 ) Increase in liability (new warranties) 813 Warranty liability, December 31 $ 1,258 </t>
  </si>
  <si>
    <t>Profit Per Share</t>
  </si>
  <si>
    <t>Earnings Per Share [Abstract]</t>
  </si>
  <si>
    <t>Profit per share Computations of profit per share: Three Months Ended Nine Months Ended (Dollars in millions except per share data) 2017 2016 2017 2016 Profit for the period (A) 1 $ 1,059 $ 283 $ 2,053 $ 1,104 Determination of shares (in millions): Weighted-average number of common shares outstanding (B) 592.9 584.7 590.3 583.8 Shares issuable on exercise of stock awards, net of shares assumed to be purchased out of proceeds at average market price 7.2 4.9 6.2 4.9 Average common shares outstanding for fully diluted computation (C) 2 600.1 589.6 596.5 588.7 Profit per share of common stock: Assuming no dilution (A/B) $ 1.79 $ 0.48 $ 3.48 $ 1.89 Assuming full dilution (A/C) 2 $ 1.77 $ 0.48 $ 3.44 $ 1.88 Shares outstanding as of September 30 (in millions) 594.9 585.1 1 Profit attributable to common shareholders. 2 Diluted by assumed exercise of stock-based compensation awards using the treasury stock method. For the three months ended September 30, 2017 , no outstanding SARs and stock options were excluded from the computation of diluted earnings per share because all outstanding SARs and stock options had a dilutive effect. For the nine months ended September 30, 2017 , outstanding SARs and stock options to purchase 5,136,715 common shares were not included in the computation of diluted earnings per share because the effect would have been anti-dilutive. For the three and nine months ended September 30, 2016 , there were outstanding SARs and stock options to purchase 21,874,118 and 26,088,324 common shares, respectively, which were anti-dilutive. In January 2014, the Board authorized the repurchase of up to $10.0 billion of Caterpillar common stock, which will expire on December 31, 2018. As of September 30, 2017 , approximately $4.5 billion of the $10.0 billion authorization was spent.</t>
  </si>
  <si>
    <t>Accumulated Other Comprehensive Income (Loss)</t>
  </si>
  <si>
    <t>Equity [Abstract]</t>
  </si>
  <si>
    <t xml:space="preserve">Accumulated other comprehensive income (loss) Comprehensive income and its components are presented in the Consolidated Statement of Comprehensive Income. Changes in Accumulated other comprehensive income (loss), net of tax, included in the Consolidated Statement of Changes in Shareholders’ Equity, consisted of the following: (Millions of dollars) Foreign currency translation Pension and other postretirement benefits Derivative financial instruments Available-for-sale securities Total Three Months Ended September 30, 2017 Balance at June 30, 2017 $ (1,499 ) $ 14 $ (39 ) $ 53 $ (1,471 ) Other comprehensive income (loss) before reclassifications 237 — (4 ) 11 244 Amounts reclassified from accumulated other comprehensive (income) loss 11 (4 ) 11 (24 ) (6 ) Other comprehensive income (loss) 248 (4 ) 7 (13 ) 238 Balance at September 30, 2017 $ (1,251 ) $ 10 $ (32 ) $ 40 $ (1,233 ) Three Months Ended September 30, 2016 Balance at June 30, 2016 $ (1,648 ) $ 29 $ (49 ) $ 35 $ (1,633 ) Other comprehensive income (loss) before reclassifications 124 2 (28 ) 5 103 Amounts reclassified from accumulated other comprehensive (income) loss 13 (10 ) 6 (6 ) 3 Other comprehensive income (loss) 137 (8 ) (22 ) (1 ) 106 Balance at September 30, 2016 $ (1,511 ) $ 21 $ (71 ) $ 34 $ (1,527 ) (Millions of dollars) Foreign currency translation Pension and other postretirement benefits Derivative financial instruments Available-for-sale securities Total Nine Months Ended September 30, 2017 Balance at December 31, 2016 $ (1,970 ) $ 14 $ (115 ) $ 32 $ (2,039 ) Other comprehensive income (loss) before reclassifications 706 8 6 29 749 Amounts reclassified from accumulated other comprehensive (income) loss 13 (12 ) 77 (21 ) 57 Other comprehensive income (loss) 719 (4 ) 83 8 806 Balance at September 30, 2017 $ (1,251 ) $ 10 $ (32 ) $ 40 $ (1,233 ) Nine Months Ended September 30, 2016 Balance at December 31, 2015 $ (1,953 ) $ (69 ) $ (50 ) $ 37 $ (2,035 ) Other comprehensive income (loss) before reclassifications 429 119 (37 ) 21 532 Amounts reclassified from accumulated other comprehensive (income) loss 13 (29 ) 16 (24 ) (24 ) Other comprehensive income (loss) 442 90 (21 ) (3 ) 508 Balance at September 30, 2016 $ (1,511 ) $ 21 $ (71 ) $ 34 $ (1,527 ) The effect of the reclassifications out of Accumulated other comprehensive income (loss) on the Consolidated Statement of Results of Operations is as follows: Three Months Ended September 30 (Millions of dollars) Classification of income (expense) 2017 2016 Foreign currency translation Gain (loss) on foreign currency translation Other income (expense) $ (11 ) $ (13 ) Tax (provision) benefit — — Reclassifications net of tax $ (11 ) $ (13 ) Pension and other postretirement benefits: Amortization of prior service credit (cost) Note 9 1 $ 6 $ 15 Tax (provision) benefit (2 ) (5 ) Reclassifications net of tax $ 4 $ 10 Derivative financial instruments: Foreign exchange contracts Other income (expense) $ (16 ) $ (6 ) Interest rate contracts Interest expense excluding Financial Products (2 ) (2 ) Interest rate contracts Interest expense of Financial Products 2 — Reclassifications before tax (16 ) (8 ) Tax (provision) benefit 5 2 Reclassifications net of tax $ (11 ) $ (6 ) Available-for-sale securities: Realized gain (loss) Other income (expense) $ 36 $ 9 Tax (provision) benefit (12 ) (3 ) Reclassifications net of tax $ 24 $ 6 Total reclassifications from Accumulated other comprehensive income (loss) $ 6 $ (3 ) 1 Amounts are included in the calculation of net periodic benefit cost. See Note 9 for additional information. Nine Months Ended September 30 (Millions of dollars) Classification of income (expense) 2017 2016 Foreign currency translation Gain (loss) on foreign currency translation Other income (expense) $ (13 ) $ (13 ) Tax (provision) benefit — — Reclassifications net of tax $ (13 ) $ (13 ) Pension and other postretirement benefits: Amortization of prior service credit (cost) Note 9 1 $ 18 $ 45 Tax (provision) benefit (6 ) (16 ) Reclassifications net of tax $ 12 $ 29 Derivative financial instruments: Foreign exchange contracts Other income (expense) $ (118 ) $ (16 ) Interest rate contracts Interest expense excluding Financial Products (5 ) (5 ) Interest rate contracts Interest expense of Financial Products 5 (3 ) Reclassifications before tax (118 ) (24 ) Tax (provision) benefit 41 8 Reclassifications net of tax $ (77 ) $ (16 ) Available-for-sale securities: Realized gain (loss) Other income (expense) $ 32 $ 36 Tax (provision) benefit (11 ) (12 ) Reclassifications net of tax $ 21 $ 24 Total reclassifications from Accumulated other comprehensive income (loss) $ (57 ) $ 24 1 Amounts are included in the calculation of net periodic benefit cost. See Note 9 for additional information. </t>
  </si>
  <si>
    <t>Environmental and legal matters</t>
  </si>
  <si>
    <t xml:space="preserve"> Environmental and legal matters The Company is regulated by federal, state and international environmental laws governing our use, transport and disposal of substances and control of emissions. In addition to governing our manufacturing and other operations, these laws often impact the development of our products, including, but not limited to, required compliance with air emissions standards applicable to internal combustion engines. We have made, and will continue to make, significant research and development and capital expenditures to comply with these emissions standards. We are engaged in remedial activities at a number of locations, often with other companies, pursuant to federal and state laws. When it is probable we will pay remedial costs at a site, and those costs can be reasonably estimated, the investigation, remediation, and operating and maintenance costs are accrued against our earnings. Costs are accrued based on consideration of currently available data and information with respect to each individual site, including available technologies, current applicable laws and regulations, and prior remediation experience. Where no amount within a range of estimates is more likely, we accrue the minimum. Where multiple potentially responsible parties are involved, we consider our proportionate share of the probable costs. In formulating the estimate of probable costs, we do not consider amounts expected to be recovered from insurance companies or others. We reassess these accrued amounts on a quarterly basis. The amount recorded for environmental remediation is not material and is included in Accrued expenses. We believe there is no more than a remote chance that a material amount for remedial activities at any individual site, or at all the sites in the aggregate, will be required. On January 7, 2015, the Company received a grand jury subpoena from the U.S. District Court for the Central District of Illinois. The subpoena requests documents and information from the Company relating to, among other things, financial information concerning U.S. and non-U.S. Caterpillar subsidiaries (including undistributed profits of non-U.S. subsidiaries and the movement of cash among U.S. and non-U.S. subsidiaries). The Company has received additional subpoenas relating to this investigation requesting additional documents and information relating to, among other things, the purchase and resale of replacement parts by Caterpillar Inc. and non-U.S. Caterpillar subsidiaries, dividend distributions of certain non-U.S. Caterpillar subsidiaries, and Caterpillar SARL and related structures. On March 2-3, 2017, agents with the Department of Commerce, the Federal Deposit Insurance Corporation and the Internal Revenue Service executed search and seizure warrants at three facilities of the Company in the Peoria, Illinois area, including its corporate headquarters. The warrants identify, and agents seized, documents and information related to, among other things, the export of products from the United States, the movement of products between the United States and Switzerland, the relationship between Caterpillar Inc. and Caterpillar SARL, and sales outside the United States. It is the Company’s understanding that the warrants, which concern both tax and export activities, are related to the ongoing grand jury investigation. The Company is continuing to cooperate with this investigation. The Company is unable to predict the outcome or reasonably estimate any potential loss; however, we currently believe that this matter will not have a material adverse effect on the Company’s consolidated results of operations, financial position or liquidity. On March 20, 2014, Brazil’s Administrative Council for Economic Defense (CADE) published a Technical Opinion which named 18 companies and over 100 individuals as defendants, including two subsidiaries of Caterpillar Inc., MGE - Equipamentos e Serviços Ferroviários Ltda. (MGE) and Caterpillar Brasil Ltda. The publication of the Technical Opinion opened CADE's official administrative investigation into allegations that the defendants participated in anticompetitive bid activity for the construction and maintenance of metro and train networks in Brazil. While companies cannot be held criminally liable for anticompetitive conduct in Brazil, criminal charges have been brought against two current employees of MGE and one former employee of MGE involving the same conduct alleged by CADE. The Company has responded to all requests for information from the authorities. The Company is unable to predict the outcome or reasonably estimate the potential loss; however, we currently believe that this matter will not have a material adverse effect on the Company's consolidated results of operations, financial position or liquidity. On October 24, 2013, Progress Rail received a grand jury subpoena from the U.S. District Court for the Central District of California. The subpoena requests documents and information from Progress Rail, United Industries Corporation, a wholly-owned subsidiary of Progress Rail, and Caterpillar Inc. relating to allegations that Progress Rail conducted improper or unnecessary railcar inspections and repairs and improperly disposed of parts, equipment, tools and other items. In connection with this subpoena, Progress Rail was informed by the U.S. Attorney for the Central District of California that it is a target of a criminal investigation into potential violations of environmental laws and alleged improper business practices. The Company is cooperating with the authorities and is currently in discussions regarding a potential resolution of the matter. Although the Company believes a loss is probable, we currently believe that this matter will not have a material adverse effect on the Company's consolidated results of operations, financial position or liquidity. In addition, we are involved in other unresolved legal actions that arise in the normal course of business. The most prevalent of these unresolved actions involve disputes related to product design, manufacture and performance liability (including claimed asbestos and welding fumes exposure), contracts, employment issues, environmental matters, intellectual property rights, and securities laws. The aggregate range of reasonably possible losses in excess of accrued liabilities, if any, associated with these unresolved legal actions is not material. In some cases, we cannot reasonably estimate a range of loss because there is insufficient information regarding the matter. However, we believe there is no more than a remote chance that any liability arising from these matters would be material. Although it is not possible to predict with certainty the outcome of these unresolved legal actions, we believe that these actions will not individually or in the aggregate have a material adverse effect on our consolidated results of operations, financial position or liquidity.</t>
  </si>
  <si>
    <t>Income Taxes</t>
  </si>
  <si>
    <t>Income Tax Disclosure [Abstract]</t>
  </si>
  <si>
    <t xml:space="preserve"> Income taxes The provision for income taxes for the first nine months of 2017 reflects an estimated annual tax rate of 32 percent , which excludes the discrete items discussed in the following paragraph, compared with 25 percent for the first nine months of 2016 . The increase is primarily due to higher non-U.S. restructuring costs in 2017 that are taxed at relatively lower non-U.S. tax rates along with other changes in the geographic mix of profits from a tax perspective. Under the terms of a manufacturing service agreement, Caterpillar SARL (CSARL) will bear substantially all of the restructuring costs related to the closure of our Gosselies, Belgium, facility, reducing CSARL's profits taxable in Switzerland. In addition, during the first nine months of 2017, a discrete tax benefit of $45 million was recorded for the settlement of stock-based compensation awards with associated tax deductions in excess of cumulative U.S. GAAP compensation expense. This benefit was partially offset by a $15 million increase to prior year taxes related to the Gosselies, Belgium, facility, restructuring costs. In January 2015, we received a Revenue Agent's Report from the Internal Revenue Service (IRS) indicating the end of the field examination of our U.S. income tax returns for 2007 to 2009 including the impact of a loss carryback to 2005. The IRS field examination for 2010 to 2012 that began in 2015 is expected to be completed in 2017. In November 2016, we received notices of proposed adjustments from the IRS for the 2010 to 2012 exam. In both these audits, the IRS has proposed to tax in the United States profits earned from certain parts transactions by CSARL, based on the IRS examination team's application of the "substance-over-form" or "assignment-of-income" judicial doctrines. We are vigorously contesting the proposed increases to tax and penalties for these years of approximately $2 billion . We believe that the relevant transactions complied with applicable tax laws and did not violate judicial doctrines. We have filed U.S. income tax returns on this same basis for years after 2012. Based on the information currently available, we do not anticipate a significant increase or decrease to our unrecognized tax benefits for this matter within the next 12 months. We currently believe the ultimate disposition of this matter will not have a material adverse effect on our consolidated financial position, liquidity or results of operations. Due to better than previously forecasted 2017 U.S. GAAP results in certain U.S. state jurisdictions, it is reasonably possible the valuation allowance for U.S. state deferred tax assets will decrease in the next twelve months.</t>
  </si>
  <si>
    <t>Segment Information</t>
  </si>
  <si>
    <t>Segment Reporting [Abstract]</t>
  </si>
  <si>
    <t xml:space="preserve">Segment information A. Basis for segment information Our Executive Office is comprised of a Chief Executive Officer (CEO), five Group Presidents, a General Counsel &amp; Corporate Secretary and a Chief Human Resources Officer. Group Presidents are accountable for a related set of end-to-end businesses that they manage. The General Counsel &amp; Corporate Secretary leads the Law and Public Policy Division. The Chief Human Resources Officer leads the Human Services Division. The CEO allocates resources and manages performance at the Group President level. As such, the CEO serves as our Chief Operating Decision Maker and operating segments are primarily based on the Group President reporting structure. Three of our operating segments, Construction Industries, Resource Industries and Energy &amp; Transportation are led by Group Presidents. One operating segment, Financial Products, is led by a Group President who also has responsibility for Corporate Services. Corporate Services is a cost center primarily responsible for the performance of certain support functions globally and to provide centralized services; it does not meet the definition of an operating segment. One Group President leads two smaller operating segments that are included in the All Other operating segments. The Law and Public Policy Division and the Human Services Division are cost centers and do not meet the definition of an operating segment. B. Description of segments We have six operating segments, of which four are reportable segments. Following is a brief description of our reportable segments and the business activities included in the All Other operating segments: Construction Industries : A segment primarily responsible for supporting customers using machinery in infrastructure, forestry and building construction applications. Responsibilities include business strategy, product design, product management and development, manufacturing, marketing and sales and product support. The product portfolio includes backhoe loaders, small wheel loaders, small track-type tractors, skid steer loaders, compact track loaders, multi-terrain loaders, mini excavators, compact wheel loaders, telehandlers, select work tools, small, medium and large track excavators, wheel excavators, medium wheel loaders, medium track-type tractors, track-type loaders, motor graders, pipelayers, forestry and paving products and related parts. Inter-segment sales are a source of revenue for this segment. Resource Industries : A segment primarily responsible for supporting customers using machinery in mining, quarry, waste, and material handling applications. Responsibilities include business strategy, product design, product management and development, manufacturing, marketing and sales and product support. The product portfolio includes large track-type tractors, large mining trucks, hard rock vehicles, longwall miners, electric rope shovels, draglines, hydraulic shovels, track and rotary drills, highwall miners, large wheel loaders, off-highway trucks, articulated trucks, wheel tractor scrapers, wheel dozers, landfill compactors, soil compactors, material handlers, continuous miners, scoops and haulers, hardrock continuous mining systems, select work tools, machinery components, electronics and control systems and related parts. In addition to equipment, Resource Industries also develops and sells technology products and services to provide customers fleet management, equipment management analytics and autonomous machine capabilities. Resource Industries also manages areas that provide services to other parts of the company, including integrated manufacturing and research and development. Inter-segment sales are a source of revenue for this segment. Energy &amp; Transportation : A segment primarily responsible for supporting customers using reciprocating engines, turbines, diesel-electric locomotives and related parts across industries serving power generation, industrial, oil and gas and transportation applications, including marine and rail-related businesses. Responsibilities include business strategy, product design, product management and development, manufacturing, marketing and sales and product support of turbines and turbine-related services, reciprocating engine powered generator sets, integrated systems used in the electric power generation industry, reciprocating engines and integrated systems and solutions for the marine and oil and gas industries; reciprocating engines supplied to the industrial industry as well as Cat machinery; the remanufacturing of Cat engines and components and remanufacturing services for other companies; the business strategy, product design, product management and development, manufacturing, remanufacturing, leasing and service of diesel-electric locomotives and components and other rail-related products and services and product support of on-highway vocational trucks for North America. Inter-segment sales are a source of revenue for this segment. Financial Products Segment : Provides financing alternatives to customers and dealers around the world for Caterpillar products, as well as financing for vehicles, power generation facilities and marine vessels that, in most cases, incorporate Caterpillar products. Financing plans include operating and finance leases, installment sale contracts, working capital loans and wholesale financing plans. The segment also provides insurance and risk management products and services that help customers and dealers manage their business risk. Insurance and risk management products offered include physical damage insurance, inventory protection plans, extended service coverage for machines and engines, and dealer property and casualty insurance. The various forms of financing, insurance and risk management products offered to customers and dealers help support the purchase and lease of our equipment. All Other operating segments : Primarily includes activities such as: business strategy, product management and development, and manufacturing of filters and fluids, undercarriage, tires and rims, ground engaging tools, fluid transfer products, precision seals, and rubber sealing and connecting components primarily for Cat products; parts distribution; distribution services responsible for dealer development and administration including a wholly owned dealer in Japan, dealer portfolio management and ensuring the most efficient and effective distribution of machines, engines and parts; digital investments for new customer and dealer solutions that integrate data analytics with state-of-the art digital technologies while transforming the buying experience. Results for the All Other operating segments are included as a reconciling item between reportable segments and consolidated external reporting. C. Segment measurement and reconciliations There are several methodology differences between our segment reporting and our external reporting. The following is a list of the more significant methodology differences: • Machinery, Energy &amp; Transportation segment net assets generally include inventories, receivables, property, plant and equipment, goodwill, intangibles, accounts payable and customer advances. Liabilities other than accounts payable and customer advances are generally managed at the corporate level and are not included in segment operations. Financial Products Segment assets generally include all categories of assets. • Segment inventories and cost of sales are valued using a current cost methodology. • Goodwill allocated to segments is amortized using a fixed amount based on a 20 year useful life. This methodology difference only impacts segment assets; no goodwill amortization expense is included in segment profit. In addition, only a portion of goodwill for certain acquisitions made in 2011 or later has been allocated to segments. • The present value of future lease payments for certain Machinery, Energy &amp; Transportation operating leases is included in segment assets. The estimated financing component of the lease payments is excluded. • Currency exposures for Machinery, Energy &amp; Transportation are generally managed at the corporate level and the effects of changes in exchange rates on results of operations within the year are not included in segment profit. The net difference created in the translation of revenues and costs between exchange rates used for U.S. GAAP reporting and exchange rates used for segment reporting is reported as a methodology difference. • Stock-based compensation expense is not included in segment profit. • Postretirement benefit expenses are split; segments are generally responsible for service and prior service costs, with the remaining elements of net periodic benefit cost included as a methodology difference. • Machinery, Energy &amp; Transportation segment profit is determined on a pretax basis and excludes interest expense and other income/expense items. Financial Products Segment profit is determined on a pretax basis and includes other income/expense items. Reconciling items are created based on accounting differences between segment reporting and our consolidated external reporting. Please refer to pages 39 to 45 for financial information regarding significant reconciling items. Most of our reconciling items are self-explanatory given the above explanations. For the reconciliation of profit, we have grouped the reconciling items as follows: • Corporate costs: These costs are related to corporate requirements primarily for compliance and legal functions for the benefit of the entire organization. • Restructuring costs: Primarily costs for employee separation, long-lived asset impairments and contract terminations. These costs are included in Other Operating (Income) Expenses. Restructuring costs also include other exit-related costs primarily for accelerated depreciation, inventory write-downs, equipment relocation and project management costs and also LIFO inventory decrement benefits from inventory liquidations at closed facilities all of which are primarily included in Cost of goods sold. A table, Reconciliation of Restructuring costs on page 42, has been included to illustrate how segment profit would have been impacted by the restructuring costs. See Note 18 for more information. • Methodology differences: See previous discussion of significant accounting differences between segment reporting and consolidated external reporting. • Timing: Timing differences in the recognition of costs between segment reporting and consolidated external reporting. For example, certain costs are reported on the cash basis for segment reporting and the accrual basis for consolidated external reporting. Reportable Segments Three Months Ended September 30 (Millions of dollars) 2017 External sales and revenues Inter- segment sales and revenues Total sales and revenues Depreciation and amortization Segment profit Segment assets at September 30 Capital expenditures Construction Industries $ 4,854 $ 32 $ 4,886 $ 99 $ 884 $ 4,739 $ 50 Resource Industries 1,870 86 1,956 129 226 6,596 41 Energy &amp; Transportation 3,961 877 4,838 165 750 7,502 113 Machinery, Energy &amp; Transportation $ 10,685 $ 995 $ 11,680 $ 393 $ 1,860 $ 18,837 $ 204 Financial Products Segment 774 — 774 204 185 35,415 308 Total $ 11,459 $ 995 $ 12,454 $ 597 $ 2,045 $ 54,252 $ 512 2016 External sales and revenues Inter- segment sales and revenues Total sales and revenues Depreciation and amortization Segment profit (loss) Segment assets at December 31 Capital expenditures Construction Industries $ 3,554 $ 27 $ 3,581 $ 117 $ 326 $ 5,367 $ 46 Resource Industries 1,377 69 1,446 150 (77 ) 7,135 68 Energy &amp; Transportation 3,534 629 4,163 170 572 7,791 97 Machinery, Energy &amp; Transportation $ 8,465 $ 725 $ 9,190 $ 437 $ 821 $ 20,293 $ 211 Financial Products Segment 749 — 749 215 183 35,224 357 Total $ 9,214 $ 725 $ 9,939 $ 652 $ 1,004 $ 55,517 $ 568 Reportable Segments Nine Months Ended September 30 (Millions of dollars) 2017 External sales and revenues Inter- segment sales and revenues Total sales and revenues Depreciation and amortization Segment profit Segment Capital expenditures Construction Industries $ 13,875 $ 70 $ 13,945 $ 301 $ 2,420 $ 4,739 $ 107 Resource Industries 5,299 254 5,553 386 481 6,596 93 Energy &amp; Transportation 11,258 2,484 13,742 485 2,002 7,502 320 Machinery, Energy &amp; Transportation $ 30,432 $ 2,808 $ 33,240 $ 1,172 $ 4,903 $ 18,837 $ 520 Financial Products Segment 2,310 — 2,310 616 559 35,415 1,018 Total $ 32,742 $ 2,808 $ 35,550 $ 1,788 $ 5,462 $ 54,252 $ 1,538 2016 External sales and revenues Inter- segment sales and revenues Total sales and revenues Depreciation and amortization Segment profit (loss) Segment assets at December 31 Capital expenditures Construction Industries $ 12,023 $ 47 $ 12,070 $ 346 $ 1,316 $ 5,367 $ 114 Resource Industries 4,283 197 4,480 458 (336 ) 7,135 162 Energy &amp; Transportation 10,562 1,919 12,481 505 1,584 7,791 340 Machinery, Energy &amp; Transportation $ 26,868 $ 2,163 $ 29,031 $ 1,309 $ 2,564 $ 20,293 $ 616 Financial Products Segment 2,251 — 2,251 633 553 35,224 1,266 Total $ 29,119 $ 2,163 $ 31,282 $ 1,942 $ 3,117 $ 55,517 $ 1,882 Reconciliation of Sales and revenues: (Millions of dollars) Machinery, Energy &amp; Transportation Financial Products Consolidating Adjustments Consolidated Total Three Months Ended September 30, 2017 Total external sales and revenues from reportable segments $ 10,685 $ 774 $ — $ 11,459 All Other operating segments 56 — — 56 Other (28 ) 19 (93 ) 1 (102 ) Total sales and revenues $ 10,713 $ 793 $ (93 ) $ 11,413 Three Months Ended September 30, 2016 Total external sales and revenues from reportable segments $ 8,465 $ 749 $ — $ 9,214 All Other operating segments 28 — — 28 Other (30 ) 19 (71 ) 1 (82 ) Total sales and revenues $ 8,463 $ 768 $ (71 ) $ 9,160 1 Elimination of Financial Products revenues from Machinery, Energy &amp; Transportation. Reconciliation of Sales and revenues: (Millions of dollars) Machinery, Energy &amp; Transportation Financial Products Consolidating Adjustments Consolidated Total Nine Months Ended September 30, 2017 Total external sales and revenues from reportable segments $ 30,432 $ 2,310 $ — $ 32,742 All Other operating segments 126 — — 126 Other (76 ) 53 (279 ) 1 (302 ) Total sales and revenues $ 30,482 $ 2,363 $ (279 ) $ 32,566 Nine Months Ended September 30, 2016 Total external sales and revenues from reportable segments $ 26,868 $ 2,251 $ — $ 29,119 All Other operating segments 107 — — 107 Other (87 ) 54 (230 ) 1 (263 ) Total sales and revenues $ 26,888 $ 2,305 $ (230 ) $ 28,963 1 Elimination of Financial Products revenues from Machinery, Energy &amp; Transportation. Reconciliation of Consolidated profit before taxes: (Millions of dollars) Machinery, Energy &amp; Transportation Financial Products Consolidated Total Three Months Ended September 30, 2017 Total profit from reportable segments $ 1,860 $ 185 $ 2,045 All Other operating segments 6 — 6 Cost centers 17 — 17 Corporate costs (158 ) — (158 ) Timing (21 ) — (21 ) Restructuring costs (89 ) (1 ) (90 ) Methodology differences: Inventory/cost of sales (4 ) — (4 ) Postretirement benefit expense 32 — 32 Stock-based compensation expense (46 ) (2 ) (48 ) Financing costs (116 ) — (116 ) Currency (37 ) — (37 ) Other income/expense methodology differences (71 ) — (71 ) Other methodology differences (31 ) (1 ) (32 ) Total consolidated profit before taxes $ 1,342 $ 181 $ 1,523 Three Months Ended September 30, 2016 Total profit from reportable segments $ 821 $ 183 $ 1,004 All Other operating segments (22 ) — (22 ) Cost centers 29 — 29 Corporate costs (121 ) — (121 ) Timing 12 — 12 Restructuring costs (323 ) (1 ) (324 ) Methodology differences: — Inventory/cost of sales 19 — 19 Postretirement benefit expense 37 — 37 Stock-based compensation expense (40 ) (1 ) (41 ) Financing costs (129 ) — (129 ) Currency (10 ) — (10 ) Other income/expense methodology differences (60 ) — (60 ) Other methodology differences (11 ) — (11 ) Total consolidated profit before taxes $ 202 $ 181 $ 383 Reconciliation of Consolidated profit before taxes: (Millions of dollars) Machinery, Energy &amp; Transportation Financial Products Consolidated Total Nine Months Ended September 30, 2017 Total profit from reportable segments $ 4,903 $ 559 $ 5,462 All Other operating segments (27 ) — (27 ) Cost centers 13 — 13 Corporate costs (447 ) — (447 ) Timing (128 ) — (128 ) Restructuring costs (1,009 ) (2 ) (1,011 ) Methodology differences: Inventory/cost of sales (80 ) — (80 ) Postretirement benefit expense 111 — 111 Stock-based compensation expense (158 ) (7 ) (165 ) Financing costs (369 ) — (369 ) Currency (195 ) — (195 ) Other income/expense methodology differences (105 ) — (105 ) Other methodology differences (91 ) 3 (88 ) Total consolidated profit before taxes $ 2,418 $ 553 $ 2,971 Nine Months Ended September 30, 2016 Total profit from reportable segments $ 2,564 $ 553 $ 3,117 All Other operating segments (43 ) — (43 ) Cost centers 68 — 68 Corporate costs (429 ) — (429 ) Timing 53 — 53 Restructuring costs (619 ) (5 ) (624 ) Methodology differences: Inventory/cost of sales — — — Postretirement benefit expense 148 — 148 Stock-based compensation expense (180 ) (7 ) (187 ) Financing costs (396 ) — (396 ) Currency (22 ) — (22 ) Other income/expense methodology differences (170 ) — (170 ) Other methodology differences (34 ) 6 (28 ) Total consolidated profit before taxes $ 940 $ 547 $ 1,487 Reconciliation of Restructuring costs: As noted above, restructuring costs are a reconciling item between Segment profit and Consolidated profit before taxes. Had we included the amounts in the segments' results, the profit would have been as shown below: Reconciliation of Restructuring costs: (Millions of dollars) Segment profit (loss) Restructuring costs Segment profit (loss) with restructuring costs Three Months Ended September 30, 2017 Construction Industries $ 884 $ (15 ) $ 869 Resource Industries 226 (59 ) 167 Energy &amp; Transportation 750 (28 ) 722 Financial Products Segment 185 — 185 All Other operating segments 6 (13 ) (7 ) Total $ 2,051 $ (115 ) $ 1,936 Three Months Ended September 30, 2016 Construction Industries $ 326 $ (9 ) $ 317 Resource Industries (77 ) (254 ) (331 ) Energy &amp; Transportation 572 (39 ) 533 Financial Products Segment 183 (1 ) 182 All Other operating segments (22 ) (15 ) (37 ) Total $ 982 $ (318 ) $ 664 Reconciliation of Restructuring costs: (Millions of dollars) Segment profit (loss) Restructuring costs Segment profit (loss) with restructuring costs Nine Months Ended September 30, 2017 Construction Industries $ 2,420 $ (709 ) $ 1,711 Resource Industries 481 (229 ) 252 Energy &amp; Transportation 2,002 (86 ) 1,916 Financial Products Segment 559 (2 ) 557 All Other operating segments (27 ) (32 ) (59 ) Total $ 5,435 $ (1,058 ) $ 4,377 Nine Months Ended September 30, 2016 Construction Industries $ 1,316 $ (34 ) $ 1,282 Resource Industries (336 ) (348 ) (684 ) Energy &amp; Transportation 1,584 (194 ) 1,390 Financial Products Segment 553 (5 ) 548 All Other operating segments (43 ) (29 ) (72 ) Total $ 3,074 $ (610 ) $ 2,464 Reconciliation of Assets: (Millions of dollars) Machinery, Energy &amp; Transportation Financial Products Consolidating Adjustments Consolidated Total September 30, 2017 Total assets from reportable segments $ 18,837 $ 35,415 $ — $ 54,252 All Other operating segments 1,345 — — 1,345 Items not included in segment assets: Cash and short-term investments 8,736 — — 8,736 Intercompany receivables 1,567 — (1,567 ) — Investment in Financial Products 4,435 — (4,435 ) — Deferred income taxes 3,595 — (855 ) 2,740 Goodwill and intangible assets 4,203 — — 4,203 Property, plant and equipment – net and other assets 1,979 — — 1,979 Operating lease methodology difference (189 ) — — (189 ) Inventory methodology differences (2,207 ) — — (2,207 ) Intercompany loan included in Financial Products' assets — — (1,000 ) (1,000 ) Liabilities included in segment assets 9,153 — — 9,153 Other (378 ) (29 ) (45 ) (452 ) Total assets $ 51,076 $ 35,386 $ (7,902 ) $ 78,560 December 31, 2016 Total assets from reportable segments $ 20,293 $ 35,224 $ — $ 55,517 All Other operating segments 1,381 — — 1,381 Items not included in segment assets: Cash and short-term investments 5,257 — — 5,257 Intercompany receivables 1,713 — (1,713 ) — Investment in Financial Products 3,638 — (3,638 ) — Deferred income taxes 3,648 — (947 ) 2,701 Goodwill and intangible assets 3,883 — — 3,883 Property, plant and equipment – net and other assets 1,645 — — 1,645 Operating lease methodology difference (186 ) — — (186 ) Inventory methodology differences (2,373 ) — — (2,373 ) Liabilities included in segment assets 7,400 — — 7,400 Other (436 ) (29 ) (56 ) (521 ) Total assets $ 45,863 $ 35,195 $ (6,354 ) $ 74,704 Reconciliations of Depreciation and amortization: (Millions of dollars) Machinery, Energy &amp; Transportation Financial Products Consolidated Total Three Months Ended September 30, 2017 Total depreciation and amortization from reportable segments $ 393 $ 204 $ 597 Items not included in segment depreciation and amortization: All Other operating segments 52 — 52 Cost centers 36 — 36 Other 28 10 38 Total depreciation and amortization $ 509 $ 214 $ 723 Three Months Ended September 30, 2016 Total depreciation and amortization from reportable segments $ 437 $ 215 $ 652 Items not included in segment depreciation and amortization: All Other operating segments 53 — 53 Cost centers 39 — 39 Other 6 11 17 Total depreciation and amortization $ 535 $ 226 $ 761 Reconciliations of Depreciation and amortization: (Millions of dollars) Machinery, Energy &amp; Transportation Financial Products Consolidated Total Nine Months Ended September 30, 2017 Total depreciation and amortization from reportable segments $ 1,172 $ 616 $ 1,788 Items not included in segment depreciation and amortization: All Other operating segments 162 — 162 Cost centers 106 — 106 Other 67 30 97 Total depreciation and amortization $ 1,507 $ 646 $ 2,153 Nine Months Ended September 30, 2016 Total depreciation and amortization from reportable segments $ 1,309 $ 633 $ 1,942 Items not included in segment depreciation and amortization: All Other operating segments 158 — 158 Cost centers 117 — 117 Other 7 31 38 Total depreciation and amortization $ 1,591 $ 664 $ 2,255 Reconciliations of Capital expenditures: (Millions of dollars) Machinery, Energy &amp; Transportation Financial Products Consolidating Adjustments Consolidated Total Three Months Ended September 30, 2017 Total capital expenditures from reportable segments $ 204 $ 308 $ — $ 512 Items not included in segment capital expenditures: All Other operating segments 26 — — 26 Cost centers 17 — — 17 Timing (21 ) — — (21 ) Other (31 ) 19 (9 ) (21 ) Total capital expenditures $ 195 $ 327 $ (9 ) $ 513 Three Months Ended September 30, 2016 Total capital expenditures from reportable segments $ 211 $ 357 $ — $ 568 Items not included in segment capital expenditures: All Other operating segments 35 — — 35 Cost centers 20 — — 20 Timing 4 — — 4 Other (30 ) 22 (24 ) (32 ) Total capital expenditures $ 240 $ 379 $ (24 ) $ 595 Reconciliations of Capital expenditures: (Millions of dollars) Machinery, Energy &amp; Transportation Financial Products Consolidating Adjustments Consolidated Total Nine Months Ended September 30, 2017 Total capital expenditures from reportable segments $ 520 $ 1,018 $ — $ 1,538 Items not included in segment capital expenditures: All Other operating segments 71 — — 71 Cost centers 40 — — 40 Timing 58 — — 58 Other (115 ) 62 (17 ) (70 ) Total capital expenditures $ 574 $ 1,080 $ (17 ) $ 1,637 Nine Months Ended September 30, 2016 Total capital expenditures from reportable segments $ 616 $ 1,266 $ — $ 1,882 Items not included in segment capital expenditures: All Other operating segments 102 — — 102 Cost centers 48 — — 48 Timing 221 — — 221 Other (129 ) 117 (41 ) (53 ) Total capital expenditures $ 858 $ 1,383 $ (41 ) $ 2,200 </t>
  </si>
  <si>
    <t>Cat Financial Financing Activities</t>
  </si>
  <si>
    <t>Receivables [Abstract]</t>
  </si>
  <si>
    <t xml:space="preserve"> Cat Financial financing activities Allowance for credit losses The allowance for credit losses is an estimate of the losses inherent in Cat Financial’s finance receivable portfolio and includes consideration of accounts that have been individually identified as impaired, as well as pools of finance receivables where it is probable that certain receivables in the pool are impaired but the individual accounts cannot yet be identified. In identifying and measuring impairment, management takes into consideration past loss experience, known and inherent risks in the portfolio, adverse situations that may affect the borrower’s ability to repay, estimated value of underlying collateral and current economic conditions. Accounts are identified for individual review based on past-due status and using information available about the customer, such as financial statements, news reports and published credit ratings, as well as general information regarding industry trends and the economic environment in which Cat Financial’s customers operate. The allowance for credit losses attributable to finance receivables that are individually evaluated and determined to be impaired is based either on the present value of expected future cash flows discounted at the receivables' effective interest rate or the fair value of the collateral for collateral-dependent receivables, or the observable market price of the receivable. In determining collateral value, Cat Financial estimates the current fair market value of the collateral less selling costs. Cat Financial also considers credit enhancements such as additional collateral and contractual third-party guarantees. The allowance for credit losses attributable to the remaining accounts not yet individually identified as impaired is estimated based on loss forecast models utilizing probabilities of default, our estimate of the loss emergence period and the estimated loss given default. In addition, qualitative factors not able to be fully captured in the loss forecast models including industry trends, macroeconomic factors and model imprecision are considered in the evaluation of the adequacy of the allowance for credit losses. These qualitative factors are subjective and require a degree of management judgment. Cat Financial’s allowance for credit losses is segregated into two portfolio segments: • Customer - Finance receivables with retail customers. • Dealer - Finance receivables with Caterpillar dealers. A portfolio segment is the level at which the company develops a systematic methodology for determining its allowance for credit losses. Cat Financial further evaluates portfolio segments by the class of finance receivables, which is defined as a level of information (below a portfolio segment) in which the finance receivables have the same initial measurement attribute and a similar method for assessing and monitoring credit risk. Typically, Cat Financial’s finance receivables within a geographic area have similar credit risk profiles and methods for assessing and monitoring credit risk. Cat Financial’s classes, which align with management reporting for credit losses, are as follows: • North America - Includes finance receivables originated in the United States or Canada. • Europe - Includes finance receivables originated in Europe, Africa, Middle East and the Commonwealth of Independent States. • Asia Pacific - Includes finance receivables originated in Australia, New Zealand, China, Japan and Southeast Asia. • Mining - Includes finance receivables related to large mining customers worldwide and project financing in various countries. • Latin America - Includes finance receivables originated in Central and South American countries and Mexico. • Caterpillar Power Finance - Includes finance receivables related to marine vessels with Caterpillar engines worldwide and Caterpillar electrical power generation, gas compression and co-generation systems and non-Caterpillar equipment that is powered by these systems worldwide. An analysis of the allowance for credit losses was as follows: (Millions of dollars) September 30, 2017 Allowance for Credit Losses: Customer Dealer Total Balance at beginning of year $ 331 $ 10 $ 341 Receivables written off (119 ) — (119 ) Recoveries on receivables previously written off 31 — 31 Provision for credit losses 80 — 80 Other 8 — 8 Balance at end of period $ 331 $ 10 $ 341 Individually evaluated for impairment $ 100 $ — $ 100 Collectively evaluated for impairment 231 10 241 Ending Balance $ 331 $ 10 $ 341 Recorded Investment in Finance Receivables: Individually evaluated for impairment $ 869 $ — $ 869 Collectively evaluated for impairment 18,086 3,533 21,619 Ending Balance $ 18,955 $ 3,533 $ 22,488 (Millions of dollars) December 31, 2016 Allowance for Credit Losses: Customer Dealer Total Balance at beginning of year $ 327 $ 9 $ 336 Receivables written off (158 ) — (158 ) Recoveries on receivables previously written off 35 — 35 Provision for credit losses 132 1 133 Other (5 ) — (5 ) Balance at end of year $ 331 $ 10 $ 341 Individually evaluated for impairment $ 85 $ — $ 85 Collectively evaluated for impairment 246 10 256 Ending Balance $ 331 $ 10 $ 341 Recorded Investment in Finance Receivables: Individually evaluated for impairment $ 786 $ — $ 786 Collectively evaluated for impairment 18,236 3,375 21,611 Ending Balance $ 19,022 $ 3,375 $ 22,397 Credit quality of finance receivables At origination, Cat Financial evaluates credit risk based on a variety of credit quality factors including prior payment experience, customer financial information, credit-rating agency ratings, loan-to-value ratios and other internal metrics. On an ongoing basis, Cat Financial monitors credit quality based on past-due status and collection experience as there is a meaningful correlation between the past-due status of customers and the risk of loss. In determining past-due status, Cat Financial considers the entire recorded investment in finance receivables past due when any installment is over 30 days past due. The tables below summarize the recorded investment in finance receivables by aging category. September 30, 2017 (Millions of dollars) 31-60 Days Past Due 61-90 Days Past Due 91+ Days Past Due Total Past Due Current Recorded Investment in Finance Receivables 91+ Still Accruing Customer North America $ 64 $ 17 $ 49 $ 130 $ 7,820 $ 7,950 $ 8 Europe 27 9 56 92 2,642 2,734 4 Asia Pacific 26 13 17 56 1,793 1,849 9 Mining 8 4 52 64 1,682 1,746 1 Latin America 53 28 180 261 1,657 1,918 — Caterpillar Power Finance 11 34 124 169 2,589 2,758 11 Dealer North America — — — — 2,129 2,129 — Europe — — — — 132 132 — Asia Pacific — — — — 555 555 — Mining — — — — 3 3 — Latin America 5 — 3 8 704 712 — Caterpillar Power Finance — — — — 2 2 — Total $ 194 $ 105 $ 481 $ 780 $ 21,708 $ 22,488 $ 33 December 31, 2016 (Millions of dollars) 31-60 Days Past Due 61-90 Days Past Due 91+ Days Past Due Total Past Due Current Recorded Investment in Finance Receivables 91+ Still Accruing Customer North America $ 50 $ 16 $ 59 $ 125 $ 7,938 $ 8,063 $ 5 Europe 16 12 39 67 2,388 2,455 6 Asia Pacific 17 7 15 39 1,435 1,474 4 Mining 3 2 63 68 1,756 1,824 2 Latin America 40 33 214 287 1,808 2,095 — Caterpillar Power Finance 11 9 73 93 3,018 3,111 1 Dealer North America — — — — 1,916 1,916 — Europe — — — — 161 161 — Asia Pacific — — — — 541 541 — Mining — — — — 3 3 — Latin America — — — — 752 752 — Caterpillar Power Finance — — — — 2 2 — Total $ 137 $ 79 $ 463 $ 679 $ 21,718 $ 22,397 $ 18 Impaired finance receivables For all classes, a finance receivable is considered impaired, based on current information and events, if it is probable that Cat Financial will be unable to collect all amounts due according to the contractual terms. Impaired finance receivables include finance receivables that have been restructured and are considered to be troubled debt restructurings. There were no impaired finance receivables as of September 30, 2017 or December 31, 2016 , for the Dealer portfolio segment. Cat Financial’s recorded investment in impaired finance receivables and the related unpaid principal balances and allowance for the Customer portfolio segment were as follows: September 30, 2017 December 31, 2016 (Millions of dollars) Recorded Investment Unpaid Principal Balance Related Allowance Recorded Investment Unpaid Principal Balance Related Allowance Impaired Finance Receivables With No Allowance Recorded North America $ 16 $ 21 $ — $ 10 $ 10 $ — Europe 47 47 — 49 48 — Asia Pacific 32 31 — 3 2 — Mining 127 125 — 129 129 — Latin America 60 60 — 68 68 — Caterpillar Power Finance 187 200 — 271 271 — Total $ 469 $ 484 $ — $ 530 $ 528 $ — Impaired Finance Receivables With An Allowance Recorded North America $ 36 $ 35 $ 13 $ 61 $ 60 $ 22 Europe 8 8 5 7 7 3 Asia Pacific 25 25 3 50 50 8 Mining — — — — — — Latin America 92 104 35 93 104 34 Caterpillar Power Finance 239 241 44 45 44 18 Total $ 400 $ 413 $ 100 $ 256 $ 265 $ 85 Total Impaired Finance Receivables North America $ 52 $ 56 $ 13 $ 71 $ 70 $ 22 Europe 55 55 5 56 55 3 Asia Pacific 57 56 3 53 52 8 Mining 127 125 — 129 129 — Latin America 152 164 35 161 172 34 Caterpillar Power Finance 426 441 44 316 315 18 Total $ 869 $ 897 $ 100 $ 786 $ 793 $ 85 Three Months Ended Three Months Ended (Millions of dollars) Average Recorded Investment Interest Income Recognized Average Recorded Investment Interest Income Recognized Impaired Finance Receivables With No Allowance Recorded North America $ 14 $ 1 $ 24 $ — Europe 47 — 49 1 Asia Pacific 30 1 1 — Mining 128 1 90 2 Latin America 68 1 58 — Caterpillar Power Finance 171 1 282 3 Total $ 458 $ 5 $ 504 $ 6 Impaired Finance Receivables With An Allowance Recorded North America $ 44 $ — $ 42 $ — Europe 6 — 10 — Asia Pacific 28 1 35 — Mining — — 19 — Latin America 102 1 67 1 Caterpillar Power Finance 251 3 43 — Total $ 431 $ 5 $ 216 $ 1 Total Impaired Finance Receivables North America $ 58 $ 1 $ 66 $ — Europe 53 — 59 1 Asia Pacific 58 2 36 — Mining 128 1 109 2 Latin America 170 2 125 1 Caterpillar Power Finance 422 4 325 3 Total $ 889 $ 10 $ 720 $ 7 Nine Months Ended Nine Months Ended (Millions of dollars) Average Recorded Investment Interest Income Recognized Average Recorded Investment Interest Income Recognized Impaired Finance Receivables With No Allowance Recorded North America $ 12 $ 1 $ 19 $ 1 Europe 48 1 45 1 Asia Pacific 22 2 2 — Mining 128 5 84 3 Latin America 69 2 39 — Caterpillar Power Finance 233 7 269 8 Total $ 512 $ 18 $ 458 $ 13 Impaired Finance Receivables With An Allowance Recorded North America $ 52 $ 1 $ 28 $ — Europe 6 — 11 — Asia Pacific 35 2 34 2 Mining — — 15 — Latin America 101 3 59 2 Caterpillar Power Finance 141 4 50 1 Total $ 335 $ 10 $ 197 $ 5 Total Impaired Finance Receivables North America $ 64 $ 2 $ 47 $ 1 Europe 54 1 56 1 Asia Pacific 57 4 36 2 Mining 128 5 99 3 Latin America 170 5 98 2 Caterpillar Power Finance 374 11 319 9 Total $ 847 $ 28 $ 655 $ 18 Recognition of income is suspended and the finance receivable is placed on non-accrual status when management determines that collection of future income is not probable (generally after 120 days past due). Recognition is resumed and previously suspended income is recognized when the finance receivable becomes current and collection of remaining amounts is considered probable. Payments received while the finance receivable is on non-accrual status are applied to interest and principal in accordance with the contractual terms. As of September 30, 2017 , there were finance receivables on non-accrual status for the Dealer portfolio segment of $3 million , all of which were in the Latin America finance receivable class. As of December 31, 2016 , there were no finance receivables on non-accrual status for the Dealer portfolio segment. The recorded investment in customer finance receivables on non-accrual status was as follows: (Millions of dollars) September 30, 2017 December 31, 2016 North America $ 48 $ 66 Europe 56 35 Asia Pacific 11 12 Mining 55 69 Latin America 242 307 Caterpillar Power Finance 277 90 Total $ 689 $ 579 Troubled Debt Restructurings A restructuring of a finance receivable constitutes a troubled debt restructuring (TDR) when the lender grants a concession it would not otherwise consider to a borrower experiencing financial difficulties. Concessions granted may include extended contract maturities, inclusion of interest only periods, below market interest rates, extended skip payment periods and reduction of principal and/or accrued interest. As of September 30, 2017 , there were no additional funds committed to lend to a borrower whose terms have been modified in a TDR. As of December 31, 2016 , there was $11 million of additional funds committed to lend to a borrower whose terms have been modified in a TDR. There were no finance receivables modified as TDRs during the three and nine months ended September 30, 2017 or 2016 for the Dealer portfolio segment. Our recorded investment in finance receivables in the Customer portfolio segment modified as TDRs during the three and nine months ended September 30, 2017 and 2016 , were as follows: Three Months Ended September 30, 2017 Three Months Ended September 30, 2016 (Millions of dollars) Number of Contracts Pre-TDR Recorded Investment Post-TDR Recorded Investment Number of Contracts Pre-TDR Recorded Investment Post-TDR Recorded Investment North America 11 $ 4 $ 5 2 $ — $ — Europe 1 — — — — — Asia Pacific — — — 4 1 1 Mining — — — 1 33 30 Latin America 1 3 21 22 341 105 74 Caterpillar Power Finance 5 51 44 4 13 13 Total 20 $ 76 $ 71 352 $ 152 $ 118 Nine Months Ended September 30, 2017 Nine Months Ended September 30, 2016 Number of Contracts Pre-TDR Recorded Investment Post-TDR Recorded Investment Number of Contracts Pre-TDR Recorded Investment Post-TDR Recorded Investment North America 37 $ 13 $ 13 15 $ 16 $ 16 Europe 2 — — 3 11 8 Asia Pacific 6 39 30 8 4 4 Mining 2 57 56 2 43 35 Latin America 17 26 27 431 117 87 Caterpillar Power Finance 2 59 319 305 34 196 177 Total 123 $ 454 $ 431 493 $ 387 $ 327 1 For the three months ended September 30, 2016 , 321 contracts with a pre-TDR recorded investment of $94 million and a post-TDR recorded investment of $64 million are related to four customers. 2 For the nine months ended September 30, 2017 , 44 contracts with a pre-TDR recorded investment of $200 million and a post-TDR recorded investment of $200 million are related to four customers. </t>
  </si>
  <si>
    <t>Fair Value Disclosures</t>
  </si>
  <si>
    <t>Fair Value Disclosures [Abstract]</t>
  </si>
  <si>
    <t xml:space="preserve"> Fair value disclosures A. 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 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or Caterpillar)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Investments in debt and equity securities Investments in certain debt and equity securities, primarily at Insurance Services, have been classified as available-for-sale and recorded at fair value. Fair values for our U.S. treasury bonds and large capitalization value and smaller company growth equity securities are based upon valuations for identical instruments in active markets. Fair values for other government bonds, corporate bonds and mortgage-backed debt securities are based upon models that take into consideration such market-based factors as recent sales, risk-free yield curves and prices of similarly rated bonds. In addition, Insurance Services has an equity investment in a real estate investment trust (REIT) which is recorded at fair value based on the net asset value (NAV) of the investment. See Note 8 for additional information on our investments in debt and equity securities. Derivative financial instruments The fair value of interest rate contracts is primarily based on models that utilize the appropriate market-based forward swap curves and zero-coupon interest rates to determine discounted cash flows. The fair value of foreign currency and commodity forward, option and cross currency contracts is based on a valuation model that discounts cash flows resulting from the differential between the contract price and the market-based forward rate. Assets and liabilities measured on a recurring basis at fair value, primarily related to Financial Products, included in our Consolidated Statement of Financial Position as of September 30, 2017 and December 31, 2016 are summarized below: September 30, 2017 (Millions of dollars) Level 1 Level 2 Level 3 Total Assets / Liabilities, at Fair Value Assets Available-for-sale securities Government debt U.S. treasury bonds $ 10 $ — $ — $ 10 Other U.S. and non-U.S. government bonds — 48 — 48 Corporate bonds Corporate bonds — 532 — 532 Asset-backed securities — 76 — 76 Mortgage-backed debt securities U.S. governmental agency — 243 — 243 Residential — 8 — 8 Commercial — 17 — 17 Equity securities Large capitalization value 349 — — 349 Smaller company growth 65 — — 65 Total available-for-sale securities 424 924 — 1,348 REIT — — 109 109 Derivative financial instruments, net — 28 — 28 Total Assets $ 424 $ 952 $ 109 $ 1,485 December 31, 2016 (Millions of dollars) Level 1 Level 2 Level 3 Total Assets / Liabilities, at Fair Value Assets Available-for-sale securities Government debt U.S. treasury bonds $ 9 $ — $ — $ 9 Other U.S. and non-U.S. government bonds — 60 — 60 Corporate bonds Corporate bonds — 492 — 492 Asset-backed securities — 90 — 90 Mortgage-backed debt securities U.S. governmental agency — 223 — 223 Residential — 10 — 10 Commercial — 36 — 36 Equity securities Large capitalization value 312 — — 312 Smaller company growth 56 — — 56 Total available-for-sale securities 377 911 — 1,288 REIT — — 79 79 Total Assets $ 377 $ 911 $ 79 $ 1,367 Liabilities Derivative financial instruments, net $ — $ 72 $ — $ 72 Total Liabilities $ — $ 72 $ — $ 72 The fair value of our REIT investment is measured based on NAV, which is considered a Level 3 input. A roll-forward for the nine months ended September 30, 2017 of our REIT investment is as follows: (Millions of dollars) REIT Balance at December 31, 2016 $ 79 Purchases of securities 27 Sale of securities — Gains (losses) included in Accumulated other comprehensive income (loss) 3 Balance at September 30, 2017 $ 109 In addition to the amounts above, Cat Financial impaired loans are subject to measurement at fair value on a nonrecurring basis and are classified as Level 3 measurements. A loan is considered impaired when management determines that collection of contractual amounts due is not probable. In these cases, an allowance for credit losses may be established based either on the present value of expected future cash flows discounted at the receivables' effective interest rate, or the fair value of the collateral for collateral-dependent receivables. In determining collateral value, Cat Financial estimates the current fair market value of the collateral less selling costs. Cat Financial had impaired loans with a fair value of $251 million and $137 million as of September 30, 2017 and December 31, 2016 , respectively. B. Fair values of financial instruments In addition to the methods and assumptions we use to record the fair value of financial instruments as discussed in the Fair value measurements section above, we used the following methods and assumptions to estimate the fair value of our financial instruments: Cash and short-term investments Carrying amount approximated fair value. Restricted cash and short-term investments Carrying amount approximated fair value. Restricted cash and short-term investments are included in Prepaid expenses and other current assets in the Consolidated Statement of Financial Position. Finance receivables Fair value was estimated by discounting the future cash flows using current rates, representative of receivables with similar remaining maturities. Wholesale inventory receivables Fair value was estimated by discounting the future cash flows using current rates, representative of receivables with similar remaining maturities. Short-term borrowings Carrying amount approximated fair value. Long-term debt Fair value for fixed and floating rate debt was estimated based on quoted market prices. Guarantees The fair value of guarantees is based upon our estimate of the premium a market participant would require to issue the same guarantee in a stand-alone arms-length transaction with an unrelated party. If quoted or observable market prices are not available, fair value is based upon internally developed models that utilize current market-based assumptions. Please refer to the table below for the fair values of our financial instruments. Fair Value of Financial Instruments September 30, 2017 December 31, 2016 (Millions of dollars) Carrying Amount Fair Value Carrying Amount Fair Value Fair Value Levels Reference Assets Cash and short-term investments $ 9,591 $ 9,591 $ 7,168 $ 7,168 1 Restricted cash and short-term investments $ 202 $ 202 $ 31 $ 31 1 Investments in debt and equity securities $ 1,457 $ 1,457 $ 1,367 $ 1,367 1, 2 &amp; 3 Note 8 Finance receivables – net (excluding finance leases 1 ) $ 15,583 $ 15,604 $ 16,172 $ 16,056 3 Note 16 Wholesale inventory receivables – net (excluding finance leases 1 ) $ 1,393 $ 1,362 $ 1,500 $ 1,464 3 Note 16 Foreign currency contracts – net $ 14 $ 14 $ — $ — 2 Note 4 Interest rate contracts – net $ 2 $ 2 $ 3 $ 3 2 Note 4 Commodity contracts – net $ 12 $ 12 $ 10 $ 10 2 Note 4 Liabilities Short-term borrowings $ 5,470 $ 5,470 $ 7,303 $ 7,303 1 Long-term debt (including amounts due within one year) Machinery, Energy &amp; Transportation $ 8,825 $ 10,708 $ 8,943 $ 10,348 2 Financial Products $ 21,629 $ 21,854 $ 20,537 $ 20,724 2 Foreign currency contracts – net $ — $ — $ 85 $ 85 2 Note 4 Guarantees $ 8 $ 8 $ 8 $ 8 3 Note 10 1 Total excluded items have a net carrying value at September 30, 2017 and December 31, 2016 of $6,800 million and $6,111 million , respectively. </t>
  </si>
  <si>
    <t>Restructuring Costs</t>
  </si>
  <si>
    <t>Restructuring Charges [Abstract]</t>
  </si>
  <si>
    <t xml:space="preserve"> Restructuring costs Our accounting for employee separations is dependent upon how the particular program is designed. For voluntary programs, eligible separation costs are recognized at the time of employee acceptance unless the acceptance requires explicit approval by the company. For involuntary programs, eligible costs are recognized when management has approved the program, the affected employees have been properly notified and the costs are estimable. Restructuring costs for the three and nine months ended September 30, 2017 and 2016 were as follows: (Millions of dollars) Three Months Ended September 30 2017 2016 Employee separations 1 $ 8 $ 99 Contract terminations 1 6 9 Long-lived asset impairments 1 31 158 Other 2 45 58 Total restructuring costs $ 90 $ 324 Nine Months Ended September 30 2017 2016 Employee separations 1 $ 514 $ 175 Contract terminations 1 32 55 Long-lived asset impairments 1 306 254 Defined benefit plan curtailments and termination benefits 1 29 — Other 2 130 140 Total restructuring costs $ 1,011 $ 624 1 Recognized in Other operating (income) expenses. 2 Represents costs related to our restructuring programs, primarily for accelerated depreciation, inventory write-downs, equipment relocation and project management costs and also LIFO inventory decrement benefits from inventory liquidations at closed facilities (all of which are primarily included in Cost of goods sold). In March 2017, Caterpillar informed Belgian authorities of the decision to proceed to a collective dismissal, which will lead to the closure of the Gosselies site, impacting about 2,000 employees. Production of Caterpillar products at the Gosselies site ended during the second quarter of 2017. The other operations and functions at the Gosselies site are expected to be gradually phased out by the end of the second quarter of 2018. We estimate restructuring costs incurred under this program to be about $700 million . For the first nine months of 2017, we recognized $649 million of restructuring costs which included $443 million of employee separation costs, $201 million for long-lived asset impairments and $67 million of other costs partially offset by a $62 million LIFO inventory decrement benefit. The majority of the remaining costs are expected to be recognized in 2017 . The remaining restructuring costs for the first nine months of 2017 were primarily related to restructuring actions in Resource Industries. The restructuring costs for the first nine months of 2016 were primarily related to actions in Resource Industries in response to continued weakness in the mining industry. In addition, costs resulted from our decision to discontinue production of on-highway vocational trucks, as discussed below, and other restructuring actions across the company. Restructuring costs are a reconciling item between Segment profit and Consolidated profit before taxes. See Note 15 for more information. The following table summarizes the 2016 and 2017 employee separation activity: (Millions of dollars) Liability balance at December 31, 2015 $ 483 Increase in liability (separation charges) 297 Reduction in liability (payments) (633 ) Liability balance at December 31, 2016 $ 147 Increase in liability (separation charges) 514 Reduction in liability (payments) (339 ) Liability balance at September 30, 2017 $ 322 Most of the liability balance at September 30, 2017 is expected to be paid in 2017 and 2018 and primarily includes employee separation payments related to closure of the Gosselies facility. Restructuring costs for the year ended December 31, 2016 were $1,019 million . Throughout 2016 , we initiated the following restructuring plans: • In February 2016, we made the decision to discontinue production of on-highway vocational trucks. Based on the business climate in the truck industry and a thorough evaluation of the business, the company decided it would withdraw from this market. We recognized $104 million of restructuring costs, primarily related to long-lived asset impairments and sales discounts, which is substantially all the costs expected under this program. • In the second half of 2016, we took additional restructuring actions in Resource Industries, including ending the production of track drills; pursuing strategic alternatives related to room and pillar products; consolidation of two product development divisions; and additional actions in response to ongoing weakness in the mining industry. For the year ended December 31, 2016 , we incurred $369 million of restructuring costs for these plans primarily related to long-lived asset impairments, employee separation costs and inventory write-downs. In September 2015, we announced a large scale restructuring plan (the Plan) including a voluntary retirement enhancement program for qualifying U.S. employees, several voluntary separation programs outside of the U.S., additional involuntary programs throughout the company and manufacturing facility consolidations and closures expected to occur through 2018. The largest action among those included in the Plan was related to our European manufacturing footprint, which led to the Gosselies facility closure as discussed above. In the first nine months of 2017 , we incurred $772 million of restructuring costs related to the Plan, and we incurred $281 million and $569 million in 2016 and 2015 , respectively, for a total of $1,622 million through September 30, 2017 . We expect to recognize approximately $70 million of additional restructuring costs related to the Plan in 2017 .</t>
  </si>
  <si>
    <t>Derivative Financial Instruments and Risk Management (Policies)</t>
  </si>
  <si>
    <t>Derivative Risk Management Policy</t>
  </si>
  <si>
    <t>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achinery, Energy &amp; Transportation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five years. As of September 30, 2017 , the maximum term of these outstanding contracts was approximately 51 months . We generally designate as cash flow hedges at inception of the contract any Australian dollar, Brazilian real, British pound, Canadian dollar, Chinese yuan, euro, Indian rupee, Japanese yen, Mexican peso, Norwegian krona, Singapore dollar or Thailand baht forward or option contracts that meet the requirements for hedge accounting and the maturity extends beyond the current quarter-end. Designation is performed on a specific exposure basis to support hedge accounting. The remainder of Machinery, Energy &amp; Transportation foreign currency contracts are undesignated. As of September 30, 2017 , $4 million of deferred net gains, net of tax, included in equity (AOCI in the Consolidated Statement of Financial Position), are expected to be reclassified to current earnings (Other income (expense) in the Consolidated Statement of Results of Operations) over the next twelve months when earnings are affected by the hedged transactions. The actual amount recorded in Other income (expense) will vary based on exchange rates at the time the hedged transactions impact earnings.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option and cross currency contracts are primarily undesignated. We designate fixed-to-fixed cross currency contracts as cash flow hedges to protect against movements in exchange rates on foreign currency fixed rate assets and liabilities. Interest Rate Risk Interest rate movements create a degree of risk by affecting the amount of our interest payments and the value of our fixed-rate debt. Our practice is to use interest rate contracts to manage our exposure to interest rate changes. Our Machinery, Energy &amp; Transportation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of Cat Financial’s debt portfolio with the interest rate profile of thei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achinery, Energy &amp; Transportation and Financial Products. The gains or losses associated with these contracts at the time of liquidation are amortized into earnings over the original term of the previously designated hedged item. Commodity Price Risk Commodity price movements create a degree of risk by affecting the price we must pay for certain raw material. Our policy is to use commodity forward and option contracts to manage the commodity risk and reduce the cost of purchased materials. Our Machinery, Energy &amp; Transportation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 -year horizon. All such commodity forward and option contracts are undesignated.</t>
  </si>
  <si>
    <t>Nature of Operations, Basis of Presentation and Change in Accounting Principle (Tables)</t>
  </si>
  <si>
    <t>Nature of Operations and Basis of Presentation [Abstract]</t>
  </si>
  <si>
    <t>Schedule of Maximum Exposure to Loss from Variable Interest Entities</t>
  </si>
  <si>
    <t>Our maximum exposure to loss from VIEs for which we are not the primary beneficiary was as follows: (Millions of dollars) September 30, 2017 December 31, 2016 Receivables - trade and other $ 18 $ 55 Receivables - finance 161 174 Long-term receivables - finance 218 246 Investments in unconsolidated affiliated companies 38 31 Guarantees 270 210 Total $ 705 $ 716 In addition, Cat Financial has end-user customers that are VIEs of which we are not the primary beneficiary. Although we have provided financial support to these entities and therefore have a variable interest, we do not have the power to direct the activities that most significantly impact their economic performance. Our maximum exposure to loss from our involvement with these VIEs is limited to the credit risk inherently present in the financial support that we have provided. These risks are evaluated and reflected in our financial statements as part of our overall portfolio of finance receivables and related allowance for credit losses.</t>
  </si>
  <si>
    <t>Stock-Based Compensation (Tables)</t>
  </si>
  <si>
    <t>Schedule of type and fair value of the stock-based compensation awards granted during the period</t>
  </si>
  <si>
    <t xml:space="preserve">The following table illustrates the type and fair value of the stock-based compensation awards granted during the nine months ended September 30, 2017 and 2016 , respectively: Nine Months Ended September 30, 2017 Nine Months Ended September 30, 2016 Shares Granted Weighted-Average Fair Value Per Share Weighted-Average Grant Date Stock Price Shares Granted Weighted-Average Fair Value Per Share Weighted-Average Grant Date Stock Price Stock options 2,701,644 $ 25.01 $ 95.66 4,243,272 $ 20.64 $ 74.77 RSUs 924,421 $ 90.11 $ 96.01 1,085,505 $ 68.04 $ 74.77 PRSUs 437,385 $ 86.78 $ 95.66 614,347 $ 64.71 $ 74.77 </t>
  </si>
  <si>
    <t>Schedule providing assumptions used in determining the fair value of stock-based awards</t>
  </si>
  <si>
    <t xml:space="preserve">The following table provides the assumptions used in determining the fair value of the stock-based awards for the nine months ended September 30, 2017 and 2016 , respectively: Grant Year 2017 2016 Weighted-average dividend yield 3.42% 3.23% Weighted-average volatility 29.2% 31.1% Range of volatilities 22.1-33.0% 22.5-33.4% Range of risk-free interest rates 0.81-2.35% 0.62-1.73% Weighted-average expected lives 8 years 8 years </t>
  </si>
  <si>
    <t>Derivative Financial Instruments and Risk Management (Tables)</t>
  </si>
  <si>
    <t>Location and fair value of derivative instruments reported in the Consolidated Statement of Financial Position</t>
  </si>
  <si>
    <t xml:space="preserve">The location and fair value of derivative instruments reported in the Consolidated Statement of Financial Position are as follows: (Millions of dollars) Consolidated Statement of Financial Asset (Liability) Fair Value Position Location September 30, 2017 December 31, 2016 Designated derivatives Foreign exchange contracts Machinery, Energy &amp; Transportation Receivables – trade and other $ 14 $ 13 Machinery, Energy &amp; Transportation Long-term receivables – trade and other 3 — Machinery, Energy &amp; Transportation Accrued expenses (8 ) (93 ) Machinery, Energy &amp; Transportation Other liabilities (5 ) (36 ) Financial Products Long-term receivables – trade and other 8 29 Financial Products Accrued expenses (41 ) (3 ) Interest rate contracts Financial Products Long-term receivables – trade and other 3 4 Financial Products Accrued expenses (1 ) (1 ) $ (27 ) $ (87 ) Undesignated derivatives Foreign exchange contracts Machinery, Energy &amp; Transportation Receivables – trade and other $ 11 $ — Machinery, Energy &amp; Transportation Accrued expenses (2 ) (30 ) Financial Products Receivables – trade and other 42 39 Financial Products Accrued expenses (8 ) (4 ) Commodity contracts Machinery, Energy &amp; Transportation Receivables – trade and other 12 10 $ 55 $ 15 </t>
  </si>
  <si>
    <t>Total notional amounts of derivative instruments</t>
  </si>
  <si>
    <t xml:space="preserve">The total notional amounts of the derivative instruments are as follows: (Millions of dollars) September 30, 2017 December 31, 2016 Machinery, Energy &amp; Transportation $ 2,081 $ 2,530 Financial Products $ 3,560 $ 2,626 </t>
  </si>
  <si>
    <t>Effect of derivatives designated as hedging instruments on Consolidated Statement of Results of Operations</t>
  </si>
  <si>
    <t xml:space="preserve">The effect of derivatives designated as hedging instruments on the Consolidated Statement of Results of Operations is as follows: Fair Value Hedges Three Months Ended Three Months Ended (Millions of dollars) Classification Gains (Losses) on Derivatives Gains (Losses) on Borrowings Gains (Losses) on Derivatives Gains (Losses) on Borrowings Interest rate contracts Financial Products Other income (expense) $ — $ — $ (11 ) $ 11 $ — $ — $ (11 ) $ 11 Nine Months Ended Nine Months Ended Classification Gains (Losses) on Derivatives Gains (Losses) on Borrowings Gains (Losses) on Derivatives Gains (Losses) on Borrowings Interest rate contracts Financial Products Other income (expense) $ (1 ) $ 1 $ (11 ) $ 10 $ (1 ) $ 1 $ (11 ) $ 10 Cash Flow Hedges Three Months Ended September 30, 2017 Recognized in Earnings (Millions of dollars) Amount of Gains (Losses) Recognized in AOCI (Effective Portion) Classification of Gains (Losses) Amount of Gains (Losses) Reclassified from AOCI to Earnings Recognized in Earnings (Ineffective Portion) Foreign exchange contracts Machinery, Energy &amp; Transportation $ 16 Other income (expense) $ 4 $ — Financial Products (21 ) Other income (expense) (20 ) — Interest rate contracts Machinery, Energy &amp; Transportation — Interest expense excluding Financial Products (2 ) — Financial Products (1 ) Interest expense of Financial Products 2 — $ (6 ) $ (16 ) $ — Three Months Ended September 30, 2016 Recognized in Earnings Amount of Gains (Losses) Recognized in AOCI (Effective Portion) Classification of Gains (Losses) Amount of Gains (Losses) Reclassified from AOCI to Earnings Recognized in Earnings (Ineffective Portion) Foreign exchange contracts Machinery, Energy &amp; Transportation $ (29 ) Other income (expense) $ 4 $ — Financial Products (17 ) Other income (expense) (10 ) — Interest rate contracts Machinery, Energy &amp; Transportation — Interest expense excluding Financial Products (2 ) — Financial Products 2 Interest expense of Financial Products — — $ (44 ) $ (8 ) $ — Nine Months Ended September 30, 2017 Recognized in Earnings Amount of Gains (Losses) Recognized in AOCI (Effective Portion) Classification of Gains (Losses) Amount of Gains (Losses) Reclassified from AOCI to Earnings Recognized in Earnings (Ineffective Portion) Foreign exchange contracts Machinery, Energy &amp; Transportation $ 72 Other income (expense) $ (49 ) $ — Financial Products (62 ) Other income (expense) (69 ) — Interest rate contracts Machinery, Energy &amp; Transportation — Interest expense excluding Financial Products (5 ) — Financial Products (1 ) Interest expense of Financial Products 5 — $ 9 $ (118 ) $ — Nine Months Ended September 30, 2016 Recognized in Earnings Amount of Gains (Losses) Recognized in AOCI (Effective Portion) Classification of Gains (Losses) Amount of Gains (Losses) Reclassified from AOCI to Earnings Recognized in Earnings (Ineffective Portion) Foreign exchange contracts Machinery, Energy &amp; Transportation $ (35 ) Other income (expense) $ — $ — Financial Products (23 ) Other income (expense) (16 ) — Interest rate contracts Machinery, Energy &amp; Transportation — Interest expense excluding Financial Products (5 ) — Financial Products — Interest expense of Financial Products (3 ) — $ (58 ) $ (24 ) $ — </t>
  </si>
  <si>
    <t>Effect of derivatives not designated as hedging instruments on the Consolidated Statement of Results of Operations</t>
  </si>
  <si>
    <t xml:space="preserve">The effect of derivatives not designated as hedging instruments on the Consolidated Statement of Results of Operations is as follows: (Millions of dollars) Classification of Gains (Losses) Three Months Ended Three Months Ended Foreign exchange contracts Machinery, Energy &amp; Transportation Other income (expense) $ 15 $ 2 Financial Products Other income (expense) 11 (5 ) Commodity contracts Machinery, Energy &amp; Transportation Other income (expense) 11 3 $ 37 $ — Classification of Gains (Losses) Nine Months Ended Nine Months Ended Foreign exchange contracts Machinery, Energy &amp; Transportation Other income (expense) $ 67 $ 24 Financial Products Other income (expense) 21 (33 ) Commodity contracts Machinery, Energy &amp; Transportation Other income (expense) 12 9 $ 100 $ — </t>
  </si>
  <si>
    <t>Effect of net settlement provisions of the master netting agreements on derivative assets</t>
  </si>
  <si>
    <t>December 31, 2016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23 $ — $ 23 $ (21 ) $ — $ 2 Financial Products 72 — 72 (7 ) — 65 Total $ 95 $ — $ 95 $ (28 ) $ — $ 67 The effect of the net settlement provisions of the master netting agreements on our derivative balances upon an event of default or termination event is as follows: September 30, 2017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40 $ — $ 40 $ (14 ) $ — $ 26 Financial Products 53 — 53 (8 ) — 45 Total $ 93 $ — $ 93 $ (22 ) $ — $ 71</t>
  </si>
  <si>
    <t>Effect of net settlement provisions of the master netting agreements on derivative liabilities</t>
  </si>
  <si>
    <t xml:space="preserve">September 30, 2017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15 ) $ — $ (15 ) $ 14 $ — $ (1 ) Financial Products (50 ) — (50 ) 8 — (42 ) Total $ (65 ) $ — $ (65 ) $ 22 $ — $ (43 ) December 31, 2016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159 ) $ — $ (159 ) $ 21 $ — $ (138 ) Financial Products (8 ) — (8 ) 7 — (1 ) Total $ (167 ) $ — $ (167 ) $ 28 $ — $ (139 ) </t>
  </si>
  <si>
    <t>Inventories (Tables)</t>
  </si>
  <si>
    <t xml:space="preserve">Inventories (principally using the last-in, first-out (LIFO) method) are comprised of the following: (Millions of dollars) September 30, December 31, Raw materials $ 2,777 $ 2,102 Work-in-process 2,241 1,719 Finished goods 4,990 4,576 Supplies 204 217 Total inventories $ 10,212 $ 8,614 </t>
  </si>
  <si>
    <t>Investments in Unconsolidated Affiliated Companies (Tables)</t>
  </si>
  <si>
    <t>Caterpillar's investments in unconsolidated affiliated companies</t>
  </si>
  <si>
    <t xml:space="preserve">Investments in unconsolidated affiliated companies, included in Other assets in the Consolidated Statement of Financial Position, were as follows: (Millions of dollars) September 30, December 31, Investments in equity method companies $ 219 $ 192 Plus: Investments in cost method companies 33 57 Total investments in unconsolidated affiliated companies $ 252 $ 249 </t>
  </si>
  <si>
    <t>Intangible Assets and Goodwill (Tables)</t>
  </si>
  <si>
    <t xml:space="preserve">Intangible assets are comprised of the following: September 30, 2017 (Millions of dollars) Weighted Amortizable Life (Years) Gross Carrying Amount Accumulated Amortization Net Customer relationships 15 $ 2,433 $ (1,077 ) $ 1,356 Intellectual property 11 1,529 (812 ) 717 Other 13 191 (89 ) 102 Total finite-lived intangible assets 14 $ 4,153 $ (1,978 ) $ 2,175 December 31, 2016 Weighted Amortizable Life (Years) Gross Carrying Amount Accumulated Amortization Net Customer relationships 15 $ 2,378 $ (934 ) $ 1,444 Intellectual property 11 1,496 (706 ) 790 Other 14 192 (77 ) 115 Total finite-lived intangible assets 14 $ 4,066 $ (1,717 ) $ 2,349 </t>
  </si>
  <si>
    <t>Expected amortization expense related to intangible assets</t>
  </si>
  <si>
    <t xml:space="preserve">Amortization expense related to intangible assets is expected to be: (Millions of dollars) Remaining Three Months of 2017 2018 2019 2020 2021 Thereafter $81 $319 $313 $302 $284 $876 </t>
  </si>
  <si>
    <t>Goodwill acquired</t>
  </si>
  <si>
    <t xml:space="preserve">The changes in carrying amount of goodwill by reportable segment for the nine months ended September 30, 2017 were as follows: (Millions of dollars) December 31, Other Adjustments 1 September 30, Construction Industries Goodwill $ 296 $ 10 $ 306 Impairments (22 ) — (22 ) Net goodwill 274 10 284 Resource Industries Goodwill 4,110 111 4,221 Impairments (1,175 ) — (1,175 ) Net goodwill 2,935 111 3,046 Energy &amp; Transportation Goodwill 2,756 54 2,810 All Other 2 Goodwill 55 1 56 Consolidated total Goodwill 7,217 176 7,393 Impairments (1,197 ) — (1,197 ) Net goodwill $ 6,020 $ 176 $ 6,196 1 Other adjustments are comprised primarily of foreign currency translation. 2 Includes All Other operating segments (See Note 15). </t>
  </si>
  <si>
    <t>Investments in Debt and Equity Securities (Tables)</t>
  </si>
  <si>
    <t>Cost basis and fair value of available-for-sale securities</t>
  </si>
  <si>
    <t xml:space="preserve">The cost basis and fair value of debt and equity securities were as follows: September 30, 2017 December 31, 2016 (Millions of dollars) Cost Basis Unrealized Pretax Net Gains (Losses) Fair Value Cost Basis Unrealized Pretax Net Gains (Losses) Fair Value Government debt U.S. treasury bonds $ 10 $ — $ 10 $ 9 $ — $ 9 Other U.S. and non-U.S. government bonds 48 — 48 60 — 60 Corporate bonds Corporate bonds 529 3 532 489 3 492 Asset-backed securities 76 — 76 90 — 90 Mortgage-backed debt securities U.S. governmental agency 245 (2 ) 243 225 (2 ) 223 Residential 8 — 8 10 — 10 Commercial 17 — 17 36 — 36 Equity securities Large capitalization value 313 36 349 280 32 312 Real estate investment trust (REIT) 104 5 109 77 2 79 Smaller company growth 43 22 65 41 15 56 Total $ 1,393 $ 64 $ 1,457 $ 1,317 $ 50 $ 1,367 </t>
  </si>
  <si>
    <t>Investments in an unrealized loss position that are not other-than-temporarily impaired:</t>
  </si>
  <si>
    <t xml:space="preserve">Available-for-sale investments in an unrealized loss position that are not other-than-temporarily impaired: September 30, 2017 Less than 12 months 1 12 months or more 1 Total (Millions of dollars) Fair Value Unrealized Losses Fair Value Unrealized Losses Fair Value Unrealized Losses Mortgage-backed debt securities U.S. governmental agency 102 1 89 2 191 3 Equity securities Large capitalization value 72 5 14 3 86 8 Small company growth 9 1 2 — 11 1 Total $ 183 $ 7 $ 105 $ 5 $ 288 $ 12 December 31, 2016 Less than 12 months 1 12 months or more 1 Total (Millions of dollars) Fair Value Unrealized Losses Fair Value Unrealized Losses Fair Value Unrealized Losses Corporate bonds Corporate bonds $ 131 $ 1 $ 13 $ — $ 144 $ 1 Mortgage-backed debt securities U.S. governmental agency 167 2 11 — 178 2 Equity securities Large capitalization value 68 6 11 2 79 8 Smaller company growth 10 1 3 1 13 2 Total $ 376 $ 10 $ 38 $ 3 $ 414 $ 13 1 Indicates length of time that individual securities have been in a continuous unrealized loss position. </t>
  </si>
  <si>
    <t>Cost basis and fair value of the available-for-sale debt securities by contractual maturity</t>
  </si>
  <si>
    <t xml:space="preserve">The cost basis and fair value of the available-for-sale debt securities at September 30, 2017 , by contractual maturity, is shown below. Expected maturities will differ from contractual maturities because borrowers may have the right to prepay and creditors may have the right to call obligations. September 30, 2017 (Millions of dollars) Cost Basis Fair Value Due in one year or less $ 169 $ 170 Due after one year through five years 415 417 Due after five years through ten years 55 55 Due after ten years 24 24 U.S. governmental agency mortgage-backed securities 245 243 Residential mortgage-backed securities 8 8 Commercial mortgage-backed securities 17 17 Total debt securities – available-for-sale $ 933 $ 934 </t>
  </si>
  <si>
    <t>Schedule of proceeds and gross gain and losses from the sale of available-for-sale securities</t>
  </si>
  <si>
    <t xml:space="preserve">Sales of Securities: Three Months Ended Nine Months Ended (Millions of dollars) 2017 2016 2017 2016 Proceeds from the sale of available-for-sale securities $ 244 $ 109 $ 431 $ 304 Gross gains from the sale of available-for-sale securities $ 38 $ 10 $ 40 $ 43 Gross losses from the sale of available-for-sale securities $ 1 $ 1 $ 3 $ 3 </t>
  </si>
  <si>
    <t>Postretirement Benefits (Tables)</t>
  </si>
  <si>
    <t>Components of net periodic cost and weighted-average assumptions used to determine net cost</t>
  </si>
  <si>
    <t xml:space="preserve"> U.S. Pension Benefits Non-U.S. Pension Benefits Other Postretirement Benefits (Millions of dollars) September 30 September 30 September 30 2017 2016 2017 2016 2017 2016 For the three months ended: Components of net periodic benefit cost: Service cost $ 29 $ 30 $ 23 $ 22 $ 19 $ 20 Interest cost 131 129 23 30 33 33 Expected return on plan assets (184 ) (190 ) (55 ) (59 ) (10 ) (11 ) Amortization of prior service cost (credit) 1 — — — — (6 ) (15 ) Net periodic benefit cost (benefit) (24 ) (31 ) (9 ) (7 ) 36 27 Curtailments and termination benefits 2 — — — 1 — — Total cost (benefit) included in operating profit $ (24 ) $ (31 ) $ (9 ) $ (6 ) $ 36 $ 27 For the nine months ended: Components of net periodic benefit cost: Service cost $ 87 $ 89 $ 70 $ 68 $ 58 $ 61 Interest cost 393 388 73 90 98 98 Expected return on plan assets (551 ) (568 ) (168 ) (176 ) (28 ) (33 ) Amortization of prior service cost (credit) 1 — — (1 ) — (17 ) (45 ) Net periodic benefit cost (benefit) (71 ) (91 ) (26 ) (18 ) 111 81 Curtailments and termination benefits 2 9 — 20 1 — (2 ) Total cost (benefit) included in operating profit $ (62 ) $ (91 ) $ (6 ) $ (17 ) $ 111 $ 79 Weighted-average assumptions used to determine net cost: Discount rate used to measure service cost 4.2 % 4.5 % 2.3 % 2.9 % 3.9 % 4.4 % Discount rate used to measure interest cost 3.3 % 3.4 % 2.3 % 2.8 % 3.3 % 3.3 % Expected rate of return on plan assets 6.7 % 6.9 % 5.9 % 6.1 % 7.5 % 7.5 % Rate of compensation increase 4.0 % 4.0 % 4.0 % 3.5 % 4.0 % 4.0 % 1 Prior service cost (credit) for both pension and other postretirement benefits is generally amortized using the straight-line method over the average remaining service period of active employees expected to receive benefits from the plan. For pension plans in which all or almost all of the plan's participants are inactive and other postretirement benefit plans in which all or almost all of the plan's participants are fully eligible for benefits under the plan, prior service cost (credit) is amortized using the straight-line method over the remaining life expectancy of those participants. 2 Curtailments and termination benefits were recognized in Other operating (income) expenses in the Consolidated Statement of Results of Operations. </t>
  </si>
  <si>
    <t>Company costs related to U.S. and non-U.S. defined contribution plans</t>
  </si>
  <si>
    <t xml:space="preserve">Total company costs related to our defined contribution plans were as follows: Three Months Ended Nine Months Ended (Millions of dollars) 2017 2016 2017 2016 U.S. Plans $ 97 $ 83 $ 267 $ 235 Non-U.S. Plans 19 16 54 51 $ 116 $ 99 $ 321 $ 286 </t>
  </si>
  <si>
    <t>Guarantees and Product Warranty (Tables)</t>
  </si>
  <si>
    <t>Guarantees</t>
  </si>
  <si>
    <t xml:space="preserve">The maximum potential amount of future payments (undiscounted and without reduction for any amounts that may possibly be recovered under recourse or collateralized provisions) we could be required to make under the guarantees are as follows: (Millions of dollars) September 30, December 31, Caterpillar dealer performance guarantees $ 1,425 $ 1,384 Customer loan guarantees 51 51 Supplier consortium performance guarantee 564 278 Third party logistics business lease guarantees 73 87 Other guarantees 100 56 Total guarantees $ 2,213 $ 1,856 </t>
  </si>
  <si>
    <t>Product warranty</t>
  </si>
  <si>
    <t xml:space="preserve">(Millions of dollars) 2017 Warranty liability, January 1 $ 1,258 Reduction in liability (payments) (637 ) Increase in liability (new warranties) 749 Warranty liability, September 30 $ 1,370 (Millions of dollars) 2016 Warranty liability, January 1 $ 1,354 Reduction in liability (payments) (909 ) Increase in liability (new warranties) 813 Warranty liability, December 31 $ 1,258 </t>
  </si>
  <si>
    <t>Profit Per Share (Tables)</t>
  </si>
  <si>
    <t>Computations of profit per share</t>
  </si>
  <si>
    <t xml:space="preserve"> Computations of profit per share: Three Months Ended Nine Months Ended (Dollars in millions except per share data) 2017 2016 2017 2016 Profit for the period (A) 1 $ 1,059 $ 283 $ 2,053 $ 1,104 Determination of shares (in millions): Weighted-average number of common shares outstanding (B) 592.9 584.7 590.3 583.8 Shares issuable on exercise of stock awards, net of shares assumed to be purchased out of proceeds at average market price 7.2 4.9 6.2 4.9 Average common shares outstanding for fully diluted computation (C) 2 600.1 589.6 596.5 588.7 Profit per share of common stock: Assuming no dilution (A/B) $ 1.79 $ 0.48 $ 3.48 $ 1.89 Assuming full dilution (A/C) 2 $ 1.77 $ 0.48 $ 3.44 $ 1.88 Shares outstanding as of September 30 (in millions) 594.9 585.1 1 Profit attributable to common shareholders. 2 Diluted by assumed exercise of stock-based compensation awards using the treasury stock method. </t>
  </si>
  <si>
    <t>Accumulated Other Comprehensive Income (Loss) (Tables)</t>
  </si>
  <si>
    <t>Changes in Accumulated other comprehensive income (loss), net of tax</t>
  </si>
  <si>
    <t xml:space="preserve">Changes in Accumulated other comprehensive income (loss), net of tax, included in the Consolidated Statement of Changes in Shareholders’ Equity, consisted of the following: (Millions of dollars) Foreign currency translation Pension and other postretirement benefits Derivative financial instruments Available-for-sale securities Total Three Months Ended September 30, 2017 Balance at June 30, 2017 $ (1,499 ) $ 14 $ (39 ) $ 53 $ (1,471 ) Other comprehensive income (loss) before reclassifications 237 — (4 ) 11 244 Amounts reclassified from accumulated other comprehensive (income) loss 11 (4 ) 11 (24 ) (6 ) Other comprehensive income (loss) 248 (4 ) 7 (13 ) 238 Balance at September 30, 2017 $ (1,251 ) $ 10 $ (32 ) $ 40 $ (1,233 ) Three Months Ended September 30, 2016 Balance at June 30, 2016 $ (1,648 ) $ 29 $ (49 ) $ 35 $ (1,633 ) Other comprehensive income (loss) before reclassifications 124 2 (28 ) 5 103 Amounts reclassified from accumulated other comprehensive (income) loss 13 (10 ) 6 (6 ) 3 Other comprehensive income (loss) 137 (8 ) (22 ) (1 ) 106 Balance at September 30, 2016 $ (1,511 ) $ 21 $ (71 ) $ 34 $ (1,527 ) (Millions of dollars) Foreign currency translation Pension and other postretirement benefits Derivative financial instruments Available-for-sale securities Total Nine Months Ended September 30, 2017 Balance at December 31, 2016 $ (1,970 ) $ 14 $ (115 ) $ 32 $ (2,039 ) Other comprehensive income (loss) before reclassifications 706 8 6 29 749 Amounts reclassified from accumulated other comprehensive (income) loss 13 (12 ) 77 (21 ) 57 Other comprehensive income (loss) 719 (4 ) 83 8 806 Balance at September 30, 2017 $ (1,251 ) $ 10 $ (32 ) $ 40 $ (1,233 ) Nine Months Ended September 30, 2016 Balance at December 31, 2015 $ (1,953 ) $ (69 ) $ (50 ) $ 37 $ (2,035 ) Other comprehensive income (loss) before reclassifications 429 119 (37 ) 21 532 Amounts reclassified from accumulated other comprehensive (income) loss 13 (29 ) 16 (24 ) (24 ) Other comprehensive income (loss) 442 90 (21 ) (3 ) 508 Balance at September 30, 2016 $ (1,511 ) $ 21 $ (71 ) $ 34 $ (1,527 ) </t>
  </si>
  <si>
    <t>Reclassifications out of Accumulated other comprehensive income (loss)</t>
  </si>
  <si>
    <t xml:space="preserve">The effect of the reclassifications out of Accumulated other comprehensive income (loss) on the Consolidated Statement of Results of Operations is as follows: Three Months Ended September 30 (Millions of dollars) Classification of income (expense) 2017 2016 Foreign currency translation Gain (loss) on foreign currency translation Other income (expense) $ (11 ) $ (13 ) Tax (provision) benefit — — Reclassifications net of tax $ (11 ) $ (13 ) Pension and other postretirement benefits: Amortization of prior service credit (cost) Note 9 1 $ 6 $ 15 Tax (provision) benefit (2 ) (5 ) Reclassifications net of tax $ 4 $ 10 Derivative financial instruments: Foreign exchange contracts Other income (expense) $ (16 ) $ (6 ) Interest rate contracts Interest expense excluding Financial Products (2 ) (2 ) Interest rate contracts Interest expense of Financial Products 2 — Reclassifications before tax (16 ) (8 ) Tax (provision) benefit 5 2 Reclassifications net of tax $ (11 ) $ (6 ) Available-for-sale securities: Realized gain (loss) Other income (expense) $ 36 $ 9 Tax (provision) benefit (12 ) (3 ) Reclassifications net of tax $ 24 $ 6 Total reclassifications from Accumulated other comprehensive income (loss) $ 6 $ (3 ) 1 Amounts are included in the calculation of net periodic benefit cost. See Note 9 for additional information. Nine Months Ended September 30 (Millions of dollars) Classification of income (expense) 2017 2016 Foreign currency translation Gain (loss) on foreign currency translation Other income (expense) $ (13 ) $ (13 ) Tax (provision) benefit — — Reclassifications net of tax $ (13 ) $ (13 ) Pension and other postretirement benefits: Amortization of prior service credit (cost) Note 9 1 $ 18 $ 45 Tax (provision) benefit (6 ) (16 ) Reclassifications net of tax $ 12 $ 29 Derivative financial instruments: Foreign exchange contracts Other income (expense) $ (118 ) $ (16 ) Interest rate contracts Interest expense excluding Financial Products (5 ) (5 ) Interest rate contracts Interest expense of Financial Products 5 (3 ) Reclassifications before tax (118 ) (24 ) Tax (provision) benefit 41 8 Reclassifications net of tax $ (77 ) $ (16 ) Available-for-sale securities: Realized gain (loss) Other income (expense) $ 32 $ 36 Tax (provision) benefit (11 ) (12 ) Reclassifications net of tax $ 21 $ 24 Total reclassifications from Accumulated other comprehensive income (loss) $ (57 ) $ 24 1 Amounts are included in the calculation of net periodic benefit cost. See Note 9 for additional information. </t>
  </si>
  <si>
    <t>Segment Information (Tables)</t>
  </si>
  <si>
    <t>Reportable Segments</t>
  </si>
  <si>
    <t xml:space="preserve"> Reportable Segments Three Months Ended September 30 (Millions of dollars) 2017 External sales and revenues Inter- segment sales and revenues Total sales and revenues Depreciation and amortization Segment profit Segment assets at September 30 Capital expenditures Construction Industries $ 4,854 $ 32 $ 4,886 $ 99 $ 884 $ 4,739 $ 50 Resource Industries 1,870 86 1,956 129 226 6,596 41 Energy &amp; Transportation 3,961 877 4,838 165 750 7,502 113 Machinery, Energy &amp; Transportation $ 10,685 $ 995 $ 11,680 $ 393 $ 1,860 $ 18,837 $ 204 Financial Products Segment 774 — 774 204 185 35,415 308 Total $ 11,459 $ 995 $ 12,454 $ 597 $ 2,045 $ 54,252 $ 512 2016 External sales and revenues Inter- segment sales and revenues Total sales and revenues Depreciation and amortization Segment profit (loss) Segment assets at December 31 Capital expenditures Construction Industries $ 3,554 $ 27 $ 3,581 $ 117 $ 326 $ 5,367 $ 46 Resource Industries 1,377 69 1,446 150 (77 ) 7,135 68 Energy &amp; Transportation 3,534 629 4,163 170 572 7,791 97 Machinery, Energy &amp; Transportation $ 8,465 $ 725 $ 9,190 $ 437 $ 821 $ 20,293 $ 211 Financial Products Segment 749 — 749 215 183 35,224 357 Total $ 9,214 $ 725 $ 9,939 $ 652 $ 1,004 $ 55,517 $ 568 Reportable Segments Nine Months Ended September 30 (Millions of dollars) 2017 External sales and revenues Inter- segment sales and revenues Total sales and revenues Depreciation and amortization Segment profit Segment Capital expenditures Construction Industries $ 13,875 $ 70 $ 13,945 $ 301 $ 2,420 $ 4,739 $ 107 Resource Industries 5,299 254 5,553 386 481 6,596 93 Energy &amp; Transportation 11,258 2,484 13,742 485 2,002 7,502 320 Machinery, Energy &amp; Transportation $ 30,432 $ 2,808 $ 33,240 $ 1,172 $ 4,903 $ 18,837 $ 520 Financial Products Segment 2,310 — 2,310 616 559 35,415 1,018 Total $ 32,742 $ 2,808 $ 35,550 $ 1,788 $ 5,462 $ 54,252 $ 1,538 2016 External sales and revenues Inter- segment sales and revenues Total sales and revenues Depreciation and amortization Segment profit (loss) Segment assets at December 31 Capital expenditures Construction Industries $ 12,023 $ 47 $ 12,070 $ 346 $ 1,316 $ 5,367 $ 114 Resource Industries 4,283 197 4,480 458 (336 ) 7,135 162 Energy &amp; Transportation 10,562 1,919 12,481 505 1,584 7,791 340 Machinery, Energy &amp; Transportation $ 26,868 $ 2,163 $ 29,031 $ 1,309 $ 2,564 $ 20,293 $ 616 Financial Products Segment 2,251 — 2,251 633 553 35,224 1,266 Total $ 29,119 $ 2,163 $ 31,282 $ 1,942 $ 3,117 $ 55,517 $ 1,882 </t>
  </si>
  <si>
    <t>Reconciliation of Sales and revenues:</t>
  </si>
  <si>
    <t xml:space="preserve">Reconciliation of Sales and revenues: (Millions of dollars) Machinery, Energy &amp; Transportation Financial Products Consolidating Adjustments Consolidated Total Three Months Ended September 30, 2017 Total external sales and revenues from reportable segments $ 10,685 $ 774 $ — $ 11,459 All Other operating segments 56 — — 56 Other (28 ) 19 (93 ) 1 (102 ) Total sales and revenues $ 10,713 $ 793 $ (93 ) $ 11,413 Three Months Ended September 30, 2016 Total external sales and revenues from reportable segments $ 8,465 $ 749 $ — $ 9,214 All Other operating segments 28 — — 28 Other (30 ) 19 (71 ) 1 (82 ) Total sales and revenues $ 8,463 $ 768 $ (71 ) $ 9,160 1 Elimination of Financial Products revenues from Machinery, Energy &amp; Transportation. Reconciliation of Sales and revenues: (Millions of dollars) Machinery, Energy &amp; Transportation Financial Products Consolidating Adjustments Consolidated Total Nine Months Ended September 30, 2017 Total external sales and revenues from reportable segments $ 30,432 $ 2,310 $ — $ 32,742 All Other operating segments 126 — — 126 Other (76 ) 53 (279 ) 1 (302 ) Total sales and revenues $ 30,482 $ 2,363 $ (279 ) $ 32,566 Nine Months Ended September 30, 2016 Total external sales and revenues from reportable segments $ 26,868 $ 2,251 $ — $ 29,119 All Other operating segments 107 — — 107 Other (87 ) 54 (230 ) 1 (263 ) Total sales and revenues $ 26,888 $ 2,305 $ (230 ) $ 28,963 1 Elimination of Financial Products revenues from Machinery, Energy &amp; Transportation. </t>
  </si>
  <si>
    <t>Reconciliation of Consolidated profit before taxes:</t>
  </si>
  <si>
    <t xml:space="preserve">Reconciliation of Consolidated profit before taxes: (Millions of dollars) Machinery, Energy &amp; Transportation Financial Products Consolidated Total Three Months Ended September 30, 2017 Total profit from reportable segments $ 1,860 $ 185 $ 2,045 All Other operating segments 6 — 6 Cost centers 17 — 17 Corporate costs (158 ) — (158 ) Timing (21 ) — (21 ) Restructuring costs (89 ) (1 ) (90 ) Methodology differences: Inventory/cost of sales (4 ) — (4 ) Postretirement benefit expense 32 — 32 Stock-based compensation expense (46 ) (2 ) (48 ) Financing costs (116 ) — (116 ) Currency (37 ) — (37 ) Other income/expense methodology differences (71 ) — (71 ) Other methodology differences (31 ) (1 ) (32 ) Total consolidated profit before taxes $ 1,342 $ 181 $ 1,523 Three Months Ended September 30, 2016 Total profit from reportable segments $ 821 $ 183 $ 1,004 All Other operating segments (22 ) — (22 ) Cost centers 29 — 29 Corporate costs (121 ) — (121 ) Timing 12 — 12 Restructuring costs (323 ) (1 ) (324 ) Methodology differences: — Inventory/cost of sales 19 — 19 Postretirement benefit expense 37 — 37 Stock-based compensation expense (40 ) (1 ) (41 ) Financing costs (129 ) — (129 ) Currency (10 ) — (10 ) Other income/expense methodology differences (60 ) — (60 ) Other methodology differences (11 ) — (11 ) Total consolidated profit before taxes $ 202 $ 181 $ 383 Reconciliation of Consolidated profit before taxes: (Millions of dollars) Machinery, Energy &amp; Transportation Financial Products Consolidated Total Nine Months Ended September 30, 2017 Total profit from reportable segments $ 4,903 $ 559 $ 5,462 All Other operating segments (27 ) — (27 ) Cost centers 13 — 13 Corporate costs (447 ) — (447 ) Timing (128 ) — (128 ) Restructuring costs (1,009 ) (2 ) (1,011 ) Methodology differences: Inventory/cost of sales (80 ) — (80 ) Postretirement benefit expense 111 — 111 Stock-based compensation expense (158 ) (7 ) (165 ) Financing costs (369 ) — (369 ) Currency (195 ) — (195 ) Other income/expense methodology differences (105 ) — (105 ) Other methodology differences (91 ) 3 (88 ) Total consolidated profit before taxes $ 2,418 $ 553 $ 2,971 Nine Months Ended September 30, 2016 Total profit from reportable segments $ 2,564 $ 553 $ 3,117 All Other operating segments (43 ) — (43 ) Cost centers 68 — 68 Corporate costs (429 ) — (429 ) Timing 53 — 53 Restructuring costs (619 ) (5 ) (624 ) Methodology differences: Inventory/cost of sales — — — Postretirement benefit expense 148 — 148 Stock-based compensation expense (180 ) (7 ) (187 ) Financing costs (396 ) — (396 ) Currency (22 ) — (22 ) Other income/expense methodology differences (170 ) — (170 ) Other methodology differences (34 ) 6 (28 ) Total consolidated profit before taxes $ 940 $ 547 $ 1,487 </t>
  </si>
  <si>
    <t>Reconciliation of Restructuring costs:</t>
  </si>
  <si>
    <t xml:space="preserve">As noted above, restructuring costs are a reconciling item between Segment profit and Consolidated profit before taxes. Had we included the amounts in the segments' results, the profit would have been as shown below: Reconciliation of Restructuring costs: (Millions of dollars) Segment profit (loss) Restructuring costs Segment profit (loss) with restructuring costs Three Months Ended September 30, 2017 Construction Industries $ 884 $ (15 ) $ 869 Resource Industries 226 (59 ) 167 Energy &amp; Transportation 750 (28 ) 722 Financial Products Segment 185 — 185 All Other operating segments 6 (13 ) (7 ) Total $ 2,051 $ (115 ) $ 1,936 Three Months Ended September 30, 2016 Construction Industries $ 326 $ (9 ) $ 317 Resource Industries (77 ) (254 ) (331 ) Energy &amp; Transportation 572 (39 ) 533 Financial Products Segment 183 (1 ) 182 All Other operating segments (22 ) (15 ) (37 ) Total $ 982 $ (318 ) $ 664 Reconciliation of Restructuring costs: (Millions of dollars) Segment profit (loss) Restructuring costs Segment profit (loss) with restructuring costs Nine Months Ended September 30, 2017 Construction Industries $ 2,420 $ (709 ) $ 1,711 Resource Industries 481 (229 ) 252 Energy &amp; Transportation 2,002 (86 ) 1,916 Financial Products Segment 559 (2 ) 557 All Other operating segments (27 ) (32 ) (59 ) Total $ 5,435 $ (1,058 ) $ 4,377 Nine Months Ended September 30, 2016 Construction Industries $ 1,316 $ (34 ) $ 1,282 Resource Industries (336 ) (348 ) (684 ) Energy &amp; Transportation 1,584 (194 ) 1,390 Financial Products Segment 553 (5 ) 548 All Other operating segments (43 ) (29 ) (72 ) Total $ 3,074 $ (610 ) $ 2,464 </t>
  </si>
  <si>
    <t>Reconciliation of Assets:</t>
  </si>
  <si>
    <t xml:space="preserve">Reconciliation of Assets: (Millions of dollars) Machinery, Energy &amp; Transportation Financial Products Consolidating Adjustments Consolidated Total September 30, 2017 Total assets from reportable segments $ 18,837 $ 35,415 $ — $ 54,252 All Other operating segments 1,345 — — 1,345 Items not included in segment assets: Cash and short-term investments 8,736 — — 8,736 Intercompany receivables 1,567 — (1,567 ) — Investment in Financial Products 4,435 — (4,435 ) — Deferred income taxes 3,595 — (855 ) 2,740 Goodwill and intangible assets 4,203 — — 4,203 Property, plant and equipment – net and other assets 1,979 — — 1,979 Operating lease methodology difference (189 ) — — (189 ) Inventory methodology differences (2,207 ) — — (2,207 ) Intercompany loan included in Financial Products' assets — — (1,000 ) (1,000 ) Liabilities included in segment assets 9,153 — — 9,153 Other (378 ) (29 ) (45 ) (452 ) Total assets $ 51,076 $ 35,386 $ (7,902 ) $ 78,560 December 31, 2016 Total assets from reportable segments $ 20,293 $ 35,224 $ — $ 55,517 All Other operating segments 1,381 — — 1,381 Items not included in segment assets: Cash and short-term investments 5,257 — — 5,257 Intercompany receivables 1,713 — (1,713 ) — Investment in Financial Products 3,638 — (3,638 ) — Deferred income taxes 3,648 — (947 ) 2,701 Goodwill and intangible assets 3,883 — — 3,883 Property, plant and equipment – net and other assets 1,645 — — 1,645 Operating lease methodology difference (186 ) — — (186 ) Inventory methodology differences (2,373 ) — — (2,373 ) Liabilities included in segment assets 7,400 — — 7,400 Other (436 ) (29 ) (56 ) (521 ) Total assets $ 45,863 $ 35,195 $ (6,354 ) $ 74,704 </t>
  </si>
  <si>
    <t>Reconciliation of Depreciation and amortization:</t>
  </si>
  <si>
    <t xml:space="preserve">Reconciliations of Depreciation and amortization: (Millions of dollars) Machinery, Energy &amp; Transportation Financial Products Consolidated Total Three Months Ended September 30, 2017 Total depreciation and amortization from reportable segments $ 393 $ 204 $ 597 Items not included in segment depreciation and amortization: All Other operating segments 52 — 52 Cost centers 36 — 36 Other 28 10 38 Total depreciation and amortization $ 509 $ 214 $ 723 Three Months Ended September 30, 2016 Total depreciation and amortization from reportable segments $ 437 $ 215 $ 652 Items not included in segment depreciation and amortization: All Other operating segments 53 — 53 Cost centers 39 — 39 Other 6 11 17 Total depreciation and amortization $ 535 $ 226 $ 761 Reconciliations of Depreciation and amortization: (Millions of dollars) Machinery, Energy &amp; Transportation Financial Products Consolidated Total Nine Months Ended September 30, 2017 Total depreciation and amortization from reportable segments $ 1,172 $ 616 $ 1,788 Items not included in segment depreciation and amortization: All Other operating segments 162 — 162 Cost centers 106 — 106 Other 67 30 97 Total depreciation and amortization $ 1,507 $ 646 $ 2,153 Nine Months Ended September 30, 2016 Total depreciation and amortization from reportable segments $ 1,309 $ 633 $ 1,942 Items not included in segment depreciation and amortization: All Other operating segments 158 — 158 Cost centers 117 — 117 Other 7 31 38 Total depreciation and amortization $ 1,591 $ 664 $ 2,255 </t>
  </si>
  <si>
    <t>Reconciliation of Capital expenditures:</t>
  </si>
  <si>
    <t xml:space="preserve">Reconciliations of Capital expenditures: (Millions of dollars) Machinery, Energy &amp; Transportation Financial Products Consolidating Adjustments Consolidated Total Three Months Ended September 30, 2017 Total capital expenditures from reportable segments $ 204 $ 308 $ — $ 512 Items not included in segment capital expenditures: All Other operating segments 26 — — 26 Cost centers 17 — — 17 Timing (21 ) — — (21 ) Other (31 ) 19 (9 ) (21 ) Total capital expenditures $ 195 $ 327 $ (9 ) $ 513 Three Months Ended September 30, 2016 Total capital expenditures from reportable segments $ 211 $ 357 $ — $ 568 Items not included in segment capital expenditures: All Other operating segments 35 — — 35 Cost centers 20 — — 20 Timing 4 — — 4 Other (30 ) 22 (24 ) (32 ) Total capital expenditures $ 240 $ 379 $ (24 ) $ 595 Reconciliations of Capital expenditures: (Millions of dollars) Machinery, Energy &amp; Transportation Financial Products Consolidating Adjustments Consolidated Total Nine Months Ended September 30, 2017 Total capital expenditures from reportable segments $ 520 $ 1,018 $ — $ 1,538 Items not included in segment capital expenditures: All Other operating segments 71 — — 71 Cost centers 40 — — 40 Timing 58 — — 58 Other (115 ) 62 (17 ) (70 ) Total capital expenditures $ 574 $ 1,080 $ (17 ) $ 1,637 Nine Months Ended September 30, 2016 Total capital expenditures from reportable segments $ 616 $ 1,266 $ — $ 1,882 Items not included in segment capital expenditures: All Other operating segments 102 — — 102 Cost centers 48 — — 48 Timing 221 — — 221 Other (129 ) 117 (41 ) (53 ) Total capital expenditures $ 858 $ 1,383 $ (41 ) $ 2,200 </t>
  </si>
  <si>
    <t>Cat Financial Financing Activities (Tables)</t>
  </si>
  <si>
    <t>Allowance for credit losses</t>
  </si>
  <si>
    <t xml:space="preserve">An analysis of the allowance for credit losses was as follows: (Millions of dollars) September 30, 2017 Allowance for Credit Losses: Customer Dealer Total Balance at beginning of year $ 331 $ 10 $ 341 Receivables written off (119 ) — (119 ) Recoveries on receivables previously written off 31 — 31 Provision for credit losses 80 — 80 Other 8 — 8 Balance at end of period $ 331 $ 10 $ 341 Individually evaluated for impairment $ 100 $ — $ 100 Collectively evaluated for impairment 231 10 241 Ending Balance $ 331 $ 10 $ 341 Recorded Investment in Finance Receivables: Individually evaluated for impairment $ 869 $ — $ 869 Collectively evaluated for impairment 18,086 3,533 21,619 Ending Balance $ 18,955 $ 3,533 $ 22,488 (Millions of dollars) December 31, 2016 Allowance for Credit Losses: Customer Dealer Total Balance at beginning of year $ 327 $ 9 $ 336 Receivables written off (158 ) — (158 ) Recoveries on receivables previously written off 35 — 35 Provision for credit losses 132 1 133 Other (5 ) — (5 ) Balance at end of year $ 331 $ 10 $ 341 Individually evaluated for impairment $ 85 $ — $ 85 Collectively evaluated for impairment 246 10 256 Ending Balance $ 331 $ 10 $ 341 Recorded Investment in Finance Receivables: Individually evaluated for impairment $ 786 $ — $ 786 Collectively evaluated for impairment 18,236 3,375 21,611 Ending Balance $ 19,022 $ 3,375 $ 22,397 </t>
  </si>
  <si>
    <t>Aging related to finance receivables</t>
  </si>
  <si>
    <t xml:space="preserve">The tables below summarize the recorded investment in finance receivables by aging category. September 30, 2017 (Millions of dollars) 31-60 Days Past Due 61-90 Days Past Due 91+ Days Past Due Total Past Due Current Recorded Investment in Finance Receivables 91+ Still Accruing Customer North America $ 64 $ 17 $ 49 $ 130 $ 7,820 $ 7,950 $ 8 Europe 27 9 56 92 2,642 2,734 4 Asia Pacific 26 13 17 56 1,793 1,849 9 Mining 8 4 52 64 1,682 1,746 1 Latin America 53 28 180 261 1,657 1,918 — Caterpillar Power Finance 11 34 124 169 2,589 2,758 11 Dealer North America — — — — 2,129 2,129 — Europe — — — — 132 132 — Asia Pacific — — — — 555 555 — Mining — — — — 3 3 — Latin America 5 — 3 8 704 712 — Caterpillar Power Finance — — — — 2 2 — Total $ 194 $ 105 $ 481 $ 780 $ 21,708 $ 22,488 $ 33 December 31, 2016 (Millions of dollars) 31-60 Days Past Due 61-90 Days Past Due 91+ Days Past Due Total Past Due Current Recorded Investment in Finance Receivables 91+ Still Accruing Customer North America $ 50 $ 16 $ 59 $ 125 $ 7,938 $ 8,063 $ 5 Europe 16 12 39 67 2,388 2,455 6 Asia Pacific 17 7 15 39 1,435 1,474 4 Mining 3 2 63 68 1,756 1,824 2 Latin America 40 33 214 287 1,808 2,095 — Caterpillar Power Finance 11 9 73 93 3,018 3,111 1 Dealer North America — — — — 1,916 1,916 — Europe — — — — 161 161 — Asia Pacific — — — — 541 541 — Mining — — — — 3 3 — Latin America — — — — 752 752 — Caterpillar Power Finance — — — — 2 2 — Total $ 137 $ 79 $ 463 $ 679 $ 21,718 $ 22,397 $ 18 </t>
  </si>
  <si>
    <t>Impaired finance receivables</t>
  </si>
  <si>
    <t xml:space="preserve">Cat Financial’s recorded investment in impaired finance receivables and the related unpaid principal balances and allowance for the Customer portfolio segment were as follows: September 30, 2017 December 31, 2016 (Millions of dollars) Recorded Investment Unpaid Principal Balance Related Allowance Recorded Investment Unpaid Principal Balance Related Allowance Impaired Finance Receivables With No Allowance Recorded North America $ 16 $ 21 $ — $ 10 $ 10 $ — Europe 47 47 — 49 48 — Asia Pacific 32 31 — 3 2 — Mining 127 125 — 129 129 — Latin America 60 60 — 68 68 — Caterpillar Power Finance 187 200 — 271 271 — Total $ 469 $ 484 $ — $ 530 $ 528 $ — Impaired Finance Receivables With An Allowance Recorded North America $ 36 $ 35 $ 13 $ 61 $ 60 $ 22 Europe 8 8 5 7 7 3 Asia Pacific 25 25 3 50 50 8 Mining — — — — — — Latin America 92 104 35 93 104 34 Caterpillar Power Finance 239 241 44 45 44 18 Total $ 400 $ 413 $ 100 $ 256 $ 265 $ 85 Total Impaired Finance Receivables North America $ 52 $ 56 $ 13 $ 71 $ 70 $ 22 Europe 55 55 5 56 55 3 Asia Pacific 57 56 3 53 52 8 Mining 127 125 — 129 129 — Latin America 152 164 35 161 172 34 Caterpillar Power Finance 426 441 44 316 315 18 Total $ 869 $ 897 $ 100 $ 786 $ 793 $ 85 Three Months Ended Three Months Ended (Millions of dollars) Average Recorded Investment Interest Income Recognized Average Recorded Investment Interest Income Recognized Impaired Finance Receivables With No Allowance Recorded North America $ 14 $ 1 $ 24 $ — Europe 47 — 49 1 Asia Pacific 30 1 1 — Mining 128 1 90 2 Latin America 68 1 58 — Caterpillar Power Finance 171 1 282 3 Total $ 458 $ 5 $ 504 $ 6 Impaired Finance Receivables With An Allowance Recorded North America $ 44 $ — $ 42 $ — Europe 6 — 10 — Asia Pacific 28 1 35 — Mining — — 19 — Latin America 102 1 67 1 Caterpillar Power Finance 251 3 43 — Total $ 431 $ 5 $ 216 $ 1 Total Impaired Finance Receivables North America $ 58 $ 1 $ 66 $ — Europe 53 — 59 1 Asia Pacific 58 2 36 — Mining 128 1 109 2 Latin America 170 2 125 1 Caterpillar Power Finance 422 4 325 3 Total $ 889 $ 10 $ 720 $ 7 Nine Months Ended Nine Months Ended (Millions of dollars) Average Recorded Investment Interest Income Recognized Average Recorded Investment Interest Income Recognized Impaired Finance Receivables With No Allowance Recorded North America $ 12 $ 1 $ 19 $ 1 Europe 48 1 45 1 Asia Pacific 22 2 2 — Mining 128 5 84 3 Latin America 69 2 39 — Caterpillar Power Finance 233 7 269 8 Total $ 512 $ 18 $ 458 $ 13 Impaired Finance Receivables With An Allowance Recorded North America $ 52 $ 1 $ 28 $ — Europe 6 — 11 — Asia Pacific 35 2 34 2 Mining — — 15 — Latin America 101 3 59 2 Caterpillar Power Finance 141 4 50 1 Total $ 335 $ 10 $ 197 $ 5 Total Impaired Finance Receivables North America $ 64 $ 2 $ 47 $ 1 Europe 54 1 56 1 Asia Pacific 57 4 36 2 Mining 128 5 99 3 Latin America 170 5 98 2 Caterpillar Power Finance 374 11 319 9 Total $ 847 $ 28 $ 655 $ 18 </t>
  </si>
  <si>
    <t>Investment in finance receivables on non-accrual status</t>
  </si>
  <si>
    <t xml:space="preserve">he recorded investment in customer finance receivables on non-accrual status was as follows: (Millions of dollars) September 30, 2017 December 31, 2016 North America $ 48 $ 66 Europe 56 35 Asia Pacific 11 12 Mining 55 69 Latin America 242 307 Caterpillar Power Finance 277 90 Total $ 689 $ 579 </t>
  </si>
  <si>
    <t>Finance receivables modified as TDRs</t>
  </si>
  <si>
    <t xml:space="preserve">Our recorded investment in finance receivables in the Customer portfolio segment modified as TDRs during the three and nine months ended September 30, 2017 and 2016 , were as follows: Three Months Ended September 30, 2017 Three Months Ended September 30, 2016 (Millions of dollars) Number of Contracts Pre-TDR Recorded Investment Post-TDR Recorded Investment Number of Contracts Pre-TDR Recorded Investment Post-TDR Recorded Investment North America 11 $ 4 $ 5 2 $ — $ — Europe 1 — — — — — Asia Pacific — — — 4 1 1 Mining — — — 1 33 30 Latin America 1 3 21 22 341 105 74 Caterpillar Power Finance 5 51 44 4 13 13 Total 20 $ 76 $ 71 352 $ 152 $ 118 Nine Months Ended September 30, 2017 Nine Months Ended September 30, 2016 Number of Contracts Pre-TDR Recorded Investment Post-TDR Recorded Investment Number of Contracts Pre-TDR Recorded Investment Post-TDR Recorded Investment North America 37 $ 13 $ 13 15 $ 16 $ 16 Europe 2 — — 3 11 8 Asia Pacific 6 39 30 8 4 4 Mining 2 57 56 2 43 35 Latin America 17 26 27 431 117 87 Caterpillar Power Finance 2 59 319 305 34 196 177 Total 123 $ 454 $ 431 493 $ 387 $ 327 1 For the three months ended September 30, 2016 , 321 contracts with a pre-TDR recorded investment of $94 million and a post-TDR recorded investment of $64 million are related to four customers. 2 For the nine months ended September 30, 2017 , 44 contracts with a pre-TDR recorded investment of $200 million and a post-TDR recorded investment of $200 million are related to four customers. </t>
  </si>
  <si>
    <t>Fair Value Disclosures (Tables)</t>
  </si>
  <si>
    <t>Assets and liabilities measured on a recurring basis at fair value</t>
  </si>
  <si>
    <t xml:space="preserve">Assets and liabilities measured on a recurring basis at fair value, primarily related to Financial Products, included in our Consolidated Statement of Financial Position as of September 30, 2017 and December 31, 2016 are summarized below: September 30, 2017 (Millions of dollars) Level 1 Level 2 Level 3 Total Assets / Liabilities, at Fair Value Assets Available-for-sale securities Government debt U.S. treasury bonds $ 10 $ — $ — $ 10 Other U.S. and non-U.S. government bonds — 48 — 48 Corporate bonds Corporate bonds — 532 — 532 Asset-backed securities — 76 — 76 Mortgage-backed debt securities U.S. governmental agency — 243 — 243 Residential — 8 — 8 Commercial — 17 — 17 Equity securities Large capitalization value 349 — — 349 Smaller company growth 65 — — 65 Total available-for-sale securities 424 924 — 1,348 REIT — — 109 109 Derivative financial instruments, net — 28 — 28 Total Assets $ 424 $ 952 $ 109 $ 1,485 December 31, 2016 (Millions of dollars) Level 1 Level 2 Level 3 Total Assets / Liabilities, at Fair Value Assets Available-for-sale securities Government debt U.S. treasury bonds $ 9 $ — $ — $ 9 Other U.S. and non-U.S. government bonds — 60 — 60 Corporate bonds Corporate bonds — 492 — 492 Asset-backed securities — 90 — 90 Mortgage-backed debt securities U.S. governmental agency — 223 — 223 Residential — 10 — 10 Commercial — 36 — 36 Equity securities Large capitalization value 312 — — 312 Smaller company growth 56 — — 56 Total available-for-sale securities 377 911 — 1,288 REIT — — 79 79 Total Assets $ 377 $ 911 $ 79 $ 1,367 Liabilities Derivative financial instruments, net $ — $ 72 $ — $ 72 Total Liabilities $ — $ 72 $ — $ 72 </t>
  </si>
  <si>
    <t>Roll-forward of assets measured at fair value using Level 3 inputs</t>
  </si>
  <si>
    <t xml:space="preserve">The fair value of our REIT investment is measured based on NAV, which is considered a Level 3 input. A roll-forward for the nine months ended September 30, 2017 of our REIT investment is as follows: (Millions of dollars) REIT Balance at December 31, 2016 $ 79 Purchases of securities 27 Sale of securities — Gains (losses) included in Accumulated other comprehensive income (loss) 3 Balance at September 30, 2017 $ 109 </t>
  </si>
  <si>
    <t>Fair values of financial instruments</t>
  </si>
  <si>
    <t xml:space="preserve">Please refer to the table below for the fair values of our financial instruments. Fair Value of Financial Instruments September 30, 2017 December 31, 2016 (Millions of dollars) Carrying Amount Fair Value Carrying Amount Fair Value Fair Value Levels Reference Assets Cash and short-term investments $ 9,591 $ 9,591 $ 7,168 $ 7,168 1 Restricted cash and short-term investments $ 202 $ 202 $ 31 $ 31 1 Investments in debt and equity securities $ 1,457 $ 1,457 $ 1,367 $ 1,367 1, 2 &amp; 3 Note 8 Finance receivables – net (excluding finance leases 1 ) $ 15,583 $ 15,604 $ 16,172 $ 16,056 3 Note 16 Wholesale inventory receivables – net (excluding finance leases 1 ) $ 1,393 $ 1,362 $ 1,500 $ 1,464 3 Note 16 Foreign currency contracts – net $ 14 $ 14 $ — $ — 2 Note 4 Interest rate contracts – net $ 2 $ 2 $ 3 $ 3 2 Note 4 Commodity contracts – net $ 12 $ 12 $ 10 $ 10 2 Note 4 Liabilities Short-term borrowings $ 5,470 $ 5,470 $ 7,303 $ 7,303 1 Long-term debt (including amounts due within one year) Machinery, Energy &amp; Transportation $ 8,825 $ 10,708 $ 8,943 $ 10,348 2 Financial Products $ 21,629 $ 21,854 $ 20,537 $ 20,724 2 Foreign currency contracts – net $ — $ — $ 85 $ 85 2 Note 4 Guarantees $ 8 $ 8 $ 8 $ 8 3 Note 10 1 Total excluded items have a net carrying value at September 30, 2017 and December 31, 2016 of $6,800 million and $6,111 million , respectively. </t>
  </si>
  <si>
    <t>Restructuring Costs (Tables)</t>
  </si>
  <si>
    <t>Restructuring and related costs</t>
  </si>
  <si>
    <t xml:space="preserve">Restructuring costs for the three and nine months ended September 30, 2017 and 2016 were as follows: (Millions of dollars) Three Months Ended September 30 2017 2016 Employee separations 1 $ 8 $ 99 Contract terminations 1 6 9 Long-lived asset impairments 1 31 158 Other 2 45 58 Total restructuring costs $ 90 $ 324 Nine Months Ended September 30 2017 2016 Employee separations 1 $ 514 $ 175 Contract terminations 1 32 55 Long-lived asset impairments 1 306 254 Defined benefit plan curtailments and termination benefits 1 29 — Other 2 130 140 Total restructuring costs $ 1,011 $ 624 1 Recognized in Other operating (income) expenses. 2 Represents costs related to our restructuring programs, primarily for accelerated depreciation, inventory write-downs, equipment relocation and project management costs and also LIFO inventory decrement benefits from inventory liquidations at closed facilities (all of which are primarily included in Cost of goods sold). </t>
  </si>
  <si>
    <t>Summary of separation activity</t>
  </si>
  <si>
    <t xml:space="preserve">The following table summarizes the 2016 and 2017 employee separation activity: (Millions of dollars) Liability balance at December 31, 2015 $ 483 Increase in liability (separation charges) 297 Reduction in liability (payments) (633 ) Liability balance at December 31, 2016 $ 147 Increase in liability (separation charges) 514 Reduction in liability (payments) (339 ) Liability balance at September 30, 2017 $ 322 </t>
  </si>
  <si>
    <t>Nature of Operations, Basis of Presentation and Change in Accounting Principle (Details) - USD ($) $ in Millions</t>
  </si>
  <si>
    <t>Variable Interest Entity Maximum Exposure</t>
  </si>
  <si>
    <t>Variable Interest Entity</t>
  </si>
  <si>
    <t>Nature of Operations, Basis of Presentation and Change in Accounting Principle (Details 2) - USD ($) $ / shares in Units, $ in Millions</t>
  </si>
  <si>
    <t>Jun. 30, 2017</t>
  </si>
  <si>
    <t>Jan. 01, 2017</t>
  </si>
  <si>
    <t>Jun. 30, 2016</t>
  </si>
  <si>
    <t>Dec. 31, 2015</t>
  </si>
  <si>
    <t>Statement of Results of Operations</t>
  </si>
  <si>
    <t>Statement of Comprehensive Income</t>
  </si>
  <si>
    <t>Comprehensive income</t>
  </si>
  <si>
    <t>Statement of Financial Position</t>
  </si>
  <si>
    <t>Statement of Shareholders' Equity</t>
  </si>
  <si>
    <t>Total stockholders' equity</t>
  </si>
  <si>
    <t>Statement of Cash Flow</t>
  </si>
  <si>
    <t>Adjustments for non-cash items: Other</t>
  </si>
  <si>
    <t>Stock-Based Compensation (Details) - USD ($) $ / shares in Units, $ in Millions</t>
  </si>
  <si>
    <t>Stock-based compensation awards</t>
  </si>
  <si>
    <t>Required minimum age of a participant upon separation from service to meet the criteria for Long Service Separation (in years)</t>
  </si>
  <si>
    <t>55 years</t>
  </si>
  <si>
    <t>Minimum term of service to meet criteria for Long Service Separation (in years)</t>
  </si>
  <si>
    <t>5 years</t>
  </si>
  <si>
    <t>Original number of common shares reserved for future issuance</t>
  </si>
  <si>
    <t>Additional number of common shares reserved for future issuance</t>
  </si>
  <si>
    <t>Stock-based compensation expense, before tax (in dollars)</t>
  </si>
  <si>
    <t>Assumptions used in determining the fair value of the stock-based awards</t>
  </si>
  <si>
    <t>Weighted-average dividend yield (as a percent)</t>
  </si>
  <si>
    <t>3.42%</t>
  </si>
  <si>
    <t>3.23%</t>
  </si>
  <si>
    <t>Weighted-average volatility (as a percent)</t>
  </si>
  <si>
    <t>29.20%</t>
  </si>
  <si>
    <t>31.10%</t>
  </si>
  <si>
    <t>Volatilities, low end of range (as a percent)</t>
  </si>
  <si>
    <t>22.10%</t>
  </si>
  <si>
    <t>22.50%</t>
  </si>
  <si>
    <t>Volatilities, high end of range (as a percent)</t>
  </si>
  <si>
    <t>33.00%</t>
  </si>
  <si>
    <t>33.40%</t>
  </si>
  <si>
    <t>Risk-free interest rates, low end of range (as a percent)</t>
  </si>
  <si>
    <t>0.81%</t>
  </si>
  <si>
    <t>0.62%</t>
  </si>
  <si>
    <t>Risk-free interest rates, high end of range (as a percent)</t>
  </si>
  <si>
    <t>2.35%</t>
  </si>
  <si>
    <t>1.73%</t>
  </si>
  <si>
    <t>Weighted-average expected lives (in years)</t>
  </si>
  <si>
    <t>8 years</t>
  </si>
  <si>
    <t>Unrecognized compensation cost related to nonvested stock-based compensation awards (in dollars)</t>
  </si>
  <si>
    <t>Term of amortization of unrecognized compensation cost over weighted-average remaining requisite service periods (in years)</t>
  </si>
  <si>
    <t>1 year 11 months</t>
  </si>
  <si>
    <t>Stock Options</t>
  </si>
  <si>
    <t>Shares Granted (in shares)</t>
  </si>
  <si>
    <t>Weighted-Average Fair Value Per Share (in dollars per share)</t>
  </si>
  <si>
    <t>Weighted-Average Grant Date Stock Price (in dollars per share)</t>
  </si>
  <si>
    <t>RSUs</t>
  </si>
  <si>
    <t>PRSUs</t>
  </si>
  <si>
    <t>Derivative Financial Instruments and Risk Management (Details) $ in Millions</t>
  </si>
  <si>
    <t>Sep. 30, 2017USD ($)</t>
  </si>
  <si>
    <t>Foreign currency cash flow hedges, maximum allowable period (in years)</t>
  </si>
  <si>
    <t>Foreign currency cash flow hedges, maximum period (in months)</t>
  </si>
  <si>
    <t>51 months</t>
  </si>
  <si>
    <t>Deferred net gains, foreign currency exchange rate risk, to be reclassified from equity to current earnings over the next twelve months</t>
  </si>
  <si>
    <t>Derivative</t>
  </si>
  <si>
    <t>Commodity forward and option contracts, maximum period (in years)</t>
  </si>
  <si>
    <t>Derivative Financial Instruments and Risk Management (Details 2) - USD ($) $ in Millions</t>
  </si>
  <si>
    <t>Derivatives Fair Value</t>
  </si>
  <si>
    <t>Asset Fair Value</t>
  </si>
  <si>
    <t>Liability Fair Value</t>
  </si>
  <si>
    <t>Designated Derivatives</t>
  </si>
  <si>
    <t>Asset (Liability) Fair Value</t>
  </si>
  <si>
    <t>Designated Derivatives | Foreign exchange contracts | Receivables-trade and other | Machinery, Energy &amp; Transportation</t>
  </si>
  <si>
    <t>Designated Derivatives | Foreign exchange contracts | Long-term receivables-trade and other | Machinery, Energy &amp; Transportation</t>
  </si>
  <si>
    <t>Designated Derivatives | Foreign exchange contracts | Long-term receivables-trade and other | Financial Products</t>
  </si>
  <si>
    <t>Designated Derivatives | Foreign exchange contracts | Accrued Expenses | Machinery, Energy &amp; Transportation</t>
  </si>
  <si>
    <t>Designated Derivatives | Foreign exchange contracts | Accrued Expenses | Financial Products</t>
  </si>
  <si>
    <t>Designated Derivatives | Foreign exchange contracts | Other Liabilities | Machinery, Energy &amp; Transportation</t>
  </si>
  <si>
    <t>Designated Derivatives | Interest rate contracts | Long-term receivables-trade and other | Financial Products</t>
  </si>
  <si>
    <t>Designated Derivatives | Interest rate contracts | Accrued Expenses | Financial Products</t>
  </si>
  <si>
    <t>Undesignated Derivatives</t>
  </si>
  <si>
    <t>Undesignated Derivatives | Foreign exchange contracts | Receivables-trade and other | Machinery, Energy &amp; Transportation</t>
  </si>
  <si>
    <t>Undesignated Derivatives | Foreign exchange contracts | Receivables-trade and other | Financial Products</t>
  </si>
  <si>
    <t>Undesignated Derivatives | Foreign exchange contracts | Accrued Expenses | Machinery, Energy &amp; Transportation</t>
  </si>
  <si>
    <t>Undesignated Derivatives | Foreign exchange contracts | Accrued Expenses | Financial Products</t>
  </si>
  <si>
    <t>Undesignated Derivatives | Commodity contracts | Receivables-trade and other | Machinery, Energy &amp; Transportation</t>
  </si>
  <si>
    <t>Cash Flow Hedges | Designated Derivatives</t>
  </si>
  <si>
    <t>Amount of Gains (Losses) Recognized in AOCI (Effective Portion)</t>
  </si>
  <si>
    <t>Amount of Gains (Losses) Reclassified from AOCI to Earnings</t>
  </si>
  <si>
    <t>Recognized in Earnings (Ineffective Portion)</t>
  </si>
  <si>
    <t>Cash Flow Hedges | Designated Derivatives | Foreign exchange contracts | Machinery, Energy &amp; Transportation</t>
  </si>
  <si>
    <t>Cash Flow Hedges | Designated Derivatives | Foreign exchange contracts | Financial Products</t>
  </si>
  <si>
    <t>Cash Flow Hedges | Designated Derivatives | Interest rate contracts | Machinery, Energy &amp; Transportation</t>
  </si>
  <si>
    <t>Cash Flow Hedges | Designated Derivatives | Interest rate contracts | Financial Products</t>
  </si>
  <si>
    <t>Interest Expense | Cash Flow Hedges | Designated Derivatives | Interest rate contracts | Machinery, Energy &amp; Transportation</t>
  </si>
  <si>
    <t>Interest Expense | Cash Flow Hedges | Designated Derivatives | Interest rate contracts | Financial Products</t>
  </si>
  <si>
    <t>Derivative Financial Instruments and Risk Management (Details 3) - USD ($) $ in Millions</t>
  </si>
  <si>
    <t>Derivative notional amounts</t>
  </si>
  <si>
    <t>Derivative instruments notional amount</t>
  </si>
  <si>
    <t>Derivative Financial Instruments and Risk Management (Details 4) - USD ($) $ in Millions</t>
  </si>
  <si>
    <t>Designated Derivatives | Fair Value Hedges</t>
  </si>
  <si>
    <t>Derivative Instruments, Gain (Loss)</t>
  </si>
  <si>
    <t>Gains (Losses) on Derivatives</t>
  </si>
  <si>
    <t>Gains (Losses) on Borrowings</t>
  </si>
  <si>
    <t>Designated Derivatives | Fair Value Hedges | Interest rate contracts | Financial Products | Other Income (Expense)</t>
  </si>
  <si>
    <t>Designated Derivatives | Cash Flow Hedges</t>
  </si>
  <si>
    <t>Designated Derivatives | Cash Flow Hedges | Foreign exchange contracts | Machinery, Energy &amp; Transportation</t>
  </si>
  <si>
    <t>Designated Derivatives | Cash Flow Hedges | Foreign exchange contracts | Machinery, Energy &amp; Transportation | Other Income (Expense)</t>
  </si>
  <si>
    <t>Designated Derivatives | Cash Flow Hedges | Foreign exchange contracts | Financial Products</t>
  </si>
  <si>
    <t>Designated Derivatives | Cash Flow Hedges | Foreign exchange contracts | Financial Products | Other Income (Expense)</t>
  </si>
  <si>
    <t>Designated Derivatives | Cash Flow Hedges | Interest rate contracts | Machinery, Energy &amp; Transportation</t>
  </si>
  <si>
    <t>Designated Derivatives | Cash Flow Hedges | Interest rate contracts | Machinery, Energy &amp; Transportation | Interest Expense</t>
  </si>
  <si>
    <t>Designated Derivatives | Cash Flow Hedges | Interest rate contracts | Financial Products</t>
  </si>
  <si>
    <t>Designated Derivatives | Cash Flow Hedges | Interest rate contracts | Financial Products | Interest Expense</t>
  </si>
  <si>
    <t>Gains (Losses) on Derivatives Not Designated as Hedging Instruments</t>
  </si>
  <si>
    <t>Undesignated Derivatives | Foreign exchange contracts | Machinery, Energy &amp; Transportation | Other Income (Expense)</t>
  </si>
  <si>
    <t>Undesignated Derivatives | Foreign exchange contracts | Financial Products | Other Income (Expense)</t>
  </si>
  <si>
    <t>Undesignated Derivatives | Commodity contracts | Machinery, Energy &amp; Transportation | Other Income (Expense)</t>
  </si>
  <si>
    <t>Derivative Financial Instruments and Risk Management (Details 5) - USD ($) $ in Millions</t>
  </si>
  <si>
    <t>Offsetting Assets</t>
  </si>
  <si>
    <t>Gross Amount of Recognized Assets</t>
  </si>
  <si>
    <t>Gross Amounts Offset in the Statement of Financial Position</t>
  </si>
  <si>
    <t>Net Amount of Assets Presented in the Statement of Financial Position</t>
  </si>
  <si>
    <t>Financial Instruments</t>
  </si>
  <si>
    <t>Cash Collateral Received</t>
  </si>
  <si>
    <t>Net Amount of Assets</t>
  </si>
  <si>
    <t>Derivative Financial Instruments and Risk Management (Details 6) - USD ($) $ in Millions</t>
  </si>
  <si>
    <t>Offsetting Liabilities</t>
  </si>
  <si>
    <t>Gross Amount of Recognized Liabilities</t>
  </si>
  <si>
    <t>Net Amount of Liabilities Presented in the Statement of Financial Position</t>
  </si>
  <si>
    <t>Cash Collateral Pledged</t>
  </si>
  <si>
    <t>Net Amount of Liabilities</t>
  </si>
  <si>
    <t>Inventories (Details) - USD ($) $ / shares in Units, $ in Millions</t>
  </si>
  <si>
    <t>Raw materials</t>
  </si>
  <si>
    <t>Work-in-process</t>
  </si>
  <si>
    <t>Finished goods</t>
  </si>
  <si>
    <t>Supplies</t>
  </si>
  <si>
    <t>Total inventories</t>
  </si>
  <si>
    <t>Effect of LIFO inventory liquidation on cost of goods sold</t>
  </si>
  <si>
    <t>Effect of LIFO inventory liquidation on income</t>
  </si>
  <si>
    <t>Effect of LIFO inventory liquidation on profit per share</t>
  </si>
  <si>
    <t>Investments in Unconsolidated Affiliated Companies (Details) - USD ($) $ in Millions</t>
  </si>
  <si>
    <t>May 01, 2017</t>
  </si>
  <si>
    <t>Caterpillar's investments in unconsolidated affiliated companies:</t>
  </si>
  <si>
    <t>Investments in equity method companies</t>
  </si>
  <si>
    <t>Plus: Investments in cost method companies</t>
  </si>
  <si>
    <t>Total investments in unconsolidated affiliated companies</t>
  </si>
  <si>
    <t>Iron Planet Holdings, Inc. investment</t>
  </si>
  <si>
    <t>Schedule of Equity Method Investments [Line Items]</t>
  </si>
  <si>
    <t>Sale price of investment</t>
  </si>
  <si>
    <t>Realized gain on sale of investment</t>
  </si>
  <si>
    <t>Intangible Assets and Goodwill (Details) - USD ($) $ in Millions</t>
  </si>
  <si>
    <t>12 Months Ended</t>
  </si>
  <si>
    <t>Weighted Amortizable Life (in years)</t>
  </si>
  <si>
    <t>14 years</t>
  </si>
  <si>
    <t>Finite-Lived Intangible Assets, Gross</t>
  </si>
  <si>
    <t>Finite-Lived Intangible Assets, Accumulated Amortization</t>
  </si>
  <si>
    <t>Net</t>
  </si>
  <si>
    <t>Amortization expense</t>
  </si>
  <si>
    <t>Remaining three months of 2017</t>
  </si>
  <si>
    <t>Thereafter</t>
  </si>
  <si>
    <t>Customer Relationships</t>
  </si>
  <si>
    <t>15 years</t>
  </si>
  <si>
    <t>Intellectual Property</t>
  </si>
  <si>
    <t>11 years</t>
  </si>
  <si>
    <t>13 years</t>
  </si>
  <si>
    <t>Intangible Assets and Goodwill (Details 2) - USD ($) $ in Millions</t>
  </si>
  <si>
    <t>Changes in carrying amount of goodwill by reportable segment:</t>
  </si>
  <si>
    <t>Goodwill, beginning of period</t>
  </si>
  <si>
    <t>Impairments, beginning of period</t>
  </si>
  <si>
    <t>Net goodwill, beginning of period</t>
  </si>
  <si>
    <t>Goodwill impairment charge</t>
  </si>
  <si>
    <t>Other adjustments</t>
  </si>
  <si>
    <t>Goodwill, end of period</t>
  </si>
  <si>
    <t>Impairments, end of period</t>
  </si>
  <si>
    <t>Net goodwill, end of period</t>
  </si>
  <si>
    <t>Construction Industries</t>
  </si>
  <si>
    <t>Resource Industries</t>
  </si>
  <si>
    <t>Energy &amp; Transportation</t>
  </si>
  <si>
    <t>All Other</t>
  </si>
  <si>
    <t>Investments in Debt and Equity Securities (Details) - USD ($) $ in Millions</t>
  </si>
  <si>
    <t>Schedule of Investments in Debt and Equity Securities</t>
  </si>
  <si>
    <t>Cost Basis</t>
  </si>
  <si>
    <t>Unrealized Pretax Net Gains (Losses)</t>
  </si>
  <si>
    <t>Fair Value</t>
  </si>
  <si>
    <t>U.S. treasury bonds</t>
  </si>
  <si>
    <t>Other U.S. and non-U.S. government bonds</t>
  </si>
  <si>
    <t>Corporate bonds</t>
  </si>
  <si>
    <t>Asset-backed securities</t>
  </si>
  <si>
    <t>U.S. governmental agency mortgage-backed securities</t>
  </si>
  <si>
    <t>Residential</t>
  </si>
  <si>
    <t>Commercial</t>
  </si>
  <si>
    <t>Large capitalization value</t>
  </si>
  <si>
    <t>Real estate investment trust (REIT)</t>
  </si>
  <si>
    <t>Smaller company growth</t>
  </si>
  <si>
    <t>Investments in Debt and Equity Securities (Details 2) - USD ($) $ in Millions</t>
  </si>
  <si>
    <t>Less than 12 months</t>
  </si>
  <si>
    <t>Unrealized Losses</t>
  </si>
  <si>
    <t>12 months or more</t>
  </si>
  <si>
    <t>Investments in Debt and Equity Securities (Details 3) - USD ($) $ in Millions</t>
  </si>
  <si>
    <t>Due in one year or less, Cost Basis</t>
  </si>
  <si>
    <t>Due after one year through five years, Cost Basis</t>
  </si>
  <si>
    <t>Due after five through ten years, Cost Basis</t>
  </si>
  <si>
    <t>Due after ten years, Cost Basis</t>
  </si>
  <si>
    <t>Due in one year or less, Fair Value</t>
  </si>
  <si>
    <t>Due after one year through five years, Fair Value</t>
  </si>
  <si>
    <t>Due after five years through ten years, Fair Value</t>
  </si>
  <si>
    <t>Due after ten years, Fair Value</t>
  </si>
  <si>
    <t>Available-for-sale securities, Fair Value</t>
  </si>
  <si>
    <t>Available-for-sale Securities, Proceeds, Gains and Losses</t>
  </si>
  <si>
    <t>Proceeds from the sale of available-for-sale securities</t>
  </si>
  <si>
    <t>Gross gains from the sale of available-for-sale securities</t>
  </si>
  <si>
    <t>Gross losses from the sale of available-for-sale securities</t>
  </si>
  <si>
    <t>Postretirement Benefits (Details) - USD ($) $ in Millions</t>
  </si>
  <si>
    <t>1 Months Ended</t>
  </si>
  <si>
    <t>Mar. 31, 2017</t>
  </si>
  <si>
    <t>Pension and Other Postretirement Benefits</t>
  </si>
  <si>
    <t>Pension and other postretirement benefit contributions</t>
  </si>
  <si>
    <t>Contributions to pension and other postretirement benefit plans</t>
  </si>
  <si>
    <t>Expected full year contributions to pension and other postretirement benefit plans during the year</t>
  </si>
  <si>
    <t>UNITED STATES</t>
  </si>
  <si>
    <t>Components of net periodic benefit cost:</t>
  </si>
  <si>
    <t>Service cost</t>
  </si>
  <si>
    <t>Interest cost</t>
  </si>
  <si>
    <t>Expected return on plan assets</t>
  </si>
  <si>
    <t>Amortization of prior service cost / (credit)</t>
  </si>
  <si>
    <t>Net periodic benefit cost (benefit), excluding curtailments, settlements and termination benefits</t>
  </si>
  <si>
    <t>Curtailments, settlements and termination benefits</t>
  </si>
  <si>
    <t>Total cost (benefit) included in operating profit</t>
  </si>
  <si>
    <t>Weighted-average assumptions used to determine net cost:</t>
  </si>
  <si>
    <t>Discount rate used to measure service cost</t>
  </si>
  <si>
    <t>4.20%</t>
  </si>
  <si>
    <t>4.50%</t>
  </si>
  <si>
    <t>Discount rate used to measure interest cost</t>
  </si>
  <si>
    <t>3.30%</t>
  </si>
  <si>
    <t>3.40%</t>
  </si>
  <si>
    <t>Expected return on plan assets (as a percent)</t>
  </si>
  <si>
    <t>6.70%</t>
  </si>
  <si>
    <t>6.90%</t>
  </si>
  <si>
    <t>Rate of compensation increase (as a percent)</t>
  </si>
  <si>
    <t>4.00%</t>
  </si>
  <si>
    <t>Foreign Plan</t>
  </si>
  <si>
    <t>2.30%</t>
  </si>
  <si>
    <t>2.90%</t>
  </si>
  <si>
    <t>2.80%</t>
  </si>
  <si>
    <t>5.90%</t>
  </si>
  <si>
    <t>6.10%</t>
  </si>
  <si>
    <t>3.50%</t>
  </si>
  <si>
    <t>Other Postretirement Benefits Plan</t>
  </si>
  <si>
    <t>3.90%</t>
  </si>
  <si>
    <t>4.40%</t>
  </si>
  <si>
    <t>7.50%</t>
  </si>
  <si>
    <t>Postretirement Benefits (Details 2) - USD ($) $ in Millions</t>
  </si>
  <si>
    <t>Defined contribution plans</t>
  </si>
  <si>
    <t>Costs related to defined contribution plans</t>
  </si>
  <si>
    <t>U.S. Plans</t>
  </si>
  <si>
    <t>Non-U.S. Plans</t>
  </si>
  <si>
    <t>Guarantees and Product Warranty (Details) - USD ($) $ in Millions</t>
  </si>
  <si>
    <t>Feb. 28, 2015</t>
  </si>
  <si>
    <t>Related liability</t>
  </si>
  <si>
    <t>Guarantor Obligations</t>
  </si>
  <si>
    <t>Guarantees, maximum potential amount of future payments</t>
  </si>
  <si>
    <t>Special-Purpose Corporation assets in Consolidated Statement of Financial Position</t>
  </si>
  <si>
    <t>Special-Purpose Corporation liabilities in Consolidated Statement of Financial Position</t>
  </si>
  <si>
    <t>Caterpillar dealer performance guarantees</t>
  </si>
  <si>
    <t>Customer loan guarantees</t>
  </si>
  <si>
    <t>Supplier consortium performance guarantee</t>
  </si>
  <si>
    <t>Third party logistics business lease guarantees</t>
  </si>
  <si>
    <t>Percentage of equity interest sold</t>
  </si>
  <si>
    <t>35.00%</t>
  </si>
  <si>
    <t>Other guarantees</t>
  </si>
  <si>
    <t>Guarantees and Product Warranty (Details 2) - USD ($) $ in Millions</t>
  </si>
  <si>
    <t>Movement in Standard Product Warranty Accrual</t>
  </si>
  <si>
    <t>Warranty liability, beginning balance</t>
  </si>
  <si>
    <t>Reduction in liability (payments)</t>
  </si>
  <si>
    <t>Increase in liability (new warranties)</t>
  </si>
  <si>
    <t>Warranty liability, ending balance</t>
  </si>
  <si>
    <t>Profit Per Share (Details) - USD ($) $ / shares in Units, $ in Millions</t>
  </si>
  <si>
    <t>Jan. 31, 2014</t>
  </si>
  <si>
    <t>Common shares under SARs and stock options not included in the computation of diluted earnings per share (in shares)</t>
  </si>
  <si>
    <t>Profit for the period (A) (in dollars)</t>
  </si>
  <si>
    <t>Determination of shares (in millions)</t>
  </si>
  <si>
    <t>Weighted-average number of common shares outstanding (B) (in shares)</t>
  </si>
  <si>
    <t>Shares issuable on exercise of stock awards, net of shares assumed to be purchased out of proceeds at average market price (in shares)</t>
  </si>
  <si>
    <t>Average common shares outstanding for fully diluted computation (C) (in shares)</t>
  </si>
  <si>
    <t>Profit (loss) per share of common stock:</t>
  </si>
  <si>
    <t>Assuming no dilution (A/B) (in dollars per share)</t>
  </si>
  <si>
    <t>Assuming full dilution (A/C) (in dollars per share)</t>
  </si>
  <si>
    <t>Shares outstanding as of September 30 (in shares)</t>
  </si>
  <si>
    <t>Common stock repurchase</t>
  </si>
  <si>
    <t>Stock repurchase program, authorized amount</t>
  </si>
  <si>
    <t>Stock repurchase program, amount of authorized repurchase spent to date</t>
  </si>
  <si>
    <t>Accumulated Other Comprehensive Income (Loss) (Details) - USD ($) $ in Millions</t>
  </si>
  <si>
    <t>Accumulated other comprehensive income (loss), start of period</t>
  </si>
  <si>
    <t>Other comprehensive income (loss) before reclassifications</t>
  </si>
  <si>
    <t>Amounts reclassified from accumulated other comprehensive (income) loss</t>
  </si>
  <si>
    <t>Other comprehensive income (loss)</t>
  </si>
  <si>
    <t>Accumulated other comprehensive income (loss), end of period</t>
  </si>
  <si>
    <t>Foreign currency translation</t>
  </si>
  <si>
    <t>Pension and other postretirement benefits</t>
  </si>
  <si>
    <t>Derivative financial instruments</t>
  </si>
  <si>
    <t>Available-for-sale securities</t>
  </si>
  <si>
    <t>Accumulated Other Comprehensive Income (Loss) (Details 2) - USD ($) $ in Millions</t>
  </si>
  <si>
    <t>Reclassification Adjustment out of Accumulated Other Comprehensive Income</t>
  </si>
  <si>
    <t>Reclassifications before tax</t>
  </si>
  <si>
    <t>Tax (provision) benefit</t>
  </si>
  <si>
    <t>Reclassifications net of tax</t>
  </si>
  <si>
    <t>Reclassification out of Accumulated Other Comprehensive Income</t>
  </si>
  <si>
    <t>Reclassification out of Accumulated Other Comprehensive Income | Foreign currency translation</t>
  </si>
  <si>
    <t>Reclassification out of Accumulated Other Comprehensive Income | Pension and other postretirement benefits</t>
  </si>
  <si>
    <t>Amortization of prior service credit (cost)</t>
  </si>
  <si>
    <t>Reclassification out of Accumulated Other Comprehensive Income | Derivative financial instruments</t>
  </si>
  <si>
    <t>Reclassification out of Accumulated Other Comprehensive Income | Derivative financial instruments | Foreign exchange contracts</t>
  </si>
  <si>
    <t>Reclassification out of Accumulated Other Comprehensive Income | Derivative financial instruments | Interest rate contracts | Machinery, Energy &amp; Transportation</t>
  </si>
  <si>
    <t>Reclassification out of Accumulated Other Comprehensive Income | Derivative financial instruments | Interest rate contracts | Financial Products</t>
  </si>
  <si>
    <t>Reclassification out of Accumulated Other Comprehensive Income | Available-for-sale securities</t>
  </si>
  <si>
    <t>Environmental and legal matters Environmental and legal matters (Details)</t>
  </si>
  <si>
    <t>Mar. 20, 2014</t>
  </si>
  <si>
    <t>Loss Contingencies</t>
  </si>
  <si>
    <t>Number of facilities served search and seizure warrants</t>
  </si>
  <si>
    <t>Companies</t>
  </si>
  <si>
    <t>Number of Defendants</t>
  </si>
  <si>
    <t>Individuals</t>
  </si>
  <si>
    <t>Subsidiaries</t>
  </si>
  <si>
    <t>Current employees</t>
  </si>
  <si>
    <t>Former employees</t>
  </si>
  <si>
    <t>Income Taxes (Details) - USD ($) $ in Millions</t>
  </si>
  <si>
    <t>Estimated annual effective tax rate (as a percent)</t>
  </si>
  <si>
    <t>32.00%</t>
  </si>
  <si>
    <t>25.00%</t>
  </si>
  <si>
    <t>Settlement of stock-based compensation awards, tax benefit</t>
  </si>
  <si>
    <t>Prior year tax adjustment expense (benefit)</t>
  </si>
  <si>
    <t>Tax Year Prior Years</t>
  </si>
  <si>
    <t>Income Tax Contingency</t>
  </si>
  <si>
    <t>Income tax examination, proposed liability increase/(decrease)</t>
  </si>
  <si>
    <t>Segment Information (Details) $ in Millions</t>
  </si>
  <si>
    <t>Sep. 30, 2016USD ($)</t>
  </si>
  <si>
    <t>Sep. 30, 2017USD ($)group_presidentssegmentsdealers</t>
  </si>
  <si>
    <t>Dec. 31, 2016USD ($)</t>
  </si>
  <si>
    <t>Segment Reporting Information</t>
  </si>
  <si>
    <t>Number of group presidents | group_presidents</t>
  </si>
  <si>
    <t>Number of operating segments | segments</t>
  </si>
  <si>
    <t>Useful life to amortize goodwill for segment assets</t>
  </si>
  <si>
    <t>20 years</t>
  </si>
  <si>
    <t>Sales and revenues</t>
  </si>
  <si>
    <t>Segment assets</t>
  </si>
  <si>
    <t>Capital expenditures</t>
  </si>
  <si>
    <t>All Other operating segments</t>
  </si>
  <si>
    <t>Number of smaller operating segments led by Group President | group_presidents</t>
  </si>
  <si>
    <t>Number of wholly-owned dealers involved in segment reallocation | dealers</t>
  </si>
  <si>
    <t>Reportable Segments Including Intersegment Eliminations</t>
  </si>
  <si>
    <t>Number of operating segments led by Group Presidents | segments</t>
  </si>
  <si>
    <t>Number of operating segments led by Group President responsible for corporate services | segments</t>
  </si>
  <si>
    <t>Number of reportable segments | segments</t>
  </si>
  <si>
    <t>Intersegment Eliminations</t>
  </si>
  <si>
    <t>Machinery, Energy &amp; Transportation | Reportable Segments Including Intersegment Eliminations</t>
  </si>
  <si>
    <t>Machinery, Energy &amp; Transportation | Reportable Segments</t>
  </si>
  <si>
    <t>Machinery, Energy &amp; Transportation | Intersegment Eliminations</t>
  </si>
  <si>
    <t>Construction Industries | Reportable Segments Including Intersegment Eliminations</t>
  </si>
  <si>
    <t>Construction Industries | Reportable Segments</t>
  </si>
  <si>
    <t>Construction Industries | Intersegment Eliminations</t>
  </si>
  <si>
    <t>Resource Industries | Reportable Segments Including Intersegment Eliminations</t>
  </si>
  <si>
    <t>Resource Industries | Reportable Segments</t>
  </si>
  <si>
    <t>Resource Industries | Intersegment Eliminations</t>
  </si>
  <si>
    <t>Energy &amp; Transportation | Reportable Segments Including Intersegment Eliminations</t>
  </si>
  <si>
    <t>Energy &amp; Transportation | Reportable Segments</t>
  </si>
  <si>
    <t>Energy &amp; Transportation | Intersegment Eliminations</t>
  </si>
  <si>
    <t>Financial Products Segment | Reportable Segments Including Intersegment Eliminations</t>
  </si>
  <si>
    <t>Financial Products Segment | Reportable Segments</t>
  </si>
  <si>
    <t>Financial Products Segment | Intersegment Eliminations</t>
  </si>
  <si>
    <t>Segment Information (Details 2) - USD ($) $ in Millions</t>
  </si>
  <si>
    <t>Reconciliation of Sales and revenues</t>
  </si>
  <si>
    <t>Consolidating Adjustments</t>
  </si>
  <si>
    <t>Consolidating Adjustments | Reportable Segments</t>
  </si>
  <si>
    <t>Consolidating Adjustments | All Other operating segments</t>
  </si>
  <si>
    <t>Consolidating Adjustments | Other</t>
  </si>
  <si>
    <t>Machinery, Energy &amp; Transportation | Business</t>
  </si>
  <si>
    <t>Machinery, Energy &amp; Transportation | Business | Reportable Segments</t>
  </si>
  <si>
    <t>Machinery, Energy &amp; Transportation | Business | All Other operating segments</t>
  </si>
  <si>
    <t>Machinery, Energy &amp; Transportation | Business | Other</t>
  </si>
  <si>
    <t>Financial Products | Business</t>
  </si>
  <si>
    <t>Financial Products | Business | Reportable Segments</t>
  </si>
  <si>
    <t>Financial Products | Business | All Other operating segments</t>
  </si>
  <si>
    <t>Financial Products | Business | Other</t>
  </si>
  <si>
    <t>Segment Information (Details 3) - USD ($) $ in Millions</t>
  </si>
  <si>
    <t>Reconciliation of Consolidated profit (loss) before taxes</t>
  </si>
  <si>
    <t>Cost Centers</t>
  </si>
  <si>
    <t>Corporate Costs</t>
  </si>
  <si>
    <t>Timing</t>
  </si>
  <si>
    <t>Inventory/cost of sales</t>
  </si>
  <si>
    <t>Postretirement Benefits Expense</t>
  </si>
  <si>
    <t>Stock-Based Compensation Expense [Member]</t>
  </si>
  <si>
    <t>Financing Costs</t>
  </si>
  <si>
    <t>Currency</t>
  </si>
  <si>
    <t>Other Income Expense Methodology Differences</t>
  </si>
  <si>
    <t>Business</t>
  </si>
  <si>
    <t>Machinery, Energy &amp; Transportation | Business | Cost Centers</t>
  </si>
  <si>
    <t>Machinery, Energy &amp; Transportation | Business | Corporate Costs</t>
  </si>
  <si>
    <t>Machinery, Energy &amp; Transportation | Business | Timing</t>
  </si>
  <si>
    <t>Machinery, Energy &amp; Transportation | Business | Restructuring Costs</t>
  </si>
  <si>
    <t>Machinery, Energy &amp; Transportation | Business | Inventory/cost of sales</t>
  </si>
  <si>
    <t>Machinery, Energy &amp; Transportation | Business | Postretirement Benefits Expense</t>
  </si>
  <si>
    <t>Machinery, Energy &amp; Transportation | Business | Stock-Based Compensation Expense [Member]</t>
  </si>
  <si>
    <t>Machinery, Energy &amp; Transportation | Business | Financing Costs</t>
  </si>
  <si>
    <t>Machinery, Energy &amp; Transportation | Business | Currency</t>
  </si>
  <si>
    <t>Machinery, Energy &amp; Transportation | Business | Other Income Expense Methodology Differences</t>
  </si>
  <si>
    <t>Financial Products | Business | Cost Centers</t>
  </si>
  <si>
    <t>Financial Products | Business | Corporate Costs</t>
  </si>
  <si>
    <t>Financial Products | Business | Timing</t>
  </si>
  <si>
    <t>Financial Products | Business | Restructuring Costs</t>
  </si>
  <si>
    <t>Financial Products | Business | Inventory/cost of sales</t>
  </si>
  <si>
    <t>Financial Products | Business | Postretirement Benefits Expense</t>
  </si>
  <si>
    <t>Financial Products | Business | Stock-Based Compensation Expense [Member]</t>
  </si>
  <si>
    <t>Financial Products | Business | Financing Costs</t>
  </si>
  <si>
    <t>Financial Products | Business | Currency</t>
  </si>
  <si>
    <t>Financial Products | Business | Other Income Expense Methodology Differences</t>
  </si>
  <si>
    <t>Segment Information (Details 4) - USD ($) $ in Millions</t>
  </si>
  <si>
    <t>Reconciliation of restructuring</t>
  </si>
  <si>
    <t>Restructuring costs</t>
  </si>
  <si>
    <t>Reportable Segments | Construction Industries</t>
  </si>
  <si>
    <t>Reportable Segments | Resource Industries</t>
  </si>
  <si>
    <t>Reportable Segments | Energy &amp; Transportation</t>
  </si>
  <si>
    <t>Reportable Segments | Financial Products Segment</t>
  </si>
  <si>
    <t>Consolidated profit before taxes with restructuring costs</t>
  </si>
  <si>
    <t>Business | Reportable Segments | Construction Industries</t>
  </si>
  <si>
    <t>Business | Reportable Segments | Resource Industries</t>
  </si>
  <si>
    <t>Business | Reportable Segments | Energy &amp; Transportation</t>
  </si>
  <si>
    <t>Business | Reportable Segments | Financial Products Segment</t>
  </si>
  <si>
    <t>Business | All Other operating segments | All Other</t>
  </si>
  <si>
    <t>Segment Information (Details 5) - USD ($) $ in Millions</t>
  </si>
  <si>
    <t>Reconciliation of Assets</t>
  </si>
  <si>
    <t>Cash and Short Term Investments</t>
  </si>
  <si>
    <t>Intercompany Receivables</t>
  </si>
  <si>
    <t>Investment in Financial Products</t>
  </si>
  <si>
    <t>Deferred Income Taxes</t>
  </si>
  <si>
    <t>Goodwill and Intangible Assets</t>
  </si>
  <si>
    <t>Property Plant and Equipment-Net and Other Assets</t>
  </si>
  <si>
    <t>Operating Lease Methodology Difference</t>
  </si>
  <si>
    <t>Inventory Methodology Differences</t>
  </si>
  <si>
    <t>Intercompany Loan Included in Financial Products' Assets</t>
  </si>
  <si>
    <t>Liabilities Included in Segment Assets</t>
  </si>
  <si>
    <t>Consolidating Adjustments | Cash and Short Term Investments</t>
  </si>
  <si>
    <t>Consolidating Adjustments | Intercompany Receivables</t>
  </si>
  <si>
    <t>Consolidating Adjustments | Investment in Financial Products</t>
  </si>
  <si>
    <t>Consolidating Adjustments | Deferred Income Taxes</t>
  </si>
  <si>
    <t>Consolidating Adjustments | Goodwill and Intangible Assets</t>
  </si>
  <si>
    <t>Consolidating Adjustments | Property Plant and Equipment-Net and Other Assets</t>
  </si>
  <si>
    <t>Consolidating Adjustments | Operating Lease Methodology Difference</t>
  </si>
  <si>
    <t>Consolidating Adjustments | Inventory Methodology Differences</t>
  </si>
  <si>
    <t>Consolidating Adjustments | Intercompany Loan Included in Financial Products' Assets</t>
  </si>
  <si>
    <t>Consolidating Adjustments | Liabilities Included in Segment Assets</t>
  </si>
  <si>
    <t>Machinery, Energy &amp; Transportation | Business | Cash and Short Term Investments</t>
  </si>
  <si>
    <t>Machinery, Energy &amp; Transportation | Business | Intercompany Receivables</t>
  </si>
  <si>
    <t>Machinery, Energy &amp; Transportation | Business | Investment in Financial Products</t>
  </si>
  <si>
    <t>Machinery, Energy &amp; Transportation | Business | Deferred Income Taxes</t>
  </si>
  <si>
    <t>Machinery, Energy &amp; Transportation | Business | Goodwill and Intangible Assets</t>
  </si>
  <si>
    <t>Machinery, Energy &amp; Transportation | Business | Property Plant and Equipment-Net and Other Assets</t>
  </si>
  <si>
    <t>Machinery, Energy &amp; Transportation | Business | Operating Lease Methodology Difference</t>
  </si>
  <si>
    <t>Machinery, Energy &amp; Transportation | Business | Inventory Methodology Differences</t>
  </si>
  <si>
    <t>Machinery, Energy &amp; Transportation | Business | Intercompany Loan Included in Financial Products' Assets</t>
  </si>
  <si>
    <t>Machinery, Energy &amp; Transportation | Business | Liabilities Included in Segment Assets</t>
  </si>
  <si>
    <t>Financial Products | Business | Cash and Short Term Investments</t>
  </si>
  <si>
    <t>Financial Products | Business | Intercompany Receivables</t>
  </si>
  <si>
    <t>Financial Products | Business | Investment in Financial Products</t>
  </si>
  <si>
    <t>Financial Products | Business | Deferred Income Taxes</t>
  </si>
  <si>
    <t>Financial Products | Business | Goodwill and Intangible Assets</t>
  </si>
  <si>
    <t>Financial Products | Business | Property Plant and Equipment-Net and Other Assets</t>
  </si>
  <si>
    <t>Financial Products | Business | Operating Lease Methodology Difference</t>
  </si>
  <si>
    <t>Financial Products | Business | Inventory Methodology Differences</t>
  </si>
  <si>
    <t>Financial Products | Business | Intercompany Loan Included in Financial Products' Assets</t>
  </si>
  <si>
    <t>Financial Products | Business | Liabilities Included in Segment Assets</t>
  </si>
  <si>
    <t>Segment Information (Details 6) - USD ($) $ in Millions</t>
  </si>
  <si>
    <t>Reconciliation of Depreciation and amortization</t>
  </si>
  <si>
    <t>Total depreciation and amortization</t>
  </si>
  <si>
    <t>Segment Information (Details 7) - USD ($) $ in Millions</t>
  </si>
  <si>
    <t>Reconciliation of Capital expenditures</t>
  </si>
  <si>
    <t>Total capital expenditures</t>
  </si>
  <si>
    <t>Consolidating Adjustments | Cost Centers</t>
  </si>
  <si>
    <t>Consolidating Adjustments | Timing</t>
  </si>
  <si>
    <t>Cat Financial Financing Activities (Details) - Finance Receivables - USD ($) $ in Millions</t>
  </si>
  <si>
    <t>Allowance for Credit Loss Activity</t>
  </si>
  <si>
    <t>Balance at beginning of year</t>
  </si>
  <si>
    <t>Receivables written off</t>
  </si>
  <si>
    <t>Recoveries on receivables previously written off</t>
  </si>
  <si>
    <t>Provision for credit losses</t>
  </si>
  <si>
    <t>Balance at end of period</t>
  </si>
  <si>
    <t>Allowance for Credit Losses</t>
  </si>
  <si>
    <t>Individually evaluated for impairment</t>
  </si>
  <si>
    <t>Collectively evaluated for impairment</t>
  </si>
  <si>
    <t>Ending Balance</t>
  </si>
  <si>
    <t>Recorded Investment in Finance Receivables</t>
  </si>
  <si>
    <t>Ending balance-recorded investment in finance receivables</t>
  </si>
  <si>
    <t>Customer</t>
  </si>
  <si>
    <t>Dealer</t>
  </si>
  <si>
    <t>Cat Financial Financing Activities (Details 2) - Finance Receivables - USD ($) $ in Millions</t>
  </si>
  <si>
    <t>Aging related to loans and finance leases</t>
  </si>
  <si>
    <t>Financing Receivable, Recorded Investment, Past Due</t>
  </si>
  <si>
    <t>Current</t>
  </si>
  <si>
    <t>Total Finance Receivables</t>
  </si>
  <si>
    <t>91+ Still Accruing</t>
  </si>
  <si>
    <t>31 to 60 Days Past Due</t>
  </si>
  <si>
    <t>61 to 90 Days Past Due</t>
  </si>
  <si>
    <t>91 Days of More Past Due</t>
  </si>
  <si>
    <t>Customer | North America</t>
  </si>
  <si>
    <t>Customer | North America | 31 to 60 Days Past Due</t>
  </si>
  <si>
    <t>Customer | North America | 61 to 90 Days Past Due</t>
  </si>
  <si>
    <t>Customer | North America | 91 Days of More Past Due</t>
  </si>
  <si>
    <t>Customer | Europe</t>
  </si>
  <si>
    <t>Customer | Europe | 31 to 60 Days Past Due</t>
  </si>
  <si>
    <t>Customer | Europe | 61 to 90 Days Past Due</t>
  </si>
  <si>
    <t>Customer | Europe | 91 Days of More Past Due</t>
  </si>
  <si>
    <t>Customer | Asia Pacific</t>
  </si>
  <si>
    <t>Customer | Asia Pacific | 31 to 60 Days Past Due</t>
  </si>
  <si>
    <t>Customer | Asia Pacific | 61 to 90 Days Past Due</t>
  </si>
  <si>
    <t>Customer | Asia Pacific | 91 Days of More Past Due</t>
  </si>
  <si>
    <t>Customer | Mining</t>
  </si>
  <si>
    <t>Customer | Mining | 31 to 60 Days Past Due</t>
  </si>
  <si>
    <t>Customer | Mining | 61 to 90 Days Past Due</t>
  </si>
  <si>
    <t>Customer | Mining | 91 Days of More Past Due</t>
  </si>
  <si>
    <t>Customer | Latin America</t>
  </si>
  <si>
    <t>Customer | Latin America | 31 to 60 Days Past Due</t>
  </si>
  <si>
    <t>Customer | Latin America | 61 to 90 Days Past Due</t>
  </si>
  <si>
    <t>Customer | Latin America | 91 Days of More Past Due</t>
  </si>
  <si>
    <t>Customer | Caterpillar Power Finance</t>
  </si>
  <si>
    <t>Customer | Caterpillar Power Finance | 31 to 60 Days Past Due</t>
  </si>
  <si>
    <t>Customer | Caterpillar Power Finance | 61 to 90 Days Past Due</t>
  </si>
  <si>
    <t>Customer | Caterpillar Power Finance | 91 Days of More Past Due</t>
  </si>
  <si>
    <t>Dealer | North America</t>
  </si>
  <si>
    <t>Dealer | North America | 31 to 60 Days Past Due</t>
  </si>
  <si>
    <t>Dealer | North America | 61 to 90 Days Past Due</t>
  </si>
  <si>
    <t>Dealer | North America | 91 Days of More Past Due</t>
  </si>
  <si>
    <t>Dealer | Europe</t>
  </si>
  <si>
    <t>Dealer | Europe | 31 to 60 Days Past Due</t>
  </si>
  <si>
    <t>Dealer | Europe | 61 to 90 Days Past Due</t>
  </si>
  <si>
    <t>Dealer | Europe | 91 Days of More Past Due</t>
  </si>
  <si>
    <t>Dealer | Asia Pacific</t>
  </si>
  <si>
    <t>Dealer | Asia Pacific | 31 to 60 Days Past Due</t>
  </si>
  <si>
    <t>Dealer | Asia Pacific | 61 to 90 Days Past Due</t>
  </si>
  <si>
    <t>Dealer | Asia Pacific | 91 Days of More Past Due</t>
  </si>
  <si>
    <t>Dealer | Mining</t>
  </si>
  <si>
    <t>Dealer | Mining | 31 to 60 Days Past Due</t>
  </si>
  <si>
    <t>Dealer | Mining | 61 to 90 Days Past Due</t>
  </si>
  <si>
    <t>Dealer | Mining | 91 Days of More Past Due</t>
  </si>
  <si>
    <t>Dealer | Latin America</t>
  </si>
  <si>
    <t>Dealer | Latin America | 31 to 60 Days Past Due</t>
  </si>
  <si>
    <t>Dealer | Latin America | 61 to 90 Days Past Due</t>
  </si>
  <si>
    <t>Dealer | Latin America | 91 Days of More Past Due</t>
  </si>
  <si>
    <t>Dealer | Caterpillar Power Finance</t>
  </si>
  <si>
    <t>Dealer | Caterpillar Power Finance | 31 to 60 Days Past Due</t>
  </si>
  <si>
    <t>Dealer | Caterpillar Power Finance | 61 to 90 Days Past Due</t>
  </si>
  <si>
    <t>Dealer | Caterpillar Power Finance | 91 Days of More Past Due</t>
  </si>
  <si>
    <t>Cat Financial Financing Activities (Details 3) - USD ($) $ in Millions</t>
  </si>
  <si>
    <t>Recorded Investment, Total</t>
  </si>
  <si>
    <t>Finance Receivables | Customer</t>
  </si>
  <si>
    <t>Recorded Investment With No Allowance Recorded</t>
  </si>
  <si>
    <t>Unpaid Principal Balance With No Allowance Recorded</t>
  </si>
  <si>
    <t>Related Allowance With No Allowance Recorded</t>
  </si>
  <si>
    <t>Recorded Investment With An Allowance Recorded</t>
  </si>
  <si>
    <t>Unpaid Principal Balance With An Allowance Recorded</t>
  </si>
  <si>
    <t>Related Allowance With An Allowance Recorded</t>
  </si>
  <si>
    <t>Unpaid Principal Balance, Total</t>
  </si>
  <si>
    <t>Related Allowance, Total</t>
  </si>
  <si>
    <t>Average Recorded Investment With No Allowance Recorded</t>
  </si>
  <si>
    <t>Interest Income Recognized With No Allowance Recorded</t>
  </si>
  <si>
    <t>Average Recorded Investment With An Allowance Recorded</t>
  </si>
  <si>
    <t>Interest Income Recognized With An Allowance Recorded</t>
  </si>
  <si>
    <t>Average Recorded Investment, Total</t>
  </si>
  <si>
    <t>Interest Income Recognized, Total</t>
  </si>
  <si>
    <t>Finance Receivables | Customer | North America</t>
  </si>
  <si>
    <t>Finance Receivables | Customer | Europe</t>
  </si>
  <si>
    <t>Finance Receivables | Customer | Asia Pacific</t>
  </si>
  <si>
    <t>Finance Receivables | Customer | Mining</t>
  </si>
  <si>
    <t>Finance Receivables | Customer | Latin America</t>
  </si>
  <si>
    <t>Finance Receivables | Customer | Caterpillar Power Finance</t>
  </si>
  <si>
    <t>Cat Financial Financing Activities (Details 4) - USD ($) $ in Millions</t>
  </si>
  <si>
    <t>Period after which Collection of Future Income is Considered as Not Probable</t>
  </si>
  <si>
    <t>120 days</t>
  </si>
  <si>
    <t>Loans and Leases Receivable, Nonperforming, Nonaccrual of Interest</t>
  </si>
  <si>
    <t>Cat Financial Financing Activities (Details 5) $ in Millions</t>
  </si>
  <si>
    <t>Sep. 30, 2017USD ($)Contracts</t>
  </si>
  <si>
    <t>Sep. 30, 2016USD ($)ContractsCustomer</t>
  </si>
  <si>
    <t>Sep. 30, 2017USD ($)ContractsCustomer</t>
  </si>
  <si>
    <t>Sep. 30, 2016USD ($)Contracts</t>
  </si>
  <si>
    <t>Number of Contracts (in contracts) | Contracts</t>
  </si>
  <si>
    <t>Pre-TDR Outstanding Recorded Investment</t>
  </si>
  <si>
    <t>Post-TDR Outstanding Recorded Investment</t>
  </si>
  <si>
    <t>Loan receivables</t>
  </si>
  <si>
    <t>Remaining Commitments</t>
  </si>
  <si>
    <t>Significant Amount of Amount Disclosed Represented by a Certain Number of Customers [Member] | Customer | Latin America</t>
  </si>
  <si>
    <t>Number of Significant Customers Disclosed</t>
  </si>
  <si>
    <t>Significant Amount of Amount Disclosed Represented by a Certain Number of Customers [Member] | Customer | Caterpillar Power Finance</t>
  </si>
  <si>
    <t>Number of Significant Customers Disclosed | Customer</t>
  </si>
  <si>
    <t>Fair Value Disclosures (Details) - USD ($) $ in Millions</t>
  </si>
  <si>
    <t>Assets</t>
  </si>
  <si>
    <t>Investments in debt and equity securities</t>
  </si>
  <si>
    <t>Recurring basis</t>
  </si>
  <si>
    <t>Derivative Assets (Liabilities), at Fair Value, Net</t>
  </si>
  <si>
    <t>Total Assets</t>
  </si>
  <si>
    <t>Liabilities</t>
  </si>
  <si>
    <t>Derivative Liabilities, at Fair Value, Net</t>
  </si>
  <si>
    <t>Total Liabilities</t>
  </si>
  <si>
    <t>U.S. treasury bonds | Recurring basis</t>
  </si>
  <si>
    <t>Other U.S. and non-U.S. government bonds | Recurring basis</t>
  </si>
  <si>
    <t>Corporate bonds | Recurring basis</t>
  </si>
  <si>
    <t>Asset-backed securities | Recurring basis</t>
  </si>
  <si>
    <t>U.S. governmental agency | Recurring basis</t>
  </si>
  <si>
    <t>Residential | Recurring basis</t>
  </si>
  <si>
    <t>Commercial | Recurring basis</t>
  </si>
  <si>
    <t>Large capitalization value | Recurring basis</t>
  </si>
  <si>
    <t>Smaller company growth | Recurring basis</t>
  </si>
  <si>
    <t>REIT</t>
  </si>
  <si>
    <t>REIT | Recurring basis</t>
  </si>
  <si>
    <t>Level 1 | Recurring basis</t>
  </si>
  <si>
    <t>Level 1 | U.S. treasury bonds | Recurring basis</t>
  </si>
  <si>
    <t>Level 1 | Other U.S. and non-U.S. government bonds | Recurring basis</t>
  </si>
  <si>
    <t>Level 1 | Corporate bonds | Recurring basis</t>
  </si>
  <si>
    <t>Level 1 | Asset-backed securities | Recurring basis</t>
  </si>
  <si>
    <t>Level 1 | U.S. governmental agency | Recurring basis</t>
  </si>
  <si>
    <t>Level 1 | Residential | Recurring basis</t>
  </si>
  <si>
    <t>Level 1 | Commercial | Recurring basis</t>
  </si>
  <si>
    <t>Level 1 | Large capitalization value | Recurring basis</t>
  </si>
  <si>
    <t>Level 1 | Smaller company growth | Recurring basis</t>
  </si>
  <si>
    <t>Level 1 | REIT | Recurring basis</t>
  </si>
  <si>
    <t>Level 2 | Recurring basis</t>
  </si>
  <si>
    <t>Level 2 | U.S. treasury bonds | Recurring basis</t>
  </si>
  <si>
    <t>Level 2 | Other U.S. and non-U.S. government bonds | Recurring basis</t>
  </si>
  <si>
    <t>Level 2 | Corporate bonds | Recurring basis</t>
  </si>
  <si>
    <t>Level 2 | Asset-backed securities | Recurring basis</t>
  </si>
  <si>
    <t>Level 2 | U.S. governmental agency | Recurring basis</t>
  </si>
  <si>
    <t>Level 2 | Residential | Recurring basis</t>
  </si>
  <si>
    <t>Level 2 | Commercial | Recurring basis</t>
  </si>
  <si>
    <t>Level 2 | Large capitalization value | Recurring basis</t>
  </si>
  <si>
    <t>Level 2 | Smaller company growth | Recurring basis</t>
  </si>
  <si>
    <t>Level 2 | REIT | Recurring basis</t>
  </si>
  <si>
    <t>Level 3 | Recurring basis</t>
  </si>
  <si>
    <t>Level 3 | U.S. treasury bonds | Recurring basis</t>
  </si>
  <si>
    <t>Level 3 | Other U.S. and non-U.S. government bonds | Recurring basis</t>
  </si>
  <si>
    <t>Level 3 | Corporate bonds | Recurring basis</t>
  </si>
  <si>
    <t>Level 3 | Asset-backed securities | Recurring basis</t>
  </si>
  <si>
    <t>Level 3 | U.S. governmental agency | Recurring basis</t>
  </si>
  <si>
    <t>Level 3 | Residential | Recurring basis</t>
  </si>
  <si>
    <t>Level 3 | Commercial | Recurring basis</t>
  </si>
  <si>
    <t>Level 3 | Large capitalization value | Recurring basis</t>
  </si>
  <si>
    <t>Level 3 | Smaller company growth | Recurring basis</t>
  </si>
  <si>
    <t>Level 3 | REIT | Recurring basis</t>
  </si>
  <si>
    <t>Fair Value Disclosures (Details 2) - Level 3 - USD ($) $ in Millions</t>
  </si>
  <si>
    <t>Balance at beginning of period</t>
  </si>
  <si>
    <t>Purchases of securities</t>
  </si>
  <si>
    <t>Sale of securities</t>
  </si>
  <si>
    <t>Gains (losses) included in Accumulated other comprehensive income (loss)</t>
  </si>
  <si>
    <t>Financial Products | Nonrecurring basis</t>
  </si>
  <si>
    <t>Fair value of impaired loans</t>
  </si>
  <si>
    <t>Impaired loans</t>
  </si>
  <si>
    <t>Fair Value Disclosures (Details 3) - USD ($) $ in Millions</t>
  </si>
  <si>
    <t>Carrying Amount</t>
  </si>
  <si>
    <t>Restricted cash and short-term investments</t>
  </si>
  <si>
    <t>Finance receivables-net (excluding finance leases)</t>
  </si>
  <si>
    <t>Wholesale inventory receivables-net (excluding finance leases)</t>
  </si>
  <si>
    <t>Foreign currency contracts-net</t>
  </si>
  <si>
    <t>Interest rate contracts-net</t>
  </si>
  <si>
    <t>Commodity contracts-net</t>
  </si>
  <si>
    <t>Short-term borrowings</t>
  </si>
  <si>
    <t>Carrying Amount | Machinery, Energy &amp; Transportation</t>
  </si>
  <si>
    <t>Long-term debt (including amounts due within one year)</t>
  </si>
  <si>
    <t>Carrying Amount | Financial Products</t>
  </si>
  <si>
    <t>Carrying amount of assets excluded from measurement at fair value</t>
  </si>
  <si>
    <t>Finance leases</t>
  </si>
  <si>
    <t>Level 1 | Fair Value</t>
  </si>
  <si>
    <t>Level 1, 2 &amp; 3 | Fair Value</t>
  </si>
  <si>
    <t>Level 2 | Fair Value</t>
  </si>
  <si>
    <t>Level 2 | Fair Value | Machinery, Energy &amp; Transportation</t>
  </si>
  <si>
    <t>Level 2 | Fair Value | Financial Products</t>
  </si>
  <si>
    <t>Level 3 | Fair Value</t>
  </si>
  <si>
    <t>Restructuring Costs (Details) $ in Millions</t>
  </si>
  <si>
    <t>25 Months Ended</t>
  </si>
  <si>
    <t>Dec. 31, 2015USD ($)</t>
  </si>
  <si>
    <t>Restructuring and Related Cost [Abstract]</t>
  </si>
  <si>
    <t>Employee Separation Charges [Roll Forward]</t>
  </si>
  <si>
    <t>Liability balance at beginning of period</t>
  </si>
  <si>
    <t>Increase in liability (separation charges)</t>
  </si>
  <si>
    <t>Liability balance at end of period</t>
  </si>
  <si>
    <t>September 2015 announcement</t>
  </si>
  <si>
    <t>Estimated restructuring costs</t>
  </si>
  <si>
    <t>Discontinue production on-highway vocational trucks</t>
  </si>
  <si>
    <t>Q3 2016 announcement</t>
  </si>
  <si>
    <t>Gosselies closure announcement</t>
  </si>
  <si>
    <t>Positions eliminated</t>
  </si>
  <si>
    <t>Employee separations | Gosselies closure announcement</t>
  </si>
  <si>
    <t>Employee separations | Other Operating Income (Expense)</t>
  </si>
  <si>
    <t>Contract terminations | Other Operating Income (Expense)</t>
  </si>
  <si>
    <t>Long-lived asset impairments | Gosselies closure announcement</t>
  </si>
  <si>
    <t>Long-lived asset impairments | Other Operating Income (Expense)</t>
  </si>
  <si>
    <t>Defined benefit retirement plan curtailments and termination benefits | Other Operating Income (Expense)</t>
  </si>
  <si>
    <t>Other | Gosselies closure announcement</t>
  </si>
  <si>
    <t>Other | Other Operating Income (Expense)</t>
  </si>
  <si>
    <t>LIFO inventory decrement benefit(expense) | Gosselies closure announceme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823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594933582</v>
      </c>
    </row>
    <row r="13" spans="1:2">
      <c r="A13" s="4" t="s">
        <v>20</v>
      </c>
      <c r="B13" s="5" t="n">
        <v>2017</v>
      </c>
    </row>
    <row r="14" spans="1:2">
      <c r="A14" s="4" t="s">
        <v>21</v>
      </c>
      <c r="B14" s="6"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5</v>
      </c>
    </row>
    <row r="3" spans="1:2">
      <c r="A3" s="3" t="s">
        <v>19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5</v>
      </c>
    </row>
    <row r="3" spans="1:2">
      <c r="A3" s="3" t="s">
        <v>198</v>
      </c>
    </row>
    <row r="4" spans="1:2">
      <c r="A4" s="4" t="s">
        <v>197</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5</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5</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2</v>
      </c>
      <c r="B1" s="2" t="s">
        <v>1</v>
      </c>
    </row>
    <row r="2" spans="1:2">
      <c r="B2" s="2" t="s">
        <v>25</v>
      </c>
    </row>
    <row r="3" spans="1:2">
      <c r="A3" s="3" t="s">
        <v>205</v>
      </c>
    </row>
    <row r="4" spans="1:2">
      <c r="A4" s="4" t="s">
        <v>92</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5</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5</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5</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5</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5</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3</v>
      </c>
      <c r="C1" s="2" t="s">
        <v>24</v>
      </c>
      <c r="E1" s="2" t="s">
        <v>1</v>
      </c>
    </row>
    <row r="2" spans="1:6">
      <c r="C2" s="2" t="s">
        <v>25</v>
      </c>
      <c r="D2" s="2" t="s">
        <v>26</v>
      </c>
      <c r="E2" s="2" t="s">
        <v>25</v>
      </c>
      <c r="F2" s="2" t="s">
        <v>26</v>
      </c>
    </row>
    <row r="3" spans="1:6">
      <c r="A3" s="3" t="s">
        <v>27</v>
      </c>
    </row>
    <row r="4" spans="1:6">
      <c r="A4" s="4" t="s">
        <v>28</v>
      </c>
      <c r="C4" s="7" t="n">
        <v>10713</v>
      </c>
      <c r="D4" s="7" t="n">
        <v>8463</v>
      </c>
      <c r="E4" s="7" t="n">
        <v>30482</v>
      </c>
      <c r="F4" s="7" t="n">
        <v>26888</v>
      </c>
    </row>
    <row r="5" spans="1:6">
      <c r="A5" s="4" t="s">
        <v>29</v>
      </c>
      <c r="C5" s="5" t="n">
        <v>700</v>
      </c>
      <c r="D5" s="5" t="n">
        <v>697</v>
      </c>
      <c r="E5" s="5" t="n">
        <v>2084</v>
      </c>
      <c r="F5" s="5" t="n">
        <v>2075</v>
      </c>
    </row>
    <row r="6" spans="1:6">
      <c r="A6" s="4" t="s">
        <v>30</v>
      </c>
      <c r="C6" s="5" t="n">
        <v>11413</v>
      </c>
      <c r="D6" s="5" t="n">
        <v>9160</v>
      </c>
      <c r="E6" s="5" t="n">
        <v>32566</v>
      </c>
      <c r="F6" s="5" t="n">
        <v>28963</v>
      </c>
    </row>
    <row r="7" spans="1:6">
      <c r="A7" s="3" t="s">
        <v>31</v>
      </c>
    </row>
    <row r="8" spans="1:6">
      <c r="A8" s="4" t="s">
        <v>32</v>
      </c>
      <c r="C8" s="5" t="n">
        <v>7633</v>
      </c>
      <c r="D8" s="5" t="n">
        <v>6527</v>
      </c>
      <c r="E8" s="5" t="n">
        <v>22160</v>
      </c>
      <c r="F8" s="5" t="n">
        <v>20768</v>
      </c>
    </row>
    <row r="9" spans="1:6">
      <c r="A9" s="4" t="s">
        <v>33</v>
      </c>
      <c r="C9" s="5" t="n">
        <v>1237</v>
      </c>
      <c r="D9" s="5" t="n">
        <v>992</v>
      </c>
      <c r="E9" s="5" t="n">
        <v>3571</v>
      </c>
      <c r="F9" s="5" t="n">
        <v>3203</v>
      </c>
    </row>
    <row r="10" spans="1:6">
      <c r="A10" s="4" t="s">
        <v>34</v>
      </c>
      <c r="C10" s="5" t="n">
        <v>455</v>
      </c>
      <c r="D10" s="5" t="n">
        <v>453</v>
      </c>
      <c r="E10" s="5" t="n">
        <v>1326</v>
      </c>
      <c r="F10" s="5" t="n">
        <v>1429</v>
      </c>
    </row>
    <row r="11" spans="1:6">
      <c r="A11" s="4" t="s">
        <v>35</v>
      </c>
      <c r="C11" s="5" t="n">
        <v>163</v>
      </c>
      <c r="D11" s="5" t="n">
        <v>147</v>
      </c>
      <c r="E11" s="5" t="n">
        <v>484</v>
      </c>
      <c r="F11" s="5" t="n">
        <v>447</v>
      </c>
    </row>
    <row r="12" spans="1:6">
      <c r="A12" s="4" t="s">
        <v>36</v>
      </c>
      <c r="C12" s="5" t="n">
        <v>348</v>
      </c>
      <c r="D12" s="5" t="n">
        <v>560</v>
      </c>
      <c r="E12" s="5" t="n">
        <v>1780</v>
      </c>
      <c r="F12" s="5" t="n">
        <v>1356</v>
      </c>
    </row>
    <row r="13" spans="1:6">
      <c r="A13" s="4" t="s">
        <v>37</v>
      </c>
      <c r="C13" s="5" t="n">
        <v>9836</v>
      </c>
      <c r="D13" s="5" t="n">
        <v>8679</v>
      </c>
      <c r="E13" s="5" t="n">
        <v>29321</v>
      </c>
      <c r="F13" s="5" t="n">
        <v>27203</v>
      </c>
    </row>
    <row r="14" spans="1:6">
      <c r="A14" s="4" t="s">
        <v>38</v>
      </c>
      <c r="C14" s="5" t="n">
        <v>1577</v>
      </c>
      <c r="D14" s="5" t="n">
        <v>481</v>
      </c>
      <c r="E14" s="5" t="n">
        <v>3245</v>
      </c>
      <c r="F14" s="5" t="n">
        <v>1760</v>
      </c>
    </row>
    <row r="15" spans="1:6">
      <c r="A15" s="4" t="s">
        <v>39</v>
      </c>
      <c r="C15" s="5" t="n">
        <v>118</v>
      </c>
      <c r="D15" s="5" t="n">
        <v>126</v>
      </c>
      <c r="E15" s="5" t="n">
        <v>362</v>
      </c>
      <c r="F15" s="5" t="n">
        <v>385</v>
      </c>
    </row>
    <row r="16" spans="1:6">
      <c r="A16" s="4" t="s">
        <v>40</v>
      </c>
      <c r="C16" s="5" t="n">
        <v>64</v>
      </c>
      <c r="D16" s="5" t="n">
        <v>28</v>
      </c>
      <c r="E16" s="5" t="n">
        <v>88</v>
      </c>
      <c r="F16" s="5" t="n">
        <v>112</v>
      </c>
    </row>
    <row r="17" spans="1:6">
      <c r="A17" s="4" t="s">
        <v>41</v>
      </c>
      <c r="C17" s="5" t="n">
        <v>1523</v>
      </c>
      <c r="D17" s="5" t="n">
        <v>383</v>
      </c>
      <c r="E17" s="5" t="n">
        <v>2971</v>
      </c>
      <c r="F17" s="5" t="n">
        <v>1487</v>
      </c>
    </row>
    <row r="18" spans="1:6">
      <c r="A18" s="4" t="s">
        <v>42</v>
      </c>
      <c r="C18" s="5" t="n">
        <v>470</v>
      </c>
      <c r="D18" s="5" t="n">
        <v>96</v>
      </c>
      <c r="E18" s="5" t="n">
        <v>921</v>
      </c>
      <c r="F18" s="5" t="n">
        <v>372</v>
      </c>
    </row>
    <row r="19" spans="1:6">
      <c r="A19" s="4" t="s">
        <v>43</v>
      </c>
      <c r="C19" s="5" t="n">
        <v>1053</v>
      </c>
      <c r="D19" s="5" t="n">
        <v>287</v>
      </c>
      <c r="E19" s="5" t="n">
        <v>2050</v>
      </c>
      <c r="F19" s="5" t="n">
        <v>1115</v>
      </c>
    </row>
    <row r="20" spans="1:6">
      <c r="A20" s="4" t="s">
        <v>44</v>
      </c>
      <c r="C20" s="5" t="n">
        <v>8</v>
      </c>
      <c r="D20" s="5" t="n">
        <v>-4</v>
      </c>
      <c r="E20" s="5" t="n">
        <v>8</v>
      </c>
      <c r="F20" s="5" t="n">
        <v>-7</v>
      </c>
    </row>
    <row r="21" spans="1:6">
      <c r="A21" s="4" t="s">
        <v>45</v>
      </c>
      <c r="C21" s="5" t="n">
        <v>1061</v>
      </c>
      <c r="D21" s="5" t="n">
        <v>283</v>
      </c>
      <c r="E21" s="5" t="n">
        <v>2058</v>
      </c>
      <c r="F21" s="5" t="n">
        <v>1108</v>
      </c>
    </row>
    <row r="22" spans="1:6">
      <c r="A22" s="4" t="s">
        <v>46</v>
      </c>
      <c r="C22" s="5" t="n">
        <v>2</v>
      </c>
      <c r="D22" s="5" t="n">
        <v>0</v>
      </c>
      <c r="E22" s="5" t="n">
        <v>5</v>
      </c>
      <c r="F22" s="5" t="n">
        <v>4</v>
      </c>
    </row>
    <row r="23" spans="1:6">
      <c r="A23" s="4" t="s">
        <v>47</v>
      </c>
      <c r="B23" s="4" t="s">
        <v>48</v>
      </c>
      <c r="C23" s="7" t="n">
        <v>1059</v>
      </c>
      <c r="D23" s="7" t="n">
        <v>283</v>
      </c>
      <c r="E23" s="7" t="n">
        <v>2053</v>
      </c>
      <c r="F23" s="7" t="n">
        <v>1104</v>
      </c>
    </row>
    <row r="24" spans="1:6">
      <c r="A24" s="4" t="s">
        <v>49</v>
      </c>
      <c r="C24" s="8" t="n">
        <v>1.79</v>
      </c>
      <c r="D24" s="8" t="n">
        <v>0.48</v>
      </c>
      <c r="E24" s="8" t="n">
        <v>3.48</v>
      </c>
      <c r="F24" s="8" t="n">
        <v>1.89</v>
      </c>
    </row>
    <row r="25" spans="1:6">
      <c r="A25" s="4" t="s">
        <v>50</v>
      </c>
      <c r="B25" s="4" t="s">
        <v>51</v>
      </c>
      <c r="C25" s="8" t="n">
        <v>1.77</v>
      </c>
      <c r="D25" s="8" t="n">
        <v>0.48</v>
      </c>
      <c r="E25" s="8" t="n">
        <v>3.44</v>
      </c>
      <c r="F25" s="8" t="n">
        <v>1.88</v>
      </c>
    </row>
    <row r="26" spans="1:6">
      <c r="A26" s="3" t="s">
        <v>52</v>
      </c>
    </row>
    <row r="27" spans="1:6">
      <c r="A27" s="4" t="s">
        <v>53</v>
      </c>
      <c r="C27" s="9" t="n">
        <v>592.9</v>
      </c>
      <c r="D27" s="9" t="n">
        <v>584.7</v>
      </c>
      <c r="E27" s="9" t="n">
        <v>590.3</v>
      </c>
      <c r="F27" s="9" t="n">
        <v>583.8</v>
      </c>
    </row>
    <row r="28" spans="1:6">
      <c r="A28" s="4" t="s">
        <v>54</v>
      </c>
      <c r="B28" s="4" t="s">
        <v>51</v>
      </c>
      <c r="C28" s="9" t="n">
        <v>600.1</v>
      </c>
      <c r="D28" s="9" t="n">
        <v>589.6</v>
      </c>
      <c r="E28" s="9" t="n">
        <v>596.5</v>
      </c>
      <c r="F28" s="9" t="n">
        <v>588.7</v>
      </c>
    </row>
    <row r="29" spans="1:6">
      <c r="A29" s="4" t="s">
        <v>55</v>
      </c>
      <c r="C29" s="7" t="n">
        <v>0</v>
      </c>
      <c r="D29" s="7" t="n">
        <v>0</v>
      </c>
      <c r="E29" s="8" t="n">
        <v>1.55</v>
      </c>
      <c r="F29" s="8" t="n">
        <v>1.54</v>
      </c>
    </row>
    <row r="30" spans="1:6"/>
    <row r="31" spans="1:6">
      <c r="A31" s="4" t="s">
        <v>48</v>
      </c>
      <c r="B31" s="4" t="s">
        <v>56</v>
      </c>
    </row>
    <row r="32" spans="1:6">
      <c r="A32" s="4" t="s">
        <v>51</v>
      </c>
      <c r="B32" s="4" t="s">
        <v>57</v>
      </c>
    </row>
  </sheetData>
  <mergeCells count="6">
    <mergeCell ref="A1:B2"/>
    <mergeCell ref="C1:D1"/>
    <mergeCell ref="E1:F1"/>
    <mergeCell ref="A30:E30"/>
    <mergeCell ref="B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5</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5</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5</v>
      </c>
    </row>
    <row r="3" spans="1:2">
      <c r="A3" s="3" t="s">
        <v>221</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5</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5</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5</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5</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5</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5</v>
      </c>
    </row>
    <row r="3" spans="1:2">
      <c r="A3" s="3" t="s">
        <v>203</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5</v>
      </c>
    </row>
    <row r="3" spans="1:2">
      <c r="A3" s="3" t="s">
        <v>250</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4</v>
      </c>
      <c r="D1" s="2" t="s">
        <v>1</v>
      </c>
    </row>
    <row r="2" spans="1:5">
      <c r="B2" s="2" t="s">
        <v>25</v>
      </c>
      <c r="C2" s="2" t="s">
        <v>26</v>
      </c>
      <c r="D2" s="2" t="s">
        <v>25</v>
      </c>
      <c r="E2" s="2" t="s">
        <v>26</v>
      </c>
    </row>
    <row r="3" spans="1:5">
      <c r="A3" s="4" t="s">
        <v>45</v>
      </c>
      <c r="B3" s="7" t="n">
        <v>1061</v>
      </c>
      <c r="C3" s="7" t="n">
        <v>283</v>
      </c>
      <c r="D3" s="7" t="n">
        <v>2058</v>
      </c>
      <c r="E3" s="7" t="n">
        <v>1108</v>
      </c>
    </row>
    <row r="4" spans="1:5">
      <c r="A4" s="3" t="s">
        <v>59</v>
      </c>
    </row>
    <row r="5" spans="1:5">
      <c r="A5" s="4" t="s">
        <v>60</v>
      </c>
      <c r="B5" s="5" t="n">
        <v>248</v>
      </c>
      <c r="C5" s="5" t="n">
        <v>137</v>
      </c>
      <c r="D5" s="5" t="n">
        <v>719</v>
      </c>
      <c r="E5" s="5" t="n">
        <v>442</v>
      </c>
    </row>
    <row r="6" spans="1:5">
      <c r="A6" s="3" t="s">
        <v>61</v>
      </c>
    </row>
    <row r="7" spans="1:5">
      <c r="A7" s="4" t="s">
        <v>62</v>
      </c>
      <c r="B7" s="5" t="n">
        <v>0</v>
      </c>
      <c r="C7" s="5" t="n">
        <v>2</v>
      </c>
      <c r="D7" s="5" t="n">
        <v>8</v>
      </c>
      <c r="E7" s="5" t="n">
        <v>119</v>
      </c>
    </row>
    <row r="8" spans="1:5">
      <c r="A8" s="4" t="s">
        <v>63</v>
      </c>
      <c r="B8" s="5" t="n">
        <v>-4</v>
      </c>
      <c r="C8" s="5" t="n">
        <v>-10</v>
      </c>
      <c r="D8" s="5" t="n">
        <v>-12</v>
      </c>
      <c r="E8" s="5" t="n">
        <v>-29</v>
      </c>
    </row>
    <row r="9" spans="1:5">
      <c r="A9" s="3" t="s">
        <v>64</v>
      </c>
    </row>
    <row r="10" spans="1:5">
      <c r="A10" s="4" t="s">
        <v>65</v>
      </c>
      <c r="B10" s="5" t="n">
        <v>-4</v>
      </c>
      <c r="C10" s="5" t="n">
        <v>-28</v>
      </c>
      <c r="D10" s="5" t="n">
        <v>6</v>
      </c>
      <c r="E10" s="5" t="n">
        <v>-37</v>
      </c>
    </row>
    <row r="11" spans="1:5">
      <c r="A11" s="4" t="s">
        <v>66</v>
      </c>
      <c r="B11" s="5" t="n">
        <v>11</v>
      </c>
      <c r="C11" s="5" t="n">
        <v>6</v>
      </c>
      <c r="D11" s="5" t="n">
        <v>77</v>
      </c>
      <c r="E11" s="5" t="n">
        <v>16</v>
      </c>
    </row>
    <row r="12" spans="1:5">
      <c r="A12" s="3" t="s">
        <v>67</v>
      </c>
    </row>
    <row r="13" spans="1:5">
      <c r="A13" s="4" t="s">
        <v>68</v>
      </c>
      <c r="B13" s="5" t="n">
        <v>11</v>
      </c>
      <c r="C13" s="5" t="n">
        <v>5</v>
      </c>
      <c r="D13" s="5" t="n">
        <v>29</v>
      </c>
      <c r="E13" s="5" t="n">
        <v>21</v>
      </c>
    </row>
    <row r="14" spans="1:5">
      <c r="A14" s="4" t="s">
        <v>69</v>
      </c>
      <c r="B14" s="5" t="n">
        <v>-24</v>
      </c>
      <c r="C14" s="5" t="n">
        <v>-6</v>
      </c>
      <c r="D14" s="5" t="n">
        <v>-21</v>
      </c>
      <c r="E14" s="5" t="n">
        <v>-24</v>
      </c>
    </row>
    <row r="15" spans="1:5">
      <c r="A15" s="4" t="s">
        <v>70</v>
      </c>
      <c r="B15" s="5" t="n">
        <v>238</v>
      </c>
      <c r="C15" s="5" t="n">
        <v>106</v>
      </c>
      <c r="D15" s="5" t="n">
        <v>806</v>
      </c>
      <c r="E15" s="5" t="n">
        <v>508</v>
      </c>
    </row>
    <row r="16" spans="1:5">
      <c r="A16" s="4" t="s">
        <v>71</v>
      </c>
      <c r="B16" s="5" t="n">
        <v>1299</v>
      </c>
      <c r="C16" s="5" t="n">
        <v>389</v>
      </c>
      <c r="D16" s="5" t="n">
        <v>2864</v>
      </c>
      <c r="E16" s="5" t="n">
        <v>1616</v>
      </c>
    </row>
    <row r="17" spans="1:5">
      <c r="A17" s="4" t="s">
        <v>72</v>
      </c>
      <c r="B17" s="5" t="n">
        <v>-2</v>
      </c>
      <c r="C17" s="5" t="n">
        <v>0</v>
      </c>
      <c r="D17" s="5" t="n">
        <v>-5</v>
      </c>
      <c r="E17" s="5" t="n">
        <v>-4</v>
      </c>
    </row>
    <row r="18" spans="1:5">
      <c r="A18" s="4" t="s">
        <v>73</v>
      </c>
      <c r="B18" s="7" t="n">
        <v>1297</v>
      </c>
      <c r="C18" s="7" t="n">
        <v>389</v>
      </c>
      <c r="D18" s="7" t="n">
        <v>2859</v>
      </c>
      <c r="E18" s="7" t="n">
        <v>16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5</v>
      </c>
    </row>
    <row r="3" spans="1:2">
      <c r="A3" s="3" t="s">
        <v>20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5</v>
      </c>
    </row>
    <row r="3" spans="1:2">
      <c r="A3" s="3" t="s">
        <v>203</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5</v>
      </c>
    </row>
    <row r="3" spans="1:2">
      <c r="A3" s="3" t="s">
        <v>205</v>
      </c>
    </row>
    <row r="4" spans="1:2">
      <c r="A4" s="4" t="s">
        <v>92</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25</v>
      </c>
    </row>
    <row r="3" spans="1:2">
      <c r="A3" s="3" t="s">
        <v>208</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5</v>
      </c>
    </row>
    <row r="3" spans="1:2">
      <c r="A3" s="3" t="s">
        <v>212</v>
      </c>
    </row>
    <row r="4" spans="1:2">
      <c r="A4" s="4" t="s">
        <v>98</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5</v>
      </c>
    </row>
    <row r="3" spans="1:2">
      <c r="A3" s="3" t="s">
        <v>215</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5</v>
      </c>
    </row>
    <row r="3" spans="1:2">
      <c r="A3" s="3" t="s">
        <v>218</v>
      </c>
    </row>
    <row r="4" spans="1:2">
      <c r="A4" s="4" t="s">
        <v>292</v>
      </c>
      <c r="B4" s="4" t="s">
        <v>293</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5</v>
      </c>
    </row>
    <row r="3" spans="1:2">
      <c r="A3" s="3" t="s">
        <v>22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5</v>
      </c>
    </row>
    <row r="3" spans="1:2">
      <c r="A3" s="3" t="s">
        <v>224</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4</v>
      </c>
      <c r="B1" s="2" t="s">
        <v>1</v>
      </c>
    </row>
    <row r="2" spans="1:2">
      <c r="B2" s="2" t="s">
        <v>25</v>
      </c>
    </row>
    <row r="3" spans="1:2">
      <c r="A3" s="3" t="s">
        <v>22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24</v>
      </c>
      <c r="D1" s="2" t="s">
        <v>1</v>
      </c>
    </row>
    <row r="2" spans="1:5">
      <c r="B2" s="2" t="s">
        <v>25</v>
      </c>
      <c r="C2" s="2" t="s">
        <v>26</v>
      </c>
      <c r="D2" s="2" t="s">
        <v>25</v>
      </c>
      <c r="E2" s="2" t="s">
        <v>26</v>
      </c>
    </row>
    <row r="3" spans="1:5">
      <c r="A3" s="3" t="s">
        <v>75</v>
      </c>
    </row>
    <row r="4" spans="1:5">
      <c r="A4" s="4" t="s">
        <v>76</v>
      </c>
      <c r="B4" s="7" t="n">
        <v>28</v>
      </c>
      <c r="C4" s="7" t="n">
        <v>4</v>
      </c>
      <c r="D4" s="7" t="n">
        <v>86</v>
      </c>
      <c r="E4" s="7" t="n">
        <v>16</v>
      </c>
    </row>
    <row r="5" spans="1:5">
      <c r="A5" s="4" t="s">
        <v>77</v>
      </c>
      <c r="D5" s="5" t="n">
        <v>0</v>
      </c>
      <c r="E5" s="5" t="n">
        <v>0</v>
      </c>
    </row>
    <row r="6" spans="1:5">
      <c r="A6" s="4" t="s">
        <v>78</v>
      </c>
      <c r="D6" s="5" t="n">
        <v>0</v>
      </c>
      <c r="E6" s="5" t="n">
        <v>0</v>
      </c>
    </row>
    <row r="7" spans="1:5">
      <c r="A7" s="4" t="s">
        <v>79</v>
      </c>
      <c r="B7" s="5" t="n">
        <v>0</v>
      </c>
      <c r="C7" s="5" t="n">
        <v>0</v>
      </c>
      <c r="D7" s="5" t="n">
        <v>-4</v>
      </c>
      <c r="E7" s="5" t="n">
        <v>-69</v>
      </c>
    </row>
    <row r="8" spans="1:5">
      <c r="A8" s="4" t="s">
        <v>80</v>
      </c>
      <c r="B8" s="5" t="n">
        <v>2</v>
      </c>
      <c r="C8" s="5" t="n">
        <v>5</v>
      </c>
      <c r="D8" s="5" t="n">
        <v>6</v>
      </c>
      <c r="E8" s="5" t="n">
        <v>16</v>
      </c>
    </row>
    <row r="9" spans="1:5">
      <c r="A9" s="4" t="s">
        <v>81</v>
      </c>
      <c r="B9" s="5" t="n">
        <v>2</v>
      </c>
      <c r="C9" s="5" t="n">
        <v>16</v>
      </c>
      <c r="D9" s="5" t="n">
        <v>-3</v>
      </c>
      <c r="E9" s="5" t="n">
        <v>21</v>
      </c>
    </row>
    <row r="10" spans="1:5">
      <c r="A10" s="4" t="s">
        <v>82</v>
      </c>
      <c r="B10" s="5" t="n">
        <v>-5</v>
      </c>
      <c r="C10" s="5" t="n">
        <v>-2</v>
      </c>
      <c r="D10" s="5" t="n">
        <v>-41</v>
      </c>
      <c r="E10" s="5" t="n">
        <v>-8</v>
      </c>
    </row>
    <row r="11" spans="1:5">
      <c r="A11" s="4" t="s">
        <v>83</v>
      </c>
      <c r="B11" s="5" t="n">
        <v>-8</v>
      </c>
      <c r="C11" s="5" t="n">
        <v>-1</v>
      </c>
      <c r="D11" s="5" t="n">
        <v>-17</v>
      </c>
      <c r="E11" s="5" t="n">
        <v>-9</v>
      </c>
    </row>
    <row r="12" spans="1:5">
      <c r="A12" s="4" t="s">
        <v>84</v>
      </c>
      <c r="B12" s="7" t="n">
        <v>12</v>
      </c>
      <c r="C12" s="7" t="n">
        <v>3</v>
      </c>
      <c r="D12" s="7" t="n">
        <v>11</v>
      </c>
      <c r="E12" s="7" t="n">
        <v>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5</v>
      </c>
    </row>
    <row r="3" spans="1:2">
      <c r="A3" s="3" t="s">
        <v>235</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24</v>
      </c>
      <c r="B1" s="2" t="s">
        <v>1</v>
      </c>
    </row>
    <row r="2" spans="1:2">
      <c r="B2" s="2" t="s">
        <v>25</v>
      </c>
    </row>
    <row r="3" spans="1:2">
      <c r="A3" s="3" t="s">
        <v>238</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5</v>
      </c>
      <c r="B1" s="2" t="s">
        <v>1</v>
      </c>
    </row>
    <row r="2" spans="1:2">
      <c r="B2" s="2" t="s">
        <v>25</v>
      </c>
    </row>
    <row r="3" spans="1:2">
      <c r="A3" s="3" t="s">
        <v>241</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42</v>
      </c>
      <c r="B1" s="2" t="s">
        <v>1</v>
      </c>
    </row>
    <row r="2" spans="1:2">
      <c r="B2" s="2" t="s">
        <v>25</v>
      </c>
    </row>
    <row r="3" spans="1:2">
      <c r="A3" s="3" t="s">
        <v>24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5</v>
      </c>
      <c r="C1" s="2" t="s">
        <v>86</v>
      </c>
    </row>
    <row r="2" spans="1:3">
      <c r="A2" s="3" t="s">
        <v>348</v>
      </c>
    </row>
    <row r="3" spans="1:3">
      <c r="A3" s="4" t="s">
        <v>89</v>
      </c>
      <c r="B3" s="7" t="n">
        <v>6691</v>
      </c>
      <c r="C3" s="7" t="n">
        <v>5981</v>
      </c>
    </row>
    <row r="4" spans="1:3">
      <c r="A4" s="4" t="s">
        <v>90</v>
      </c>
      <c r="B4" s="5" t="n">
        <v>8984</v>
      </c>
      <c r="C4" s="5" t="n">
        <v>8522</v>
      </c>
    </row>
    <row r="5" spans="1:3">
      <c r="A5" s="4" t="s">
        <v>96</v>
      </c>
      <c r="B5" s="5" t="n">
        <v>13192</v>
      </c>
      <c r="C5" s="5" t="n">
        <v>13556</v>
      </c>
    </row>
    <row r="6" spans="1:3">
      <c r="A6" s="4" t="s">
        <v>209</v>
      </c>
      <c r="B6" s="5" t="n">
        <v>252</v>
      </c>
      <c r="C6" s="5" t="n">
        <v>249</v>
      </c>
    </row>
    <row r="7" spans="1:3">
      <c r="A7" s="4" t="s">
        <v>297</v>
      </c>
      <c r="B7" s="5" t="n">
        <v>2213</v>
      </c>
      <c r="C7" s="5" t="n">
        <v>1856</v>
      </c>
    </row>
    <row r="8" spans="1:3">
      <c r="A8" s="4" t="s">
        <v>349</v>
      </c>
    </row>
    <row r="9" spans="1:3">
      <c r="A9" s="3" t="s">
        <v>348</v>
      </c>
    </row>
    <row r="10" spans="1:3">
      <c r="A10" s="4" t="s">
        <v>89</v>
      </c>
      <c r="B10" s="5" t="n">
        <v>18</v>
      </c>
      <c r="C10" s="5" t="n">
        <v>55</v>
      </c>
    </row>
    <row r="11" spans="1:3">
      <c r="A11" s="4" t="s">
        <v>90</v>
      </c>
      <c r="B11" s="5" t="n">
        <v>161</v>
      </c>
      <c r="C11" s="5" t="n">
        <v>174</v>
      </c>
    </row>
    <row r="12" spans="1:3">
      <c r="A12" s="4" t="s">
        <v>96</v>
      </c>
      <c r="B12" s="5" t="n">
        <v>218</v>
      </c>
      <c r="C12" s="5" t="n">
        <v>246</v>
      </c>
    </row>
    <row r="13" spans="1:3">
      <c r="A13" s="4" t="s">
        <v>209</v>
      </c>
      <c r="B13" s="5" t="n">
        <v>38</v>
      </c>
      <c r="C13" s="5" t="n">
        <v>31</v>
      </c>
    </row>
    <row r="14" spans="1:3">
      <c r="A14" s="4" t="s">
        <v>297</v>
      </c>
      <c r="B14" s="5" t="n">
        <v>270</v>
      </c>
      <c r="C14" s="5" t="n">
        <v>210</v>
      </c>
    </row>
    <row r="15" spans="1:3">
      <c r="A15" s="4" t="s">
        <v>134</v>
      </c>
      <c r="B15" s="7" t="n">
        <v>705</v>
      </c>
      <c r="C15" s="7" t="n">
        <v>7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350</v>
      </c>
      <c r="C1" s="2" t="s">
        <v>24</v>
      </c>
      <c r="E1" s="2" t="s">
        <v>1</v>
      </c>
    </row>
    <row r="2" spans="1:11">
      <c r="C2" s="2" t="s">
        <v>25</v>
      </c>
      <c r="D2" s="2" t="s">
        <v>26</v>
      </c>
      <c r="E2" s="2" t="s">
        <v>25</v>
      </c>
      <c r="F2" s="2" t="s">
        <v>26</v>
      </c>
      <c r="G2" s="2" t="s">
        <v>351</v>
      </c>
      <c r="H2" s="2" t="s">
        <v>352</v>
      </c>
      <c r="I2" s="2" t="s">
        <v>86</v>
      </c>
      <c r="J2" s="2" t="s">
        <v>353</v>
      </c>
      <c r="K2" s="2" t="s">
        <v>354</v>
      </c>
    </row>
    <row r="3" spans="1:11">
      <c r="A3" s="3" t="s">
        <v>355</v>
      </c>
    </row>
    <row r="4" spans="1:11">
      <c r="A4" s="4" t="s">
        <v>32</v>
      </c>
      <c r="C4" s="7" t="n">
        <v>7633</v>
      </c>
      <c r="D4" s="7" t="n">
        <v>6527</v>
      </c>
      <c r="E4" s="7" t="n">
        <v>22160</v>
      </c>
      <c r="F4" s="7" t="n">
        <v>20768</v>
      </c>
    </row>
    <row r="5" spans="1:11">
      <c r="A5" s="4" t="s">
        <v>33</v>
      </c>
      <c r="C5" s="5" t="n">
        <v>1237</v>
      </c>
      <c r="D5" s="5" t="n">
        <v>992</v>
      </c>
      <c r="E5" s="5" t="n">
        <v>3571</v>
      </c>
      <c r="F5" s="5" t="n">
        <v>3203</v>
      </c>
    </row>
    <row r="6" spans="1:11">
      <c r="A6" s="4" t="s">
        <v>34</v>
      </c>
      <c r="C6" s="5" t="n">
        <v>455</v>
      </c>
      <c r="D6" s="5" t="n">
        <v>453</v>
      </c>
      <c r="E6" s="5" t="n">
        <v>1326</v>
      </c>
      <c r="F6" s="5" t="n">
        <v>1429</v>
      </c>
    </row>
    <row r="7" spans="1:11">
      <c r="A7" s="4" t="s">
        <v>36</v>
      </c>
      <c r="C7" s="5" t="n">
        <v>348</v>
      </c>
      <c r="D7" s="5" t="n">
        <v>560</v>
      </c>
      <c r="E7" s="5" t="n">
        <v>1780</v>
      </c>
      <c r="F7" s="5" t="n">
        <v>1356</v>
      </c>
    </row>
    <row r="8" spans="1:11">
      <c r="A8" s="4" t="s">
        <v>37</v>
      </c>
      <c r="C8" s="5" t="n">
        <v>9836</v>
      </c>
      <c r="D8" s="5" t="n">
        <v>8679</v>
      </c>
      <c r="E8" s="5" t="n">
        <v>29321</v>
      </c>
      <c r="F8" s="5" t="n">
        <v>27203</v>
      </c>
    </row>
    <row r="9" spans="1:11">
      <c r="A9" s="4" t="s">
        <v>38</v>
      </c>
      <c r="C9" s="5" t="n">
        <v>1577</v>
      </c>
      <c r="D9" s="5" t="n">
        <v>481</v>
      </c>
      <c r="E9" s="5" t="n">
        <v>3245</v>
      </c>
      <c r="F9" s="5" t="n">
        <v>1760</v>
      </c>
    </row>
    <row r="10" spans="1:11">
      <c r="A10" s="4" t="s">
        <v>40</v>
      </c>
      <c r="C10" s="5" t="n">
        <v>64</v>
      </c>
      <c r="D10" s="5" t="n">
        <v>28</v>
      </c>
      <c r="E10" s="5" t="n">
        <v>88</v>
      </c>
      <c r="F10" s="5" t="n">
        <v>112</v>
      </c>
    </row>
    <row r="11" spans="1:11">
      <c r="A11" s="4" t="s">
        <v>41</v>
      </c>
      <c r="C11" s="5" t="n">
        <v>1523</v>
      </c>
      <c r="D11" s="5" t="n">
        <v>383</v>
      </c>
      <c r="E11" s="5" t="n">
        <v>2971</v>
      </c>
      <c r="F11" s="5" t="n">
        <v>1487</v>
      </c>
    </row>
    <row r="12" spans="1:11">
      <c r="A12" s="4" t="s">
        <v>42</v>
      </c>
      <c r="C12" s="5" t="n">
        <v>470</v>
      </c>
      <c r="D12" s="5" t="n">
        <v>96</v>
      </c>
      <c r="E12" s="5" t="n">
        <v>921</v>
      </c>
      <c r="F12" s="5" t="n">
        <v>372</v>
      </c>
    </row>
    <row r="13" spans="1:11">
      <c r="A13" s="4" t="s">
        <v>43</v>
      </c>
      <c r="C13" s="5" t="n">
        <v>1053</v>
      </c>
      <c r="D13" s="5" t="n">
        <v>287</v>
      </c>
      <c r="E13" s="5" t="n">
        <v>2050</v>
      </c>
      <c r="F13" s="5" t="n">
        <v>1115</v>
      </c>
    </row>
    <row r="14" spans="1:11">
      <c r="A14" s="4" t="s">
        <v>45</v>
      </c>
      <c r="C14" s="5" t="n">
        <v>1061</v>
      </c>
      <c r="D14" s="5" t="n">
        <v>283</v>
      </c>
      <c r="E14" s="5" t="n">
        <v>2058</v>
      </c>
      <c r="F14" s="5" t="n">
        <v>1108</v>
      </c>
    </row>
    <row r="15" spans="1:11">
      <c r="A15" s="4" t="s">
        <v>47</v>
      </c>
      <c r="B15" s="4" t="s">
        <v>48</v>
      </c>
      <c r="C15" s="7" t="n">
        <v>1059</v>
      </c>
      <c r="D15" s="7" t="n">
        <v>283</v>
      </c>
      <c r="E15" s="7" t="n">
        <v>2053</v>
      </c>
      <c r="F15" s="7" t="n">
        <v>1104</v>
      </c>
    </row>
    <row r="16" spans="1:11">
      <c r="A16" s="4" t="s">
        <v>49</v>
      </c>
      <c r="C16" s="8" t="n">
        <v>1.79</v>
      </c>
      <c r="D16" s="8" t="n">
        <v>0.48</v>
      </c>
      <c r="E16" s="8" t="n">
        <v>3.48</v>
      </c>
      <c r="F16" s="8" t="n">
        <v>1.89</v>
      </c>
    </row>
    <row r="17" spans="1:11">
      <c r="A17" s="4" t="s">
        <v>50</v>
      </c>
      <c r="B17" s="4" t="s">
        <v>51</v>
      </c>
      <c r="C17" s="8" t="n">
        <v>1.77</v>
      </c>
      <c r="D17" s="8" t="n">
        <v>0.48</v>
      </c>
      <c r="E17" s="8" t="n">
        <v>3.44</v>
      </c>
      <c r="F17" s="8" t="n">
        <v>1.88</v>
      </c>
    </row>
    <row r="18" spans="1:11">
      <c r="A18" s="3" t="s">
        <v>356</v>
      </c>
    </row>
    <row r="19" spans="1:11">
      <c r="A19" s="4" t="s">
        <v>45</v>
      </c>
      <c r="C19" s="7" t="n">
        <v>1061</v>
      </c>
      <c r="D19" s="7" t="n">
        <v>283</v>
      </c>
      <c r="E19" s="7" t="n">
        <v>2058</v>
      </c>
      <c r="F19" s="7" t="n">
        <v>1108</v>
      </c>
    </row>
    <row r="20" spans="1:11">
      <c r="A20" s="4" t="s">
        <v>139</v>
      </c>
      <c r="C20" s="5" t="n">
        <v>248</v>
      </c>
      <c r="D20" s="5" t="n">
        <v>137</v>
      </c>
      <c r="E20" s="5" t="n">
        <v>719</v>
      </c>
      <c r="F20" s="5" t="n">
        <v>442</v>
      </c>
    </row>
    <row r="21" spans="1:11">
      <c r="A21" s="4" t="s">
        <v>70</v>
      </c>
      <c r="C21" s="5" t="n">
        <v>238</v>
      </c>
      <c r="D21" s="5" t="n">
        <v>106</v>
      </c>
      <c r="E21" s="5" t="n">
        <v>806</v>
      </c>
      <c r="F21" s="5" t="n">
        <v>508</v>
      </c>
    </row>
    <row r="22" spans="1:11">
      <c r="A22" s="4" t="s">
        <v>357</v>
      </c>
      <c r="C22" s="5" t="n">
        <v>1299</v>
      </c>
      <c r="D22" s="5" t="n">
        <v>389</v>
      </c>
      <c r="E22" s="5" t="n">
        <v>2864</v>
      </c>
      <c r="F22" s="5" t="n">
        <v>1616</v>
      </c>
    </row>
    <row r="23" spans="1:11">
      <c r="A23" s="4" t="s">
        <v>73</v>
      </c>
      <c r="C23" s="5" t="n">
        <v>1297</v>
      </c>
      <c r="D23" s="5" t="n">
        <v>389</v>
      </c>
      <c r="E23" s="5" t="n">
        <v>2859</v>
      </c>
      <c r="F23" s="5" t="n">
        <v>1612</v>
      </c>
    </row>
    <row r="24" spans="1:11">
      <c r="A24" s="3" t="s">
        <v>358</v>
      </c>
    </row>
    <row r="25" spans="1:11">
      <c r="A25" s="4" t="s">
        <v>97</v>
      </c>
      <c r="C25" s="5" t="n">
        <v>2845</v>
      </c>
      <c r="E25" s="5" t="n">
        <v>2845</v>
      </c>
      <c r="I25" s="7" t="n">
        <v>2790</v>
      </c>
    </row>
    <row r="26" spans="1:11">
      <c r="A26" s="4" t="s">
        <v>114</v>
      </c>
      <c r="C26" s="5" t="n">
        <v>8973</v>
      </c>
      <c r="E26" s="5" t="n">
        <v>8973</v>
      </c>
      <c r="I26" s="5" t="n">
        <v>9357</v>
      </c>
    </row>
    <row r="27" spans="1:11">
      <c r="A27" s="4" t="s">
        <v>122</v>
      </c>
      <c r="C27" s="5" t="n">
        <v>28530</v>
      </c>
      <c r="E27" s="5" t="n">
        <v>28530</v>
      </c>
      <c r="I27" s="5" t="n">
        <v>27377</v>
      </c>
    </row>
    <row r="28" spans="1:11">
      <c r="A28" s="4" t="s">
        <v>123</v>
      </c>
      <c r="C28" s="5" t="n">
        <v>-1233</v>
      </c>
      <c r="D28" s="5" t="n">
        <v>-1527</v>
      </c>
      <c r="E28" s="5" t="n">
        <v>-1233</v>
      </c>
      <c r="F28" s="5" t="n">
        <v>-1527</v>
      </c>
      <c r="G28" s="7" t="n">
        <v>-1471</v>
      </c>
      <c r="I28" s="5" t="n">
        <v>-2039</v>
      </c>
      <c r="J28" s="7" t="n">
        <v>-1633</v>
      </c>
      <c r="K28" s="7" t="n">
        <v>-2035</v>
      </c>
    </row>
    <row r="29" spans="1:11">
      <c r="A29" s="3" t="s">
        <v>359</v>
      </c>
    </row>
    <row r="30" spans="1:11">
      <c r="A30" s="4" t="s">
        <v>45</v>
      </c>
      <c r="C30" s="5" t="n">
        <v>1061</v>
      </c>
      <c r="D30" s="5" t="n">
        <v>283</v>
      </c>
      <c r="E30" s="5" t="n">
        <v>2058</v>
      </c>
      <c r="F30" s="5" t="n">
        <v>1108</v>
      </c>
    </row>
    <row r="31" spans="1:11">
      <c r="A31" s="4" t="s">
        <v>139</v>
      </c>
      <c r="C31" s="5" t="n">
        <v>248</v>
      </c>
      <c r="D31" s="5" t="n">
        <v>137</v>
      </c>
      <c r="E31" s="5" t="n">
        <v>719</v>
      </c>
      <c r="F31" s="5" t="n">
        <v>442</v>
      </c>
    </row>
    <row r="32" spans="1:11">
      <c r="A32" s="4" t="s">
        <v>140</v>
      </c>
      <c r="E32" s="5" t="n">
        <v>-4</v>
      </c>
      <c r="F32" s="5" t="n">
        <v>90</v>
      </c>
    </row>
    <row r="33" spans="1:11">
      <c r="A33" s="4" t="s">
        <v>360</v>
      </c>
      <c r="C33" s="5" t="n">
        <v>15697</v>
      </c>
      <c r="D33" s="5" t="n">
        <v>15715</v>
      </c>
      <c r="E33" s="5" t="n">
        <v>15697</v>
      </c>
      <c r="F33" s="5" t="n">
        <v>15715</v>
      </c>
      <c r="H33" s="7" t="n">
        <v>13228</v>
      </c>
      <c r="I33" s="7" t="n">
        <v>13213</v>
      </c>
      <c r="K33" s="7" t="n">
        <v>14885</v>
      </c>
    </row>
    <row r="34" spans="1:11">
      <c r="A34" s="3" t="s">
        <v>361</v>
      </c>
    </row>
    <row r="35" spans="1:11">
      <c r="A35" s="4" t="s">
        <v>45</v>
      </c>
      <c r="C35" s="7" t="n">
        <v>1061</v>
      </c>
      <c r="D35" s="7" t="n">
        <v>283</v>
      </c>
      <c r="E35" s="5" t="n">
        <v>2058</v>
      </c>
      <c r="F35" s="5" t="n">
        <v>1108</v>
      </c>
    </row>
    <row r="36" spans="1:11">
      <c r="A36" s="4" t="s">
        <v>362</v>
      </c>
      <c r="E36" s="5" t="n">
        <v>592</v>
      </c>
      <c r="F36" s="5" t="n">
        <v>640</v>
      </c>
    </row>
    <row r="37" spans="1:11">
      <c r="A37" s="4" t="s">
        <v>164</v>
      </c>
      <c r="E37" s="5" t="n">
        <v>-137</v>
      </c>
      <c r="F37" s="5" t="n">
        <v>-141</v>
      </c>
    </row>
    <row r="38" spans="1:11">
      <c r="A38" s="4" t="s">
        <v>165</v>
      </c>
      <c r="E38" s="7" t="n">
        <v>-325</v>
      </c>
      <c r="F38" s="7" t="n">
        <v>-279</v>
      </c>
    </row>
    <row r="39" spans="1:11"/>
    <row r="40" spans="1:11">
      <c r="A40" s="4" t="s">
        <v>48</v>
      </c>
      <c r="B40" s="4" t="s">
        <v>56</v>
      </c>
    </row>
    <row r="41" spans="1:11">
      <c r="A41" s="4" t="s">
        <v>51</v>
      </c>
      <c r="B41" s="4" t="s">
        <v>57</v>
      </c>
    </row>
  </sheetData>
  <mergeCells count="6">
    <mergeCell ref="A1:B2"/>
    <mergeCell ref="C1:D1"/>
    <mergeCell ref="E1:F1"/>
    <mergeCell ref="A39:J39"/>
    <mergeCell ref="B40:J40"/>
    <mergeCell ref="B41:J4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363</v>
      </c>
      <c r="B1" s="2" t="s">
        <v>24</v>
      </c>
      <c r="D1" s="2" t="s">
        <v>1</v>
      </c>
    </row>
    <row r="2" spans="1:6">
      <c r="B2" s="2" t="s">
        <v>25</v>
      </c>
      <c r="C2" s="2" t="s">
        <v>26</v>
      </c>
      <c r="D2" s="2" t="s">
        <v>25</v>
      </c>
      <c r="E2" s="2" t="s">
        <v>26</v>
      </c>
      <c r="F2" s="2" t="s">
        <v>86</v>
      </c>
    </row>
    <row r="3" spans="1:6">
      <c r="A3" s="3" t="s">
        <v>364</v>
      </c>
    </row>
    <row r="4" spans="1:6">
      <c r="A4" s="4" t="s">
        <v>365</v>
      </c>
      <c r="B4" s="4" t="s">
        <v>366</v>
      </c>
    </row>
    <row r="5" spans="1:6">
      <c r="A5" s="4" t="s">
        <v>367</v>
      </c>
      <c r="B5" s="4" t="s">
        <v>368</v>
      </c>
    </row>
    <row r="6" spans="1:6">
      <c r="A6" s="4" t="s">
        <v>369</v>
      </c>
      <c r="F6" s="5" t="n">
        <v>38800000</v>
      </c>
    </row>
    <row r="7" spans="1:6">
      <c r="A7" s="4" t="s">
        <v>370</v>
      </c>
      <c r="B7" s="5" t="n">
        <v>36000000</v>
      </c>
    </row>
    <row r="8" spans="1:6">
      <c r="A8" s="4" t="s">
        <v>371</v>
      </c>
      <c r="B8" s="7" t="n">
        <v>48</v>
      </c>
      <c r="C8" s="7" t="n">
        <v>41</v>
      </c>
      <c r="D8" s="7" t="n">
        <v>165</v>
      </c>
      <c r="E8" s="7" t="n">
        <v>187</v>
      </c>
    </row>
    <row r="9" spans="1:6">
      <c r="A9" s="3" t="s">
        <v>372</v>
      </c>
    </row>
    <row r="10" spans="1:6">
      <c r="A10" s="4" t="s">
        <v>373</v>
      </c>
      <c r="D10" s="4" t="s">
        <v>374</v>
      </c>
      <c r="E10" s="4" t="s">
        <v>375</v>
      </c>
    </row>
    <row r="11" spans="1:6">
      <c r="A11" s="4" t="s">
        <v>376</v>
      </c>
      <c r="D11" s="4" t="s">
        <v>377</v>
      </c>
      <c r="E11" s="4" t="s">
        <v>378</v>
      </c>
    </row>
    <row r="12" spans="1:6">
      <c r="A12" s="4" t="s">
        <v>379</v>
      </c>
      <c r="D12" s="4" t="s">
        <v>380</v>
      </c>
      <c r="E12" s="4" t="s">
        <v>381</v>
      </c>
    </row>
    <row r="13" spans="1:6">
      <c r="A13" s="4" t="s">
        <v>382</v>
      </c>
      <c r="D13" s="4" t="s">
        <v>383</v>
      </c>
      <c r="E13" s="4" t="s">
        <v>384</v>
      </c>
    </row>
    <row r="14" spans="1:6">
      <c r="A14" s="4" t="s">
        <v>385</v>
      </c>
      <c r="D14" s="4" t="s">
        <v>386</v>
      </c>
      <c r="E14" s="4" t="s">
        <v>387</v>
      </c>
    </row>
    <row r="15" spans="1:6">
      <c r="A15" s="4" t="s">
        <v>388</v>
      </c>
      <c r="D15" s="4" t="s">
        <v>389</v>
      </c>
      <c r="E15" s="4" t="s">
        <v>390</v>
      </c>
    </row>
    <row r="16" spans="1:6">
      <c r="A16" s="4" t="s">
        <v>391</v>
      </c>
      <c r="D16" s="4" t="s">
        <v>392</v>
      </c>
      <c r="E16" s="4" t="s">
        <v>392</v>
      </c>
    </row>
    <row r="17" spans="1:6">
      <c r="A17" s="4" t="s">
        <v>393</v>
      </c>
      <c r="B17" s="7" t="n">
        <v>188</v>
      </c>
      <c r="D17" s="7" t="n">
        <v>188</v>
      </c>
    </row>
    <row r="18" spans="1:6">
      <c r="A18" s="4" t="s">
        <v>394</v>
      </c>
      <c r="D18" s="4" t="s">
        <v>395</v>
      </c>
    </row>
    <row r="19" spans="1:6">
      <c r="A19" s="4" t="s">
        <v>396</v>
      </c>
    </row>
    <row r="20" spans="1:6">
      <c r="A20" s="3" t="s">
        <v>364</v>
      </c>
    </row>
    <row r="21" spans="1:6">
      <c r="A21" s="4" t="s">
        <v>397</v>
      </c>
      <c r="D21" s="5" t="n">
        <v>2701644</v>
      </c>
      <c r="E21" s="5" t="n">
        <v>4243272</v>
      </c>
    </row>
    <row r="22" spans="1:6">
      <c r="A22" s="4" t="s">
        <v>398</v>
      </c>
      <c r="D22" s="8" t="n">
        <v>25.01</v>
      </c>
      <c r="E22" s="8" t="n">
        <v>20.64</v>
      </c>
    </row>
    <row r="23" spans="1:6">
      <c r="A23" s="4" t="s">
        <v>399</v>
      </c>
      <c r="B23" s="8" t="n">
        <v>95.66</v>
      </c>
      <c r="C23" s="8" t="n">
        <v>74.77</v>
      </c>
      <c r="D23" s="10" t="n">
        <v>95.66</v>
      </c>
      <c r="E23" s="10" t="n">
        <v>74.77</v>
      </c>
    </row>
    <row r="24" spans="1:6">
      <c r="A24" s="4" t="s">
        <v>400</v>
      </c>
    </row>
    <row r="25" spans="1:6">
      <c r="A25" s="3" t="s">
        <v>364</v>
      </c>
    </row>
    <row r="26" spans="1:6">
      <c r="A26" s="4" t="s">
        <v>399</v>
      </c>
      <c r="B26" s="10" t="n">
        <v>96.01000000000001</v>
      </c>
      <c r="C26" s="10" t="n">
        <v>74.77</v>
      </c>
      <c r="D26" s="8" t="n">
        <v>96.01000000000001</v>
      </c>
      <c r="E26" s="8" t="n">
        <v>74.77</v>
      </c>
    </row>
    <row r="27" spans="1:6">
      <c r="A27" s="4" t="s">
        <v>397</v>
      </c>
      <c r="D27" s="5" t="n">
        <v>924421</v>
      </c>
      <c r="E27" s="5" t="n">
        <v>1085505</v>
      </c>
    </row>
    <row r="28" spans="1:6">
      <c r="A28" s="4" t="s">
        <v>398</v>
      </c>
      <c r="D28" s="8" t="n">
        <v>90.11</v>
      </c>
      <c r="E28" s="8" t="n">
        <v>68.04000000000001</v>
      </c>
    </row>
    <row r="29" spans="1:6">
      <c r="A29" s="4" t="s">
        <v>401</v>
      </c>
    </row>
    <row r="30" spans="1:6">
      <c r="A30" s="3" t="s">
        <v>364</v>
      </c>
    </row>
    <row r="31" spans="1:6">
      <c r="A31" s="4" t="s">
        <v>399</v>
      </c>
      <c r="B31" s="8" t="n">
        <v>95.66</v>
      </c>
      <c r="C31" s="8" t="n">
        <v>74.77</v>
      </c>
      <c r="D31" s="8" t="n">
        <v>95.66</v>
      </c>
      <c r="E31" s="8" t="n">
        <v>74.77</v>
      </c>
    </row>
    <row r="32" spans="1:6">
      <c r="A32" s="4" t="s">
        <v>397</v>
      </c>
      <c r="D32" s="5" t="n">
        <v>437385</v>
      </c>
      <c r="E32" s="5" t="n">
        <v>614347</v>
      </c>
    </row>
    <row r="33" spans="1:6">
      <c r="A33" s="4" t="s">
        <v>398</v>
      </c>
      <c r="D33" s="8" t="n">
        <v>86.78</v>
      </c>
      <c r="E33" s="8" t="n">
        <v>64.7099999999999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403</v>
      </c>
    </row>
    <row r="3" spans="1:2">
      <c r="A3" s="3" t="s">
        <v>203</v>
      </c>
    </row>
    <row r="4" spans="1:2">
      <c r="A4" s="4" t="s">
        <v>404</v>
      </c>
      <c r="B4" s="4" t="s">
        <v>368</v>
      </c>
    </row>
    <row r="5" spans="1:2">
      <c r="A5" s="4" t="s">
        <v>405</v>
      </c>
      <c r="B5" s="4" t="s">
        <v>406</v>
      </c>
    </row>
    <row r="6" spans="1:2">
      <c r="A6" s="4" t="s">
        <v>407</v>
      </c>
      <c r="B6" s="7" t="n">
        <v>4</v>
      </c>
    </row>
    <row r="7" spans="1:2">
      <c r="A7" s="3" t="s">
        <v>408</v>
      </c>
    </row>
    <row r="8" spans="1:2">
      <c r="A8" s="4" t="s">
        <v>409</v>
      </c>
      <c r="B8"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0</v>
      </c>
      <c r="B1" s="2" t="s">
        <v>24</v>
      </c>
      <c r="D1" s="2" t="s">
        <v>1</v>
      </c>
    </row>
    <row r="2" spans="1:6">
      <c r="B2" s="2" t="s">
        <v>25</v>
      </c>
      <c r="C2" s="2" t="s">
        <v>26</v>
      </c>
      <c r="D2" s="2" t="s">
        <v>25</v>
      </c>
      <c r="E2" s="2" t="s">
        <v>26</v>
      </c>
      <c r="F2" s="2" t="s">
        <v>86</v>
      </c>
    </row>
    <row r="3" spans="1:6">
      <c r="A3" s="3" t="s">
        <v>411</v>
      </c>
    </row>
    <row r="4" spans="1:6">
      <c r="A4" s="4" t="s">
        <v>412</v>
      </c>
      <c r="B4" s="7" t="n">
        <v>93</v>
      </c>
      <c r="D4" s="7" t="n">
        <v>93</v>
      </c>
      <c r="F4" s="7" t="n">
        <v>95</v>
      </c>
    </row>
    <row r="5" spans="1:6">
      <c r="A5" s="4" t="s">
        <v>413</v>
      </c>
      <c r="B5" s="5" t="n">
        <v>-65</v>
      </c>
      <c r="D5" s="5" t="n">
        <v>-65</v>
      </c>
      <c r="F5" s="5" t="n">
        <v>-167</v>
      </c>
    </row>
    <row r="6" spans="1:6">
      <c r="A6" s="4" t="s">
        <v>103</v>
      </c>
    </row>
    <row r="7" spans="1:6">
      <c r="A7" s="3" t="s">
        <v>411</v>
      </c>
    </row>
    <row r="8" spans="1:6">
      <c r="A8" s="4" t="s">
        <v>412</v>
      </c>
      <c r="B8" s="5" t="n">
        <v>40</v>
      </c>
      <c r="D8" s="5" t="n">
        <v>40</v>
      </c>
      <c r="F8" s="5" t="n">
        <v>23</v>
      </c>
    </row>
    <row r="9" spans="1:6">
      <c r="A9" s="4" t="s">
        <v>413</v>
      </c>
      <c r="B9" s="5" t="n">
        <v>-15</v>
      </c>
      <c r="D9" s="5" t="n">
        <v>-15</v>
      </c>
      <c r="F9" s="5" t="n">
        <v>-159</v>
      </c>
    </row>
    <row r="10" spans="1:6">
      <c r="A10" s="4" t="s">
        <v>104</v>
      </c>
    </row>
    <row r="11" spans="1:6">
      <c r="A11" s="3" t="s">
        <v>411</v>
      </c>
    </row>
    <row r="12" spans="1:6">
      <c r="A12" s="4" t="s">
        <v>412</v>
      </c>
      <c r="B12" s="5" t="n">
        <v>53</v>
      </c>
      <c r="D12" s="5" t="n">
        <v>53</v>
      </c>
      <c r="F12" s="5" t="n">
        <v>72</v>
      </c>
    </row>
    <row r="13" spans="1:6">
      <c r="A13" s="4" t="s">
        <v>413</v>
      </c>
      <c r="B13" s="5" t="n">
        <v>-50</v>
      </c>
      <c r="D13" s="5" t="n">
        <v>-50</v>
      </c>
      <c r="F13" s="5" t="n">
        <v>-8</v>
      </c>
    </row>
    <row r="14" spans="1:6">
      <c r="A14" s="4" t="s">
        <v>414</v>
      </c>
    </row>
    <row r="15" spans="1:6">
      <c r="A15" s="3" t="s">
        <v>411</v>
      </c>
    </row>
    <row r="16" spans="1:6">
      <c r="A16" s="4" t="s">
        <v>415</v>
      </c>
      <c r="B16" s="5" t="n">
        <v>-27</v>
      </c>
      <c r="D16" s="5" t="n">
        <v>-27</v>
      </c>
      <c r="F16" s="5" t="n">
        <v>-87</v>
      </c>
    </row>
    <row r="17" spans="1:6">
      <c r="A17" s="4" t="s">
        <v>416</v>
      </c>
    </row>
    <row r="18" spans="1:6">
      <c r="A18" s="3" t="s">
        <v>411</v>
      </c>
    </row>
    <row r="19" spans="1:6">
      <c r="A19" s="4" t="s">
        <v>412</v>
      </c>
      <c r="B19" s="5" t="n">
        <v>14</v>
      </c>
      <c r="D19" s="5" t="n">
        <v>14</v>
      </c>
      <c r="F19" s="5" t="n">
        <v>13</v>
      </c>
    </row>
    <row r="20" spans="1:6">
      <c r="A20" s="4" t="s">
        <v>417</v>
      </c>
    </row>
    <row r="21" spans="1:6">
      <c r="A21" s="3" t="s">
        <v>411</v>
      </c>
    </row>
    <row r="22" spans="1:6">
      <c r="A22" s="4" t="s">
        <v>412</v>
      </c>
      <c r="B22" s="5" t="n">
        <v>3</v>
      </c>
      <c r="D22" s="5" t="n">
        <v>3</v>
      </c>
      <c r="F22" s="5" t="n">
        <v>0</v>
      </c>
    </row>
    <row r="23" spans="1:6">
      <c r="A23" s="4" t="s">
        <v>418</v>
      </c>
    </row>
    <row r="24" spans="1:6">
      <c r="A24" s="3" t="s">
        <v>411</v>
      </c>
    </row>
    <row r="25" spans="1:6">
      <c r="A25" s="4" t="s">
        <v>412</v>
      </c>
      <c r="B25" s="5" t="n">
        <v>8</v>
      </c>
      <c r="D25" s="5" t="n">
        <v>8</v>
      </c>
      <c r="F25" s="5" t="n">
        <v>29</v>
      </c>
    </row>
    <row r="26" spans="1:6">
      <c r="A26" s="4" t="s">
        <v>419</v>
      </c>
    </row>
    <row r="27" spans="1:6">
      <c r="A27" s="3" t="s">
        <v>411</v>
      </c>
    </row>
    <row r="28" spans="1:6">
      <c r="A28" s="4" t="s">
        <v>413</v>
      </c>
      <c r="B28" s="5" t="n">
        <v>-8</v>
      </c>
      <c r="D28" s="5" t="n">
        <v>-8</v>
      </c>
      <c r="F28" s="5" t="n">
        <v>-93</v>
      </c>
    </row>
    <row r="29" spans="1:6">
      <c r="A29" s="4" t="s">
        <v>420</v>
      </c>
    </row>
    <row r="30" spans="1:6">
      <c r="A30" s="3" t="s">
        <v>411</v>
      </c>
    </row>
    <row r="31" spans="1:6">
      <c r="A31" s="4" t="s">
        <v>413</v>
      </c>
      <c r="B31" s="5" t="n">
        <v>-41</v>
      </c>
      <c r="D31" s="5" t="n">
        <v>-41</v>
      </c>
      <c r="F31" s="5" t="n">
        <v>-3</v>
      </c>
    </row>
    <row r="32" spans="1:6">
      <c r="A32" s="4" t="s">
        <v>421</v>
      </c>
    </row>
    <row r="33" spans="1:6">
      <c r="A33" s="3" t="s">
        <v>411</v>
      </c>
    </row>
    <row r="34" spans="1:6">
      <c r="A34" s="4" t="s">
        <v>413</v>
      </c>
      <c r="B34" s="5" t="n">
        <v>-5</v>
      </c>
      <c r="D34" s="5" t="n">
        <v>-5</v>
      </c>
      <c r="F34" s="5" t="n">
        <v>-36</v>
      </c>
    </row>
    <row r="35" spans="1:6">
      <c r="A35" s="4" t="s">
        <v>422</v>
      </c>
    </row>
    <row r="36" spans="1:6">
      <c r="A36" s="3" t="s">
        <v>411</v>
      </c>
    </row>
    <row r="37" spans="1:6">
      <c r="A37" s="4" t="s">
        <v>412</v>
      </c>
      <c r="B37" s="5" t="n">
        <v>3</v>
      </c>
      <c r="D37" s="5" t="n">
        <v>3</v>
      </c>
      <c r="F37" s="5" t="n">
        <v>4</v>
      </c>
    </row>
    <row r="38" spans="1:6">
      <c r="A38" s="4" t="s">
        <v>423</v>
      </c>
    </row>
    <row r="39" spans="1:6">
      <c r="A39" s="3" t="s">
        <v>411</v>
      </c>
    </row>
    <row r="40" spans="1:6">
      <c r="A40" s="4" t="s">
        <v>413</v>
      </c>
      <c r="B40" s="5" t="n">
        <v>-1</v>
      </c>
      <c r="D40" s="5" t="n">
        <v>-1</v>
      </c>
      <c r="F40" s="5" t="n">
        <v>-1</v>
      </c>
    </row>
    <row r="41" spans="1:6">
      <c r="A41" s="4" t="s">
        <v>424</v>
      </c>
    </row>
    <row r="42" spans="1:6">
      <c r="A42" s="3" t="s">
        <v>411</v>
      </c>
    </row>
    <row r="43" spans="1:6">
      <c r="A43" s="4" t="s">
        <v>415</v>
      </c>
      <c r="B43" s="5" t="n">
        <v>55</v>
      </c>
      <c r="D43" s="5" t="n">
        <v>55</v>
      </c>
      <c r="F43" s="5" t="n">
        <v>15</v>
      </c>
    </row>
    <row r="44" spans="1:6">
      <c r="A44" s="4" t="s">
        <v>425</v>
      </c>
    </row>
    <row r="45" spans="1:6">
      <c r="A45" s="3" t="s">
        <v>411</v>
      </c>
    </row>
    <row r="46" spans="1:6">
      <c r="A46" s="4" t="s">
        <v>412</v>
      </c>
      <c r="B46" s="5" t="n">
        <v>11</v>
      </c>
      <c r="D46" s="5" t="n">
        <v>11</v>
      </c>
      <c r="F46" s="5" t="n">
        <v>0</v>
      </c>
    </row>
    <row r="47" spans="1:6">
      <c r="A47" s="4" t="s">
        <v>426</v>
      </c>
    </row>
    <row r="48" spans="1:6">
      <c r="A48" s="3" t="s">
        <v>411</v>
      </c>
    </row>
    <row r="49" spans="1:6">
      <c r="A49" s="4" t="s">
        <v>412</v>
      </c>
      <c r="B49" s="5" t="n">
        <v>42</v>
      </c>
      <c r="D49" s="5" t="n">
        <v>42</v>
      </c>
      <c r="F49" s="5" t="n">
        <v>39</v>
      </c>
    </row>
    <row r="50" spans="1:6">
      <c r="A50" s="4" t="s">
        <v>427</v>
      </c>
    </row>
    <row r="51" spans="1:6">
      <c r="A51" s="3" t="s">
        <v>411</v>
      </c>
    </row>
    <row r="52" spans="1:6">
      <c r="A52" s="4" t="s">
        <v>413</v>
      </c>
      <c r="B52" s="5" t="n">
        <v>-2</v>
      </c>
      <c r="D52" s="5" t="n">
        <v>-2</v>
      </c>
      <c r="F52" s="5" t="n">
        <v>-30</v>
      </c>
    </row>
    <row r="53" spans="1:6">
      <c r="A53" s="4" t="s">
        <v>428</v>
      </c>
    </row>
    <row r="54" spans="1:6">
      <c r="A54" s="3" t="s">
        <v>411</v>
      </c>
    </row>
    <row r="55" spans="1:6">
      <c r="A55" s="4" t="s">
        <v>413</v>
      </c>
      <c r="B55" s="5" t="n">
        <v>-8</v>
      </c>
      <c r="D55" s="5" t="n">
        <v>-8</v>
      </c>
      <c r="F55" s="5" t="n">
        <v>-4</v>
      </c>
    </row>
    <row r="56" spans="1:6">
      <c r="A56" s="4" t="s">
        <v>429</v>
      </c>
    </row>
    <row r="57" spans="1:6">
      <c r="A57" s="3" t="s">
        <v>411</v>
      </c>
    </row>
    <row r="58" spans="1:6">
      <c r="A58" s="4" t="s">
        <v>412</v>
      </c>
      <c r="B58" s="5" t="n">
        <v>12</v>
      </c>
      <c r="D58" s="5" t="n">
        <v>12</v>
      </c>
      <c r="F58" s="7" t="n">
        <v>10</v>
      </c>
    </row>
    <row r="59" spans="1:6">
      <c r="A59" s="4" t="s">
        <v>430</v>
      </c>
    </row>
    <row r="60" spans="1:6">
      <c r="A60" s="3" t="s">
        <v>411</v>
      </c>
    </row>
    <row r="61" spans="1:6">
      <c r="A61" s="4" t="s">
        <v>431</v>
      </c>
      <c r="B61" s="5" t="n">
        <v>-6</v>
      </c>
      <c r="C61" s="7" t="n">
        <v>-44</v>
      </c>
      <c r="D61" s="5" t="n">
        <v>9</v>
      </c>
      <c r="E61" s="7" t="n">
        <v>-58</v>
      </c>
    </row>
    <row r="62" spans="1:6">
      <c r="A62" s="4" t="s">
        <v>432</v>
      </c>
      <c r="B62" s="5" t="n">
        <v>-16</v>
      </c>
      <c r="C62" s="5" t="n">
        <v>-8</v>
      </c>
      <c r="D62" s="5" t="n">
        <v>-118</v>
      </c>
      <c r="E62" s="5" t="n">
        <v>-24</v>
      </c>
    </row>
    <row r="63" spans="1:6">
      <c r="A63" s="4" t="s">
        <v>433</v>
      </c>
      <c r="B63" s="5" t="n">
        <v>0</v>
      </c>
      <c r="C63" s="5" t="n">
        <v>0</v>
      </c>
      <c r="D63" s="5" t="n">
        <v>0</v>
      </c>
      <c r="E63" s="5" t="n">
        <v>0</v>
      </c>
    </row>
    <row r="64" spans="1:6">
      <c r="A64" s="4" t="s">
        <v>434</v>
      </c>
    </row>
    <row r="65" spans="1:6">
      <c r="A65" s="3" t="s">
        <v>411</v>
      </c>
    </row>
    <row r="66" spans="1:6">
      <c r="A66" s="4" t="s">
        <v>431</v>
      </c>
      <c r="B66" s="5" t="n">
        <v>16</v>
      </c>
      <c r="C66" s="5" t="n">
        <v>-29</v>
      </c>
      <c r="D66" s="5" t="n">
        <v>72</v>
      </c>
      <c r="E66" s="5" t="n">
        <v>-35</v>
      </c>
    </row>
    <row r="67" spans="1:6">
      <c r="A67" s="4" t="s">
        <v>435</v>
      </c>
    </row>
    <row r="68" spans="1:6">
      <c r="A68" s="3" t="s">
        <v>411</v>
      </c>
    </row>
    <row r="69" spans="1:6">
      <c r="A69" s="4" t="s">
        <v>431</v>
      </c>
      <c r="B69" s="5" t="n">
        <v>-21</v>
      </c>
      <c r="C69" s="5" t="n">
        <v>-17</v>
      </c>
      <c r="D69" s="5" t="n">
        <v>-62</v>
      </c>
      <c r="E69" s="5" t="n">
        <v>-23</v>
      </c>
    </row>
    <row r="70" spans="1:6">
      <c r="A70" s="4" t="s">
        <v>436</v>
      </c>
    </row>
    <row r="71" spans="1:6">
      <c r="A71" s="3" t="s">
        <v>411</v>
      </c>
    </row>
    <row r="72" spans="1:6">
      <c r="A72" s="4" t="s">
        <v>431</v>
      </c>
      <c r="B72" s="5" t="n">
        <v>0</v>
      </c>
      <c r="C72" s="5" t="n">
        <v>0</v>
      </c>
      <c r="D72" s="5" t="n">
        <v>0</v>
      </c>
      <c r="E72" s="5" t="n">
        <v>0</v>
      </c>
    </row>
    <row r="73" spans="1:6">
      <c r="A73" s="4" t="s">
        <v>437</v>
      </c>
    </row>
    <row r="74" spans="1:6">
      <c r="A74" s="3" t="s">
        <v>411</v>
      </c>
    </row>
    <row r="75" spans="1:6">
      <c r="A75" s="4" t="s">
        <v>431</v>
      </c>
      <c r="B75" s="5" t="n">
        <v>-1</v>
      </c>
      <c r="C75" s="5" t="n">
        <v>2</v>
      </c>
      <c r="D75" s="5" t="n">
        <v>-1</v>
      </c>
      <c r="E75" s="5" t="n">
        <v>0</v>
      </c>
    </row>
    <row r="76" spans="1:6">
      <c r="A76" s="4" t="s">
        <v>438</v>
      </c>
    </row>
    <row r="77" spans="1:6">
      <c r="A77" s="3" t="s">
        <v>411</v>
      </c>
    </row>
    <row r="78" spans="1:6">
      <c r="A78" s="4" t="s">
        <v>432</v>
      </c>
      <c r="B78" s="5" t="n">
        <v>-2</v>
      </c>
      <c r="C78" s="5" t="n">
        <v>-2</v>
      </c>
      <c r="D78" s="5" t="n">
        <v>-5</v>
      </c>
      <c r="E78" s="5" t="n">
        <v>-5</v>
      </c>
    </row>
    <row r="79" spans="1:6">
      <c r="A79" s="4" t="s">
        <v>433</v>
      </c>
      <c r="B79" s="5" t="n">
        <v>0</v>
      </c>
      <c r="C79" s="5" t="n">
        <v>0</v>
      </c>
      <c r="D79" s="5" t="n">
        <v>0</v>
      </c>
      <c r="E79" s="5" t="n">
        <v>0</v>
      </c>
    </row>
    <row r="80" spans="1:6">
      <c r="A80" s="4" t="s">
        <v>439</v>
      </c>
    </row>
    <row r="81" spans="1:6">
      <c r="A81" s="3" t="s">
        <v>411</v>
      </c>
    </row>
    <row r="82" spans="1:6">
      <c r="A82" s="4" t="s">
        <v>432</v>
      </c>
      <c r="B82" s="5" t="n">
        <v>2</v>
      </c>
      <c r="C82" s="5" t="n">
        <v>0</v>
      </c>
      <c r="D82" s="5" t="n">
        <v>5</v>
      </c>
      <c r="E82" s="5" t="n">
        <v>-3</v>
      </c>
    </row>
    <row r="83" spans="1:6">
      <c r="A83" s="4" t="s">
        <v>433</v>
      </c>
      <c r="B83" s="7" t="n">
        <v>0</v>
      </c>
      <c r="C83" s="7" t="n">
        <v>0</v>
      </c>
      <c r="D83" s="7" t="n">
        <v>0</v>
      </c>
      <c r="E83"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5</v>
      </c>
      <c r="C1" s="2" t="s">
        <v>86</v>
      </c>
    </row>
    <row r="2" spans="1:3">
      <c r="A2" s="4" t="s">
        <v>103</v>
      </c>
    </row>
    <row r="3" spans="1:3">
      <c r="A3" s="3" t="s">
        <v>441</v>
      </c>
    </row>
    <row r="4" spans="1:3">
      <c r="A4" s="4" t="s">
        <v>442</v>
      </c>
      <c r="B4" s="7" t="n">
        <v>2081</v>
      </c>
      <c r="C4" s="7" t="n">
        <v>2530</v>
      </c>
    </row>
    <row r="5" spans="1:3">
      <c r="A5" s="4" t="s">
        <v>104</v>
      </c>
    </row>
    <row r="6" spans="1:3">
      <c r="A6" s="3" t="s">
        <v>441</v>
      </c>
    </row>
    <row r="7" spans="1:3">
      <c r="A7" s="4" t="s">
        <v>442</v>
      </c>
      <c r="B7" s="7" t="n">
        <v>3560</v>
      </c>
      <c r="C7" s="7" t="n">
        <v>26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5</v>
      </c>
      <c r="C1" s="2" t="s">
        <v>86</v>
      </c>
    </row>
    <row r="2" spans="1:3">
      <c r="A2" s="3" t="s">
        <v>87</v>
      </c>
    </row>
    <row r="3" spans="1:3">
      <c r="A3" s="4" t="s">
        <v>88</v>
      </c>
      <c r="B3" s="7" t="n">
        <v>9591</v>
      </c>
      <c r="C3" s="7" t="n">
        <v>7168</v>
      </c>
    </row>
    <row r="4" spans="1:3">
      <c r="A4" s="4" t="s">
        <v>89</v>
      </c>
      <c r="B4" s="5" t="n">
        <v>6691</v>
      </c>
      <c r="C4" s="5" t="n">
        <v>5981</v>
      </c>
    </row>
    <row r="5" spans="1:3">
      <c r="A5" s="4" t="s">
        <v>90</v>
      </c>
      <c r="B5" s="5" t="n">
        <v>8984</v>
      </c>
      <c r="C5" s="5" t="n">
        <v>8522</v>
      </c>
    </row>
    <row r="6" spans="1:3">
      <c r="A6" s="4" t="s">
        <v>91</v>
      </c>
      <c r="B6" s="5" t="n">
        <v>1707</v>
      </c>
      <c r="C6" s="5" t="n">
        <v>1682</v>
      </c>
    </row>
    <row r="7" spans="1:3">
      <c r="A7" s="4" t="s">
        <v>92</v>
      </c>
      <c r="B7" s="5" t="n">
        <v>10212</v>
      </c>
      <c r="C7" s="5" t="n">
        <v>8614</v>
      </c>
    </row>
    <row r="8" spans="1:3">
      <c r="A8" s="4" t="s">
        <v>93</v>
      </c>
      <c r="B8" s="5" t="n">
        <v>37185</v>
      </c>
      <c r="C8" s="5" t="n">
        <v>31967</v>
      </c>
    </row>
    <row r="9" spans="1:3">
      <c r="A9" s="4" t="s">
        <v>94</v>
      </c>
      <c r="B9" s="5" t="n">
        <v>14187</v>
      </c>
      <c r="C9" s="5" t="n">
        <v>15322</v>
      </c>
    </row>
    <row r="10" spans="1:3">
      <c r="A10" s="4" t="s">
        <v>95</v>
      </c>
      <c r="B10" s="5" t="n">
        <v>969</v>
      </c>
      <c r="C10" s="5" t="n">
        <v>1029</v>
      </c>
    </row>
    <row r="11" spans="1:3">
      <c r="A11" s="4" t="s">
        <v>96</v>
      </c>
      <c r="B11" s="5" t="n">
        <v>13192</v>
      </c>
      <c r="C11" s="5" t="n">
        <v>13556</v>
      </c>
    </row>
    <row r="12" spans="1:3">
      <c r="A12" s="4" t="s">
        <v>97</v>
      </c>
      <c r="B12" s="5" t="n">
        <v>2845</v>
      </c>
      <c r="C12" s="5" t="n">
        <v>2790</v>
      </c>
    </row>
    <row r="13" spans="1:3">
      <c r="A13" s="4" t="s">
        <v>98</v>
      </c>
      <c r="B13" s="5" t="n">
        <v>2175</v>
      </c>
      <c r="C13" s="5" t="n">
        <v>2349</v>
      </c>
    </row>
    <row r="14" spans="1:3">
      <c r="A14" s="4" t="s">
        <v>99</v>
      </c>
      <c r="B14" s="5" t="n">
        <v>6196</v>
      </c>
      <c r="C14" s="5" t="n">
        <v>6020</v>
      </c>
    </row>
    <row r="15" spans="1:3">
      <c r="A15" s="4" t="s">
        <v>100</v>
      </c>
      <c r="B15" s="5" t="n">
        <v>1811</v>
      </c>
      <c r="C15" s="5" t="n">
        <v>1671</v>
      </c>
    </row>
    <row r="16" spans="1:3">
      <c r="A16" s="4" t="s">
        <v>101</v>
      </c>
      <c r="B16" s="5" t="n">
        <v>78560</v>
      </c>
      <c r="C16" s="5" t="n">
        <v>74704</v>
      </c>
    </row>
    <row r="17" spans="1:3">
      <c r="A17" s="3" t="s">
        <v>102</v>
      </c>
    </row>
    <row r="18" spans="1:3">
      <c r="A18" s="4" t="s">
        <v>103</v>
      </c>
      <c r="B18" s="5" t="n">
        <v>11</v>
      </c>
      <c r="C18" s="5" t="n">
        <v>209</v>
      </c>
    </row>
    <row r="19" spans="1:3">
      <c r="A19" s="4" t="s">
        <v>104</v>
      </c>
      <c r="B19" s="5" t="n">
        <v>5459</v>
      </c>
      <c r="C19" s="5" t="n">
        <v>7094</v>
      </c>
    </row>
    <row r="20" spans="1:3">
      <c r="A20" s="4" t="s">
        <v>105</v>
      </c>
      <c r="B20" s="5" t="n">
        <v>6113</v>
      </c>
      <c r="C20" s="5" t="n">
        <v>4614</v>
      </c>
    </row>
    <row r="21" spans="1:3">
      <c r="A21" s="4" t="s">
        <v>106</v>
      </c>
      <c r="B21" s="5" t="n">
        <v>3114</v>
      </c>
      <c r="C21" s="5" t="n">
        <v>3003</v>
      </c>
    </row>
    <row r="22" spans="1:3">
      <c r="A22" s="4" t="s">
        <v>107</v>
      </c>
      <c r="B22" s="5" t="n">
        <v>2333</v>
      </c>
      <c r="C22" s="5" t="n">
        <v>1296</v>
      </c>
    </row>
    <row r="23" spans="1:3">
      <c r="A23" s="4" t="s">
        <v>108</v>
      </c>
      <c r="B23" s="5" t="n">
        <v>1510</v>
      </c>
      <c r="C23" s="5" t="n">
        <v>1167</v>
      </c>
    </row>
    <row r="24" spans="1:3">
      <c r="A24" s="4" t="s">
        <v>109</v>
      </c>
      <c r="B24" s="5" t="n">
        <v>0</v>
      </c>
      <c r="C24" s="5" t="n">
        <v>452</v>
      </c>
    </row>
    <row r="25" spans="1:3">
      <c r="A25" s="4" t="s">
        <v>110</v>
      </c>
      <c r="B25" s="5" t="n">
        <v>1744</v>
      </c>
      <c r="C25" s="5" t="n">
        <v>1635</v>
      </c>
    </row>
    <row r="26" spans="1:3">
      <c r="A26" s="3" t="s">
        <v>111</v>
      </c>
    </row>
    <row r="27" spans="1:3">
      <c r="A27" s="4" t="s">
        <v>103</v>
      </c>
      <c r="B27" s="5" t="n">
        <v>5</v>
      </c>
      <c r="C27" s="5" t="n">
        <v>507</v>
      </c>
    </row>
    <row r="28" spans="1:3">
      <c r="A28" s="4" t="s">
        <v>104</v>
      </c>
      <c r="B28" s="5" t="n">
        <v>5614</v>
      </c>
      <c r="C28" s="5" t="n">
        <v>6155</v>
      </c>
    </row>
    <row r="29" spans="1:3">
      <c r="A29" s="4" t="s">
        <v>112</v>
      </c>
      <c r="B29" s="5" t="n">
        <v>25903</v>
      </c>
      <c r="C29" s="5" t="n">
        <v>26132</v>
      </c>
    </row>
    <row r="30" spans="1:3">
      <c r="A30" s="3" t="s">
        <v>113</v>
      </c>
    </row>
    <row r="31" spans="1:3">
      <c r="A31" s="4" t="s">
        <v>103</v>
      </c>
      <c r="B31" s="5" t="n">
        <v>8820</v>
      </c>
      <c r="C31" s="5" t="n">
        <v>8436</v>
      </c>
    </row>
    <row r="32" spans="1:3">
      <c r="A32" s="4" t="s">
        <v>104</v>
      </c>
      <c r="B32" s="5" t="n">
        <v>16015</v>
      </c>
      <c r="C32" s="5" t="n">
        <v>14382</v>
      </c>
    </row>
    <row r="33" spans="1:3">
      <c r="A33" s="4" t="s">
        <v>114</v>
      </c>
      <c r="B33" s="5" t="n">
        <v>8973</v>
      </c>
      <c r="C33" s="5" t="n">
        <v>9357</v>
      </c>
    </row>
    <row r="34" spans="1:3">
      <c r="A34" s="4" t="s">
        <v>115</v>
      </c>
      <c r="B34" s="5" t="n">
        <v>3152</v>
      </c>
      <c r="C34" s="5" t="n">
        <v>3184</v>
      </c>
    </row>
    <row r="35" spans="1:3">
      <c r="A35" s="4" t="s">
        <v>116</v>
      </c>
      <c r="B35" s="5" t="n">
        <v>62863</v>
      </c>
      <c r="C35" s="5" t="n">
        <v>61491</v>
      </c>
    </row>
    <row r="36" spans="1:3">
      <c r="A36" s="4" t="s">
        <v>117</v>
      </c>
      <c r="B36" s="4" t="s">
        <v>118</v>
      </c>
      <c r="C36" s="4" t="s">
        <v>118</v>
      </c>
    </row>
    <row r="37" spans="1:3">
      <c r="A37" s="3" t="s">
        <v>119</v>
      </c>
    </row>
    <row r="38" spans="1:3">
      <c r="A38" s="4" t="s">
        <v>120</v>
      </c>
      <c r="B38" s="5" t="n">
        <v>5460</v>
      </c>
      <c r="C38" s="5" t="n">
        <v>5277</v>
      </c>
    </row>
    <row r="39" spans="1:3">
      <c r="A39" s="4" t="s">
        <v>121</v>
      </c>
      <c r="B39" s="5" t="n">
        <v>-17130</v>
      </c>
      <c r="C39" s="5" t="n">
        <v>-17478</v>
      </c>
    </row>
    <row r="40" spans="1:3">
      <c r="A40" s="4" t="s">
        <v>122</v>
      </c>
      <c r="B40" s="5" t="n">
        <v>28530</v>
      </c>
      <c r="C40" s="5" t="n">
        <v>27377</v>
      </c>
    </row>
    <row r="41" spans="1:3">
      <c r="A41" s="4" t="s">
        <v>123</v>
      </c>
      <c r="B41" s="5" t="n">
        <v>-1233</v>
      </c>
      <c r="C41" s="5" t="n">
        <v>-2039</v>
      </c>
    </row>
    <row r="42" spans="1:3">
      <c r="A42" s="4" t="s">
        <v>124</v>
      </c>
      <c r="B42" s="5" t="n">
        <v>70</v>
      </c>
      <c r="C42" s="5" t="n">
        <v>76</v>
      </c>
    </row>
    <row r="43" spans="1:3">
      <c r="A43" s="4" t="s">
        <v>125</v>
      </c>
      <c r="B43" s="5" t="n">
        <v>15697</v>
      </c>
      <c r="C43" s="5" t="n">
        <v>13213</v>
      </c>
    </row>
    <row r="44" spans="1:3">
      <c r="A44" s="4" t="s">
        <v>126</v>
      </c>
      <c r="B44" s="7" t="n">
        <v>78560</v>
      </c>
      <c r="C44" s="7" t="n">
        <v>747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24</v>
      </c>
      <c r="D1" s="2" t="s">
        <v>1</v>
      </c>
    </row>
    <row r="2" spans="1:5">
      <c r="B2" s="2" t="s">
        <v>25</v>
      </c>
      <c r="C2" s="2" t="s">
        <v>26</v>
      </c>
      <c r="D2" s="2" t="s">
        <v>25</v>
      </c>
      <c r="E2" s="2" t="s">
        <v>26</v>
      </c>
    </row>
    <row r="3" spans="1:5">
      <c r="A3" s="4" t="s">
        <v>444</v>
      </c>
    </row>
    <row r="4" spans="1:5">
      <c r="A4" s="3" t="s">
        <v>445</v>
      </c>
    </row>
    <row r="5" spans="1:5">
      <c r="A5" s="4" t="s">
        <v>446</v>
      </c>
      <c r="B5" s="7" t="n">
        <v>0</v>
      </c>
      <c r="C5" s="7" t="n">
        <v>-11</v>
      </c>
      <c r="D5" s="7" t="n">
        <v>-1</v>
      </c>
      <c r="E5" s="7" t="n">
        <v>-11</v>
      </c>
    </row>
    <row r="6" spans="1:5">
      <c r="A6" s="4" t="s">
        <v>447</v>
      </c>
      <c r="B6" s="5" t="n">
        <v>0</v>
      </c>
      <c r="C6" s="5" t="n">
        <v>11</v>
      </c>
      <c r="D6" s="5" t="n">
        <v>1</v>
      </c>
      <c r="E6" s="5" t="n">
        <v>10</v>
      </c>
    </row>
    <row r="7" spans="1:5">
      <c r="A7" s="4" t="s">
        <v>448</v>
      </c>
    </row>
    <row r="8" spans="1:5">
      <c r="A8" s="3" t="s">
        <v>445</v>
      </c>
    </row>
    <row r="9" spans="1:5">
      <c r="A9" s="4" t="s">
        <v>446</v>
      </c>
      <c r="B9" s="5" t="n">
        <v>0</v>
      </c>
      <c r="C9" s="5" t="n">
        <v>-11</v>
      </c>
      <c r="D9" s="5" t="n">
        <v>-1</v>
      </c>
      <c r="E9" s="5" t="n">
        <v>-11</v>
      </c>
    </row>
    <row r="10" spans="1:5">
      <c r="A10" s="4" t="s">
        <v>447</v>
      </c>
      <c r="B10" s="5" t="n">
        <v>0</v>
      </c>
      <c r="C10" s="5" t="n">
        <v>11</v>
      </c>
      <c r="D10" s="5" t="n">
        <v>1</v>
      </c>
      <c r="E10" s="5" t="n">
        <v>10</v>
      </c>
    </row>
    <row r="11" spans="1:5">
      <c r="A11" s="4" t="s">
        <v>449</v>
      </c>
    </row>
    <row r="12" spans="1:5">
      <c r="A12" s="3" t="s">
        <v>445</v>
      </c>
    </row>
    <row r="13" spans="1:5">
      <c r="A13" s="4" t="s">
        <v>431</v>
      </c>
      <c r="B13" s="5" t="n">
        <v>-6</v>
      </c>
      <c r="C13" s="5" t="n">
        <v>-44</v>
      </c>
      <c r="D13" s="5" t="n">
        <v>9</v>
      </c>
      <c r="E13" s="5" t="n">
        <v>-58</v>
      </c>
    </row>
    <row r="14" spans="1:5">
      <c r="A14" s="4" t="s">
        <v>432</v>
      </c>
      <c r="B14" s="5" t="n">
        <v>-16</v>
      </c>
      <c r="C14" s="5" t="n">
        <v>-8</v>
      </c>
      <c r="D14" s="5" t="n">
        <v>-118</v>
      </c>
      <c r="E14" s="5" t="n">
        <v>-24</v>
      </c>
    </row>
    <row r="15" spans="1:5">
      <c r="A15" s="4" t="s">
        <v>433</v>
      </c>
      <c r="B15" s="5" t="n">
        <v>0</v>
      </c>
      <c r="C15" s="5" t="n">
        <v>0</v>
      </c>
      <c r="D15" s="5" t="n">
        <v>0</v>
      </c>
      <c r="E15" s="5" t="n">
        <v>0</v>
      </c>
    </row>
    <row r="16" spans="1:5">
      <c r="A16" s="4" t="s">
        <v>450</v>
      </c>
    </row>
    <row r="17" spans="1:5">
      <c r="A17" s="3" t="s">
        <v>445</v>
      </c>
    </row>
    <row r="18" spans="1:5">
      <c r="A18" s="4" t="s">
        <v>431</v>
      </c>
      <c r="B18" s="5" t="n">
        <v>16</v>
      </c>
      <c r="C18" s="5" t="n">
        <v>-29</v>
      </c>
      <c r="D18" s="5" t="n">
        <v>72</v>
      </c>
      <c r="E18" s="5" t="n">
        <v>-35</v>
      </c>
    </row>
    <row r="19" spans="1:5">
      <c r="A19" s="4" t="s">
        <v>451</v>
      </c>
    </row>
    <row r="20" spans="1:5">
      <c r="A20" s="3" t="s">
        <v>445</v>
      </c>
    </row>
    <row r="21" spans="1:5">
      <c r="A21" s="4" t="s">
        <v>432</v>
      </c>
      <c r="B21" s="5" t="n">
        <v>4</v>
      </c>
      <c r="C21" s="5" t="n">
        <v>4</v>
      </c>
      <c r="D21" s="5" t="n">
        <v>-49</v>
      </c>
      <c r="E21" s="5" t="n">
        <v>0</v>
      </c>
    </row>
    <row r="22" spans="1:5">
      <c r="A22" s="4" t="s">
        <v>433</v>
      </c>
      <c r="B22" s="5" t="n">
        <v>0</v>
      </c>
      <c r="C22" s="5" t="n">
        <v>0</v>
      </c>
      <c r="D22" s="5" t="n">
        <v>0</v>
      </c>
      <c r="E22" s="5" t="n">
        <v>0</v>
      </c>
    </row>
    <row r="23" spans="1:5">
      <c r="A23" s="4" t="s">
        <v>452</v>
      </c>
    </row>
    <row r="24" spans="1:5">
      <c r="A24" s="3" t="s">
        <v>445</v>
      </c>
    </row>
    <row r="25" spans="1:5">
      <c r="A25" s="4" t="s">
        <v>431</v>
      </c>
      <c r="B25" s="5" t="n">
        <v>-21</v>
      </c>
      <c r="C25" s="5" t="n">
        <v>-17</v>
      </c>
      <c r="D25" s="5" t="n">
        <v>-62</v>
      </c>
      <c r="E25" s="5" t="n">
        <v>-23</v>
      </c>
    </row>
    <row r="26" spans="1:5">
      <c r="A26" s="4" t="s">
        <v>453</v>
      </c>
    </row>
    <row r="27" spans="1:5">
      <c r="A27" s="3" t="s">
        <v>445</v>
      </c>
    </row>
    <row r="28" spans="1:5">
      <c r="A28" s="4" t="s">
        <v>432</v>
      </c>
      <c r="B28" s="5" t="n">
        <v>-20</v>
      </c>
      <c r="C28" s="5" t="n">
        <v>-10</v>
      </c>
      <c r="D28" s="5" t="n">
        <v>-69</v>
      </c>
      <c r="E28" s="5" t="n">
        <v>-16</v>
      </c>
    </row>
    <row r="29" spans="1:5">
      <c r="A29" s="4" t="s">
        <v>433</v>
      </c>
      <c r="B29" s="5" t="n">
        <v>0</v>
      </c>
      <c r="C29" s="5" t="n">
        <v>0</v>
      </c>
      <c r="D29" s="5" t="n">
        <v>0</v>
      </c>
      <c r="E29" s="5" t="n">
        <v>0</v>
      </c>
    </row>
    <row r="30" spans="1:5">
      <c r="A30" s="4" t="s">
        <v>454</v>
      </c>
    </row>
    <row r="31" spans="1:5">
      <c r="A31" s="3" t="s">
        <v>445</v>
      </c>
    </row>
    <row r="32" spans="1:5">
      <c r="A32" s="4" t="s">
        <v>431</v>
      </c>
      <c r="B32" s="5" t="n">
        <v>0</v>
      </c>
      <c r="C32" s="5" t="n">
        <v>0</v>
      </c>
      <c r="D32" s="5" t="n">
        <v>0</v>
      </c>
      <c r="E32" s="5" t="n">
        <v>0</v>
      </c>
    </row>
    <row r="33" spans="1:5">
      <c r="A33" s="4" t="s">
        <v>455</v>
      </c>
    </row>
    <row r="34" spans="1:5">
      <c r="A34" s="3" t="s">
        <v>445</v>
      </c>
    </row>
    <row r="35" spans="1:5">
      <c r="A35" s="4" t="s">
        <v>432</v>
      </c>
      <c r="B35" s="5" t="n">
        <v>-2</v>
      </c>
      <c r="C35" s="5" t="n">
        <v>-2</v>
      </c>
      <c r="D35" s="5" t="n">
        <v>-5</v>
      </c>
      <c r="E35" s="5" t="n">
        <v>-5</v>
      </c>
    </row>
    <row r="36" spans="1:5">
      <c r="A36" s="4" t="s">
        <v>433</v>
      </c>
      <c r="B36" s="5" t="n">
        <v>0</v>
      </c>
      <c r="C36" s="5" t="n">
        <v>0</v>
      </c>
      <c r="D36" s="5" t="n">
        <v>0</v>
      </c>
      <c r="E36" s="5" t="n">
        <v>0</v>
      </c>
    </row>
    <row r="37" spans="1:5">
      <c r="A37" s="4" t="s">
        <v>456</v>
      </c>
    </row>
    <row r="38" spans="1:5">
      <c r="A38" s="3" t="s">
        <v>445</v>
      </c>
    </row>
    <row r="39" spans="1:5">
      <c r="A39" s="4" t="s">
        <v>431</v>
      </c>
      <c r="B39" s="5" t="n">
        <v>-1</v>
      </c>
      <c r="C39" s="5" t="n">
        <v>2</v>
      </c>
      <c r="D39" s="5" t="n">
        <v>-1</v>
      </c>
      <c r="E39" s="5" t="n">
        <v>0</v>
      </c>
    </row>
    <row r="40" spans="1:5">
      <c r="A40" s="4" t="s">
        <v>457</v>
      </c>
    </row>
    <row r="41" spans="1:5">
      <c r="A41" s="3" t="s">
        <v>445</v>
      </c>
    </row>
    <row r="42" spans="1:5">
      <c r="A42" s="4" t="s">
        <v>432</v>
      </c>
      <c r="B42" s="5" t="n">
        <v>2</v>
      </c>
      <c r="C42" s="5" t="n">
        <v>0</v>
      </c>
      <c r="D42" s="5" t="n">
        <v>5</v>
      </c>
      <c r="E42" s="5" t="n">
        <v>-3</v>
      </c>
    </row>
    <row r="43" spans="1:5">
      <c r="A43" s="4" t="s">
        <v>433</v>
      </c>
      <c r="B43" s="5" t="n">
        <v>0</v>
      </c>
      <c r="C43" s="5" t="n">
        <v>0</v>
      </c>
      <c r="D43" s="5" t="n">
        <v>0</v>
      </c>
      <c r="E43" s="5" t="n">
        <v>0</v>
      </c>
    </row>
    <row r="44" spans="1:5">
      <c r="A44" s="4" t="s">
        <v>424</v>
      </c>
    </row>
    <row r="45" spans="1:5">
      <c r="A45" s="3" t="s">
        <v>445</v>
      </c>
    </row>
    <row r="46" spans="1:5">
      <c r="A46" s="4" t="s">
        <v>458</v>
      </c>
      <c r="B46" s="5" t="n">
        <v>37</v>
      </c>
      <c r="C46" s="5" t="n">
        <v>0</v>
      </c>
      <c r="D46" s="5" t="n">
        <v>100</v>
      </c>
      <c r="E46" s="5" t="n">
        <v>0</v>
      </c>
    </row>
    <row r="47" spans="1:5">
      <c r="A47" s="4" t="s">
        <v>459</v>
      </c>
    </row>
    <row r="48" spans="1:5">
      <c r="A48" s="3" t="s">
        <v>445</v>
      </c>
    </row>
    <row r="49" spans="1:5">
      <c r="A49" s="4" t="s">
        <v>458</v>
      </c>
      <c r="B49" s="5" t="n">
        <v>15</v>
      </c>
      <c r="C49" s="5" t="n">
        <v>2</v>
      </c>
      <c r="D49" s="5" t="n">
        <v>67</v>
      </c>
      <c r="E49" s="5" t="n">
        <v>24</v>
      </c>
    </row>
    <row r="50" spans="1:5">
      <c r="A50" s="4" t="s">
        <v>460</v>
      </c>
    </row>
    <row r="51" spans="1:5">
      <c r="A51" s="3" t="s">
        <v>445</v>
      </c>
    </row>
    <row r="52" spans="1:5">
      <c r="A52" s="4" t="s">
        <v>458</v>
      </c>
      <c r="B52" s="5" t="n">
        <v>11</v>
      </c>
      <c r="C52" s="5" t="n">
        <v>-5</v>
      </c>
      <c r="D52" s="5" t="n">
        <v>21</v>
      </c>
      <c r="E52" s="5" t="n">
        <v>-33</v>
      </c>
    </row>
    <row r="53" spans="1:5">
      <c r="A53" s="4" t="s">
        <v>461</v>
      </c>
    </row>
    <row r="54" spans="1:5">
      <c r="A54" s="3" t="s">
        <v>445</v>
      </c>
    </row>
    <row r="55" spans="1:5">
      <c r="A55" s="4" t="s">
        <v>458</v>
      </c>
      <c r="B55" s="7" t="n">
        <v>11</v>
      </c>
      <c r="C55" s="7" t="n">
        <v>3</v>
      </c>
      <c r="D55" s="7" t="n">
        <v>12</v>
      </c>
      <c r="E55" s="7" t="n">
        <v>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5</v>
      </c>
      <c r="C1" s="2" t="s">
        <v>86</v>
      </c>
    </row>
    <row r="2" spans="1:3">
      <c r="A2" s="3" t="s">
        <v>463</v>
      </c>
    </row>
    <row r="3" spans="1:3">
      <c r="A3" s="4" t="s">
        <v>464</v>
      </c>
      <c r="B3" s="7" t="n">
        <v>93</v>
      </c>
      <c r="C3" s="7" t="n">
        <v>95</v>
      </c>
    </row>
    <row r="4" spans="1:3">
      <c r="A4" s="4" t="s">
        <v>465</v>
      </c>
      <c r="B4" s="5" t="n">
        <v>0</v>
      </c>
      <c r="C4" s="5" t="n">
        <v>0</v>
      </c>
    </row>
    <row r="5" spans="1:3">
      <c r="A5" s="4" t="s">
        <v>466</v>
      </c>
      <c r="B5" s="5" t="n">
        <v>93</v>
      </c>
      <c r="C5" s="5" t="n">
        <v>95</v>
      </c>
    </row>
    <row r="6" spans="1:3">
      <c r="A6" s="4" t="s">
        <v>467</v>
      </c>
      <c r="B6" s="5" t="n">
        <v>-22</v>
      </c>
      <c r="C6" s="5" t="n">
        <v>-28</v>
      </c>
    </row>
    <row r="7" spans="1:3">
      <c r="A7" s="4" t="s">
        <v>468</v>
      </c>
      <c r="B7" s="5" t="n">
        <v>0</v>
      </c>
      <c r="C7" s="5" t="n">
        <v>0</v>
      </c>
    </row>
    <row r="8" spans="1:3">
      <c r="A8" s="4" t="s">
        <v>469</v>
      </c>
      <c r="B8" s="5" t="n">
        <v>71</v>
      </c>
      <c r="C8" s="5" t="n">
        <v>67</v>
      </c>
    </row>
    <row r="9" spans="1:3">
      <c r="A9" s="4" t="s">
        <v>103</v>
      </c>
    </row>
    <row r="10" spans="1:3">
      <c r="A10" s="3" t="s">
        <v>463</v>
      </c>
    </row>
    <row r="11" spans="1:3">
      <c r="A11" s="4" t="s">
        <v>464</v>
      </c>
      <c r="B11" s="5" t="n">
        <v>40</v>
      </c>
      <c r="C11" s="5" t="n">
        <v>23</v>
      </c>
    </row>
    <row r="12" spans="1:3">
      <c r="A12" s="4" t="s">
        <v>465</v>
      </c>
      <c r="B12" s="5" t="n">
        <v>0</v>
      </c>
      <c r="C12" s="5" t="n">
        <v>0</v>
      </c>
    </row>
    <row r="13" spans="1:3">
      <c r="A13" s="4" t="s">
        <v>466</v>
      </c>
      <c r="B13" s="5" t="n">
        <v>40</v>
      </c>
      <c r="C13" s="5" t="n">
        <v>23</v>
      </c>
    </row>
    <row r="14" spans="1:3">
      <c r="A14" s="4" t="s">
        <v>467</v>
      </c>
      <c r="B14" s="5" t="n">
        <v>-14</v>
      </c>
      <c r="C14" s="5" t="n">
        <v>-21</v>
      </c>
    </row>
    <row r="15" spans="1:3">
      <c r="A15" s="4" t="s">
        <v>468</v>
      </c>
      <c r="B15" s="5" t="n">
        <v>0</v>
      </c>
      <c r="C15" s="5" t="n">
        <v>0</v>
      </c>
    </row>
    <row r="16" spans="1:3">
      <c r="A16" s="4" t="s">
        <v>469</v>
      </c>
      <c r="B16" s="5" t="n">
        <v>26</v>
      </c>
      <c r="C16" s="5" t="n">
        <v>2</v>
      </c>
    </row>
    <row r="17" spans="1:3">
      <c r="A17" s="4" t="s">
        <v>104</v>
      </c>
    </row>
    <row r="18" spans="1:3">
      <c r="A18" s="3" t="s">
        <v>463</v>
      </c>
    </row>
    <row r="19" spans="1:3">
      <c r="A19" s="4" t="s">
        <v>464</v>
      </c>
      <c r="B19" s="5" t="n">
        <v>53</v>
      </c>
      <c r="C19" s="5" t="n">
        <v>72</v>
      </c>
    </row>
    <row r="20" spans="1:3">
      <c r="A20" s="4" t="s">
        <v>465</v>
      </c>
      <c r="B20" s="5" t="n">
        <v>0</v>
      </c>
      <c r="C20" s="5" t="n">
        <v>0</v>
      </c>
    </row>
    <row r="21" spans="1:3">
      <c r="A21" s="4" t="s">
        <v>466</v>
      </c>
      <c r="B21" s="5" t="n">
        <v>53</v>
      </c>
      <c r="C21" s="5" t="n">
        <v>72</v>
      </c>
    </row>
    <row r="22" spans="1:3">
      <c r="A22" s="4" t="s">
        <v>467</v>
      </c>
      <c r="B22" s="5" t="n">
        <v>-8</v>
      </c>
      <c r="C22" s="5" t="n">
        <v>-7</v>
      </c>
    </row>
    <row r="23" spans="1:3">
      <c r="A23" s="4" t="s">
        <v>468</v>
      </c>
      <c r="B23" s="5" t="n">
        <v>0</v>
      </c>
      <c r="C23" s="5" t="n">
        <v>0</v>
      </c>
    </row>
    <row r="24" spans="1:3">
      <c r="A24" s="4" t="s">
        <v>469</v>
      </c>
      <c r="B24" s="7" t="n">
        <v>45</v>
      </c>
      <c r="C24" s="7" t="n">
        <v>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5</v>
      </c>
      <c r="C1" s="2" t="s">
        <v>86</v>
      </c>
    </row>
    <row r="2" spans="1:3">
      <c r="A2" s="3" t="s">
        <v>471</v>
      </c>
    </row>
    <row r="3" spans="1:3">
      <c r="A3" s="4" t="s">
        <v>472</v>
      </c>
      <c r="B3" s="7" t="n">
        <v>-65</v>
      </c>
      <c r="C3" s="7" t="n">
        <v>-167</v>
      </c>
    </row>
    <row r="4" spans="1:3">
      <c r="A4" s="4" t="s">
        <v>465</v>
      </c>
      <c r="B4" s="5" t="n">
        <v>0</v>
      </c>
      <c r="C4" s="5" t="n">
        <v>0</v>
      </c>
    </row>
    <row r="5" spans="1:3">
      <c r="A5" s="4" t="s">
        <v>473</v>
      </c>
      <c r="B5" s="5" t="n">
        <v>-65</v>
      </c>
      <c r="C5" s="5" t="n">
        <v>-167</v>
      </c>
    </row>
    <row r="6" spans="1:3">
      <c r="A6" s="4" t="s">
        <v>467</v>
      </c>
      <c r="B6" s="5" t="n">
        <v>22</v>
      </c>
      <c r="C6" s="5" t="n">
        <v>28</v>
      </c>
    </row>
    <row r="7" spans="1:3">
      <c r="A7" s="4" t="s">
        <v>474</v>
      </c>
      <c r="B7" s="5" t="n">
        <v>0</v>
      </c>
      <c r="C7" s="5" t="n">
        <v>0</v>
      </c>
    </row>
    <row r="8" spans="1:3">
      <c r="A8" s="4" t="s">
        <v>475</v>
      </c>
      <c r="B8" s="5" t="n">
        <v>-43</v>
      </c>
      <c r="C8" s="5" t="n">
        <v>-139</v>
      </c>
    </row>
    <row r="9" spans="1:3">
      <c r="A9" s="4" t="s">
        <v>103</v>
      </c>
    </row>
    <row r="10" spans="1:3">
      <c r="A10" s="3" t="s">
        <v>471</v>
      </c>
    </row>
    <row r="11" spans="1:3">
      <c r="A11" s="4" t="s">
        <v>472</v>
      </c>
      <c r="B11" s="5" t="n">
        <v>-15</v>
      </c>
      <c r="C11" s="5" t="n">
        <v>-159</v>
      </c>
    </row>
    <row r="12" spans="1:3">
      <c r="A12" s="4" t="s">
        <v>465</v>
      </c>
      <c r="B12" s="5" t="n">
        <v>0</v>
      </c>
      <c r="C12" s="5" t="n">
        <v>0</v>
      </c>
    </row>
    <row r="13" spans="1:3">
      <c r="A13" s="4" t="s">
        <v>473</v>
      </c>
      <c r="B13" s="5" t="n">
        <v>-15</v>
      </c>
      <c r="C13" s="5" t="n">
        <v>-159</v>
      </c>
    </row>
    <row r="14" spans="1:3">
      <c r="A14" s="4" t="s">
        <v>467</v>
      </c>
      <c r="B14" s="5" t="n">
        <v>14</v>
      </c>
      <c r="C14" s="5" t="n">
        <v>21</v>
      </c>
    </row>
    <row r="15" spans="1:3">
      <c r="A15" s="4" t="s">
        <v>474</v>
      </c>
      <c r="B15" s="5" t="n">
        <v>0</v>
      </c>
      <c r="C15" s="5" t="n">
        <v>0</v>
      </c>
    </row>
    <row r="16" spans="1:3">
      <c r="A16" s="4" t="s">
        <v>475</v>
      </c>
      <c r="B16" s="5" t="n">
        <v>-1</v>
      </c>
      <c r="C16" s="5" t="n">
        <v>-138</v>
      </c>
    </row>
    <row r="17" spans="1:3">
      <c r="A17" s="4" t="s">
        <v>104</v>
      </c>
    </row>
    <row r="18" spans="1:3">
      <c r="A18" s="3" t="s">
        <v>471</v>
      </c>
    </row>
    <row r="19" spans="1:3">
      <c r="A19" s="4" t="s">
        <v>472</v>
      </c>
      <c r="B19" s="5" t="n">
        <v>-50</v>
      </c>
      <c r="C19" s="5" t="n">
        <v>-8</v>
      </c>
    </row>
    <row r="20" spans="1:3">
      <c r="A20" s="4" t="s">
        <v>465</v>
      </c>
      <c r="B20" s="5" t="n">
        <v>0</v>
      </c>
      <c r="C20" s="5" t="n">
        <v>0</v>
      </c>
    </row>
    <row r="21" spans="1:3">
      <c r="A21" s="4" t="s">
        <v>473</v>
      </c>
      <c r="B21" s="5" t="n">
        <v>-50</v>
      </c>
      <c r="C21" s="5" t="n">
        <v>-8</v>
      </c>
    </row>
    <row r="22" spans="1:3">
      <c r="A22" s="4" t="s">
        <v>467</v>
      </c>
      <c r="B22" s="5" t="n">
        <v>8</v>
      </c>
      <c r="C22" s="5" t="n">
        <v>7</v>
      </c>
    </row>
    <row r="23" spans="1:3">
      <c r="A23" s="4" t="s">
        <v>474</v>
      </c>
      <c r="B23" s="5" t="n">
        <v>0</v>
      </c>
      <c r="C23" s="5" t="n">
        <v>0</v>
      </c>
    </row>
    <row r="24" spans="1:3">
      <c r="A24" s="4" t="s">
        <v>475</v>
      </c>
      <c r="B24" s="7" t="n">
        <v>-42</v>
      </c>
      <c r="C24" s="7"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76</v>
      </c>
      <c r="B1" s="2" t="s">
        <v>1</v>
      </c>
    </row>
    <row r="2" spans="1:3">
      <c r="B2" s="2" t="s">
        <v>25</v>
      </c>
      <c r="C2" s="2" t="s">
        <v>86</v>
      </c>
    </row>
    <row r="3" spans="1:3">
      <c r="A3" s="3" t="s">
        <v>205</v>
      </c>
    </row>
    <row r="4" spans="1:3">
      <c r="A4" s="4" t="s">
        <v>477</v>
      </c>
      <c r="B4" s="7" t="n">
        <v>2777</v>
      </c>
      <c r="C4" s="7" t="n">
        <v>2102</v>
      </c>
    </row>
    <row r="5" spans="1:3">
      <c r="A5" s="4" t="s">
        <v>478</v>
      </c>
      <c r="B5" s="5" t="n">
        <v>2241</v>
      </c>
      <c r="C5" s="5" t="n">
        <v>1719</v>
      </c>
    </row>
    <row r="6" spans="1:3">
      <c r="A6" s="4" t="s">
        <v>479</v>
      </c>
      <c r="B6" s="5" t="n">
        <v>4990</v>
      </c>
      <c r="C6" s="5" t="n">
        <v>4576</v>
      </c>
    </row>
    <row r="7" spans="1:3">
      <c r="A7" s="4" t="s">
        <v>480</v>
      </c>
      <c r="B7" s="5" t="n">
        <v>204</v>
      </c>
      <c r="C7" s="5" t="n">
        <v>217</v>
      </c>
    </row>
    <row r="8" spans="1:3">
      <c r="A8" s="4" t="s">
        <v>481</v>
      </c>
      <c r="B8" s="5" t="n">
        <v>10212</v>
      </c>
      <c r="C8" s="7" t="n">
        <v>8614</v>
      </c>
    </row>
    <row r="9" spans="1:3">
      <c r="A9" s="4" t="s">
        <v>482</v>
      </c>
      <c r="B9" s="5" t="n">
        <v>62</v>
      </c>
    </row>
    <row r="10" spans="1:3">
      <c r="A10" s="4" t="s">
        <v>483</v>
      </c>
      <c r="B10" s="7" t="n">
        <v>45</v>
      </c>
    </row>
    <row r="11" spans="1:3">
      <c r="A11" s="4" t="s">
        <v>484</v>
      </c>
      <c r="B11" s="8" t="n">
        <v>0.070000000000000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85</v>
      </c>
      <c r="B1" s="2" t="s">
        <v>486</v>
      </c>
      <c r="C1" s="2" t="s">
        <v>25</v>
      </c>
      <c r="D1" s="2" t="s">
        <v>86</v>
      </c>
    </row>
    <row r="2" spans="1:4">
      <c r="A2" s="3" t="s">
        <v>487</v>
      </c>
    </row>
    <row r="3" spans="1:4">
      <c r="A3" s="4" t="s">
        <v>488</v>
      </c>
      <c r="C3" s="7" t="n">
        <v>219</v>
      </c>
      <c r="D3" s="7" t="n">
        <v>192</v>
      </c>
    </row>
    <row r="4" spans="1:4">
      <c r="A4" s="4" t="s">
        <v>489</v>
      </c>
      <c r="C4" s="5" t="n">
        <v>33</v>
      </c>
      <c r="D4" s="5" t="n">
        <v>57</v>
      </c>
    </row>
    <row r="5" spans="1:4">
      <c r="A5" s="4" t="s">
        <v>490</v>
      </c>
      <c r="C5" s="7" t="n">
        <v>252</v>
      </c>
      <c r="D5" s="7" t="n">
        <v>249</v>
      </c>
    </row>
    <row r="6" spans="1:4">
      <c r="A6" s="4" t="s">
        <v>491</v>
      </c>
    </row>
    <row r="7" spans="1:4">
      <c r="A7" s="3" t="s">
        <v>492</v>
      </c>
    </row>
    <row r="8" spans="1:4">
      <c r="A8" s="4" t="s">
        <v>493</v>
      </c>
      <c r="B8" s="7" t="n">
        <v>93</v>
      </c>
    </row>
    <row r="9" spans="1:4">
      <c r="A9" s="4" t="s">
        <v>494</v>
      </c>
      <c r="B9" s="7" t="n">
        <v>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495</v>
      </c>
      <c r="B1" s="2" t="s">
        <v>24</v>
      </c>
      <c r="D1" s="2" t="s">
        <v>1</v>
      </c>
      <c r="F1" s="2" t="s">
        <v>496</v>
      </c>
    </row>
    <row r="2" spans="1:6">
      <c r="B2" s="2" t="s">
        <v>25</v>
      </c>
      <c r="C2" s="2" t="s">
        <v>26</v>
      </c>
      <c r="D2" s="2" t="s">
        <v>25</v>
      </c>
      <c r="E2" s="2" t="s">
        <v>26</v>
      </c>
      <c r="F2" s="2" t="s">
        <v>86</v>
      </c>
    </row>
    <row r="3" spans="1:6">
      <c r="A3" s="3" t="s">
        <v>98</v>
      </c>
    </row>
    <row r="4" spans="1:6">
      <c r="A4" s="4" t="s">
        <v>497</v>
      </c>
      <c r="D4" s="4" t="s">
        <v>498</v>
      </c>
      <c r="F4" s="4" t="s">
        <v>498</v>
      </c>
    </row>
    <row r="5" spans="1:6">
      <c r="A5" s="4" t="s">
        <v>499</v>
      </c>
      <c r="B5" s="7" t="n">
        <v>4153</v>
      </c>
      <c r="D5" s="7" t="n">
        <v>4153</v>
      </c>
      <c r="F5" s="7" t="n">
        <v>4066</v>
      </c>
    </row>
    <row r="6" spans="1:6">
      <c r="A6" s="4" t="s">
        <v>500</v>
      </c>
      <c r="B6" s="5" t="n">
        <v>1978</v>
      </c>
      <c r="D6" s="5" t="n">
        <v>1978</v>
      </c>
      <c r="F6" s="5" t="n">
        <v>1717</v>
      </c>
    </row>
    <row r="7" spans="1:6">
      <c r="A7" s="4" t="s">
        <v>501</v>
      </c>
      <c r="B7" s="5" t="n">
        <v>2175</v>
      </c>
      <c r="D7" s="5" t="n">
        <v>2175</v>
      </c>
      <c r="F7" s="5" t="n">
        <v>2349</v>
      </c>
    </row>
    <row r="8" spans="1:6">
      <c r="A8" s="4" t="s">
        <v>98</v>
      </c>
      <c r="B8" s="5" t="n">
        <v>2175</v>
      </c>
      <c r="D8" s="5" t="n">
        <v>2175</v>
      </c>
      <c r="F8" s="7" t="n">
        <v>2349</v>
      </c>
    </row>
    <row r="9" spans="1:6">
      <c r="A9" s="4" t="s">
        <v>502</v>
      </c>
      <c r="B9" s="5" t="n">
        <v>82</v>
      </c>
      <c r="C9" s="7" t="n">
        <v>82</v>
      </c>
      <c r="D9" s="5" t="n">
        <v>241</v>
      </c>
      <c r="E9" s="7" t="n">
        <v>246</v>
      </c>
    </row>
    <row r="10" spans="1:6">
      <c r="A10" s="4" t="s">
        <v>503</v>
      </c>
      <c r="B10" s="5" t="n">
        <v>81</v>
      </c>
      <c r="D10" s="5" t="n">
        <v>81</v>
      </c>
    </row>
    <row r="11" spans="1:6">
      <c r="A11" s="5" t="n">
        <v>2018</v>
      </c>
      <c r="B11" s="5" t="n">
        <v>319</v>
      </c>
      <c r="D11" s="5" t="n">
        <v>319</v>
      </c>
    </row>
    <row r="12" spans="1:6">
      <c r="A12" s="5" t="n">
        <v>2019</v>
      </c>
      <c r="B12" s="5" t="n">
        <v>313</v>
      </c>
      <c r="D12" s="5" t="n">
        <v>313</v>
      </c>
    </row>
    <row r="13" spans="1:6">
      <c r="A13" s="5" t="n">
        <v>2020</v>
      </c>
      <c r="B13" s="5" t="n">
        <v>302</v>
      </c>
      <c r="D13" s="5" t="n">
        <v>302</v>
      </c>
    </row>
    <row r="14" spans="1:6">
      <c r="A14" s="5" t="n">
        <v>2021</v>
      </c>
      <c r="B14" s="5" t="n">
        <v>284</v>
      </c>
      <c r="D14" s="5" t="n">
        <v>284</v>
      </c>
    </row>
    <row r="15" spans="1:6">
      <c r="A15" s="4" t="s">
        <v>504</v>
      </c>
      <c r="B15" s="5" t="n">
        <v>876</v>
      </c>
      <c r="D15" s="7" t="n">
        <v>876</v>
      </c>
    </row>
    <row r="16" spans="1:6">
      <c r="A16" s="4" t="s">
        <v>505</v>
      </c>
    </row>
    <row r="17" spans="1:6">
      <c r="A17" s="3" t="s">
        <v>98</v>
      </c>
    </row>
    <row r="18" spans="1:6">
      <c r="A18" s="4" t="s">
        <v>497</v>
      </c>
      <c r="D18" s="4" t="s">
        <v>506</v>
      </c>
      <c r="F18" s="4" t="s">
        <v>506</v>
      </c>
    </row>
    <row r="19" spans="1:6">
      <c r="A19" s="4" t="s">
        <v>499</v>
      </c>
      <c r="B19" s="5" t="n">
        <v>2433</v>
      </c>
      <c r="D19" s="7" t="n">
        <v>2433</v>
      </c>
      <c r="F19" s="7" t="n">
        <v>2378</v>
      </c>
    </row>
    <row r="20" spans="1:6">
      <c r="A20" s="4" t="s">
        <v>500</v>
      </c>
      <c r="B20" s="5" t="n">
        <v>1077</v>
      </c>
      <c r="D20" s="5" t="n">
        <v>1077</v>
      </c>
      <c r="F20" s="5" t="n">
        <v>934</v>
      </c>
    </row>
    <row r="21" spans="1:6">
      <c r="A21" s="4" t="s">
        <v>501</v>
      </c>
      <c r="B21" s="5" t="n">
        <v>1356</v>
      </c>
      <c r="D21" s="7" t="n">
        <v>1356</v>
      </c>
      <c r="F21" s="7" t="n">
        <v>1444</v>
      </c>
    </row>
    <row r="22" spans="1:6">
      <c r="A22" s="4" t="s">
        <v>507</v>
      </c>
    </row>
    <row r="23" spans="1:6">
      <c r="A23" s="3" t="s">
        <v>98</v>
      </c>
    </row>
    <row r="24" spans="1:6">
      <c r="A24" s="4" t="s">
        <v>497</v>
      </c>
      <c r="D24" s="4" t="s">
        <v>508</v>
      </c>
      <c r="F24" s="4" t="s">
        <v>508</v>
      </c>
    </row>
    <row r="25" spans="1:6">
      <c r="A25" s="4" t="s">
        <v>499</v>
      </c>
      <c r="B25" s="5" t="n">
        <v>1529</v>
      </c>
      <c r="D25" s="7" t="n">
        <v>1529</v>
      </c>
      <c r="F25" s="7" t="n">
        <v>1496</v>
      </c>
    </row>
    <row r="26" spans="1:6">
      <c r="A26" s="4" t="s">
        <v>500</v>
      </c>
      <c r="B26" s="5" t="n">
        <v>812</v>
      </c>
      <c r="D26" s="5" t="n">
        <v>812</v>
      </c>
      <c r="F26" s="5" t="n">
        <v>706</v>
      </c>
    </row>
    <row r="27" spans="1:6">
      <c r="A27" s="4" t="s">
        <v>501</v>
      </c>
      <c r="B27" s="5" t="n">
        <v>717</v>
      </c>
      <c r="D27" s="7" t="n">
        <v>717</v>
      </c>
      <c r="F27" s="7" t="n">
        <v>790</v>
      </c>
    </row>
    <row r="28" spans="1:6">
      <c r="A28" s="4" t="s">
        <v>148</v>
      </c>
    </row>
    <row r="29" spans="1:6">
      <c r="A29" s="3" t="s">
        <v>98</v>
      </c>
    </row>
    <row r="30" spans="1:6">
      <c r="A30" s="4" t="s">
        <v>497</v>
      </c>
      <c r="D30" s="4" t="s">
        <v>509</v>
      </c>
      <c r="F30" s="4" t="s">
        <v>498</v>
      </c>
    </row>
    <row r="31" spans="1:6">
      <c r="A31" s="4" t="s">
        <v>499</v>
      </c>
      <c r="B31" s="5" t="n">
        <v>191</v>
      </c>
      <c r="D31" s="7" t="n">
        <v>191</v>
      </c>
      <c r="F31" s="7" t="n">
        <v>192</v>
      </c>
    </row>
    <row r="32" spans="1:6">
      <c r="A32" s="4" t="s">
        <v>500</v>
      </c>
      <c r="B32" s="5" t="n">
        <v>89</v>
      </c>
      <c r="D32" s="5" t="n">
        <v>89</v>
      </c>
      <c r="F32" s="5" t="n">
        <v>77</v>
      </c>
    </row>
    <row r="33" spans="1:6">
      <c r="A33" s="4" t="s">
        <v>501</v>
      </c>
      <c r="B33" s="7" t="n">
        <v>102</v>
      </c>
      <c r="D33" s="7" t="n">
        <v>102</v>
      </c>
      <c r="F33" s="7" t="n">
        <v>1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10</v>
      </c>
      <c r="B1" s="2" t="s">
        <v>24</v>
      </c>
      <c r="D1" s="2" t="s">
        <v>1</v>
      </c>
    </row>
    <row r="2" spans="1:5">
      <c r="B2" s="2" t="s">
        <v>25</v>
      </c>
      <c r="C2" s="2" t="s">
        <v>26</v>
      </c>
      <c r="D2" s="2" t="s">
        <v>25</v>
      </c>
      <c r="E2" s="2" t="s">
        <v>26</v>
      </c>
    </row>
    <row r="3" spans="1:5">
      <c r="A3" s="3" t="s">
        <v>511</v>
      </c>
    </row>
    <row r="4" spans="1:5">
      <c r="A4" s="4" t="s">
        <v>512</v>
      </c>
      <c r="D4" s="7" t="n">
        <v>7217</v>
      </c>
    </row>
    <row r="5" spans="1:5">
      <c r="A5" s="4" t="s">
        <v>513</v>
      </c>
      <c r="D5" s="5" t="n">
        <v>-1197</v>
      </c>
    </row>
    <row r="6" spans="1:5">
      <c r="A6" s="4" t="s">
        <v>514</v>
      </c>
      <c r="D6" s="5" t="n">
        <v>6020</v>
      </c>
    </row>
    <row r="7" spans="1:5">
      <c r="A7" s="4" t="s">
        <v>515</v>
      </c>
      <c r="B7" s="7" t="n">
        <v>0</v>
      </c>
      <c r="C7" s="7" t="n">
        <v>0</v>
      </c>
      <c r="D7" s="5" t="n">
        <v>0</v>
      </c>
      <c r="E7" s="7" t="n">
        <v>0</v>
      </c>
    </row>
    <row r="8" spans="1:5">
      <c r="A8" s="4" t="s">
        <v>516</v>
      </c>
      <c r="D8" s="5" t="n">
        <v>176</v>
      </c>
    </row>
    <row r="9" spans="1:5">
      <c r="A9" s="4" t="s">
        <v>517</v>
      </c>
      <c r="B9" s="5" t="n">
        <v>7393</v>
      </c>
      <c r="D9" s="5" t="n">
        <v>7393</v>
      </c>
    </row>
    <row r="10" spans="1:5">
      <c r="A10" s="4" t="s">
        <v>518</v>
      </c>
      <c r="B10" s="5" t="n">
        <v>-1197</v>
      </c>
      <c r="D10" s="5" t="n">
        <v>-1197</v>
      </c>
    </row>
    <row r="11" spans="1:5">
      <c r="A11" s="4" t="s">
        <v>519</v>
      </c>
      <c r="B11" s="5" t="n">
        <v>6196</v>
      </c>
      <c r="D11" s="5" t="n">
        <v>6196</v>
      </c>
    </row>
    <row r="12" spans="1:5">
      <c r="A12" s="4" t="s">
        <v>520</v>
      </c>
    </row>
    <row r="13" spans="1:5">
      <c r="A13" s="3" t="s">
        <v>511</v>
      </c>
    </row>
    <row r="14" spans="1:5">
      <c r="A14" s="4" t="s">
        <v>512</v>
      </c>
      <c r="D14" s="5" t="n">
        <v>296</v>
      </c>
    </row>
    <row r="15" spans="1:5">
      <c r="A15" s="4" t="s">
        <v>513</v>
      </c>
      <c r="D15" s="5" t="n">
        <v>-22</v>
      </c>
    </row>
    <row r="16" spans="1:5">
      <c r="A16" s="4" t="s">
        <v>514</v>
      </c>
      <c r="D16" s="5" t="n">
        <v>274</v>
      </c>
    </row>
    <row r="17" spans="1:5">
      <c r="A17" s="4" t="s">
        <v>516</v>
      </c>
      <c r="D17" s="5" t="n">
        <v>10</v>
      </c>
    </row>
    <row r="18" spans="1:5">
      <c r="A18" s="4" t="s">
        <v>517</v>
      </c>
      <c r="B18" s="5" t="n">
        <v>306</v>
      </c>
      <c r="D18" s="5" t="n">
        <v>306</v>
      </c>
    </row>
    <row r="19" spans="1:5">
      <c r="A19" s="4" t="s">
        <v>518</v>
      </c>
      <c r="B19" s="5" t="n">
        <v>-22</v>
      </c>
      <c r="D19" s="5" t="n">
        <v>-22</v>
      </c>
    </row>
    <row r="20" spans="1:5">
      <c r="A20" s="4" t="s">
        <v>519</v>
      </c>
      <c r="B20" s="5" t="n">
        <v>284</v>
      </c>
      <c r="D20" s="5" t="n">
        <v>284</v>
      </c>
    </row>
    <row r="21" spans="1:5">
      <c r="A21" s="4" t="s">
        <v>521</v>
      </c>
    </row>
    <row r="22" spans="1:5">
      <c r="A22" s="3" t="s">
        <v>511</v>
      </c>
    </row>
    <row r="23" spans="1:5">
      <c r="A23" s="4" t="s">
        <v>512</v>
      </c>
      <c r="D23" s="5" t="n">
        <v>4110</v>
      </c>
    </row>
    <row r="24" spans="1:5">
      <c r="A24" s="4" t="s">
        <v>513</v>
      </c>
      <c r="D24" s="5" t="n">
        <v>-1175</v>
      </c>
    </row>
    <row r="25" spans="1:5">
      <c r="A25" s="4" t="s">
        <v>514</v>
      </c>
      <c r="D25" s="5" t="n">
        <v>2935</v>
      </c>
    </row>
    <row r="26" spans="1:5">
      <c r="A26" s="4" t="s">
        <v>516</v>
      </c>
      <c r="D26" s="5" t="n">
        <v>111</v>
      </c>
    </row>
    <row r="27" spans="1:5">
      <c r="A27" s="4" t="s">
        <v>517</v>
      </c>
      <c r="B27" s="5" t="n">
        <v>4221</v>
      </c>
      <c r="D27" s="5" t="n">
        <v>4221</v>
      </c>
    </row>
    <row r="28" spans="1:5">
      <c r="A28" s="4" t="s">
        <v>518</v>
      </c>
      <c r="B28" s="5" t="n">
        <v>-1175</v>
      </c>
      <c r="D28" s="5" t="n">
        <v>-1175</v>
      </c>
    </row>
    <row r="29" spans="1:5">
      <c r="A29" s="4" t="s">
        <v>519</v>
      </c>
      <c r="B29" s="5" t="n">
        <v>3046</v>
      </c>
      <c r="D29" s="5" t="n">
        <v>3046</v>
      </c>
    </row>
    <row r="30" spans="1:5">
      <c r="A30" s="4" t="s">
        <v>522</v>
      </c>
    </row>
    <row r="31" spans="1:5">
      <c r="A31" s="3" t="s">
        <v>511</v>
      </c>
    </row>
    <row r="32" spans="1:5">
      <c r="A32" s="4" t="s">
        <v>512</v>
      </c>
      <c r="D32" s="5" t="n">
        <v>2756</v>
      </c>
    </row>
    <row r="33" spans="1:5">
      <c r="A33" s="4" t="s">
        <v>516</v>
      </c>
      <c r="D33" s="5" t="n">
        <v>54</v>
      </c>
    </row>
    <row r="34" spans="1:5">
      <c r="A34" s="4" t="s">
        <v>517</v>
      </c>
      <c r="B34" s="5" t="n">
        <v>2810</v>
      </c>
      <c r="D34" s="5" t="n">
        <v>2810</v>
      </c>
    </row>
    <row r="35" spans="1:5">
      <c r="A35" s="4" t="s">
        <v>523</v>
      </c>
    </row>
    <row r="36" spans="1:5">
      <c r="A36" s="3" t="s">
        <v>511</v>
      </c>
    </row>
    <row r="37" spans="1:5">
      <c r="A37" s="4" t="s">
        <v>512</v>
      </c>
      <c r="D37" s="5" t="n">
        <v>55</v>
      </c>
    </row>
    <row r="38" spans="1:5">
      <c r="A38" s="4" t="s">
        <v>516</v>
      </c>
      <c r="D38" s="5" t="n">
        <v>1</v>
      </c>
    </row>
    <row r="39" spans="1:5">
      <c r="A39" s="4" t="s">
        <v>517</v>
      </c>
      <c r="B39" s="7" t="n">
        <v>56</v>
      </c>
      <c r="D39" s="7" t="n">
        <v>5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4</v>
      </c>
      <c r="B1" s="2" t="s">
        <v>25</v>
      </c>
      <c r="C1" s="2" t="s">
        <v>86</v>
      </c>
    </row>
    <row r="2" spans="1:3">
      <c r="A2" s="3" t="s">
        <v>525</v>
      </c>
    </row>
    <row r="3" spans="1:3">
      <c r="A3" s="4" t="s">
        <v>526</v>
      </c>
      <c r="B3" s="7" t="n">
        <v>1393</v>
      </c>
      <c r="C3" s="7" t="n">
        <v>1317</v>
      </c>
    </row>
    <row r="4" spans="1:3">
      <c r="A4" s="4" t="s">
        <v>527</v>
      </c>
      <c r="B4" s="5" t="n">
        <v>64</v>
      </c>
      <c r="C4" s="5" t="n">
        <v>50</v>
      </c>
    </row>
    <row r="5" spans="1:3">
      <c r="A5" s="4" t="s">
        <v>528</v>
      </c>
      <c r="B5" s="5" t="n">
        <v>1457</v>
      </c>
      <c r="C5" s="5" t="n">
        <v>1367</v>
      </c>
    </row>
    <row r="6" spans="1:3">
      <c r="A6" s="4" t="s">
        <v>529</v>
      </c>
    </row>
    <row r="7" spans="1:3">
      <c r="A7" s="3" t="s">
        <v>525</v>
      </c>
    </row>
    <row r="8" spans="1:3">
      <c r="A8" s="4" t="s">
        <v>526</v>
      </c>
      <c r="B8" s="5" t="n">
        <v>10</v>
      </c>
      <c r="C8" s="5" t="n">
        <v>9</v>
      </c>
    </row>
    <row r="9" spans="1:3">
      <c r="A9" s="4" t="s">
        <v>527</v>
      </c>
      <c r="B9" s="5" t="n">
        <v>0</v>
      </c>
      <c r="C9" s="5" t="n">
        <v>0</v>
      </c>
    </row>
    <row r="10" spans="1:3">
      <c r="A10" s="4" t="s">
        <v>528</v>
      </c>
      <c r="B10" s="5" t="n">
        <v>10</v>
      </c>
      <c r="C10" s="5" t="n">
        <v>9</v>
      </c>
    </row>
    <row r="11" spans="1:3">
      <c r="A11" s="4" t="s">
        <v>530</v>
      </c>
    </row>
    <row r="12" spans="1:3">
      <c r="A12" s="3" t="s">
        <v>525</v>
      </c>
    </row>
    <row r="13" spans="1:3">
      <c r="A13" s="4" t="s">
        <v>526</v>
      </c>
      <c r="B13" s="5" t="n">
        <v>48</v>
      </c>
      <c r="C13" s="5" t="n">
        <v>60</v>
      </c>
    </row>
    <row r="14" spans="1:3">
      <c r="A14" s="4" t="s">
        <v>527</v>
      </c>
      <c r="B14" s="5" t="n">
        <v>0</v>
      </c>
      <c r="C14" s="5" t="n">
        <v>0</v>
      </c>
    </row>
    <row r="15" spans="1:3">
      <c r="A15" s="4" t="s">
        <v>528</v>
      </c>
      <c r="B15" s="5" t="n">
        <v>48</v>
      </c>
      <c r="C15" s="5" t="n">
        <v>60</v>
      </c>
    </row>
    <row r="16" spans="1:3">
      <c r="A16" s="4" t="s">
        <v>531</v>
      </c>
    </row>
    <row r="17" spans="1:3">
      <c r="A17" s="3" t="s">
        <v>525</v>
      </c>
    </row>
    <row r="18" spans="1:3">
      <c r="A18" s="4" t="s">
        <v>526</v>
      </c>
      <c r="B18" s="5" t="n">
        <v>529</v>
      </c>
      <c r="C18" s="5" t="n">
        <v>489</v>
      </c>
    </row>
    <row r="19" spans="1:3">
      <c r="A19" s="4" t="s">
        <v>527</v>
      </c>
      <c r="B19" s="5" t="n">
        <v>3</v>
      </c>
      <c r="C19" s="5" t="n">
        <v>3</v>
      </c>
    </row>
    <row r="20" spans="1:3">
      <c r="A20" s="4" t="s">
        <v>528</v>
      </c>
      <c r="B20" s="5" t="n">
        <v>532</v>
      </c>
      <c r="C20" s="5" t="n">
        <v>492</v>
      </c>
    </row>
    <row r="21" spans="1:3">
      <c r="A21" s="4" t="s">
        <v>532</v>
      </c>
    </row>
    <row r="22" spans="1:3">
      <c r="A22" s="3" t="s">
        <v>525</v>
      </c>
    </row>
    <row r="23" spans="1:3">
      <c r="A23" s="4" t="s">
        <v>526</v>
      </c>
      <c r="B23" s="5" t="n">
        <v>76</v>
      </c>
      <c r="C23" s="5" t="n">
        <v>90</v>
      </c>
    </row>
    <row r="24" spans="1:3">
      <c r="A24" s="4" t="s">
        <v>527</v>
      </c>
      <c r="B24" s="5" t="n">
        <v>0</v>
      </c>
      <c r="C24" s="5" t="n">
        <v>0</v>
      </c>
    </row>
    <row r="25" spans="1:3">
      <c r="A25" s="4" t="s">
        <v>528</v>
      </c>
      <c r="B25" s="5" t="n">
        <v>76</v>
      </c>
      <c r="C25" s="5" t="n">
        <v>90</v>
      </c>
    </row>
    <row r="26" spans="1:3">
      <c r="A26" s="4" t="s">
        <v>533</v>
      </c>
    </row>
    <row r="27" spans="1:3">
      <c r="A27" s="3" t="s">
        <v>525</v>
      </c>
    </row>
    <row r="28" spans="1:3">
      <c r="A28" s="4" t="s">
        <v>526</v>
      </c>
      <c r="B28" s="5" t="n">
        <v>245</v>
      </c>
      <c r="C28" s="5" t="n">
        <v>225</v>
      </c>
    </row>
    <row r="29" spans="1:3">
      <c r="A29" s="4" t="s">
        <v>527</v>
      </c>
      <c r="B29" s="5" t="n">
        <v>-2</v>
      </c>
      <c r="C29" s="5" t="n">
        <v>-2</v>
      </c>
    </row>
    <row r="30" spans="1:3">
      <c r="A30" s="4" t="s">
        <v>528</v>
      </c>
      <c r="B30" s="5" t="n">
        <v>243</v>
      </c>
      <c r="C30" s="5" t="n">
        <v>223</v>
      </c>
    </row>
    <row r="31" spans="1:3">
      <c r="A31" s="4" t="s">
        <v>534</v>
      </c>
    </row>
    <row r="32" spans="1:3">
      <c r="A32" s="3" t="s">
        <v>525</v>
      </c>
    </row>
    <row r="33" spans="1:3">
      <c r="A33" s="4" t="s">
        <v>526</v>
      </c>
      <c r="B33" s="5" t="n">
        <v>8</v>
      </c>
      <c r="C33" s="5" t="n">
        <v>10</v>
      </c>
    </row>
    <row r="34" spans="1:3">
      <c r="A34" s="4" t="s">
        <v>527</v>
      </c>
      <c r="B34" s="5" t="n">
        <v>0</v>
      </c>
      <c r="C34" s="5" t="n">
        <v>0</v>
      </c>
    </row>
    <row r="35" spans="1:3">
      <c r="A35" s="4" t="s">
        <v>528</v>
      </c>
      <c r="B35" s="5" t="n">
        <v>8</v>
      </c>
      <c r="C35" s="5" t="n">
        <v>10</v>
      </c>
    </row>
    <row r="36" spans="1:3">
      <c r="A36" s="4" t="s">
        <v>535</v>
      </c>
    </row>
    <row r="37" spans="1:3">
      <c r="A37" s="3" t="s">
        <v>525</v>
      </c>
    </row>
    <row r="38" spans="1:3">
      <c r="A38" s="4" t="s">
        <v>526</v>
      </c>
      <c r="B38" s="5" t="n">
        <v>17</v>
      </c>
      <c r="C38" s="5" t="n">
        <v>36</v>
      </c>
    </row>
    <row r="39" spans="1:3">
      <c r="A39" s="4" t="s">
        <v>527</v>
      </c>
      <c r="B39" s="5" t="n">
        <v>0</v>
      </c>
      <c r="C39" s="5" t="n">
        <v>0</v>
      </c>
    </row>
    <row r="40" spans="1:3">
      <c r="A40" s="4" t="s">
        <v>528</v>
      </c>
      <c r="B40" s="5" t="n">
        <v>17</v>
      </c>
      <c r="C40" s="5" t="n">
        <v>36</v>
      </c>
    </row>
    <row r="41" spans="1:3">
      <c r="A41" s="4" t="s">
        <v>536</v>
      </c>
    </row>
    <row r="42" spans="1:3">
      <c r="A42" s="3" t="s">
        <v>525</v>
      </c>
    </row>
    <row r="43" spans="1:3">
      <c r="A43" s="4" t="s">
        <v>526</v>
      </c>
      <c r="B43" s="5" t="n">
        <v>313</v>
      </c>
      <c r="C43" s="5" t="n">
        <v>280</v>
      </c>
    </row>
    <row r="44" spans="1:3">
      <c r="A44" s="4" t="s">
        <v>527</v>
      </c>
      <c r="B44" s="5" t="n">
        <v>36</v>
      </c>
      <c r="C44" s="5" t="n">
        <v>32</v>
      </c>
    </row>
    <row r="45" spans="1:3">
      <c r="A45" s="4" t="s">
        <v>528</v>
      </c>
      <c r="B45" s="5" t="n">
        <v>349</v>
      </c>
      <c r="C45" s="5" t="n">
        <v>312</v>
      </c>
    </row>
    <row r="46" spans="1:3">
      <c r="A46" s="4" t="s">
        <v>537</v>
      </c>
    </row>
    <row r="47" spans="1:3">
      <c r="A47" s="3" t="s">
        <v>525</v>
      </c>
    </row>
    <row r="48" spans="1:3">
      <c r="A48" s="4" t="s">
        <v>526</v>
      </c>
      <c r="B48" s="5" t="n">
        <v>104</v>
      </c>
      <c r="C48" s="5" t="n">
        <v>77</v>
      </c>
    </row>
    <row r="49" spans="1:3">
      <c r="A49" s="4" t="s">
        <v>527</v>
      </c>
      <c r="B49" s="5" t="n">
        <v>5</v>
      </c>
      <c r="C49" s="5" t="n">
        <v>2</v>
      </c>
    </row>
    <row r="50" spans="1:3">
      <c r="A50" s="4" t="s">
        <v>528</v>
      </c>
      <c r="B50" s="5" t="n">
        <v>109</v>
      </c>
      <c r="C50" s="5" t="n">
        <v>79</v>
      </c>
    </row>
    <row r="51" spans="1:3">
      <c r="A51" s="4" t="s">
        <v>538</v>
      </c>
    </row>
    <row r="52" spans="1:3">
      <c r="A52" s="3" t="s">
        <v>525</v>
      </c>
    </row>
    <row r="53" spans="1:3">
      <c r="A53" s="4" t="s">
        <v>526</v>
      </c>
      <c r="B53" s="5" t="n">
        <v>43</v>
      </c>
      <c r="C53" s="5" t="n">
        <v>41</v>
      </c>
    </row>
    <row r="54" spans="1:3">
      <c r="A54" s="4" t="s">
        <v>527</v>
      </c>
      <c r="B54" s="5" t="n">
        <v>22</v>
      </c>
      <c r="C54" s="5" t="n">
        <v>15</v>
      </c>
    </row>
    <row r="55" spans="1:3">
      <c r="A55" s="4" t="s">
        <v>528</v>
      </c>
      <c r="B55" s="7" t="n">
        <v>65</v>
      </c>
      <c r="C55" s="7" t="n">
        <v>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9</v>
      </c>
      <c r="B1" s="2" t="s">
        <v>25</v>
      </c>
      <c r="C1" s="2" t="s">
        <v>86</v>
      </c>
    </row>
    <row r="2" spans="1:3">
      <c r="A2" s="3" t="s">
        <v>540</v>
      </c>
    </row>
    <row r="3" spans="1:3">
      <c r="A3" s="4" t="s">
        <v>528</v>
      </c>
      <c r="B3" s="7" t="n">
        <v>183</v>
      </c>
      <c r="C3" s="7" t="n">
        <v>376</v>
      </c>
    </row>
    <row r="4" spans="1:3">
      <c r="A4" s="4" t="s">
        <v>541</v>
      </c>
      <c r="B4" s="5" t="n">
        <v>7</v>
      </c>
      <c r="C4" s="5" t="n">
        <v>10</v>
      </c>
    </row>
    <row r="5" spans="1:3">
      <c r="A5" s="3" t="s">
        <v>542</v>
      </c>
    </row>
    <row r="6" spans="1:3">
      <c r="A6" s="4" t="s">
        <v>528</v>
      </c>
      <c r="B6" s="5" t="n">
        <v>105</v>
      </c>
      <c r="C6" s="5" t="n">
        <v>38</v>
      </c>
    </row>
    <row r="7" spans="1:3">
      <c r="A7" s="4" t="s">
        <v>541</v>
      </c>
      <c r="B7" s="5" t="n">
        <v>5</v>
      </c>
      <c r="C7" s="5" t="n">
        <v>3</v>
      </c>
    </row>
    <row r="8" spans="1:3">
      <c r="A8" s="3" t="s">
        <v>134</v>
      </c>
    </row>
    <row r="9" spans="1:3">
      <c r="A9" s="4" t="s">
        <v>528</v>
      </c>
      <c r="B9" s="5" t="n">
        <v>288</v>
      </c>
      <c r="C9" s="5" t="n">
        <v>414</v>
      </c>
    </row>
    <row r="10" spans="1:3">
      <c r="A10" s="4" t="s">
        <v>541</v>
      </c>
      <c r="B10" s="5" t="n">
        <v>12</v>
      </c>
      <c r="C10" s="5" t="n">
        <v>13</v>
      </c>
    </row>
    <row r="11" spans="1:3">
      <c r="A11" s="4" t="s">
        <v>531</v>
      </c>
    </row>
    <row r="12" spans="1:3">
      <c r="A12" s="3" t="s">
        <v>540</v>
      </c>
    </row>
    <row r="13" spans="1:3">
      <c r="A13" s="4" t="s">
        <v>528</v>
      </c>
      <c r="C13" s="5" t="n">
        <v>131</v>
      </c>
    </row>
    <row r="14" spans="1:3">
      <c r="A14" s="4" t="s">
        <v>541</v>
      </c>
      <c r="C14" s="5" t="n">
        <v>1</v>
      </c>
    </row>
    <row r="15" spans="1:3">
      <c r="A15" s="3" t="s">
        <v>542</v>
      </c>
    </row>
    <row r="16" spans="1:3">
      <c r="A16" s="4" t="s">
        <v>528</v>
      </c>
      <c r="C16" s="5" t="n">
        <v>13</v>
      </c>
    </row>
    <row r="17" spans="1:3">
      <c r="A17" s="4" t="s">
        <v>541</v>
      </c>
      <c r="C17" s="5" t="n">
        <v>0</v>
      </c>
    </row>
    <row r="18" spans="1:3">
      <c r="A18" s="3" t="s">
        <v>134</v>
      </c>
    </row>
    <row r="19" spans="1:3">
      <c r="A19" s="4" t="s">
        <v>528</v>
      </c>
      <c r="C19" s="5" t="n">
        <v>144</v>
      </c>
    </row>
    <row r="20" spans="1:3">
      <c r="A20" s="4" t="s">
        <v>541</v>
      </c>
      <c r="C20" s="5" t="n">
        <v>1</v>
      </c>
    </row>
    <row r="21" spans="1:3">
      <c r="A21" s="4" t="s">
        <v>533</v>
      </c>
    </row>
    <row r="22" spans="1:3">
      <c r="A22" s="3" t="s">
        <v>540</v>
      </c>
    </row>
    <row r="23" spans="1:3">
      <c r="A23" s="4" t="s">
        <v>528</v>
      </c>
      <c r="B23" s="5" t="n">
        <v>102</v>
      </c>
      <c r="C23" s="5" t="n">
        <v>167</v>
      </c>
    </row>
    <row r="24" spans="1:3">
      <c r="A24" s="4" t="s">
        <v>541</v>
      </c>
      <c r="B24" s="5" t="n">
        <v>1</v>
      </c>
      <c r="C24" s="5" t="n">
        <v>2</v>
      </c>
    </row>
    <row r="25" spans="1:3">
      <c r="A25" s="3" t="s">
        <v>542</v>
      </c>
    </row>
    <row r="26" spans="1:3">
      <c r="A26" s="4" t="s">
        <v>528</v>
      </c>
      <c r="B26" s="5" t="n">
        <v>89</v>
      </c>
      <c r="C26" s="5" t="n">
        <v>11</v>
      </c>
    </row>
    <row r="27" spans="1:3">
      <c r="A27" s="4" t="s">
        <v>541</v>
      </c>
      <c r="B27" s="5" t="n">
        <v>2</v>
      </c>
      <c r="C27" s="5" t="n">
        <v>0</v>
      </c>
    </row>
    <row r="28" spans="1:3">
      <c r="A28" s="3" t="s">
        <v>134</v>
      </c>
    </row>
    <row r="29" spans="1:3">
      <c r="A29" s="4" t="s">
        <v>528</v>
      </c>
      <c r="B29" s="5" t="n">
        <v>191</v>
      </c>
      <c r="C29" s="5" t="n">
        <v>178</v>
      </c>
    </row>
    <row r="30" spans="1:3">
      <c r="A30" s="4" t="s">
        <v>541</v>
      </c>
      <c r="B30" s="5" t="n">
        <v>3</v>
      </c>
      <c r="C30" s="5" t="n">
        <v>2</v>
      </c>
    </row>
    <row r="31" spans="1:3">
      <c r="A31" s="4" t="s">
        <v>536</v>
      </c>
    </row>
    <row r="32" spans="1:3">
      <c r="A32" s="3" t="s">
        <v>540</v>
      </c>
    </row>
    <row r="33" spans="1:3">
      <c r="A33" s="4" t="s">
        <v>528</v>
      </c>
      <c r="B33" s="5" t="n">
        <v>72</v>
      </c>
      <c r="C33" s="5" t="n">
        <v>68</v>
      </c>
    </row>
    <row r="34" spans="1:3">
      <c r="A34" s="4" t="s">
        <v>541</v>
      </c>
      <c r="B34" s="5" t="n">
        <v>5</v>
      </c>
      <c r="C34" s="5" t="n">
        <v>6</v>
      </c>
    </row>
    <row r="35" spans="1:3">
      <c r="A35" s="3" t="s">
        <v>542</v>
      </c>
    </row>
    <row r="36" spans="1:3">
      <c r="A36" s="4" t="s">
        <v>528</v>
      </c>
      <c r="B36" s="5" t="n">
        <v>14</v>
      </c>
      <c r="C36" s="5" t="n">
        <v>11</v>
      </c>
    </row>
    <row r="37" spans="1:3">
      <c r="A37" s="4" t="s">
        <v>541</v>
      </c>
      <c r="B37" s="5" t="n">
        <v>3</v>
      </c>
      <c r="C37" s="5" t="n">
        <v>2</v>
      </c>
    </row>
    <row r="38" spans="1:3">
      <c r="A38" s="3" t="s">
        <v>134</v>
      </c>
    </row>
    <row r="39" spans="1:3">
      <c r="A39" s="4" t="s">
        <v>528</v>
      </c>
      <c r="B39" s="5" t="n">
        <v>86</v>
      </c>
      <c r="C39" s="5" t="n">
        <v>79</v>
      </c>
    </row>
    <row r="40" spans="1:3">
      <c r="A40" s="4" t="s">
        <v>541</v>
      </c>
      <c r="B40" s="5" t="n">
        <v>8</v>
      </c>
      <c r="C40" s="5" t="n">
        <v>8</v>
      </c>
    </row>
    <row r="41" spans="1:3">
      <c r="A41" s="4" t="s">
        <v>538</v>
      </c>
    </row>
    <row r="42" spans="1:3">
      <c r="A42" s="3" t="s">
        <v>540</v>
      </c>
    </row>
    <row r="43" spans="1:3">
      <c r="A43" s="4" t="s">
        <v>528</v>
      </c>
      <c r="B43" s="5" t="n">
        <v>9</v>
      </c>
      <c r="C43" s="5" t="n">
        <v>10</v>
      </c>
    </row>
    <row r="44" spans="1:3">
      <c r="A44" s="4" t="s">
        <v>541</v>
      </c>
      <c r="B44" s="5" t="n">
        <v>1</v>
      </c>
      <c r="C44" s="5" t="n">
        <v>1</v>
      </c>
    </row>
    <row r="45" spans="1:3">
      <c r="A45" s="3" t="s">
        <v>542</v>
      </c>
    </row>
    <row r="46" spans="1:3">
      <c r="A46" s="4" t="s">
        <v>528</v>
      </c>
      <c r="B46" s="5" t="n">
        <v>2</v>
      </c>
      <c r="C46" s="5" t="n">
        <v>3</v>
      </c>
    </row>
    <row r="47" spans="1:3">
      <c r="A47" s="4" t="s">
        <v>541</v>
      </c>
      <c r="B47" s="5" t="n">
        <v>0</v>
      </c>
      <c r="C47" s="5" t="n">
        <v>1</v>
      </c>
    </row>
    <row r="48" spans="1:3">
      <c r="A48" s="3" t="s">
        <v>134</v>
      </c>
    </row>
    <row r="49" spans="1:3">
      <c r="A49" s="4" t="s">
        <v>528</v>
      </c>
      <c r="B49" s="5" t="n">
        <v>11</v>
      </c>
      <c r="C49" s="5" t="n">
        <v>13</v>
      </c>
    </row>
    <row r="50" spans="1:3">
      <c r="A50" s="4" t="s">
        <v>541</v>
      </c>
      <c r="B50" s="7" t="n">
        <v>1</v>
      </c>
      <c r="C50" s="7"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543</v>
      </c>
      <c r="B1" s="2" t="s">
        <v>24</v>
      </c>
      <c r="D1" s="2" t="s">
        <v>1</v>
      </c>
    </row>
    <row r="2" spans="1:6">
      <c r="B2" s="2" t="s">
        <v>25</v>
      </c>
      <c r="C2" s="2" t="s">
        <v>26</v>
      </c>
      <c r="D2" s="2" t="s">
        <v>25</v>
      </c>
      <c r="E2" s="2" t="s">
        <v>26</v>
      </c>
      <c r="F2" s="2" t="s">
        <v>86</v>
      </c>
    </row>
    <row r="3" spans="1:6">
      <c r="A3" s="3" t="s">
        <v>215</v>
      </c>
    </row>
    <row r="4" spans="1:6">
      <c r="A4" s="4" t="s">
        <v>544</v>
      </c>
      <c r="B4" s="7" t="n">
        <v>169</v>
      </c>
      <c r="D4" s="7" t="n">
        <v>169</v>
      </c>
    </row>
    <row r="5" spans="1:6">
      <c r="A5" s="4" t="s">
        <v>545</v>
      </c>
      <c r="B5" s="5" t="n">
        <v>415</v>
      </c>
      <c r="D5" s="5" t="n">
        <v>415</v>
      </c>
    </row>
    <row r="6" spans="1:6">
      <c r="A6" s="4" t="s">
        <v>546</v>
      </c>
      <c r="B6" s="5" t="n">
        <v>55</v>
      </c>
      <c r="D6" s="5" t="n">
        <v>55</v>
      </c>
    </row>
    <row r="7" spans="1:6">
      <c r="A7" s="4" t="s">
        <v>547</v>
      </c>
      <c r="B7" s="5" t="n">
        <v>24</v>
      </c>
      <c r="D7" s="5" t="n">
        <v>24</v>
      </c>
    </row>
    <row r="8" spans="1:6">
      <c r="A8" s="4" t="s">
        <v>548</v>
      </c>
      <c r="B8" s="5" t="n">
        <v>170</v>
      </c>
      <c r="D8" s="5" t="n">
        <v>170</v>
      </c>
    </row>
    <row r="9" spans="1:6">
      <c r="A9" s="4" t="s">
        <v>549</v>
      </c>
      <c r="B9" s="5" t="n">
        <v>417</v>
      </c>
      <c r="D9" s="5" t="n">
        <v>417</v>
      </c>
    </row>
    <row r="10" spans="1:6">
      <c r="A10" s="4" t="s">
        <v>550</v>
      </c>
      <c r="B10" s="5" t="n">
        <v>55</v>
      </c>
      <c r="D10" s="5" t="n">
        <v>55</v>
      </c>
    </row>
    <row r="11" spans="1:6">
      <c r="A11" s="4" t="s">
        <v>551</v>
      </c>
      <c r="B11" s="5" t="n">
        <v>24</v>
      </c>
      <c r="D11" s="5" t="n">
        <v>24</v>
      </c>
    </row>
    <row r="12" spans="1:6">
      <c r="A12" s="4" t="s">
        <v>526</v>
      </c>
      <c r="B12" s="5" t="n">
        <v>933</v>
      </c>
      <c r="D12" s="5" t="n">
        <v>933</v>
      </c>
    </row>
    <row r="13" spans="1:6">
      <c r="A13" s="4" t="s">
        <v>528</v>
      </c>
      <c r="B13" s="5" t="n">
        <v>934</v>
      </c>
      <c r="D13" s="5" t="n">
        <v>934</v>
      </c>
    </row>
    <row r="14" spans="1:6">
      <c r="A14" s="3" t="s">
        <v>525</v>
      </c>
    </row>
    <row r="15" spans="1:6">
      <c r="A15" s="4" t="s">
        <v>526</v>
      </c>
      <c r="B15" s="5" t="n">
        <v>1393</v>
      </c>
      <c r="D15" s="5" t="n">
        <v>1393</v>
      </c>
      <c r="F15" s="7" t="n">
        <v>1317</v>
      </c>
    </row>
    <row r="16" spans="1:6">
      <c r="A16" s="4" t="s">
        <v>552</v>
      </c>
      <c r="B16" s="5" t="n">
        <v>1457</v>
      </c>
      <c r="D16" s="5" t="n">
        <v>1457</v>
      </c>
      <c r="F16" s="5" t="n">
        <v>1367</v>
      </c>
    </row>
    <row r="17" spans="1:6">
      <c r="A17" s="3" t="s">
        <v>553</v>
      </c>
    </row>
    <row r="18" spans="1:6">
      <c r="A18" s="4" t="s">
        <v>554</v>
      </c>
      <c r="B18" s="5" t="n">
        <v>244</v>
      </c>
      <c r="C18" s="7" t="n">
        <v>109</v>
      </c>
      <c r="D18" s="5" t="n">
        <v>431</v>
      </c>
      <c r="E18" s="7" t="n">
        <v>304</v>
      </c>
    </row>
    <row r="19" spans="1:6">
      <c r="A19" s="4" t="s">
        <v>555</v>
      </c>
      <c r="B19" s="5" t="n">
        <v>38</v>
      </c>
      <c r="C19" s="5" t="n">
        <v>10</v>
      </c>
      <c r="D19" s="5" t="n">
        <v>40</v>
      </c>
      <c r="E19" s="5" t="n">
        <v>43</v>
      </c>
    </row>
    <row r="20" spans="1:6">
      <c r="A20" s="4" t="s">
        <v>556</v>
      </c>
      <c r="B20" s="5" t="n">
        <v>1</v>
      </c>
      <c r="C20" s="7" t="n">
        <v>1</v>
      </c>
      <c r="D20" s="5" t="n">
        <v>3</v>
      </c>
      <c r="E20" s="7" t="n">
        <v>3</v>
      </c>
    </row>
    <row r="21" spans="1:6">
      <c r="A21" s="4" t="s">
        <v>533</v>
      </c>
    </row>
    <row r="22" spans="1:6">
      <c r="A22" s="3" t="s">
        <v>525</v>
      </c>
    </row>
    <row r="23" spans="1:6">
      <c r="A23" s="4" t="s">
        <v>526</v>
      </c>
      <c r="B23" s="5" t="n">
        <v>245</v>
      </c>
      <c r="D23" s="5" t="n">
        <v>245</v>
      </c>
      <c r="F23" s="5" t="n">
        <v>225</v>
      </c>
    </row>
    <row r="24" spans="1:6">
      <c r="A24" s="4" t="s">
        <v>552</v>
      </c>
      <c r="B24" s="5" t="n">
        <v>243</v>
      </c>
      <c r="D24" s="5" t="n">
        <v>243</v>
      </c>
      <c r="F24" s="5" t="n">
        <v>223</v>
      </c>
    </row>
    <row r="25" spans="1:6">
      <c r="A25" s="4" t="s">
        <v>534</v>
      </c>
    </row>
    <row r="26" spans="1:6">
      <c r="A26" s="3" t="s">
        <v>525</v>
      </c>
    </row>
    <row r="27" spans="1:6">
      <c r="A27" s="4" t="s">
        <v>526</v>
      </c>
      <c r="B27" s="5" t="n">
        <v>8</v>
      </c>
      <c r="D27" s="5" t="n">
        <v>8</v>
      </c>
      <c r="F27" s="5" t="n">
        <v>10</v>
      </c>
    </row>
    <row r="28" spans="1:6">
      <c r="A28" s="4" t="s">
        <v>552</v>
      </c>
      <c r="B28" s="5" t="n">
        <v>8</v>
      </c>
      <c r="D28" s="5" t="n">
        <v>8</v>
      </c>
      <c r="F28" s="5" t="n">
        <v>10</v>
      </c>
    </row>
    <row r="29" spans="1:6">
      <c r="A29" s="4" t="s">
        <v>535</v>
      </c>
    </row>
    <row r="30" spans="1:6">
      <c r="A30" s="3" t="s">
        <v>525</v>
      </c>
    </row>
    <row r="31" spans="1:6">
      <c r="A31" s="4" t="s">
        <v>526</v>
      </c>
      <c r="B31" s="5" t="n">
        <v>17</v>
      </c>
      <c r="D31" s="5" t="n">
        <v>17</v>
      </c>
      <c r="F31" s="5" t="n">
        <v>36</v>
      </c>
    </row>
    <row r="32" spans="1:6">
      <c r="A32" s="4" t="s">
        <v>552</v>
      </c>
      <c r="B32" s="7" t="n">
        <v>17</v>
      </c>
      <c r="D32" s="7" t="n">
        <v>17</v>
      </c>
      <c r="F32" s="7" t="n">
        <v>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v>
      </c>
      <c r="B1" s="2" t="s">
        <v>25</v>
      </c>
      <c r="C1" s="2" t="s">
        <v>86</v>
      </c>
    </row>
    <row r="2" spans="1:3">
      <c r="A2" s="3" t="s">
        <v>128</v>
      </c>
    </row>
    <row r="3" spans="1:3">
      <c r="A3" s="4" t="s">
        <v>129</v>
      </c>
      <c r="B3" s="7" t="n">
        <v>1</v>
      </c>
      <c r="C3" s="7" t="n">
        <v>1</v>
      </c>
    </row>
    <row r="4" spans="1:3">
      <c r="A4" s="4" t="s">
        <v>130</v>
      </c>
      <c r="B4" s="5" t="n">
        <v>2000000000</v>
      </c>
      <c r="C4" s="5" t="n">
        <v>2000000000</v>
      </c>
    </row>
    <row r="5" spans="1:3">
      <c r="A5" s="4" t="s">
        <v>131</v>
      </c>
      <c r="B5" s="5" t="n">
        <v>814894624</v>
      </c>
      <c r="C5" s="5" t="n">
        <v>814894624</v>
      </c>
    </row>
    <row r="6" spans="1:3">
      <c r="A6" s="4" t="s">
        <v>132</v>
      </c>
      <c r="B6" s="5" t="n">
        <v>219961042</v>
      </c>
      <c r="C6" s="5" t="n">
        <v>2284086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557</v>
      </c>
      <c r="B1" s="2" t="s">
        <v>558</v>
      </c>
      <c r="C1" s="2" t="s">
        <v>24</v>
      </c>
      <c r="F1" s="2" t="s">
        <v>1</v>
      </c>
    </row>
    <row r="2" spans="1:7">
      <c r="B2" s="2" t="s">
        <v>559</v>
      </c>
      <c r="C2" s="2" t="s">
        <v>25</v>
      </c>
      <c r="D2" s="2" t="s">
        <v>559</v>
      </c>
      <c r="E2" s="2" t="s">
        <v>26</v>
      </c>
      <c r="F2" s="2" t="s">
        <v>25</v>
      </c>
      <c r="G2" s="2" t="s">
        <v>26</v>
      </c>
    </row>
    <row r="3" spans="1:7">
      <c r="A3" s="4" t="s">
        <v>560</v>
      </c>
    </row>
    <row r="4" spans="1:7">
      <c r="A4" s="3" t="s">
        <v>561</v>
      </c>
    </row>
    <row r="5" spans="1:7">
      <c r="A5" s="4" t="s">
        <v>562</v>
      </c>
      <c r="C5" s="7" t="n">
        <v>324</v>
      </c>
      <c r="E5" s="7" t="n">
        <v>71</v>
      </c>
      <c r="F5" s="7" t="n">
        <v>522</v>
      </c>
      <c r="G5" s="7" t="n">
        <v>270</v>
      </c>
    </row>
    <row r="6" spans="1:7">
      <c r="A6" s="4" t="s">
        <v>563</v>
      </c>
      <c r="C6" s="5" t="n">
        <v>610</v>
      </c>
      <c r="F6" s="5" t="n">
        <v>610</v>
      </c>
    </row>
    <row r="7" spans="1:7">
      <c r="A7" s="4" t="s">
        <v>564</v>
      </c>
    </row>
    <row r="8" spans="1:7">
      <c r="A8" s="3" t="s">
        <v>565</v>
      </c>
    </row>
    <row r="9" spans="1:7">
      <c r="A9" s="4" t="s">
        <v>566</v>
      </c>
      <c r="C9" s="5" t="n">
        <v>29</v>
      </c>
      <c r="E9" s="5" t="n">
        <v>30</v>
      </c>
      <c r="F9" s="5" t="n">
        <v>87</v>
      </c>
      <c r="G9" s="5" t="n">
        <v>89</v>
      </c>
    </row>
    <row r="10" spans="1:7">
      <c r="A10" s="4" t="s">
        <v>567</v>
      </c>
      <c r="C10" s="5" t="n">
        <v>131</v>
      </c>
      <c r="E10" s="5" t="n">
        <v>129</v>
      </c>
      <c r="F10" s="5" t="n">
        <v>393</v>
      </c>
      <c r="G10" s="5" t="n">
        <v>388</v>
      </c>
    </row>
    <row r="11" spans="1:7">
      <c r="A11" s="4" t="s">
        <v>568</v>
      </c>
      <c r="C11" s="5" t="n">
        <v>-184</v>
      </c>
      <c r="E11" s="5" t="n">
        <v>-190</v>
      </c>
      <c r="F11" s="5" t="n">
        <v>-551</v>
      </c>
      <c r="G11" s="5" t="n">
        <v>-568</v>
      </c>
    </row>
    <row r="12" spans="1:7">
      <c r="A12" s="4" t="s">
        <v>569</v>
      </c>
      <c r="C12" s="5" t="n">
        <v>0</v>
      </c>
      <c r="E12" s="5" t="n">
        <v>0</v>
      </c>
      <c r="F12" s="5" t="n">
        <v>0</v>
      </c>
      <c r="G12" s="5" t="n">
        <v>0</v>
      </c>
    </row>
    <row r="13" spans="1:7">
      <c r="A13" s="4" t="s">
        <v>570</v>
      </c>
      <c r="C13" s="5" t="n">
        <v>-24</v>
      </c>
      <c r="E13" s="5" t="n">
        <v>-31</v>
      </c>
      <c r="F13" s="5" t="n">
        <v>-71</v>
      </c>
      <c r="G13" s="5" t="n">
        <v>-91</v>
      </c>
    </row>
    <row r="14" spans="1:7">
      <c r="A14" s="4" t="s">
        <v>571</v>
      </c>
      <c r="C14" s="5" t="n">
        <v>0</v>
      </c>
      <c r="D14" s="7" t="n">
        <v>9</v>
      </c>
      <c r="E14" s="5" t="n">
        <v>0</v>
      </c>
      <c r="F14" s="5" t="n">
        <v>9</v>
      </c>
      <c r="G14" s="5" t="n">
        <v>0</v>
      </c>
    </row>
    <row r="15" spans="1:7">
      <c r="A15" s="4" t="s">
        <v>572</v>
      </c>
      <c r="C15" s="5" t="n">
        <v>-24</v>
      </c>
      <c r="E15" s="5" t="n">
        <v>-31</v>
      </c>
      <c r="F15" s="7" t="n">
        <v>-62</v>
      </c>
      <c r="G15" s="7" t="n">
        <v>-91</v>
      </c>
    </row>
    <row r="16" spans="1:7">
      <c r="A16" s="3" t="s">
        <v>573</v>
      </c>
    </row>
    <row r="17" spans="1:7">
      <c r="A17" s="4" t="s">
        <v>574</v>
      </c>
      <c r="F17" s="4" t="s">
        <v>575</v>
      </c>
      <c r="G17" s="4" t="s">
        <v>576</v>
      </c>
    </row>
    <row r="18" spans="1:7">
      <c r="A18" s="4" t="s">
        <v>577</v>
      </c>
      <c r="F18" s="4" t="s">
        <v>578</v>
      </c>
      <c r="G18" s="4" t="s">
        <v>579</v>
      </c>
    </row>
    <row r="19" spans="1:7">
      <c r="A19" s="4" t="s">
        <v>580</v>
      </c>
      <c r="F19" s="4" t="s">
        <v>581</v>
      </c>
      <c r="G19" s="4" t="s">
        <v>582</v>
      </c>
    </row>
    <row r="20" spans="1:7">
      <c r="A20" s="4" t="s">
        <v>583</v>
      </c>
      <c r="F20" s="4" t="s">
        <v>584</v>
      </c>
      <c r="G20" s="4" t="s">
        <v>584</v>
      </c>
    </row>
    <row r="21" spans="1:7">
      <c r="A21" s="4" t="s">
        <v>585</v>
      </c>
    </row>
    <row r="22" spans="1:7">
      <c r="A22" s="3" t="s">
        <v>565</v>
      </c>
    </row>
    <row r="23" spans="1:7">
      <c r="A23" s="4" t="s">
        <v>566</v>
      </c>
      <c r="C23" s="5" t="n">
        <v>23</v>
      </c>
      <c r="E23" s="5" t="n">
        <v>22</v>
      </c>
      <c r="F23" s="7" t="n">
        <v>70</v>
      </c>
      <c r="G23" s="7" t="n">
        <v>68</v>
      </c>
    </row>
    <row r="24" spans="1:7">
      <c r="A24" s="4" t="s">
        <v>567</v>
      </c>
      <c r="C24" s="5" t="n">
        <v>23</v>
      </c>
      <c r="E24" s="5" t="n">
        <v>30</v>
      </c>
      <c r="F24" s="5" t="n">
        <v>73</v>
      </c>
      <c r="G24" s="5" t="n">
        <v>90</v>
      </c>
    </row>
    <row r="25" spans="1:7">
      <c r="A25" s="4" t="s">
        <v>568</v>
      </c>
      <c r="C25" s="5" t="n">
        <v>-55</v>
      </c>
      <c r="E25" s="5" t="n">
        <v>-59</v>
      </c>
      <c r="F25" s="5" t="n">
        <v>-168</v>
      </c>
      <c r="G25" s="5" t="n">
        <v>-176</v>
      </c>
    </row>
    <row r="26" spans="1:7">
      <c r="A26" s="4" t="s">
        <v>569</v>
      </c>
      <c r="C26" s="5" t="n">
        <v>0</v>
      </c>
      <c r="E26" s="5" t="n">
        <v>0</v>
      </c>
      <c r="F26" s="5" t="n">
        <v>-1</v>
      </c>
      <c r="G26" s="5" t="n">
        <v>0</v>
      </c>
    </row>
    <row r="27" spans="1:7">
      <c r="A27" s="4" t="s">
        <v>570</v>
      </c>
      <c r="C27" s="5" t="n">
        <v>-9</v>
      </c>
      <c r="E27" s="5" t="n">
        <v>-7</v>
      </c>
      <c r="F27" s="5" t="n">
        <v>-26</v>
      </c>
      <c r="G27" s="5" t="n">
        <v>-18</v>
      </c>
    </row>
    <row r="28" spans="1:7">
      <c r="A28" s="4" t="s">
        <v>571</v>
      </c>
      <c r="B28" s="7" t="n">
        <v>20</v>
      </c>
      <c r="C28" s="5" t="n">
        <v>0</v>
      </c>
      <c r="E28" s="5" t="n">
        <v>1</v>
      </c>
      <c r="F28" s="5" t="n">
        <v>20</v>
      </c>
      <c r="G28" s="5" t="n">
        <v>1</v>
      </c>
    </row>
    <row r="29" spans="1:7">
      <c r="A29" s="4" t="s">
        <v>572</v>
      </c>
      <c r="C29" s="5" t="n">
        <v>-9</v>
      </c>
      <c r="E29" s="5" t="n">
        <v>-6</v>
      </c>
      <c r="F29" s="7" t="n">
        <v>-6</v>
      </c>
      <c r="G29" s="7" t="n">
        <v>-17</v>
      </c>
    </row>
    <row r="30" spans="1:7">
      <c r="A30" s="3" t="s">
        <v>573</v>
      </c>
    </row>
    <row r="31" spans="1:7">
      <c r="A31" s="4" t="s">
        <v>574</v>
      </c>
      <c r="F31" s="4" t="s">
        <v>586</v>
      </c>
      <c r="G31" s="4" t="s">
        <v>587</v>
      </c>
    </row>
    <row r="32" spans="1:7">
      <c r="A32" s="4" t="s">
        <v>577</v>
      </c>
      <c r="F32" s="4" t="s">
        <v>586</v>
      </c>
      <c r="G32" s="4" t="s">
        <v>588</v>
      </c>
    </row>
    <row r="33" spans="1:7">
      <c r="A33" s="4" t="s">
        <v>580</v>
      </c>
      <c r="F33" s="4" t="s">
        <v>589</v>
      </c>
      <c r="G33" s="4" t="s">
        <v>590</v>
      </c>
    </row>
    <row r="34" spans="1:7">
      <c r="A34" s="4" t="s">
        <v>583</v>
      </c>
      <c r="F34" s="4" t="s">
        <v>584</v>
      </c>
      <c r="G34" s="4" t="s">
        <v>591</v>
      </c>
    </row>
    <row r="35" spans="1:7">
      <c r="A35" s="4" t="s">
        <v>592</v>
      </c>
    </row>
    <row r="36" spans="1:7">
      <c r="A36" s="3" t="s">
        <v>565</v>
      </c>
    </row>
    <row r="37" spans="1:7">
      <c r="A37" s="4" t="s">
        <v>566</v>
      </c>
      <c r="C37" s="5" t="n">
        <v>19</v>
      </c>
      <c r="E37" s="5" t="n">
        <v>20</v>
      </c>
      <c r="F37" s="7" t="n">
        <v>58</v>
      </c>
      <c r="G37" s="7" t="n">
        <v>61</v>
      </c>
    </row>
    <row r="38" spans="1:7">
      <c r="A38" s="4" t="s">
        <v>567</v>
      </c>
      <c r="C38" s="5" t="n">
        <v>33</v>
      </c>
      <c r="E38" s="5" t="n">
        <v>33</v>
      </c>
      <c r="F38" s="5" t="n">
        <v>98</v>
      </c>
      <c r="G38" s="5" t="n">
        <v>98</v>
      </c>
    </row>
    <row r="39" spans="1:7">
      <c r="A39" s="4" t="s">
        <v>568</v>
      </c>
      <c r="C39" s="5" t="n">
        <v>-10</v>
      </c>
      <c r="E39" s="5" t="n">
        <v>-11</v>
      </c>
      <c r="F39" s="5" t="n">
        <v>-28</v>
      </c>
      <c r="G39" s="5" t="n">
        <v>-33</v>
      </c>
    </row>
    <row r="40" spans="1:7">
      <c r="A40" s="4" t="s">
        <v>569</v>
      </c>
      <c r="C40" s="5" t="n">
        <v>-6</v>
      </c>
      <c r="E40" s="5" t="n">
        <v>-15</v>
      </c>
      <c r="F40" s="5" t="n">
        <v>-17</v>
      </c>
      <c r="G40" s="5" t="n">
        <v>-45</v>
      </c>
    </row>
    <row r="41" spans="1:7">
      <c r="A41" s="4" t="s">
        <v>570</v>
      </c>
      <c r="C41" s="5" t="n">
        <v>36</v>
      </c>
      <c r="E41" s="5" t="n">
        <v>27</v>
      </c>
      <c r="F41" s="5" t="n">
        <v>111</v>
      </c>
      <c r="G41" s="5" t="n">
        <v>81</v>
      </c>
    </row>
    <row r="42" spans="1:7">
      <c r="A42" s="4" t="s">
        <v>571</v>
      </c>
      <c r="C42" s="5" t="n">
        <v>0</v>
      </c>
      <c r="E42" s="5" t="n">
        <v>0</v>
      </c>
      <c r="F42" s="5" t="n">
        <v>0</v>
      </c>
      <c r="G42" s="5" t="n">
        <v>-2</v>
      </c>
    </row>
    <row r="43" spans="1:7">
      <c r="A43" s="4" t="s">
        <v>572</v>
      </c>
      <c r="C43" s="7" t="n">
        <v>36</v>
      </c>
      <c r="E43" s="7" t="n">
        <v>27</v>
      </c>
      <c r="F43" s="7" t="n">
        <v>111</v>
      </c>
      <c r="G43" s="7" t="n">
        <v>79</v>
      </c>
    </row>
    <row r="44" spans="1:7">
      <c r="A44" s="3" t="s">
        <v>573</v>
      </c>
    </row>
    <row r="45" spans="1:7">
      <c r="A45" s="4" t="s">
        <v>574</v>
      </c>
      <c r="F45" s="4" t="s">
        <v>593</v>
      </c>
      <c r="G45" s="4" t="s">
        <v>594</v>
      </c>
    </row>
    <row r="46" spans="1:7">
      <c r="A46" s="4" t="s">
        <v>577</v>
      </c>
      <c r="F46" s="4" t="s">
        <v>578</v>
      </c>
      <c r="G46" s="4" t="s">
        <v>578</v>
      </c>
    </row>
    <row r="47" spans="1:7">
      <c r="A47" s="4" t="s">
        <v>580</v>
      </c>
      <c r="F47" s="4" t="s">
        <v>595</v>
      </c>
      <c r="G47" s="4" t="s">
        <v>595</v>
      </c>
    </row>
    <row r="48" spans="1:7">
      <c r="A48" s="4" t="s">
        <v>583</v>
      </c>
      <c r="F48" s="4" t="s">
        <v>584</v>
      </c>
      <c r="G48" s="4" t="s">
        <v>584</v>
      </c>
    </row>
  </sheetData>
  <mergeCells count="3">
    <mergeCell ref="A1:A2"/>
    <mergeCell ref="C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96</v>
      </c>
      <c r="B1" s="2" t="s">
        <v>24</v>
      </c>
      <c r="D1" s="2" t="s">
        <v>1</v>
      </c>
    </row>
    <row r="2" spans="1:5">
      <c r="B2" s="2" t="s">
        <v>25</v>
      </c>
      <c r="C2" s="2" t="s">
        <v>26</v>
      </c>
      <c r="D2" s="2" t="s">
        <v>25</v>
      </c>
      <c r="E2" s="2" t="s">
        <v>26</v>
      </c>
    </row>
    <row r="3" spans="1:5">
      <c r="A3" s="3" t="s">
        <v>597</v>
      </c>
    </row>
    <row r="4" spans="1:5">
      <c r="A4" s="4" t="s">
        <v>598</v>
      </c>
      <c r="B4" s="7" t="n">
        <v>116</v>
      </c>
      <c r="C4" s="7" t="n">
        <v>99</v>
      </c>
      <c r="D4" s="7" t="n">
        <v>321</v>
      </c>
      <c r="E4" s="7" t="n">
        <v>286</v>
      </c>
    </row>
    <row r="5" spans="1:5">
      <c r="A5" s="4" t="s">
        <v>599</v>
      </c>
    </row>
    <row r="6" spans="1:5">
      <c r="A6" s="3" t="s">
        <v>597</v>
      </c>
    </row>
    <row r="7" spans="1:5">
      <c r="A7" s="4" t="s">
        <v>598</v>
      </c>
      <c r="B7" s="5" t="n">
        <v>97</v>
      </c>
      <c r="C7" s="5" t="n">
        <v>83</v>
      </c>
      <c r="D7" s="5" t="n">
        <v>267</v>
      </c>
      <c r="E7" s="5" t="n">
        <v>235</v>
      </c>
    </row>
    <row r="8" spans="1:5">
      <c r="A8" s="4" t="s">
        <v>600</v>
      </c>
    </row>
    <row r="9" spans="1:5">
      <c r="A9" s="3" t="s">
        <v>597</v>
      </c>
    </row>
    <row r="10" spans="1:5">
      <c r="A10" s="4" t="s">
        <v>598</v>
      </c>
      <c r="B10" s="7" t="n">
        <v>19</v>
      </c>
      <c r="C10" s="7" t="n">
        <v>16</v>
      </c>
      <c r="D10" s="7" t="n">
        <v>54</v>
      </c>
      <c r="E10" s="7" t="n">
        <v>5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1</v>
      </c>
      <c r="B1" s="2" t="s">
        <v>25</v>
      </c>
      <c r="C1" s="2" t="s">
        <v>86</v>
      </c>
      <c r="D1" s="2" t="s">
        <v>602</v>
      </c>
    </row>
    <row r="2" spans="1:4">
      <c r="A2" s="3" t="s">
        <v>221</v>
      </c>
    </row>
    <row r="3" spans="1:4">
      <c r="A3" s="4" t="s">
        <v>603</v>
      </c>
      <c r="B3" s="7" t="n">
        <v>8</v>
      </c>
      <c r="C3" s="7" t="n">
        <v>8</v>
      </c>
    </row>
    <row r="4" spans="1:4">
      <c r="A4" s="3" t="s">
        <v>604</v>
      </c>
    </row>
    <row r="5" spans="1:4">
      <c r="A5" s="4" t="s">
        <v>605</v>
      </c>
      <c r="B5" s="5" t="n">
        <v>2213</v>
      </c>
      <c r="C5" s="5" t="n">
        <v>1856</v>
      </c>
    </row>
    <row r="6" spans="1:4">
      <c r="A6" s="4" t="s">
        <v>606</v>
      </c>
      <c r="B6" s="5" t="n">
        <v>1096</v>
      </c>
      <c r="C6" s="5" t="n">
        <v>1088</v>
      </c>
    </row>
    <row r="7" spans="1:4">
      <c r="A7" s="4" t="s">
        <v>607</v>
      </c>
      <c r="B7" s="5" t="n">
        <v>1095</v>
      </c>
      <c r="C7" s="5" t="n">
        <v>1087</v>
      </c>
    </row>
    <row r="8" spans="1:4">
      <c r="A8" s="4" t="s">
        <v>608</v>
      </c>
    </row>
    <row r="9" spans="1:4">
      <c r="A9" s="3" t="s">
        <v>604</v>
      </c>
    </row>
    <row r="10" spans="1:4">
      <c r="A10" s="4" t="s">
        <v>605</v>
      </c>
      <c r="B10" s="5" t="n">
        <v>1425</v>
      </c>
      <c r="C10" s="5" t="n">
        <v>1384</v>
      </c>
    </row>
    <row r="11" spans="1:4">
      <c r="A11" s="4" t="s">
        <v>609</v>
      </c>
    </row>
    <row r="12" spans="1:4">
      <c r="A12" s="3" t="s">
        <v>604</v>
      </c>
    </row>
    <row r="13" spans="1:4">
      <c r="A13" s="4" t="s">
        <v>605</v>
      </c>
      <c r="B13" s="5" t="n">
        <v>51</v>
      </c>
      <c r="C13" s="5" t="n">
        <v>51</v>
      </c>
    </row>
    <row r="14" spans="1:4">
      <c r="A14" s="4" t="s">
        <v>610</v>
      </c>
    </row>
    <row r="15" spans="1:4">
      <c r="A15" s="3" t="s">
        <v>604</v>
      </c>
    </row>
    <row r="16" spans="1:4">
      <c r="A16" s="4" t="s">
        <v>605</v>
      </c>
      <c r="B16" s="5" t="n">
        <v>564</v>
      </c>
      <c r="C16" s="5" t="n">
        <v>278</v>
      </c>
    </row>
    <row r="17" spans="1:4">
      <c r="A17" s="4" t="s">
        <v>611</v>
      </c>
    </row>
    <row r="18" spans="1:4">
      <c r="A18" s="3" t="s">
        <v>604</v>
      </c>
    </row>
    <row r="19" spans="1:4">
      <c r="A19" s="4" t="s">
        <v>612</v>
      </c>
      <c r="D19" s="4" t="s">
        <v>613</v>
      </c>
    </row>
    <row r="20" spans="1:4">
      <c r="A20" s="4" t="s">
        <v>605</v>
      </c>
      <c r="B20" s="5" t="n">
        <v>73</v>
      </c>
      <c r="C20" s="5" t="n">
        <v>87</v>
      </c>
    </row>
    <row r="21" spans="1:4">
      <c r="A21" s="4" t="s">
        <v>614</v>
      </c>
    </row>
    <row r="22" spans="1:4">
      <c r="A22" s="3" t="s">
        <v>604</v>
      </c>
    </row>
    <row r="23" spans="1:4">
      <c r="A23" s="4" t="s">
        <v>605</v>
      </c>
      <c r="B23" s="7" t="n">
        <v>100</v>
      </c>
      <c r="C23" s="7" t="n">
        <v>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615</v>
      </c>
      <c r="B1" s="2" t="s">
        <v>1</v>
      </c>
      <c r="C1" s="2" t="s">
        <v>496</v>
      </c>
    </row>
    <row r="2" spans="1:3">
      <c r="B2" s="2" t="s">
        <v>25</v>
      </c>
      <c r="C2" s="2" t="s">
        <v>86</v>
      </c>
    </row>
    <row r="3" spans="1:3">
      <c r="A3" s="3" t="s">
        <v>616</v>
      </c>
    </row>
    <row r="4" spans="1:3">
      <c r="A4" s="4" t="s">
        <v>617</v>
      </c>
      <c r="B4" s="7" t="n">
        <v>1258</v>
      </c>
      <c r="C4" s="7" t="n">
        <v>1354</v>
      </c>
    </row>
    <row r="5" spans="1:3">
      <c r="A5" s="4" t="s">
        <v>618</v>
      </c>
      <c r="B5" s="5" t="n">
        <v>-637</v>
      </c>
      <c r="C5" s="5" t="n">
        <v>-909</v>
      </c>
    </row>
    <row r="6" spans="1:3">
      <c r="A6" s="4" t="s">
        <v>619</v>
      </c>
      <c r="B6" s="5" t="n">
        <v>749</v>
      </c>
      <c r="C6" s="5" t="n">
        <v>813</v>
      </c>
    </row>
    <row r="7" spans="1:3">
      <c r="A7" s="4" t="s">
        <v>620</v>
      </c>
      <c r="B7" s="7" t="n">
        <v>1370</v>
      </c>
      <c r="C7" s="7" t="n">
        <v>12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21</v>
      </c>
      <c r="C1" s="2" t="s">
        <v>24</v>
      </c>
      <c r="E1" s="2" t="s">
        <v>1</v>
      </c>
    </row>
    <row r="2" spans="1:7">
      <c r="C2" s="2" t="s">
        <v>25</v>
      </c>
      <c r="D2" s="2" t="s">
        <v>26</v>
      </c>
      <c r="E2" s="2" t="s">
        <v>25</v>
      </c>
      <c r="F2" s="2" t="s">
        <v>26</v>
      </c>
      <c r="G2" s="2" t="s">
        <v>622</v>
      </c>
    </row>
    <row r="3" spans="1:7">
      <c r="A3" s="3" t="s">
        <v>224</v>
      </c>
    </row>
    <row r="4" spans="1:7">
      <c r="A4" s="4" t="s">
        <v>623</v>
      </c>
      <c r="C4" s="5" t="n">
        <v>0</v>
      </c>
      <c r="D4" s="5" t="n">
        <v>21874118</v>
      </c>
      <c r="E4" s="5" t="n">
        <v>5136715</v>
      </c>
      <c r="F4" s="5" t="n">
        <v>26088324</v>
      </c>
    </row>
    <row r="5" spans="1:7">
      <c r="A5" s="4" t="s">
        <v>624</v>
      </c>
      <c r="B5" s="4" t="s">
        <v>48</v>
      </c>
      <c r="C5" s="7" t="n">
        <v>1059</v>
      </c>
      <c r="D5" s="7" t="n">
        <v>283</v>
      </c>
      <c r="E5" s="7" t="n">
        <v>2053</v>
      </c>
      <c r="F5" s="7" t="n">
        <v>1104</v>
      </c>
    </row>
    <row r="6" spans="1:7">
      <c r="A6" s="3" t="s">
        <v>625</v>
      </c>
    </row>
    <row r="7" spans="1:7">
      <c r="A7" s="4" t="s">
        <v>626</v>
      </c>
      <c r="C7" s="5" t="n">
        <v>592900000</v>
      </c>
      <c r="D7" s="5" t="n">
        <v>584700000</v>
      </c>
      <c r="E7" s="5" t="n">
        <v>590300000</v>
      </c>
      <c r="F7" s="5" t="n">
        <v>583800000</v>
      </c>
    </row>
    <row r="8" spans="1:7">
      <c r="A8" s="4" t="s">
        <v>627</v>
      </c>
      <c r="C8" s="5" t="n">
        <v>7200000</v>
      </c>
      <c r="D8" s="5" t="n">
        <v>4900000</v>
      </c>
      <c r="E8" s="5" t="n">
        <v>6200000</v>
      </c>
      <c r="F8" s="5" t="n">
        <v>4900000</v>
      </c>
    </row>
    <row r="9" spans="1:7">
      <c r="A9" s="4" t="s">
        <v>628</v>
      </c>
      <c r="B9" s="4" t="s">
        <v>51</v>
      </c>
      <c r="C9" s="5" t="n">
        <v>600100000</v>
      </c>
      <c r="D9" s="5" t="n">
        <v>589600000</v>
      </c>
      <c r="E9" s="5" t="n">
        <v>596500000</v>
      </c>
      <c r="F9" s="5" t="n">
        <v>588700000</v>
      </c>
    </row>
    <row r="10" spans="1:7">
      <c r="A10" s="3" t="s">
        <v>629</v>
      </c>
    </row>
    <row r="11" spans="1:7">
      <c r="A11" s="4" t="s">
        <v>630</v>
      </c>
      <c r="C11" s="8" t="n">
        <v>1.79</v>
      </c>
      <c r="D11" s="8" t="n">
        <v>0.48</v>
      </c>
      <c r="E11" s="8" t="n">
        <v>3.48</v>
      </c>
      <c r="F11" s="8" t="n">
        <v>1.89</v>
      </c>
    </row>
    <row r="12" spans="1:7">
      <c r="A12" s="4" t="s">
        <v>631</v>
      </c>
      <c r="B12" s="4" t="s">
        <v>51</v>
      </c>
      <c r="C12" s="8" t="n">
        <v>1.77</v>
      </c>
      <c r="D12" s="8" t="n">
        <v>0.48</v>
      </c>
      <c r="E12" s="8" t="n">
        <v>3.44</v>
      </c>
      <c r="F12" s="8" t="n">
        <v>1.88</v>
      </c>
    </row>
    <row r="13" spans="1:7">
      <c r="A13" s="4" t="s">
        <v>632</v>
      </c>
      <c r="C13" s="5" t="n">
        <v>594900000</v>
      </c>
      <c r="D13" s="5" t="n">
        <v>585100000</v>
      </c>
      <c r="E13" s="5" t="n">
        <v>594900000</v>
      </c>
      <c r="F13" s="5" t="n">
        <v>585100000</v>
      </c>
    </row>
    <row r="14" spans="1:7">
      <c r="A14" s="3" t="s">
        <v>633</v>
      </c>
    </row>
    <row r="15" spans="1:7">
      <c r="A15" s="4" t="s">
        <v>634</v>
      </c>
      <c r="G15" s="7" t="n">
        <v>10000</v>
      </c>
    </row>
    <row r="16" spans="1:7">
      <c r="A16" s="4" t="s">
        <v>158</v>
      </c>
      <c r="E16" s="5" t="n">
        <v>0</v>
      </c>
      <c r="F16" s="5" t="n">
        <v>0</v>
      </c>
    </row>
    <row r="17" spans="1:7">
      <c r="A17" s="4" t="s">
        <v>635</v>
      </c>
      <c r="E17" s="7" t="n">
        <v>4500</v>
      </c>
    </row>
    <row r="18" spans="1:7"/>
    <row r="19" spans="1:7">
      <c r="A19" s="4" t="s">
        <v>48</v>
      </c>
      <c r="B19" s="4" t="s">
        <v>56</v>
      </c>
    </row>
    <row r="20" spans="1:7">
      <c r="A20" s="4" t="s">
        <v>51</v>
      </c>
      <c r="B20" s="4" t="s">
        <v>57</v>
      </c>
    </row>
  </sheetData>
  <mergeCells count="6">
    <mergeCell ref="A1:B2"/>
    <mergeCell ref="C1:D1"/>
    <mergeCell ref="E1:F1"/>
    <mergeCell ref="A18:F18"/>
    <mergeCell ref="B19:F19"/>
    <mergeCell ref="B20:F2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24</v>
      </c>
      <c r="D1" s="2" t="s">
        <v>1</v>
      </c>
    </row>
    <row r="2" spans="1:5">
      <c r="B2" s="2" t="s">
        <v>25</v>
      </c>
      <c r="C2" s="2" t="s">
        <v>26</v>
      </c>
      <c r="D2" s="2" t="s">
        <v>25</v>
      </c>
      <c r="E2" s="2" t="s">
        <v>26</v>
      </c>
    </row>
    <row r="3" spans="1:5">
      <c r="A3" s="3" t="s">
        <v>226</v>
      </c>
    </row>
    <row r="4" spans="1:5">
      <c r="A4" s="4" t="s">
        <v>637</v>
      </c>
      <c r="B4" s="7" t="n">
        <v>-1471</v>
      </c>
      <c r="C4" s="7" t="n">
        <v>-1633</v>
      </c>
      <c r="D4" s="7" t="n">
        <v>-2039</v>
      </c>
      <c r="E4" s="7" t="n">
        <v>-2035</v>
      </c>
    </row>
    <row r="5" spans="1:5">
      <c r="A5" s="4" t="s">
        <v>638</v>
      </c>
      <c r="B5" s="5" t="n">
        <v>244</v>
      </c>
      <c r="C5" s="5" t="n">
        <v>103</v>
      </c>
      <c r="D5" s="5" t="n">
        <v>749</v>
      </c>
      <c r="E5" s="5" t="n">
        <v>532</v>
      </c>
    </row>
    <row r="6" spans="1:5">
      <c r="A6" s="4" t="s">
        <v>639</v>
      </c>
      <c r="B6" s="5" t="n">
        <v>-6</v>
      </c>
      <c r="C6" s="5" t="n">
        <v>3</v>
      </c>
      <c r="D6" s="5" t="n">
        <v>57</v>
      </c>
      <c r="E6" s="5" t="n">
        <v>-24</v>
      </c>
    </row>
    <row r="7" spans="1:5">
      <c r="A7" s="4" t="s">
        <v>640</v>
      </c>
      <c r="B7" s="5" t="n">
        <v>238</v>
      </c>
      <c r="C7" s="5" t="n">
        <v>106</v>
      </c>
      <c r="D7" s="5" t="n">
        <v>806</v>
      </c>
      <c r="E7" s="5" t="n">
        <v>508</v>
      </c>
    </row>
    <row r="8" spans="1:5">
      <c r="A8" s="4" t="s">
        <v>641</v>
      </c>
      <c r="B8" s="5" t="n">
        <v>-1233</v>
      </c>
      <c r="C8" s="5" t="n">
        <v>-1527</v>
      </c>
      <c r="D8" s="5" t="n">
        <v>-1233</v>
      </c>
      <c r="E8" s="5" t="n">
        <v>-1527</v>
      </c>
    </row>
    <row r="9" spans="1:5">
      <c r="A9" s="4" t="s">
        <v>642</v>
      </c>
    </row>
    <row r="10" spans="1:5">
      <c r="A10" s="3" t="s">
        <v>226</v>
      </c>
    </row>
    <row r="11" spans="1:5">
      <c r="A11" s="4" t="s">
        <v>637</v>
      </c>
      <c r="B11" s="5" t="n">
        <v>-1499</v>
      </c>
      <c r="C11" s="5" t="n">
        <v>-1648</v>
      </c>
      <c r="D11" s="5" t="n">
        <v>-1970</v>
      </c>
      <c r="E11" s="5" t="n">
        <v>-1953</v>
      </c>
    </row>
    <row r="12" spans="1:5">
      <c r="A12" s="4" t="s">
        <v>638</v>
      </c>
      <c r="B12" s="5" t="n">
        <v>237</v>
      </c>
      <c r="C12" s="5" t="n">
        <v>124</v>
      </c>
      <c r="D12" s="5" t="n">
        <v>706</v>
      </c>
      <c r="E12" s="5" t="n">
        <v>429</v>
      </c>
    </row>
    <row r="13" spans="1:5">
      <c r="A13" s="4" t="s">
        <v>639</v>
      </c>
      <c r="B13" s="5" t="n">
        <v>11</v>
      </c>
      <c r="C13" s="5" t="n">
        <v>13</v>
      </c>
      <c r="D13" s="5" t="n">
        <v>13</v>
      </c>
      <c r="E13" s="5" t="n">
        <v>13</v>
      </c>
    </row>
    <row r="14" spans="1:5">
      <c r="A14" s="4" t="s">
        <v>640</v>
      </c>
      <c r="B14" s="5" t="n">
        <v>248</v>
      </c>
      <c r="C14" s="5" t="n">
        <v>137</v>
      </c>
      <c r="D14" s="5" t="n">
        <v>719</v>
      </c>
      <c r="E14" s="5" t="n">
        <v>442</v>
      </c>
    </row>
    <row r="15" spans="1:5">
      <c r="A15" s="4" t="s">
        <v>641</v>
      </c>
      <c r="B15" s="5" t="n">
        <v>-1251</v>
      </c>
      <c r="C15" s="5" t="n">
        <v>-1511</v>
      </c>
      <c r="D15" s="5" t="n">
        <v>-1251</v>
      </c>
      <c r="E15" s="5" t="n">
        <v>-1511</v>
      </c>
    </row>
    <row r="16" spans="1:5">
      <c r="A16" s="4" t="s">
        <v>643</v>
      </c>
    </row>
    <row r="17" spans="1:5">
      <c r="A17" s="3" t="s">
        <v>226</v>
      </c>
    </row>
    <row r="18" spans="1:5">
      <c r="A18" s="4" t="s">
        <v>637</v>
      </c>
      <c r="B18" s="5" t="n">
        <v>14</v>
      </c>
      <c r="C18" s="5" t="n">
        <v>29</v>
      </c>
      <c r="D18" s="5" t="n">
        <v>14</v>
      </c>
      <c r="E18" s="5" t="n">
        <v>-69</v>
      </c>
    </row>
    <row r="19" spans="1:5">
      <c r="A19" s="4" t="s">
        <v>638</v>
      </c>
      <c r="B19" s="5" t="n">
        <v>0</v>
      </c>
      <c r="C19" s="5" t="n">
        <v>2</v>
      </c>
      <c r="D19" s="5" t="n">
        <v>8</v>
      </c>
      <c r="E19" s="5" t="n">
        <v>119</v>
      </c>
    </row>
    <row r="20" spans="1:5">
      <c r="A20" s="4" t="s">
        <v>639</v>
      </c>
      <c r="B20" s="5" t="n">
        <v>-4</v>
      </c>
      <c r="C20" s="5" t="n">
        <v>-10</v>
      </c>
      <c r="D20" s="5" t="n">
        <v>-12</v>
      </c>
      <c r="E20" s="5" t="n">
        <v>-29</v>
      </c>
    </row>
    <row r="21" spans="1:5">
      <c r="A21" s="4" t="s">
        <v>640</v>
      </c>
      <c r="B21" s="5" t="n">
        <v>-4</v>
      </c>
      <c r="C21" s="5" t="n">
        <v>-8</v>
      </c>
      <c r="D21" s="5" t="n">
        <v>-4</v>
      </c>
      <c r="E21" s="5" t="n">
        <v>90</v>
      </c>
    </row>
    <row r="22" spans="1:5">
      <c r="A22" s="4" t="s">
        <v>641</v>
      </c>
      <c r="B22" s="5" t="n">
        <v>10</v>
      </c>
      <c r="C22" s="5" t="n">
        <v>21</v>
      </c>
      <c r="D22" s="5" t="n">
        <v>10</v>
      </c>
      <c r="E22" s="5" t="n">
        <v>21</v>
      </c>
    </row>
    <row r="23" spans="1:5">
      <c r="A23" s="4" t="s">
        <v>644</v>
      </c>
    </row>
    <row r="24" spans="1:5">
      <c r="A24" s="3" t="s">
        <v>226</v>
      </c>
    </row>
    <row r="25" spans="1:5">
      <c r="A25" s="4" t="s">
        <v>637</v>
      </c>
      <c r="B25" s="5" t="n">
        <v>-39</v>
      </c>
      <c r="C25" s="5" t="n">
        <v>-49</v>
      </c>
      <c r="D25" s="5" t="n">
        <v>-115</v>
      </c>
      <c r="E25" s="5" t="n">
        <v>-50</v>
      </c>
    </row>
    <row r="26" spans="1:5">
      <c r="A26" s="4" t="s">
        <v>638</v>
      </c>
      <c r="B26" s="5" t="n">
        <v>-4</v>
      </c>
      <c r="C26" s="5" t="n">
        <v>-28</v>
      </c>
      <c r="D26" s="5" t="n">
        <v>6</v>
      </c>
      <c r="E26" s="5" t="n">
        <v>-37</v>
      </c>
    </row>
    <row r="27" spans="1:5">
      <c r="A27" s="4" t="s">
        <v>639</v>
      </c>
      <c r="B27" s="5" t="n">
        <v>11</v>
      </c>
      <c r="C27" s="5" t="n">
        <v>6</v>
      </c>
      <c r="D27" s="5" t="n">
        <v>77</v>
      </c>
      <c r="E27" s="5" t="n">
        <v>16</v>
      </c>
    </row>
    <row r="28" spans="1:5">
      <c r="A28" s="4" t="s">
        <v>640</v>
      </c>
      <c r="B28" s="5" t="n">
        <v>7</v>
      </c>
      <c r="C28" s="5" t="n">
        <v>-22</v>
      </c>
      <c r="D28" s="5" t="n">
        <v>83</v>
      </c>
      <c r="E28" s="5" t="n">
        <v>-21</v>
      </c>
    </row>
    <row r="29" spans="1:5">
      <c r="A29" s="4" t="s">
        <v>641</v>
      </c>
      <c r="B29" s="5" t="n">
        <v>-32</v>
      </c>
      <c r="C29" s="5" t="n">
        <v>-71</v>
      </c>
      <c r="D29" s="5" t="n">
        <v>-32</v>
      </c>
      <c r="E29" s="5" t="n">
        <v>-71</v>
      </c>
    </row>
    <row r="30" spans="1:5">
      <c r="A30" s="4" t="s">
        <v>645</v>
      </c>
    </row>
    <row r="31" spans="1:5">
      <c r="A31" s="3" t="s">
        <v>226</v>
      </c>
    </row>
    <row r="32" spans="1:5">
      <c r="A32" s="4" t="s">
        <v>637</v>
      </c>
      <c r="B32" s="5" t="n">
        <v>53</v>
      </c>
      <c r="C32" s="5" t="n">
        <v>35</v>
      </c>
      <c r="D32" s="5" t="n">
        <v>32</v>
      </c>
      <c r="E32" s="5" t="n">
        <v>37</v>
      </c>
    </row>
    <row r="33" spans="1:5">
      <c r="A33" s="4" t="s">
        <v>638</v>
      </c>
      <c r="B33" s="5" t="n">
        <v>11</v>
      </c>
      <c r="C33" s="5" t="n">
        <v>5</v>
      </c>
      <c r="D33" s="5" t="n">
        <v>29</v>
      </c>
      <c r="E33" s="5" t="n">
        <v>21</v>
      </c>
    </row>
    <row r="34" spans="1:5">
      <c r="A34" s="4" t="s">
        <v>639</v>
      </c>
      <c r="B34" s="5" t="n">
        <v>-24</v>
      </c>
      <c r="C34" s="5" t="n">
        <v>-6</v>
      </c>
      <c r="D34" s="5" t="n">
        <v>-21</v>
      </c>
      <c r="E34" s="5" t="n">
        <v>-24</v>
      </c>
    </row>
    <row r="35" spans="1:5">
      <c r="A35" s="4" t="s">
        <v>640</v>
      </c>
      <c r="B35" s="5" t="n">
        <v>-13</v>
      </c>
      <c r="C35" s="5" t="n">
        <v>-1</v>
      </c>
      <c r="D35" s="5" t="n">
        <v>8</v>
      </c>
      <c r="E35" s="5" t="n">
        <v>-3</v>
      </c>
    </row>
    <row r="36" spans="1:5">
      <c r="A36" s="4" t="s">
        <v>641</v>
      </c>
      <c r="B36" s="7" t="n">
        <v>40</v>
      </c>
      <c r="C36" s="7" t="n">
        <v>34</v>
      </c>
      <c r="D36" s="7" t="n">
        <v>40</v>
      </c>
      <c r="E36" s="7" t="n">
        <v>3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46"/>
    <col customWidth="1" max="3" min="3" width="15"/>
    <col customWidth="1" max="4" min="4" width="14"/>
    <col customWidth="1" max="5" min="5" width="15"/>
    <col customWidth="1" max="6" min="6" width="14"/>
  </cols>
  <sheetData>
    <row r="1" spans="1:6">
      <c r="A1" s="1" t="s">
        <v>646</v>
      </c>
      <c r="C1" s="2" t="s">
        <v>24</v>
      </c>
      <c r="E1" s="2" t="s">
        <v>1</v>
      </c>
    </row>
    <row r="2" spans="1:6">
      <c r="C2" s="2" t="s">
        <v>25</v>
      </c>
      <c r="D2" s="2" t="s">
        <v>26</v>
      </c>
      <c r="E2" s="2" t="s">
        <v>25</v>
      </c>
      <c r="F2" s="2" t="s">
        <v>26</v>
      </c>
    </row>
    <row r="3" spans="1:6">
      <c r="A3" s="3" t="s">
        <v>647</v>
      </c>
    </row>
    <row r="4" spans="1:6">
      <c r="A4" s="4" t="s">
        <v>40</v>
      </c>
      <c r="C4" s="7" t="n">
        <v>64</v>
      </c>
      <c r="D4" s="7" t="n">
        <v>28</v>
      </c>
      <c r="E4" s="7" t="n">
        <v>88</v>
      </c>
      <c r="F4" s="7" t="n">
        <v>112</v>
      </c>
    </row>
    <row r="5" spans="1:6">
      <c r="A5" s="4" t="s">
        <v>39</v>
      </c>
      <c r="C5" s="5" t="n">
        <v>-118</v>
      </c>
      <c r="D5" s="5" t="n">
        <v>-126</v>
      </c>
      <c r="E5" s="5" t="n">
        <v>-362</v>
      </c>
      <c r="F5" s="5" t="n">
        <v>-385</v>
      </c>
    </row>
    <row r="6" spans="1:6">
      <c r="A6" s="4" t="s">
        <v>35</v>
      </c>
      <c r="C6" s="5" t="n">
        <v>-163</v>
      </c>
      <c r="D6" s="5" t="n">
        <v>-147</v>
      </c>
      <c r="E6" s="5" t="n">
        <v>-484</v>
      </c>
      <c r="F6" s="5" t="n">
        <v>-447</v>
      </c>
    </row>
    <row r="7" spans="1:6">
      <c r="A7" s="4" t="s">
        <v>648</v>
      </c>
      <c r="C7" s="5" t="n">
        <v>1523</v>
      </c>
      <c r="D7" s="5" t="n">
        <v>383</v>
      </c>
      <c r="E7" s="5" t="n">
        <v>2971</v>
      </c>
      <c r="F7" s="5" t="n">
        <v>1487</v>
      </c>
    </row>
    <row r="8" spans="1:6">
      <c r="A8" s="4" t="s">
        <v>649</v>
      </c>
      <c r="C8" s="5" t="n">
        <v>-470</v>
      </c>
      <c r="D8" s="5" t="n">
        <v>-96</v>
      </c>
      <c r="E8" s="5" t="n">
        <v>-921</v>
      </c>
      <c r="F8" s="5" t="n">
        <v>-372</v>
      </c>
    </row>
    <row r="9" spans="1:6">
      <c r="A9" s="4" t="s">
        <v>650</v>
      </c>
      <c r="B9" s="4" t="s">
        <v>48</v>
      </c>
      <c r="C9" s="5" t="n">
        <v>1059</v>
      </c>
      <c r="D9" s="5" t="n">
        <v>283</v>
      </c>
      <c r="E9" s="5" t="n">
        <v>2053</v>
      </c>
      <c r="F9" s="5" t="n">
        <v>1104</v>
      </c>
    </row>
    <row r="10" spans="1:6">
      <c r="A10" s="4" t="s">
        <v>651</v>
      </c>
    </row>
    <row r="11" spans="1:6">
      <c r="A11" s="3" t="s">
        <v>647</v>
      </c>
    </row>
    <row r="12" spans="1:6">
      <c r="A12" s="4" t="s">
        <v>650</v>
      </c>
      <c r="C12" s="5" t="n">
        <v>6</v>
      </c>
      <c r="D12" s="5" t="n">
        <v>-3</v>
      </c>
      <c r="E12" s="5" t="n">
        <v>-57</v>
      </c>
      <c r="F12" s="5" t="n">
        <v>24</v>
      </c>
    </row>
    <row r="13" spans="1:6">
      <c r="A13" s="4" t="s">
        <v>652</v>
      </c>
    </row>
    <row r="14" spans="1:6">
      <c r="A14" s="3" t="s">
        <v>647</v>
      </c>
    </row>
    <row r="15" spans="1:6">
      <c r="A15" s="4" t="s">
        <v>40</v>
      </c>
      <c r="C15" s="5" t="n">
        <v>-11</v>
      </c>
      <c r="D15" s="5" t="n">
        <v>-13</v>
      </c>
      <c r="E15" s="5" t="n">
        <v>-13</v>
      </c>
      <c r="F15" s="5" t="n">
        <v>-13</v>
      </c>
    </row>
    <row r="16" spans="1:6">
      <c r="A16" s="4" t="s">
        <v>649</v>
      </c>
      <c r="C16" s="5" t="n">
        <v>0</v>
      </c>
      <c r="D16" s="5" t="n">
        <v>0</v>
      </c>
      <c r="E16" s="5" t="n">
        <v>0</v>
      </c>
      <c r="F16" s="5" t="n">
        <v>0</v>
      </c>
    </row>
    <row r="17" spans="1:6">
      <c r="A17" s="4" t="s">
        <v>650</v>
      </c>
      <c r="C17" s="5" t="n">
        <v>-11</v>
      </c>
      <c r="D17" s="5" t="n">
        <v>-13</v>
      </c>
      <c r="E17" s="5" t="n">
        <v>-13</v>
      </c>
      <c r="F17" s="5" t="n">
        <v>-13</v>
      </c>
    </row>
    <row r="18" spans="1:6">
      <c r="A18" s="4" t="s">
        <v>653</v>
      </c>
    </row>
    <row r="19" spans="1:6">
      <c r="A19" s="3" t="s">
        <v>647</v>
      </c>
    </row>
    <row r="20" spans="1:6">
      <c r="A20" s="4" t="s">
        <v>654</v>
      </c>
      <c r="C20" s="5" t="n">
        <v>6</v>
      </c>
      <c r="D20" s="5" t="n">
        <v>15</v>
      </c>
      <c r="E20" s="5" t="n">
        <v>18</v>
      </c>
      <c r="F20" s="5" t="n">
        <v>45</v>
      </c>
    </row>
    <row r="21" spans="1:6">
      <c r="A21" s="4" t="s">
        <v>649</v>
      </c>
      <c r="C21" s="5" t="n">
        <v>-2</v>
      </c>
      <c r="D21" s="5" t="n">
        <v>-5</v>
      </c>
      <c r="E21" s="5" t="n">
        <v>-6</v>
      </c>
      <c r="F21" s="5" t="n">
        <v>-16</v>
      </c>
    </row>
    <row r="22" spans="1:6">
      <c r="A22" s="4" t="s">
        <v>650</v>
      </c>
      <c r="C22" s="5" t="n">
        <v>4</v>
      </c>
      <c r="D22" s="5" t="n">
        <v>10</v>
      </c>
      <c r="E22" s="5" t="n">
        <v>12</v>
      </c>
      <c r="F22" s="5" t="n">
        <v>29</v>
      </c>
    </row>
    <row r="23" spans="1:6">
      <c r="A23" s="4" t="s">
        <v>655</v>
      </c>
    </row>
    <row r="24" spans="1:6">
      <c r="A24" s="3" t="s">
        <v>647</v>
      </c>
    </row>
    <row r="25" spans="1:6">
      <c r="A25" s="4" t="s">
        <v>648</v>
      </c>
      <c r="C25" s="5" t="n">
        <v>-16</v>
      </c>
      <c r="D25" s="5" t="n">
        <v>-8</v>
      </c>
      <c r="E25" s="5" t="n">
        <v>-118</v>
      </c>
      <c r="F25" s="5" t="n">
        <v>-24</v>
      </c>
    </row>
    <row r="26" spans="1:6">
      <c r="A26" s="4" t="s">
        <v>649</v>
      </c>
      <c r="C26" s="5" t="n">
        <v>5</v>
      </c>
      <c r="D26" s="5" t="n">
        <v>2</v>
      </c>
      <c r="E26" s="5" t="n">
        <v>41</v>
      </c>
      <c r="F26" s="5" t="n">
        <v>8</v>
      </c>
    </row>
    <row r="27" spans="1:6">
      <c r="A27" s="4" t="s">
        <v>650</v>
      </c>
      <c r="C27" s="5" t="n">
        <v>-11</v>
      </c>
      <c r="D27" s="5" t="n">
        <v>-6</v>
      </c>
      <c r="E27" s="5" t="n">
        <v>-77</v>
      </c>
      <c r="F27" s="5" t="n">
        <v>-16</v>
      </c>
    </row>
    <row r="28" spans="1:6">
      <c r="A28" s="4" t="s">
        <v>656</v>
      </c>
    </row>
    <row r="29" spans="1:6">
      <c r="A29" s="3" t="s">
        <v>647</v>
      </c>
    </row>
    <row r="30" spans="1:6">
      <c r="A30" s="4" t="s">
        <v>40</v>
      </c>
      <c r="C30" s="5" t="n">
        <v>-16</v>
      </c>
      <c r="D30" s="5" t="n">
        <v>-6</v>
      </c>
      <c r="E30" s="5" t="n">
        <v>-118</v>
      </c>
      <c r="F30" s="5" t="n">
        <v>-16</v>
      </c>
    </row>
    <row r="31" spans="1:6">
      <c r="A31" s="4" t="s">
        <v>657</v>
      </c>
    </row>
    <row r="32" spans="1:6">
      <c r="A32" s="3" t="s">
        <v>647</v>
      </c>
    </row>
    <row r="33" spans="1:6">
      <c r="A33" s="4" t="s">
        <v>39</v>
      </c>
      <c r="C33" s="5" t="n">
        <v>-2</v>
      </c>
      <c r="D33" s="5" t="n">
        <v>-2</v>
      </c>
      <c r="E33" s="5" t="n">
        <v>-5</v>
      </c>
      <c r="F33" s="5" t="n">
        <v>-5</v>
      </c>
    </row>
    <row r="34" spans="1:6">
      <c r="A34" s="4" t="s">
        <v>658</v>
      </c>
    </row>
    <row r="35" spans="1:6">
      <c r="A35" s="3" t="s">
        <v>647</v>
      </c>
    </row>
    <row r="36" spans="1:6">
      <c r="A36" s="4" t="s">
        <v>35</v>
      </c>
      <c r="C36" s="5" t="n">
        <v>2</v>
      </c>
      <c r="D36" s="5" t="n">
        <v>0</v>
      </c>
      <c r="E36" s="5" t="n">
        <v>5</v>
      </c>
      <c r="F36" s="5" t="n">
        <v>-3</v>
      </c>
    </row>
    <row r="37" spans="1:6">
      <c r="A37" s="4" t="s">
        <v>659</v>
      </c>
    </row>
    <row r="38" spans="1:6">
      <c r="A38" s="3" t="s">
        <v>647</v>
      </c>
    </row>
    <row r="39" spans="1:6">
      <c r="A39" s="4" t="s">
        <v>40</v>
      </c>
      <c r="C39" s="5" t="n">
        <v>36</v>
      </c>
      <c r="D39" s="5" t="n">
        <v>9</v>
      </c>
      <c r="E39" s="5" t="n">
        <v>32</v>
      </c>
      <c r="F39" s="5" t="n">
        <v>36</v>
      </c>
    </row>
    <row r="40" spans="1:6">
      <c r="A40" s="4" t="s">
        <v>649</v>
      </c>
      <c r="C40" s="5" t="n">
        <v>-12</v>
      </c>
      <c r="D40" s="5" t="n">
        <v>-3</v>
      </c>
      <c r="E40" s="5" t="n">
        <v>-11</v>
      </c>
      <c r="F40" s="5" t="n">
        <v>-12</v>
      </c>
    </row>
    <row r="41" spans="1:6">
      <c r="A41" s="4" t="s">
        <v>650</v>
      </c>
      <c r="C41" s="7" t="n">
        <v>24</v>
      </c>
      <c r="D41" s="7" t="n">
        <v>6</v>
      </c>
      <c r="E41" s="7" t="n">
        <v>21</v>
      </c>
      <c r="F41" s="7" t="n">
        <v>24</v>
      </c>
    </row>
    <row r="42" spans="1:6"/>
    <row r="43" spans="1:6">
      <c r="A43" s="4" t="s">
        <v>48</v>
      </c>
      <c r="B43" s="4" t="s">
        <v>56</v>
      </c>
    </row>
  </sheetData>
  <mergeCells count="5">
    <mergeCell ref="A1:B2"/>
    <mergeCell ref="C1:D1"/>
    <mergeCell ref="E1:F1"/>
    <mergeCell ref="A42:E42"/>
    <mergeCell ref="B43:E4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0</v>
      </c>
      <c r="B1" s="2" t="s">
        <v>661</v>
      </c>
      <c r="C1" s="2" t="s">
        <v>25</v>
      </c>
    </row>
    <row r="2" spans="1:3">
      <c r="A2" s="3" t="s">
        <v>662</v>
      </c>
    </row>
    <row r="3" spans="1:3">
      <c r="A3" s="4" t="s">
        <v>663</v>
      </c>
      <c r="C3" s="5" t="n">
        <v>3</v>
      </c>
    </row>
    <row r="4" spans="1:3">
      <c r="A4" s="4" t="s">
        <v>664</v>
      </c>
    </row>
    <row r="5" spans="1:3">
      <c r="A5" s="3" t="s">
        <v>662</v>
      </c>
    </row>
    <row r="6" spans="1:3">
      <c r="A6" s="4" t="s">
        <v>665</v>
      </c>
      <c r="B6" s="5" t="n">
        <v>18</v>
      </c>
    </row>
    <row r="7" spans="1:3">
      <c r="A7" s="4" t="s">
        <v>666</v>
      </c>
    </row>
    <row r="8" spans="1:3">
      <c r="A8" s="3" t="s">
        <v>662</v>
      </c>
    </row>
    <row r="9" spans="1:3">
      <c r="A9" s="4" t="s">
        <v>665</v>
      </c>
      <c r="B9" s="5" t="n">
        <v>100</v>
      </c>
    </row>
    <row r="10" spans="1:3">
      <c r="A10" s="4" t="s">
        <v>667</v>
      </c>
    </row>
    <row r="11" spans="1:3">
      <c r="A11" s="3" t="s">
        <v>662</v>
      </c>
    </row>
    <row r="12" spans="1:3">
      <c r="A12" s="4" t="s">
        <v>665</v>
      </c>
      <c r="B12" s="5" t="n">
        <v>2</v>
      </c>
    </row>
    <row r="13" spans="1:3">
      <c r="A13" s="4" t="s">
        <v>668</v>
      </c>
    </row>
    <row r="14" spans="1:3">
      <c r="A14" s="3" t="s">
        <v>662</v>
      </c>
    </row>
    <row r="15" spans="1:3">
      <c r="A15" s="4" t="s">
        <v>665</v>
      </c>
      <c r="B15" s="5" t="n">
        <v>2</v>
      </c>
    </row>
    <row r="16" spans="1:3">
      <c r="A16" s="4" t="s">
        <v>669</v>
      </c>
    </row>
    <row r="17" spans="1:3">
      <c r="A17" s="3" t="s">
        <v>662</v>
      </c>
    </row>
    <row r="18" spans="1:3">
      <c r="A18" s="4" t="s">
        <v>665</v>
      </c>
      <c r="B18" s="5"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70</v>
      </c>
      <c r="B1" s="2" t="s">
        <v>1</v>
      </c>
    </row>
    <row r="2" spans="1:3">
      <c r="B2" s="2" t="s">
        <v>25</v>
      </c>
      <c r="C2" s="2" t="s">
        <v>26</v>
      </c>
    </row>
    <row r="3" spans="1:3">
      <c r="A3" s="3" t="s">
        <v>232</v>
      </c>
    </row>
    <row r="4" spans="1:3">
      <c r="A4" s="4" t="s">
        <v>671</v>
      </c>
      <c r="B4" s="4" t="s">
        <v>672</v>
      </c>
      <c r="C4" s="4" t="s">
        <v>673</v>
      </c>
    </row>
    <row r="5" spans="1:3">
      <c r="A5" s="4" t="s">
        <v>674</v>
      </c>
      <c r="B5" s="7" t="n">
        <v>45</v>
      </c>
    </row>
    <row r="6" spans="1:3">
      <c r="A6" s="4" t="s">
        <v>675</v>
      </c>
      <c r="B6" s="5" t="n">
        <v>15</v>
      </c>
    </row>
    <row r="7" spans="1:3">
      <c r="A7" s="4" t="s">
        <v>676</v>
      </c>
    </row>
    <row r="8" spans="1:3">
      <c r="A8" s="3" t="s">
        <v>677</v>
      </c>
    </row>
    <row r="9" spans="1:3">
      <c r="A9" s="4" t="s">
        <v>678</v>
      </c>
      <c r="B9" s="7" t="n">
        <v>2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2"/>
    <col customWidth="1" max="5" min="5" width="21"/>
    <col customWidth="1" max="6" min="6" width="21"/>
  </cols>
  <sheetData>
    <row r="1" spans="1:6">
      <c r="A1" s="1" t="s">
        <v>679</v>
      </c>
      <c r="B1" s="2" t="s">
        <v>24</v>
      </c>
      <c r="D1" s="2" t="s">
        <v>1</v>
      </c>
    </row>
    <row r="2" spans="1:6">
      <c r="B2" s="2" t="s">
        <v>403</v>
      </c>
      <c r="C2" s="2" t="s">
        <v>680</v>
      </c>
      <c r="D2" s="2" t="s">
        <v>681</v>
      </c>
      <c r="E2" s="2" t="s">
        <v>680</v>
      </c>
      <c r="F2" s="2" t="s">
        <v>682</v>
      </c>
    </row>
    <row r="3" spans="1:6">
      <c r="A3" s="3" t="s">
        <v>683</v>
      </c>
    </row>
    <row r="4" spans="1:6">
      <c r="A4" s="4" t="s">
        <v>684</v>
      </c>
      <c r="D4" s="5" t="n">
        <v>5</v>
      </c>
    </row>
    <row r="5" spans="1:6">
      <c r="A5" s="4" t="s">
        <v>685</v>
      </c>
      <c r="D5" s="5" t="n">
        <v>6</v>
      </c>
    </row>
    <row r="6" spans="1:6">
      <c r="A6" s="4" t="s">
        <v>686</v>
      </c>
      <c r="D6" s="4" t="s">
        <v>687</v>
      </c>
    </row>
    <row r="7" spans="1:6">
      <c r="A7" s="3" t="s">
        <v>310</v>
      </c>
    </row>
    <row r="8" spans="1:6">
      <c r="A8" s="4" t="s">
        <v>688</v>
      </c>
      <c r="B8" s="7" t="n">
        <v>11413</v>
      </c>
      <c r="C8" s="7" t="n">
        <v>9160</v>
      </c>
      <c r="D8" s="7" t="n">
        <v>32566</v>
      </c>
      <c r="E8" s="7" t="n">
        <v>28963</v>
      </c>
    </row>
    <row r="9" spans="1:6">
      <c r="A9" s="4" t="s">
        <v>162</v>
      </c>
      <c r="B9" s="5" t="n">
        <v>723</v>
      </c>
      <c r="C9" s="5" t="n">
        <v>761</v>
      </c>
      <c r="D9" s="5" t="n">
        <v>2153</v>
      </c>
      <c r="E9" s="5" t="n">
        <v>2255</v>
      </c>
    </row>
    <row r="10" spans="1:6">
      <c r="A10" s="4" t="s">
        <v>41</v>
      </c>
      <c r="B10" s="5" t="n">
        <v>1523</v>
      </c>
      <c r="C10" s="5" t="n">
        <v>383</v>
      </c>
      <c r="D10" s="5" t="n">
        <v>2971</v>
      </c>
      <c r="E10" s="5" t="n">
        <v>1487</v>
      </c>
    </row>
    <row r="11" spans="1:6">
      <c r="A11" s="4" t="s">
        <v>689</v>
      </c>
      <c r="B11" s="5" t="n">
        <v>78560</v>
      </c>
      <c r="D11" s="5" t="n">
        <v>78560</v>
      </c>
      <c r="F11" s="7" t="n">
        <v>74704</v>
      </c>
    </row>
    <row r="12" spans="1:6">
      <c r="A12" s="4" t="s">
        <v>690</v>
      </c>
      <c r="B12" s="5" t="n">
        <v>513</v>
      </c>
      <c r="C12" s="5" t="n">
        <v>595</v>
      </c>
      <c r="D12" s="7" t="n">
        <v>1637</v>
      </c>
      <c r="E12" s="5" t="n">
        <v>2200</v>
      </c>
    </row>
    <row r="13" spans="1:6">
      <c r="A13" s="4" t="s">
        <v>691</v>
      </c>
    </row>
    <row r="14" spans="1:6">
      <c r="A14" s="3" t="s">
        <v>683</v>
      </c>
    </row>
    <row r="15" spans="1:6">
      <c r="A15" s="4" t="s">
        <v>684</v>
      </c>
      <c r="D15" s="5" t="n">
        <v>1</v>
      </c>
    </row>
    <row r="16" spans="1:6">
      <c r="A16" s="4" t="s">
        <v>692</v>
      </c>
      <c r="D16" s="5" t="n">
        <v>2</v>
      </c>
    </row>
    <row r="17" spans="1:6">
      <c r="A17" s="4" t="s">
        <v>693</v>
      </c>
      <c r="D17" s="5" t="n">
        <v>1</v>
      </c>
    </row>
    <row r="18" spans="1:6">
      <c r="A18" s="3" t="s">
        <v>310</v>
      </c>
    </row>
    <row r="19" spans="1:6">
      <c r="A19" s="4" t="s">
        <v>688</v>
      </c>
      <c r="B19" s="5" t="n">
        <v>56</v>
      </c>
      <c r="C19" s="5" t="n">
        <v>28</v>
      </c>
      <c r="D19" s="7" t="n">
        <v>126</v>
      </c>
      <c r="E19" s="5" t="n">
        <v>107</v>
      </c>
    </row>
    <row r="20" spans="1:6">
      <c r="A20" s="4" t="s">
        <v>162</v>
      </c>
      <c r="B20" s="5" t="n">
        <v>52</v>
      </c>
      <c r="C20" s="5" t="n">
        <v>53</v>
      </c>
      <c r="D20" s="5" t="n">
        <v>162</v>
      </c>
      <c r="E20" s="5" t="n">
        <v>158</v>
      </c>
    </row>
    <row r="21" spans="1:6">
      <c r="A21" s="4" t="s">
        <v>41</v>
      </c>
      <c r="B21" s="5" t="n">
        <v>6</v>
      </c>
      <c r="C21" s="5" t="n">
        <v>-22</v>
      </c>
      <c r="D21" s="5" t="n">
        <v>-27</v>
      </c>
      <c r="E21" s="5" t="n">
        <v>-43</v>
      </c>
    </row>
    <row r="22" spans="1:6">
      <c r="A22" s="4" t="s">
        <v>689</v>
      </c>
      <c r="B22" s="5" t="n">
        <v>1345</v>
      </c>
      <c r="D22" s="5" t="n">
        <v>1345</v>
      </c>
      <c r="F22" s="5" t="n">
        <v>1381</v>
      </c>
    </row>
    <row r="23" spans="1:6">
      <c r="A23" s="4" t="s">
        <v>690</v>
      </c>
      <c r="B23" s="5" t="n">
        <v>26</v>
      </c>
      <c r="C23" s="5" t="n">
        <v>35</v>
      </c>
      <c r="D23" s="5" t="n">
        <v>71</v>
      </c>
      <c r="E23" s="5" t="n">
        <v>102</v>
      </c>
    </row>
    <row r="24" spans="1:6">
      <c r="A24" s="4" t="s">
        <v>694</v>
      </c>
    </row>
    <row r="25" spans="1:6">
      <c r="A25" s="3" t="s">
        <v>310</v>
      </c>
    </row>
    <row r="26" spans="1:6">
      <c r="A26" s="4" t="s">
        <v>688</v>
      </c>
      <c r="B26" s="5" t="n">
        <v>12454</v>
      </c>
      <c r="C26" s="5" t="n">
        <v>9939</v>
      </c>
      <c r="D26" s="7" t="n">
        <v>35550</v>
      </c>
      <c r="E26" s="5" t="n">
        <v>31282</v>
      </c>
    </row>
    <row r="27" spans="1:6">
      <c r="A27" s="4" t="s">
        <v>310</v>
      </c>
    </row>
    <row r="28" spans="1:6">
      <c r="A28" s="3" t="s">
        <v>683</v>
      </c>
    </row>
    <row r="29" spans="1:6">
      <c r="A29" s="4" t="s">
        <v>695</v>
      </c>
      <c r="D29" s="5" t="n">
        <v>3</v>
      </c>
    </row>
    <row r="30" spans="1:6">
      <c r="A30" s="4" t="s">
        <v>696</v>
      </c>
      <c r="D30" s="5" t="n">
        <v>1</v>
      </c>
    </row>
    <row r="31" spans="1:6">
      <c r="A31" s="3" t="s">
        <v>310</v>
      </c>
    </row>
    <row r="32" spans="1:6">
      <c r="A32" s="4" t="s">
        <v>697</v>
      </c>
      <c r="D32" s="5" t="n">
        <v>4</v>
      </c>
    </row>
    <row r="33" spans="1:6">
      <c r="A33" s="4" t="s">
        <v>688</v>
      </c>
      <c r="B33" s="5" t="n">
        <v>11459</v>
      </c>
      <c r="C33" s="5" t="n">
        <v>9214</v>
      </c>
      <c r="D33" s="7" t="n">
        <v>32742</v>
      </c>
      <c r="E33" s="5" t="n">
        <v>29119</v>
      </c>
    </row>
    <row r="34" spans="1:6">
      <c r="A34" s="4" t="s">
        <v>162</v>
      </c>
      <c r="B34" s="5" t="n">
        <v>597</v>
      </c>
      <c r="C34" s="5" t="n">
        <v>652</v>
      </c>
      <c r="D34" s="5" t="n">
        <v>1788</v>
      </c>
      <c r="E34" s="5" t="n">
        <v>1942</v>
      </c>
    </row>
    <row r="35" spans="1:6">
      <c r="A35" s="4" t="s">
        <v>41</v>
      </c>
      <c r="B35" s="5" t="n">
        <v>2045</v>
      </c>
      <c r="C35" s="5" t="n">
        <v>1004</v>
      </c>
      <c r="D35" s="5" t="n">
        <v>5462</v>
      </c>
      <c r="E35" s="5" t="n">
        <v>3117</v>
      </c>
    </row>
    <row r="36" spans="1:6">
      <c r="A36" s="4" t="s">
        <v>689</v>
      </c>
      <c r="B36" s="5" t="n">
        <v>54252</v>
      </c>
      <c r="D36" s="5" t="n">
        <v>54252</v>
      </c>
      <c r="F36" s="5" t="n">
        <v>55517</v>
      </c>
    </row>
    <row r="37" spans="1:6">
      <c r="A37" s="4" t="s">
        <v>690</v>
      </c>
      <c r="B37" s="5" t="n">
        <v>512</v>
      </c>
      <c r="C37" s="5" t="n">
        <v>568</v>
      </c>
      <c r="D37" s="5" t="n">
        <v>1538</v>
      </c>
      <c r="E37" s="5" t="n">
        <v>1882</v>
      </c>
    </row>
    <row r="38" spans="1:6">
      <c r="A38" s="4" t="s">
        <v>698</v>
      </c>
    </row>
    <row r="39" spans="1:6">
      <c r="A39" s="3" t="s">
        <v>310</v>
      </c>
    </row>
    <row r="40" spans="1:6">
      <c r="A40" s="4" t="s">
        <v>688</v>
      </c>
      <c r="B40" s="5" t="n">
        <v>995</v>
      </c>
      <c r="C40" s="5" t="n">
        <v>725</v>
      </c>
      <c r="D40" s="5" t="n">
        <v>2808</v>
      </c>
      <c r="E40" s="5" t="n">
        <v>2163</v>
      </c>
    </row>
    <row r="41" spans="1:6">
      <c r="A41" s="4" t="s">
        <v>699</v>
      </c>
    </row>
    <row r="42" spans="1:6">
      <c r="A42" s="3" t="s">
        <v>310</v>
      </c>
    </row>
    <row r="43" spans="1:6">
      <c r="A43" s="4" t="s">
        <v>688</v>
      </c>
      <c r="B43" s="5" t="n">
        <v>11680</v>
      </c>
      <c r="C43" s="5" t="n">
        <v>9190</v>
      </c>
      <c r="D43" s="5" t="n">
        <v>33240</v>
      </c>
      <c r="E43" s="5" t="n">
        <v>29031</v>
      </c>
    </row>
    <row r="44" spans="1:6">
      <c r="A44" s="4" t="s">
        <v>700</v>
      </c>
    </row>
    <row r="45" spans="1:6">
      <c r="A45" s="3" t="s">
        <v>310</v>
      </c>
    </row>
    <row r="46" spans="1:6">
      <c r="A46" s="4" t="s">
        <v>688</v>
      </c>
      <c r="B46" s="5" t="n">
        <v>10685</v>
      </c>
      <c r="C46" s="5" t="n">
        <v>8465</v>
      </c>
      <c r="D46" s="5" t="n">
        <v>30432</v>
      </c>
      <c r="E46" s="5" t="n">
        <v>26868</v>
      </c>
    </row>
    <row r="47" spans="1:6">
      <c r="A47" s="4" t="s">
        <v>162</v>
      </c>
      <c r="B47" s="5" t="n">
        <v>393</v>
      </c>
      <c r="C47" s="5" t="n">
        <v>437</v>
      </c>
      <c r="D47" s="5" t="n">
        <v>1172</v>
      </c>
      <c r="E47" s="5" t="n">
        <v>1309</v>
      </c>
    </row>
    <row r="48" spans="1:6">
      <c r="A48" s="4" t="s">
        <v>41</v>
      </c>
      <c r="B48" s="5" t="n">
        <v>1860</v>
      </c>
      <c r="C48" s="5" t="n">
        <v>821</v>
      </c>
      <c r="D48" s="5" t="n">
        <v>4903</v>
      </c>
      <c r="E48" s="5" t="n">
        <v>2564</v>
      </c>
    </row>
    <row r="49" spans="1:6">
      <c r="A49" s="4" t="s">
        <v>689</v>
      </c>
      <c r="B49" s="5" t="n">
        <v>18837</v>
      </c>
      <c r="D49" s="5" t="n">
        <v>18837</v>
      </c>
      <c r="F49" s="5" t="n">
        <v>20293</v>
      </c>
    </row>
    <row r="50" spans="1:6">
      <c r="A50" s="4" t="s">
        <v>690</v>
      </c>
      <c r="B50" s="5" t="n">
        <v>204</v>
      </c>
      <c r="C50" s="5" t="n">
        <v>211</v>
      </c>
      <c r="D50" s="5" t="n">
        <v>520</v>
      </c>
      <c r="E50" s="5" t="n">
        <v>616</v>
      </c>
    </row>
    <row r="51" spans="1:6">
      <c r="A51" s="4" t="s">
        <v>701</v>
      </c>
    </row>
    <row r="52" spans="1:6">
      <c r="A52" s="3" t="s">
        <v>310</v>
      </c>
    </row>
    <row r="53" spans="1:6">
      <c r="A53" s="4" t="s">
        <v>688</v>
      </c>
      <c r="B53" s="5" t="n">
        <v>995</v>
      </c>
      <c r="C53" s="5" t="n">
        <v>725</v>
      </c>
      <c r="D53" s="5" t="n">
        <v>2808</v>
      </c>
      <c r="E53" s="5" t="n">
        <v>2163</v>
      </c>
    </row>
    <row r="54" spans="1:6">
      <c r="A54" s="4" t="s">
        <v>702</v>
      </c>
    </row>
    <row r="55" spans="1:6">
      <c r="A55" s="3" t="s">
        <v>310</v>
      </c>
    </row>
    <row r="56" spans="1:6">
      <c r="A56" s="4" t="s">
        <v>688</v>
      </c>
      <c r="B56" s="5" t="n">
        <v>4886</v>
      </c>
      <c r="C56" s="5" t="n">
        <v>3581</v>
      </c>
      <c r="D56" s="5" t="n">
        <v>13945</v>
      </c>
      <c r="E56" s="5" t="n">
        <v>12070</v>
      </c>
    </row>
    <row r="57" spans="1:6">
      <c r="A57" s="4" t="s">
        <v>703</v>
      </c>
    </row>
    <row r="58" spans="1:6">
      <c r="A58" s="3" t="s">
        <v>310</v>
      </c>
    </row>
    <row r="59" spans="1:6">
      <c r="A59" s="4" t="s">
        <v>688</v>
      </c>
      <c r="B59" s="5" t="n">
        <v>4854</v>
      </c>
      <c r="C59" s="5" t="n">
        <v>3554</v>
      </c>
      <c r="D59" s="5" t="n">
        <v>13875</v>
      </c>
      <c r="E59" s="5" t="n">
        <v>12023</v>
      </c>
    </row>
    <row r="60" spans="1:6">
      <c r="A60" s="4" t="s">
        <v>162</v>
      </c>
      <c r="B60" s="5" t="n">
        <v>99</v>
      </c>
      <c r="C60" s="5" t="n">
        <v>117</v>
      </c>
      <c r="D60" s="5" t="n">
        <v>301</v>
      </c>
      <c r="E60" s="5" t="n">
        <v>346</v>
      </c>
    </row>
    <row r="61" spans="1:6">
      <c r="A61" s="4" t="s">
        <v>41</v>
      </c>
      <c r="B61" s="5" t="n">
        <v>884</v>
      </c>
      <c r="C61" s="5" t="n">
        <v>326</v>
      </c>
      <c r="D61" s="5" t="n">
        <v>2420</v>
      </c>
      <c r="E61" s="5" t="n">
        <v>1316</v>
      </c>
    </row>
    <row r="62" spans="1:6">
      <c r="A62" s="4" t="s">
        <v>689</v>
      </c>
      <c r="B62" s="5" t="n">
        <v>4739</v>
      </c>
      <c r="D62" s="5" t="n">
        <v>4739</v>
      </c>
      <c r="F62" s="5" t="n">
        <v>5367</v>
      </c>
    </row>
    <row r="63" spans="1:6">
      <c r="A63" s="4" t="s">
        <v>690</v>
      </c>
      <c r="B63" s="5" t="n">
        <v>50</v>
      </c>
      <c r="C63" s="5" t="n">
        <v>46</v>
      </c>
      <c r="D63" s="5" t="n">
        <v>107</v>
      </c>
      <c r="E63" s="5" t="n">
        <v>114</v>
      </c>
    </row>
    <row r="64" spans="1:6">
      <c r="A64" s="4" t="s">
        <v>704</v>
      </c>
    </row>
    <row r="65" spans="1:6">
      <c r="A65" s="3" t="s">
        <v>310</v>
      </c>
    </row>
    <row r="66" spans="1:6">
      <c r="A66" s="4" t="s">
        <v>688</v>
      </c>
      <c r="B66" s="5" t="n">
        <v>32</v>
      </c>
      <c r="C66" s="5" t="n">
        <v>27</v>
      </c>
      <c r="D66" s="5" t="n">
        <v>70</v>
      </c>
      <c r="E66" s="5" t="n">
        <v>47</v>
      </c>
    </row>
    <row r="67" spans="1:6">
      <c r="A67" s="4" t="s">
        <v>705</v>
      </c>
    </row>
    <row r="68" spans="1:6">
      <c r="A68" s="3" t="s">
        <v>310</v>
      </c>
    </row>
    <row r="69" spans="1:6">
      <c r="A69" s="4" t="s">
        <v>688</v>
      </c>
      <c r="B69" s="5" t="n">
        <v>1956</v>
      </c>
      <c r="C69" s="5" t="n">
        <v>1446</v>
      </c>
      <c r="D69" s="5" t="n">
        <v>5553</v>
      </c>
      <c r="E69" s="5" t="n">
        <v>4480</v>
      </c>
    </row>
    <row r="70" spans="1:6">
      <c r="A70" s="4" t="s">
        <v>706</v>
      </c>
    </row>
    <row r="71" spans="1:6">
      <c r="A71" s="3" t="s">
        <v>310</v>
      </c>
    </row>
    <row r="72" spans="1:6">
      <c r="A72" s="4" t="s">
        <v>688</v>
      </c>
      <c r="B72" s="5" t="n">
        <v>1870</v>
      </c>
      <c r="C72" s="5" t="n">
        <v>1377</v>
      </c>
      <c r="D72" s="5" t="n">
        <v>5299</v>
      </c>
      <c r="E72" s="5" t="n">
        <v>4283</v>
      </c>
    </row>
    <row r="73" spans="1:6">
      <c r="A73" s="4" t="s">
        <v>162</v>
      </c>
      <c r="B73" s="5" t="n">
        <v>129</v>
      </c>
      <c r="C73" s="5" t="n">
        <v>150</v>
      </c>
      <c r="D73" s="5" t="n">
        <v>386</v>
      </c>
      <c r="E73" s="5" t="n">
        <v>458</v>
      </c>
    </row>
    <row r="74" spans="1:6">
      <c r="A74" s="4" t="s">
        <v>41</v>
      </c>
      <c r="B74" s="5" t="n">
        <v>226</v>
      </c>
      <c r="C74" s="5" t="n">
        <v>-77</v>
      </c>
      <c r="D74" s="5" t="n">
        <v>481</v>
      </c>
      <c r="E74" s="5" t="n">
        <v>-336</v>
      </c>
    </row>
    <row r="75" spans="1:6">
      <c r="A75" s="4" t="s">
        <v>689</v>
      </c>
      <c r="B75" s="5" t="n">
        <v>6596</v>
      </c>
      <c r="D75" s="5" t="n">
        <v>6596</v>
      </c>
      <c r="F75" s="5" t="n">
        <v>7135</v>
      </c>
    </row>
    <row r="76" spans="1:6">
      <c r="A76" s="4" t="s">
        <v>690</v>
      </c>
      <c r="B76" s="5" t="n">
        <v>41</v>
      </c>
      <c r="C76" s="5" t="n">
        <v>68</v>
      </c>
      <c r="D76" s="5" t="n">
        <v>93</v>
      </c>
      <c r="E76" s="5" t="n">
        <v>162</v>
      </c>
    </row>
    <row r="77" spans="1:6">
      <c r="A77" s="4" t="s">
        <v>707</v>
      </c>
    </row>
    <row r="78" spans="1:6">
      <c r="A78" s="3" t="s">
        <v>310</v>
      </c>
    </row>
    <row r="79" spans="1:6">
      <c r="A79" s="4" t="s">
        <v>688</v>
      </c>
      <c r="B79" s="5" t="n">
        <v>86</v>
      </c>
      <c r="C79" s="5" t="n">
        <v>69</v>
      </c>
      <c r="D79" s="5" t="n">
        <v>254</v>
      </c>
      <c r="E79" s="5" t="n">
        <v>197</v>
      </c>
    </row>
    <row r="80" spans="1:6">
      <c r="A80" s="4" t="s">
        <v>708</v>
      </c>
    </row>
    <row r="81" spans="1:6">
      <c r="A81" s="3" t="s">
        <v>310</v>
      </c>
    </row>
    <row r="82" spans="1:6">
      <c r="A82" s="4" t="s">
        <v>688</v>
      </c>
      <c r="B82" s="5" t="n">
        <v>4838</v>
      </c>
      <c r="C82" s="5" t="n">
        <v>4163</v>
      </c>
      <c r="D82" s="5" t="n">
        <v>13742</v>
      </c>
      <c r="E82" s="5" t="n">
        <v>12481</v>
      </c>
    </row>
    <row r="83" spans="1:6">
      <c r="A83" s="4" t="s">
        <v>709</v>
      </c>
    </row>
    <row r="84" spans="1:6">
      <c r="A84" s="3" t="s">
        <v>310</v>
      </c>
    </row>
    <row r="85" spans="1:6">
      <c r="A85" s="4" t="s">
        <v>688</v>
      </c>
      <c r="B85" s="5" t="n">
        <v>3961</v>
      </c>
      <c r="C85" s="5" t="n">
        <v>3534</v>
      </c>
      <c r="D85" s="5" t="n">
        <v>11258</v>
      </c>
      <c r="E85" s="5" t="n">
        <v>10562</v>
      </c>
    </row>
    <row r="86" spans="1:6">
      <c r="A86" s="4" t="s">
        <v>162</v>
      </c>
      <c r="B86" s="5" t="n">
        <v>165</v>
      </c>
      <c r="C86" s="5" t="n">
        <v>170</v>
      </c>
      <c r="D86" s="5" t="n">
        <v>485</v>
      </c>
      <c r="E86" s="5" t="n">
        <v>505</v>
      </c>
    </row>
    <row r="87" spans="1:6">
      <c r="A87" s="4" t="s">
        <v>41</v>
      </c>
      <c r="B87" s="5" t="n">
        <v>750</v>
      </c>
      <c r="C87" s="5" t="n">
        <v>572</v>
      </c>
      <c r="D87" s="5" t="n">
        <v>2002</v>
      </c>
      <c r="E87" s="5" t="n">
        <v>1584</v>
      </c>
    </row>
    <row r="88" spans="1:6">
      <c r="A88" s="4" t="s">
        <v>689</v>
      </c>
      <c r="B88" s="5" t="n">
        <v>7502</v>
      </c>
      <c r="D88" s="5" t="n">
        <v>7502</v>
      </c>
      <c r="F88" s="5" t="n">
        <v>7791</v>
      </c>
    </row>
    <row r="89" spans="1:6">
      <c r="A89" s="4" t="s">
        <v>690</v>
      </c>
      <c r="B89" s="5" t="n">
        <v>113</v>
      </c>
      <c r="C89" s="5" t="n">
        <v>97</v>
      </c>
      <c r="D89" s="5" t="n">
        <v>320</v>
      </c>
      <c r="E89" s="5" t="n">
        <v>340</v>
      </c>
    </row>
    <row r="90" spans="1:6">
      <c r="A90" s="4" t="s">
        <v>710</v>
      </c>
    </row>
    <row r="91" spans="1:6">
      <c r="A91" s="3" t="s">
        <v>310</v>
      </c>
    </row>
    <row r="92" spans="1:6">
      <c r="A92" s="4" t="s">
        <v>688</v>
      </c>
      <c r="B92" s="5" t="n">
        <v>877</v>
      </c>
      <c r="C92" s="5" t="n">
        <v>629</v>
      </c>
      <c r="D92" s="5" t="n">
        <v>2484</v>
      </c>
      <c r="E92" s="5" t="n">
        <v>1919</v>
      </c>
    </row>
    <row r="93" spans="1:6">
      <c r="A93" s="4" t="s">
        <v>711</v>
      </c>
    </row>
    <row r="94" spans="1:6">
      <c r="A94" s="3" t="s">
        <v>310</v>
      </c>
    </row>
    <row r="95" spans="1:6">
      <c r="A95" s="4" t="s">
        <v>688</v>
      </c>
      <c r="B95" s="5" t="n">
        <v>774</v>
      </c>
      <c r="C95" s="5" t="n">
        <v>749</v>
      </c>
      <c r="D95" s="5" t="n">
        <v>2310</v>
      </c>
      <c r="E95" s="5" t="n">
        <v>2251</v>
      </c>
    </row>
    <row r="96" spans="1:6">
      <c r="A96" s="4" t="s">
        <v>712</v>
      </c>
    </row>
    <row r="97" spans="1:6">
      <c r="A97" s="3" t="s">
        <v>310</v>
      </c>
    </row>
    <row r="98" spans="1:6">
      <c r="A98" s="4" t="s">
        <v>688</v>
      </c>
      <c r="B98" s="5" t="n">
        <v>774</v>
      </c>
      <c r="C98" s="5" t="n">
        <v>749</v>
      </c>
      <c r="D98" s="5" t="n">
        <v>2310</v>
      </c>
      <c r="E98" s="5" t="n">
        <v>2251</v>
      </c>
    </row>
    <row r="99" spans="1:6">
      <c r="A99" s="4" t="s">
        <v>162</v>
      </c>
      <c r="B99" s="5" t="n">
        <v>204</v>
      </c>
      <c r="C99" s="5" t="n">
        <v>215</v>
      </c>
      <c r="D99" s="5" t="n">
        <v>616</v>
      </c>
      <c r="E99" s="5" t="n">
        <v>633</v>
      </c>
    </row>
    <row r="100" spans="1:6">
      <c r="A100" s="4" t="s">
        <v>41</v>
      </c>
      <c r="B100" s="5" t="n">
        <v>185</v>
      </c>
      <c r="C100" s="5" t="n">
        <v>183</v>
      </c>
      <c r="D100" s="5" t="n">
        <v>559</v>
      </c>
      <c r="E100" s="5" t="n">
        <v>553</v>
      </c>
    </row>
    <row r="101" spans="1:6">
      <c r="A101" s="4" t="s">
        <v>689</v>
      </c>
      <c r="B101" s="5" t="n">
        <v>35415</v>
      </c>
      <c r="D101" s="5" t="n">
        <v>35415</v>
      </c>
      <c r="F101" s="7" t="n">
        <v>35224</v>
      </c>
    </row>
    <row r="102" spans="1:6">
      <c r="A102" s="4" t="s">
        <v>690</v>
      </c>
      <c r="B102" s="5" t="n">
        <v>308</v>
      </c>
      <c r="C102" s="5" t="n">
        <v>357</v>
      </c>
      <c r="D102" s="5" t="n">
        <v>1018</v>
      </c>
      <c r="E102" s="5" t="n">
        <v>1266</v>
      </c>
    </row>
    <row r="103" spans="1:6">
      <c r="A103" s="4" t="s">
        <v>713</v>
      </c>
    </row>
    <row r="104" spans="1:6">
      <c r="A104" s="3" t="s">
        <v>310</v>
      </c>
    </row>
    <row r="105" spans="1:6">
      <c r="A105" s="4" t="s">
        <v>688</v>
      </c>
      <c r="B105" s="7" t="n">
        <v>0</v>
      </c>
      <c r="C105" s="7" t="n">
        <v>0</v>
      </c>
      <c r="D105" s="7" t="n">
        <v>0</v>
      </c>
      <c r="E105"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32"/>
    <col customWidth="1" max="6" min="6" width="46"/>
    <col customWidth="1" max="7" min="7" width="25"/>
  </cols>
  <sheetData>
    <row r="1" spans="1:7">
      <c r="A1" s="1" t="s">
        <v>133</v>
      </c>
      <c r="B1" s="2" t="s">
        <v>134</v>
      </c>
      <c r="C1" s="2" t="s">
        <v>135</v>
      </c>
      <c r="D1" s="2" t="s">
        <v>136</v>
      </c>
      <c r="E1" s="2" t="s">
        <v>122</v>
      </c>
      <c r="F1" s="2" t="s">
        <v>123</v>
      </c>
      <c r="G1" s="2" t="s">
        <v>124</v>
      </c>
    </row>
    <row r="2" spans="1:7">
      <c r="A2" s="4" t="s">
        <v>137</v>
      </c>
      <c r="B2" s="7" t="n">
        <v>14885</v>
      </c>
      <c r="C2" s="7" t="n">
        <v>5238</v>
      </c>
      <c r="D2" s="7" t="n">
        <v>-17640</v>
      </c>
      <c r="E2" s="7" t="n">
        <v>29246</v>
      </c>
      <c r="F2" s="7" t="n">
        <v>-2035</v>
      </c>
      <c r="G2" s="7" t="n">
        <v>76</v>
      </c>
    </row>
    <row r="3" spans="1:7">
      <c r="A3" s="3" t="s">
        <v>138</v>
      </c>
    </row>
    <row r="4" spans="1:7">
      <c r="A4" s="4" t="s">
        <v>45</v>
      </c>
      <c r="B4" s="5" t="n">
        <v>1108</v>
      </c>
      <c r="C4" s="5" t="n">
        <v>0</v>
      </c>
      <c r="D4" s="5" t="n">
        <v>0</v>
      </c>
      <c r="E4" s="5" t="n">
        <v>1104</v>
      </c>
      <c r="F4" s="5" t="n">
        <v>0</v>
      </c>
      <c r="G4" s="5" t="n">
        <v>4</v>
      </c>
    </row>
    <row r="5" spans="1:7">
      <c r="A5" s="4" t="s">
        <v>139</v>
      </c>
      <c r="B5" s="5" t="n">
        <v>442</v>
      </c>
      <c r="C5" s="5" t="n">
        <v>0</v>
      </c>
      <c r="D5" s="5" t="n">
        <v>0</v>
      </c>
      <c r="E5" s="5" t="n">
        <v>0</v>
      </c>
      <c r="F5" s="5" t="n">
        <v>442</v>
      </c>
      <c r="G5" s="5" t="n">
        <v>0</v>
      </c>
    </row>
    <row r="6" spans="1:7">
      <c r="A6" s="4" t="s">
        <v>140</v>
      </c>
      <c r="B6" s="5" t="n">
        <v>90</v>
      </c>
      <c r="C6" s="5" t="n">
        <v>0</v>
      </c>
      <c r="D6" s="5" t="n">
        <v>0</v>
      </c>
      <c r="E6" s="5" t="n">
        <v>0</v>
      </c>
      <c r="F6" s="5" t="n">
        <v>90</v>
      </c>
      <c r="G6" s="5" t="n">
        <v>0</v>
      </c>
    </row>
    <row r="7" spans="1:7">
      <c r="A7" s="4" t="s">
        <v>141</v>
      </c>
      <c r="B7" s="5" t="n">
        <v>-21</v>
      </c>
      <c r="C7" s="5" t="n">
        <v>0</v>
      </c>
      <c r="D7" s="5" t="n">
        <v>0</v>
      </c>
      <c r="E7" s="5" t="n">
        <v>0</v>
      </c>
      <c r="F7" s="5" t="n">
        <v>-21</v>
      </c>
      <c r="G7" s="5" t="n">
        <v>0</v>
      </c>
    </row>
    <row r="8" spans="1:7">
      <c r="A8" s="4" t="s">
        <v>142</v>
      </c>
      <c r="B8" s="5" t="n">
        <v>-3</v>
      </c>
      <c r="C8" s="5" t="n">
        <v>0</v>
      </c>
      <c r="D8" s="5" t="n">
        <v>0</v>
      </c>
      <c r="E8" s="5" t="n">
        <v>0</v>
      </c>
      <c r="F8" s="5" t="n">
        <v>-3</v>
      </c>
      <c r="G8" s="5" t="n">
        <v>0</v>
      </c>
    </row>
    <row r="9" spans="1:7">
      <c r="A9" s="4" t="s">
        <v>143</v>
      </c>
      <c r="B9" s="5" t="n">
        <v>-900</v>
      </c>
      <c r="C9" s="5" t="n">
        <v>0</v>
      </c>
      <c r="D9" s="5" t="n">
        <v>0</v>
      </c>
      <c r="E9" s="5" t="n">
        <v>-900</v>
      </c>
      <c r="F9" s="5" t="n">
        <v>0</v>
      </c>
      <c r="G9" s="5" t="n">
        <v>0</v>
      </c>
    </row>
    <row r="10" spans="1:7">
      <c r="A10" s="4" t="s">
        <v>144</v>
      </c>
      <c r="B10" s="5" t="n">
        <v>-10</v>
      </c>
      <c r="C10" s="5" t="n">
        <v>0</v>
      </c>
      <c r="D10" s="5" t="n">
        <v>0</v>
      </c>
      <c r="E10" s="5" t="n">
        <v>0</v>
      </c>
      <c r="F10" s="5" t="n">
        <v>0</v>
      </c>
      <c r="G10" s="5" t="n">
        <v>-10</v>
      </c>
    </row>
    <row r="11" spans="1:7">
      <c r="A11" s="4" t="s">
        <v>145</v>
      </c>
      <c r="B11" s="5" t="n">
        <v>-54</v>
      </c>
      <c r="C11" s="5" t="n">
        <v>-150</v>
      </c>
      <c r="D11" s="5" t="n">
        <v>96</v>
      </c>
      <c r="E11" s="5" t="n">
        <v>0</v>
      </c>
      <c r="F11" s="5" t="n">
        <v>0</v>
      </c>
      <c r="G11" s="5" t="n">
        <v>0</v>
      </c>
    </row>
    <row r="12" spans="1:7">
      <c r="A12" s="4" t="s">
        <v>146</v>
      </c>
      <c r="B12" s="5" t="n">
        <v>187</v>
      </c>
      <c r="C12" s="5" t="n">
        <v>187</v>
      </c>
      <c r="D12" s="5" t="n">
        <v>0</v>
      </c>
      <c r="E12" s="5" t="n">
        <v>0</v>
      </c>
      <c r="F12" s="5" t="n">
        <v>0</v>
      </c>
      <c r="G12" s="5" t="n">
        <v>0</v>
      </c>
    </row>
    <row r="13" spans="1:7">
      <c r="A13" s="4" t="s">
        <v>147</v>
      </c>
      <c r="B13" s="5" t="n">
        <v>-18</v>
      </c>
      <c r="C13" s="5" t="n">
        <v>-18</v>
      </c>
      <c r="D13" s="5" t="n">
        <v>0</v>
      </c>
      <c r="E13" s="5" t="n">
        <v>0</v>
      </c>
      <c r="F13" s="5" t="n">
        <v>0</v>
      </c>
      <c r="G13" s="5" t="n">
        <v>0</v>
      </c>
    </row>
    <row r="14" spans="1:7">
      <c r="A14" s="4" t="s">
        <v>148</v>
      </c>
      <c r="B14" s="5" t="n">
        <v>9</v>
      </c>
      <c r="C14" s="5" t="n">
        <v>9</v>
      </c>
      <c r="D14" s="5" t="n">
        <v>0</v>
      </c>
      <c r="E14" s="5" t="n">
        <v>0</v>
      </c>
      <c r="F14" s="5" t="n">
        <v>0</v>
      </c>
      <c r="G14" s="5" t="n">
        <v>0</v>
      </c>
    </row>
    <row r="15" spans="1:7">
      <c r="A15" s="4" t="s">
        <v>149</v>
      </c>
      <c r="B15" s="5" t="n">
        <v>15715</v>
      </c>
      <c r="C15" s="5" t="n">
        <v>5266</v>
      </c>
      <c r="D15" s="5" t="n">
        <v>-17544</v>
      </c>
      <c r="E15" s="5" t="n">
        <v>29450</v>
      </c>
      <c r="F15" s="5" t="n">
        <v>-1527</v>
      </c>
      <c r="G15" s="5" t="n">
        <v>70</v>
      </c>
    </row>
    <row r="16" spans="1:7">
      <c r="A16" s="4" t="s">
        <v>150</v>
      </c>
      <c r="B16" s="5" t="n">
        <v>13213</v>
      </c>
      <c r="C16" s="5" t="n">
        <v>5277</v>
      </c>
      <c r="D16" s="5" t="n">
        <v>-17478</v>
      </c>
      <c r="E16" s="5" t="n">
        <v>27377</v>
      </c>
      <c r="F16" s="5" t="n">
        <v>-2039</v>
      </c>
      <c r="G16" s="5" t="n">
        <v>76</v>
      </c>
    </row>
    <row r="17" spans="1:7">
      <c r="A17" s="3" t="s">
        <v>138</v>
      </c>
    </row>
    <row r="18" spans="1:7">
      <c r="A18" s="4" t="s">
        <v>151</v>
      </c>
      <c r="B18" s="5" t="n">
        <v>15</v>
      </c>
      <c r="C18" s="5" t="n">
        <v>0</v>
      </c>
      <c r="D18" s="5" t="n">
        <v>0</v>
      </c>
      <c r="E18" s="5" t="n">
        <v>15</v>
      </c>
      <c r="F18" s="5" t="n">
        <v>0</v>
      </c>
      <c r="G18" s="5" t="n">
        <v>0</v>
      </c>
    </row>
    <row r="19" spans="1:7">
      <c r="A19" s="4" t="s">
        <v>152</v>
      </c>
      <c r="B19" s="5" t="n">
        <v>13228</v>
      </c>
      <c r="C19" s="5" t="n">
        <v>5277</v>
      </c>
      <c r="D19" s="5" t="n">
        <v>-17478</v>
      </c>
      <c r="E19" s="5" t="n">
        <v>27392</v>
      </c>
      <c r="F19" s="5" t="n">
        <v>-2039</v>
      </c>
      <c r="G19" s="5" t="n">
        <v>76</v>
      </c>
    </row>
    <row r="20" spans="1:7">
      <c r="A20" s="4" t="s">
        <v>150</v>
      </c>
      <c r="B20" s="5" t="n">
        <v>13213</v>
      </c>
      <c r="C20" s="5" t="n">
        <v>5277</v>
      </c>
      <c r="D20" s="5" t="n">
        <v>-17478</v>
      </c>
      <c r="E20" s="5" t="n">
        <v>27377</v>
      </c>
      <c r="F20" s="5" t="n">
        <v>-2039</v>
      </c>
      <c r="G20" s="5" t="n">
        <v>76</v>
      </c>
    </row>
    <row r="21" spans="1:7">
      <c r="A21" s="3" t="s">
        <v>138</v>
      </c>
    </row>
    <row r="22" spans="1:7">
      <c r="A22" s="4" t="s">
        <v>45</v>
      </c>
      <c r="B22" s="5" t="n">
        <v>2058</v>
      </c>
      <c r="C22" s="5" t="n">
        <v>0</v>
      </c>
      <c r="D22" s="5" t="n">
        <v>0</v>
      </c>
      <c r="E22" s="5" t="n">
        <v>2053</v>
      </c>
      <c r="F22" s="5" t="n">
        <v>0</v>
      </c>
      <c r="G22" s="5" t="n">
        <v>5</v>
      </c>
    </row>
    <row r="23" spans="1:7">
      <c r="A23" s="4" t="s">
        <v>139</v>
      </c>
      <c r="B23" s="5" t="n">
        <v>719</v>
      </c>
      <c r="C23" s="5" t="n">
        <v>0</v>
      </c>
      <c r="D23" s="5" t="n">
        <v>0</v>
      </c>
      <c r="E23" s="5" t="n">
        <v>0</v>
      </c>
      <c r="F23" s="5" t="n">
        <v>719</v>
      </c>
      <c r="G23" s="5" t="n">
        <v>0</v>
      </c>
    </row>
    <row r="24" spans="1:7">
      <c r="A24" s="4" t="s">
        <v>140</v>
      </c>
      <c r="B24" s="5" t="n">
        <v>-4</v>
      </c>
      <c r="C24" s="5" t="n">
        <v>0</v>
      </c>
      <c r="D24" s="5" t="n">
        <v>0</v>
      </c>
      <c r="E24" s="5" t="n">
        <v>0</v>
      </c>
      <c r="F24" s="5" t="n">
        <v>-4</v>
      </c>
      <c r="G24" s="5" t="n">
        <v>0</v>
      </c>
    </row>
    <row r="25" spans="1:7">
      <c r="A25" s="4" t="s">
        <v>141</v>
      </c>
      <c r="B25" s="5" t="n">
        <v>83</v>
      </c>
      <c r="C25" s="5" t="n">
        <v>0</v>
      </c>
      <c r="D25" s="5" t="n">
        <v>0</v>
      </c>
      <c r="E25" s="5" t="n">
        <v>0</v>
      </c>
      <c r="F25" s="5" t="n">
        <v>83</v>
      </c>
      <c r="G25" s="5" t="n">
        <v>0</v>
      </c>
    </row>
    <row r="26" spans="1:7">
      <c r="A26" s="4" t="s">
        <v>142</v>
      </c>
      <c r="B26" s="5" t="n">
        <v>8</v>
      </c>
      <c r="C26" s="5" t="n">
        <v>0</v>
      </c>
      <c r="D26" s="5" t="n">
        <v>0</v>
      </c>
      <c r="E26" s="5" t="n">
        <v>0</v>
      </c>
      <c r="F26" s="5" t="n">
        <v>8</v>
      </c>
      <c r="G26" s="5" t="n">
        <v>0</v>
      </c>
    </row>
    <row r="27" spans="1:7">
      <c r="A27" s="4" t="s">
        <v>153</v>
      </c>
      <c r="B27" s="5" t="n">
        <v>1</v>
      </c>
      <c r="C27" s="5" t="n">
        <v>4</v>
      </c>
      <c r="D27" s="5" t="n">
        <v>0</v>
      </c>
      <c r="E27" s="5" t="n">
        <v>0</v>
      </c>
      <c r="F27" s="5" t="n">
        <v>0</v>
      </c>
      <c r="G27" s="5" t="n">
        <v>-3</v>
      </c>
    </row>
    <row r="28" spans="1:7">
      <c r="A28" s="4" t="s">
        <v>143</v>
      </c>
      <c r="B28" s="5" t="n">
        <v>-915</v>
      </c>
      <c r="C28" s="5" t="n">
        <v>0</v>
      </c>
      <c r="D28" s="5" t="n">
        <v>0</v>
      </c>
      <c r="E28" s="5" t="n">
        <v>-915</v>
      </c>
      <c r="F28" s="5" t="n">
        <v>0</v>
      </c>
      <c r="G28" s="5" t="n">
        <v>0</v>
      </c>
    </row>
    <row r="29" spans="1:7">
      <c r="A29" s="4" t="s">
        <v>144</v>
      </c>
      <c r="B29" s="5" t="n">
        <v>-8</v>
      </c>
      <c r="C29" s="5" t="n">
        <v>0</v>
      </c>
      <c r="D29" s="5" t="n">
        <v>0</v>
      </c>
      <c r="E29" s="5" t="n">
        <v>0</v>
      </c>
      <c r="F29" s="5" t="n">
        <v>0</v>
      </c>
      <c r="G29" s="5" t="n">
        <v>-8</v>
      </c>
    </row>
    <row r="30" spans="1:7">
      <c r="A30" s="4" t="s">
        <v>145</v>
      </c>
      <c r="B30" s="5" t="n">
        <v>353</v>
      </c>
      <c r="C30" s="5" t="n">
        <v>5</v>
      </c>
      <c r="D30" s="5" t="n">
        <v>348</v>
      </c>
      <c r="E30" s="5" t="n">
        <v>0</v>
      </c>
      <c r="F30" s="5" t="n">
        <v>0</v>
      </c>
      <c r="G30" s="5" t="n">
        <v>0</v>
      </c>
    </row>
    <row r="31" spans="1:7">
      <c r="A31" s="4" t="s">
        <v>146</v>
      </c>
      <c r="B31" s="5" t="n">
        <v>165</v>
      </c>
      <c r="C31" s="5" t="n">
        <v>165</v>
      </c>
      <c r="D31" s="5" t="n">
        <v>0</v>
      </c>
      <c r="E31" s="5" t="n">
        <v>0</v>
      </c>
      <c r="F31" s="5" t="n">
        <v>0</v>
      </c>
      <c r="G31" s="5" t="n">
        <v>0</v>
      </c>
    </row>
    <row r="32" spans="1:7">
      <c r="A32" s="4" t="s">
        <v>148</v>
      </c>
      <c r="B32" s="5" t="n">
        <v>9</v>
      </c>
      <c r="C32" s="5" t="n">
        <v>9</v>
      </c>
      <c r="D32" s="5" t="n">
        <v>0</v>
      </c>
      <c r="E32" s="5" t="n">
        <v>0</v>
      </c>
      <c r="F32" s="5" t="n">
        <v>0</v>
      </c>
      <c r="G32" s="5" t="n">
        <v>0</v>
      </c>
    </row>
    <row r="33" spans="1:7">
      <c r="A33" s="4" t="s">
        <v>154</v>
      </c>
      <c r="B33" s="7" t="n">
        <v>15697</v>
      </c>
      <c r="C33" s="7" t="n">
        <v>5460</v>
      </c>
      <c r="D33" s="7" t="n">
        <v>-17130</v>
      </c>
      <c r="E33" s="7" t="n">
        <v>28530</v>
      </c>
      <c r="F33" s="7" t="n">
        <v>-1233</v>
      </c>
      <c r="G33" s="7" t="n">
        <v>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14</v>
      </c>
      <c r="B1" s="2" t="s">
        <v>24</v>
      </c>
      <c r="D1" s="2" t="s">
        <v>1</v>
      </c>
    </row>
    <row r="2" spans="1:5">
      <c r="B2" s="2" t="s">
        <v>25</v>
      </c>
      <c r="C2" s="2" t="s">
        <v>26</v>
      </c>
      <c r="D2" s="2" t="s">
        <v>25</v>
      </c>
      <c r="E2" s="2" t="s">
        <v>26</v>
      </c>
    </row>
    <row r="3" spans="1:5">
      <c r="A3" s="3" t="s">
        <v>715</v>
      </c>
    </row>
    <row r="4" spans="1:5">
      <c r="A4" s="4" t="s">
        <v>688</v>
      </c>
      <c r="B4" s="7" t="n">
        <v>11413</v>
      </c>
      <c r="C4" s="7" t="n">
        <v>9160</v>
      </c>
      <c r="D4" s="7" t="n">
        <v>32566</v>
      </c>
      <c r="E4" s="7" t="n">
        <v>28963</v>
      </c>
    </row>
    <row r="5" spans="1:5">
      <c r="A5" s="4" t="s">
        <v>310</v>
      </c>
    </row>
    <row r="6" spans="1:5">
      <c r="A6" s="3" t="s">
        <v>715</v>
      </c>
    </row>
    <row r="7" spans="1:5">
      <c r="A7" s="4" t="s">
        <v>688</v>
      </c>
      <c r="B7" s="5" t="n">
        <v>11459</v>
      </c>
      <c r="C7" s="5" t="n">
        <v>9214</v>
      </c>
      <c r="D7" s="5" t="n">
        <v>32742</v>
      </c>
      <c r="E7" s="5" t="n">
        <v>29119</v>
      </c>
    </row>
    <row r="8" spans="1:5">
      <c r="A8" s="4" t="s">
        <v>691</v>
      </c>
    </row>
    <row r="9" spans="1:5">
      <c r="A9" s="3" t="s">
        <v>715</v>
      </c>
    </row>
    <row r="10" spans="1:5">
      <c r="A10" s="4" t="s">
        <v>688</v>
      </c>
      <c r="B10" s="5" t="n">
        <v>56</v>
      </c>
      <c r="C10" s="5" t="n">
        <v>28</v>
      </c>
      <c r="D10" s="5" t="n">
        <v>126</v>
      </c>
      <c r="E10" s="5" t="n">
        <v>107</v>
      </c>
    </row>
    <row r="11" spans="1:5">
      <c r="A11" s="4" t="s">
        <v>148</v>
      </c>
    </row>
    <row r="12" spans="1:5">
      <c r="A12" s="3" t="s">
        <v>715</v>
      </c>
    </row>
    <row r="13" spans="1:5">
      <c r="A13" s="4" t="s">
        <v>688</v>
      </c>
      <c r="B13" s="5" t="n">
        <v>-102</v>
      </c>
      <c r="C13" s="5" t="n">
        <v>-82</v>
      </c>
      <c r="D13" s="5" t="n">
        <v>-302</v>
      </c>
      <c r="E13" s="5" t="n">
        <v>-263</v>
      </c>
    </row>
    <row r="14" spans="1:5">
      <c r="A14" s="4" t="s">
        <v>716</v>
      </c>
    </row>
    <row r="15" spans="1:5">
      <c r="A15" s="3" t="s">
        <v>715</v>
      </c>
    </row>
    <row r="16" spans="1:5">
      <c r="A16" s="4" t="s">
        <v>688</v>
      </c>
      <c r="B16" s="5" t="n">
        <v>-93</v>
      </c>
      <c r="C16" s="5" t="n">
        <v>-71</v>
      </c>
      <c r="D16" s="5" t="n">
        <v>-279</v>
      </c>
      <c r="E16" s="5" t="n">
        <v>-230</v>
      </c>
    </row>
    <row r="17" spans="1:5">
      <c r="A17" s="4" t="s">
        <v>717</v>
      </c>
    </row>
    <row r="18" spans="1:5">
      <c r="A18" s="3" t="s">
        <v>715</v>
      </c>
    </row>
    <row r="19" spans="1:5">
      <c r="A19" s="4" t="s">
        <v>688</v>
      </c>
      <c r="B19" s="5" t="n">
        <v>0</v>
      </c>
      <c r="C19" s="5" t="n">
        <v>0</v>
      </c>
      <c r="D19" s="5" t="n">
        <v>0</v>
      </c>
      <c r="E19" s="5" t="n">
        <v>0</v>
      </c>
    </row>
    <row r="20" spans="1:5">
      <c r="A20" s="4" t="s">
        <v>718</v>
      </c>
    </row>
    <row r="21" spans="1:5">
      <c r="A21" s="3" t="s">
        <v>715</v>
      </c>
    </row>
    <row r="22" spans="1:5">
      <c r="A22" s="4" t="s">
        <v>688</v>
      </c>
      <c r="B22" s="5" t="n">
        <v>0</v>
      </c>
      <c r="C22" s="5" t="n">
        <v>0</v>
      </c>
      <c r="D22" s="5" t="n">
        <v>0</v>
      </c>
      <c r="E22" s="5" t="n">
        <v>0</v>
      </c>
    </row>
    <row r="23" spans="1:5">
      <c r="A23" s="4" t="s">
        <v>719</v>
      </c>
    </row>
    <row r="24" spans="1:5">
      <c r="A24" s="3" t="s">
        <v>715</v>
      </c>
    </row>
    <row r="25" spans="1:5">
      <c r="A25" s="4" t="s">
        <v>688</v>
      </c>
      <c r="B25" s="5" t="n">
        <v>-93</v>
      </c>
      <c r="C25" s="5" t="n">
        <v>-71</v>
      </c>
      <c r="D25" s="5" t="n">
        <v>-279</v>
      </c>
      <c r="E25" s="5" t="n">
        <v>-230</v>
      </c>
    </row>
    <row r="26" spans="1:5">
      <c r="A26" s="4" t="s">
        <v>700</v>
      </c>
    </row>
    <row r="27" spans="1:5">
      <c r="A27" s="3" t="s">
        <v>715</v>
      </c>
    </row>
    <row r="28" spans="1:5">
      <c r="A28" s="4" t="s">
        <v>688</v>
      </c>
      <c r="B28" s="5" t="n">
        <v>10685</v>
      </c>
      <c r="C28" s="5" t="n">
        <v>8465</v>
      </c>
      <c r="D28" s="5" t="n">
        <v>30432</v>
      </c>
      <c r="E28" s="5" t="n">
        <v>26868</v>
      </c>
    </row>
    <row r="29" spans="1:5">
      <c r="A29" s="4" t="s">
        <v>720</v>
      </c>
    </row>
    <row r="30" spans="1:5">
      <c r="A30" s="3" t="s">
        <v>715</v>
      </c>
    </row>
    <row r="31" spans="1:5">
      <c r="A31" s="4" t="s">
        <v>688</v>
      </c>
      <c r="B31" s="5" t="n">
        <v>10713</v>
      </c>
      <c r="C31" s="5" t="n">
        <v>8463</v>
      </c>
      <c r="D31" s="5" t="n">
        <v>30482</v>
      </c>
      <c r="E31" s="5" t="n">
        <v>26888</v>
      </c>
    </row>
    <row r="32" spans="1:5">
      <c r="A32" s="4" t="s">
        <v>721</v>
      </c>
    </row>
    <row r="33" spans="1:5">
      <c r="A33" s="3" t="s">
        <v>715</v>
      </c>
    </row>
    <row r="34" spans="1:5">
      <c r="A34" s="4" t="s">
        <v>688</v>
      </c>
      <c r="B34" s="5" t="n">
        <v>10685</v>
      </c>
      <c r="C34" s="5" t="n">
        <v>8465</v>
      </c>
      <c r="D34" s="5" t="n">
        <v>30432</v>
      </c>
      <c r="E34" s="5" t="n">
        <v>26868</v>
      </c>
    </row>
    <row r="35" spans="1:5">
      <c r="A35" s="4" t="s">
        <v>722</v>
      </c>
    </row>
    <row r="36" spans="1:5">
      <c r="A36" s="3" t="s">
        <v>715</v>
      </c>
    </row>
    <row r="37" spans="1:5">
      <c r="A37" s="4" t="s">
        <v>688</v>
      </c>
      <c r="B37" s="5" t="n">
        <v>56</v>
      </c>
      <c r="C37" s="5" t="n">
        <v>28</v>
      </c>
      <c r="D37" s="5" t="n">
        <v>126</v>
      </c>
      <c r="E37" s="5" t="n">
        <v>107</v>
      </c>
    </row>
    <row r="38" spans="1:5">
      <c r="A38" s="4" t="s">
        <v>723</v>
      </c>
    </row>
    <row r="39" spans="1:5">
      <c r="A39" s="3" t="s">
        <v>715</v>
      </c>
    </row>
    <row r="40" spans="1:5">
      <c r="A40" s="4" t="s">
        <v>688</v>
      </c>
      <c r="B40" s="5" t="n">
        <v>-28</v>
      </c>
      <c r="C40" s="5" t="n">
        <v>-30</v>
      </c>
      <c r="D40" s="5" t="n">
        <v>-76</v>
      </c>
      <c r="E40" s="5" t="n">
        <v>-87</v>
      </c>
    </row>
    <row r="41" spans="1:5">
      <c r="A41" s="4" t="s">
        <v>724</v>
      </c>
    </row>
    <row r="42" spans="1:5">
      <c r="A42" s="3" t="s">
        <v>715</v>
      </c>
    </row>
    <row r="43" spans="1:5">
      <c r="A43" s="4" t="s">
        <v>688</v>
      </c>
      <c r="B43" s="5" t="n">
        <v>793</v>
      </c>
      <c r="C43" s="5" t="n">
        <v>768</v>
      </c>
      <c r="D43" s="5" t="n">
        <v>2363</v>
      </c>
      <c r="E43" s="5" t="n">
        <v>2305</v>
      </c>
    </row>
    <row r="44" spans="1:5">
      <c r="A44" s="4" t="s">
        <v>725</v>
      </c>
    </row>
    <row r="45" spans="1:5">
      <c r="A45" s="3" t="s">
        <v>715</v>
      </c>
    </row>
    <row r="46" spans="1:5">
      <c r="A46" s="4" t="s">
        <v>688</v>
      </c>
      <c r="B46" s="5" t="n">
        <v>774</v>
      </c>
      <c r="C46" s="5" t="n">
        <v>749</v>
      </c>
      <c r="D46" s="5" t="n">
        <v>2310</v>
      </c>
      <c r="E46" s="5" t="n">
        <v>2251</v>
      </c>
    </row>
    <row r="47" spans="1:5">
      <c r="A47" s="4" t="s">
        <v>726</v>
      </c>
    </row>
    <row r="48" spans="1:5">
      <c r="A48" s="3" t="s">
        <v>715</v>
      </c>
    </row>
    <row r="49" spans="1:5">
      <c r="A49" s="4" t="s">
        <v>688</v>
      </c>
      <c r="B49" s="5" t="n">
        <v>0</v>
      </c>
      <c r="C49" s="5" t="n">
        <v>0</v>
      </c>
      <c r="D49" s="5" t="n">
        <v>0</v>
      </c>
      <c r="E49" s="5" t="n">
        <v>0</v>
      </c>
    </row>
    <row r="50" spans="1:5">
      <c r="A50" s="4" t="s">
        <v>727</v>
      </c>
    </row>
    <row r="51" spans="1:5">
      <c r="A51" s="3" t="s">
        <v>715</v>
      </c>
    </row>
    <row r="52" spans="1:5">
      <c r="A52" s="4" t="s">
        <v>688</v>
      </c>
      <c r="B52" s="7" t="n">
        <v>19</v>
      </c>
      <c r="C52" s="7" t="n">
        <v>19</v>
      </c>
      <c r="D52" s="7" t="n">
        <v>53</v>
      </c>
      <c r="E52" s="7" t="n">
        <v>5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24</v>
      </c>
      <c r="D1" s="2" t="s">
        <v>1</v>
      </c>
    </row>
    <row r="2" spans="1:5">
      <c r="B2" s="2" t="s">
        <v>25</v>
      </c>
      <c r="C2" s="2" t="s">
        <v>26</v>
      </c>
      <c r="D2" s="2" t="s">
        <v>25</v>
      </c>
      <c r="E2" s="2" t="s">
        <v>26</v>
      </c>
    </row>
    <row r="3" spans="1:5">
      <c r="A3" s="3" t="s">
        <v>729</v>
      </c>
    </row>
    <row r="4" spans="1:5">
      <c r="A4" s="4" t="s">
        <v>41</v>
      </c>
      <c r="B4" s="7" t="n">
        <v>1523</v>
      </c>
      <c r="C4" s="7" t="n">
        <v>383</v>
      </c>
      <c r="D4" s="7" t="n">
        <v>2971</v>
      </c>
      <c r="E4" s="7" t="n">
        <v>1487</v>
      </c>
    </row>
    <row r="5" spans="1:5">
      <c r="A5" s="4" t="s">
        <v>310</v>
      </c>
    </row>
    <row r="6" spans="1:5">
      <c r="A6" s="3" t="s">
        <v>729</v>
      </c>
    </row>
    <row r="7" spans="1:5">
      <c r="A7" s="4" t="s">
        <v>41</v>
      </c>
      <c r="B7" s="5" t="n">
        <v>2045</v>
      </c>
      <c r="C7" s="5" t="n">
        <v>1004</v>
      </c>
      <c r="D7" s="5" t="n">
        <v>5462</v>
      </c>
      <c r="E7" s="5" t="n">
        <v>3117</v>
      </c>
    </row>
    <row r="8" spans="1:5">
      <c r="A8" s="4" t="s">
        <v>691</v>
      </c>
    </row>
    <row r="9" spans="1:5">
      <c r="A9" s="3" t="s">
        <v>729</v>
      </c>
    </row>
    <row r="10" spans="1:5">
      <c r="A10" s="4" t="s">
        <v>41</v>
      </c>
      <c r="B10" s="5" t="n">
        <v>6</v>
      </c>
      <c r="C10" s="5" t="n">
        <v>-22</v>
      </c>
      <c r="D10" s="5" t="n">
        <v>-27</v>
      </c>
      <c r="E10" s="5" t="n">
        <v>-43</v>
      </c>
    </row>
    <row r="11" spans="1:5">
      <c r="A11" s="4" t="s">
        <v>730</v>
      </c>
    </row>
    <row r="12" spans="1:5">
      <c r="A12" s="3" t="s">
        <v>729</v>
      </c>
    </row>
    <row r="13" spans="1:5">
      <c r="A13" s="4" t="s">
        <v>41</v>
      </c>
      <c r="B13" s="5" t="n">
        <v>17</v>
      </c>
      <c r="C13" s="5" t="n">
        <v>29</v>
      </c>
      <c r="D13" s="5" t="n">
        <v>13</v>
      </c>
      <c r="E13" s="5" t="n">
        <v>68</v>
      </c>
    </row>
    <row r="14" spans="1:5">
      <c r="A14" s="4" t="s">
        <v>731</v>
      </c>
    </row>
    <row r="15" spans="1:5">
      <c r="A15" s="3" t="s">
        <v>729</v>
      </c>
    </row>
    <row r="16" spans="1:5">
      <c r="A16" s="4" t="s">
        <v>41</v>
      </c>
      <c r="B16" s="5" t="n">
        <v>-158</v>
      </c>
      <c r="C16" s="5" t="n">
        <v>-121</v>
      </c>
      <c r="D16" s="5" t="n">
        <v>-447</v>
      </c>
      <c r="E16" s="5" t="n">
        <v>-429</v>
      </c>
    </row>
    <row r="17" spans="1:5">
      <c r="A17" s="4" t="s">
        <v>732</v>
      </c>
    </row>
    <row r="18" spans="1:5">
      <c r="A18" s="3" t="s">
        <v>729</v>
      </c>
    </row>
    <row r="19" spans="1:5">
      <c r="A19" s="4" t="s">
        <v>41</v>
      </c>
      <c r="B19" s="5" t="n">
        <v>-21</v>
      </c>
      <c r="C19" s="5" t="n">
        <v>12</v>
      </c>
      <c r="D19" s="5" t="n">
        <v>-128</v>
      </c>
      <c r="E19" s="5" t="n">
        <v>53</v>
      </c>
    </row>
    <row r="20" spans="1:5">
      <c r="A20" s="4" t="s">
        <v>243</v>
      </c>
    </row>
    <row r="21" spans="1:5">
      <c r="A21" s="3" t="s">
        <v>729</v>
      </c>
    </row>
    <row r="22" spans="1:5">
      <c r="A22" s="4" t="s">
        <v>41</v>
      </c>
      <c r="B22" s="5" t="n">
        <v>-90</v>
      </c>
      <c r="C22" s="5" t="n">
        <v>-324</v>
      </c>
      <c r="D22" s="5" t="n">
        <v>-1011</v>
      </c>
      <c r="E22" s="5" t="n">
        <v>-624</v>
      </c>
    </row>
    <row r="23" spans="1:5">
      <c r="A23" s="4" t="s">
        <v>733</v>
      </c>
    </row>
    <row r="24" spans="1:5">
      <c r="A24" s="3" t="s">
        <v>729</v>
      </c>
    </row>
    <row r="25" spans="1:5">
      <c r="A25" s="4" t="s">
        <v>41</v>
      </c>
      <c r="B25" s="5" t="n">
        <v>-4</v>
      </c>
      <c r="C25" s="5" t="n">
        <v>19</v>
      </c>
      <c r="D25" s="5" t="n">
        <v>-80</v>
      </c>
      <c r="E25" s="5" t="n">
        <v>0</v>
      </c>
    </row>
    <row r="26" spans="1:5">
      <c r="A26" s="4" t="s">
        <v>734</v>
      </c>
    </row>
    <row r="27" spans="1:5">
      <c r="A27" s="3" t="s">
        <v>729</v>
      </c>
    </row>
    <row r="28" spans="1:5">
      <c r="A28" s="4" t="s">
        <v>41</v>
      </c>
      <c r="B28" s="5" t="n">
        <v>32</v>
      </c>
      <c r="C28" s="5" t="n">
        <v>37</v>
      </c>
      <c r="D28" s="5" t="n">
        <v>111</v>
      </c>
      <c r="E28" s="5" t="n">
        <v>148</v>
      </c>
    </row>
    <row r="29" spans="1:5">
      <c r="A29" s="4" t="s">
        <v>735</v>
      </c>
    </row>
    <row r="30" spans="1:5">
      <c r="A30" s="3" t="s">
        <v>729</v>
      </c>
    </row>
    <row r="31" spans="1:5">
      <c r="A31" s="4" t="s">
        <v>41</v>
      </c>
      <c r="B31" s="5" t="n">
        <v>-48</v>
      </c>
      <c r="C31" s="5" t="n">
        <v>-41</v>
      </c>
      <c r="D31" s="5" t="n">
        <v>-165</v>
      </c>
      <c r="E31" s="5" t="n">
        <v>-187</v>
      </c>
    </row>
    <row r="32" spans="1:5">
      <c r="A32" s="4" t="s">
        <v>736</v>
      </c>
    </row>
    <row r="33" spans="1:5">
      <c r="A33" s="3" t="s">
        <v>729</v>
      </c>
    </row>
    <row r="34" spans="1:5">
      <c r="A34" s="4" t="s">
        <v>41</v>
      </c>
      <c r="B34" s="5" t="n">
        <v>-116</v>
      </c>
      <c r="C34" s="5" t="n">
        <v>-129</v>
      </c>
      <c r="D34" s="5" t="n">
        <v>-369</v>
      </c>
      <c r="E34" s="5" t="n">
        <v>-396</v>
      </c>
    </row>
    <row r="35" spans="1:5">
      <c r="A35" s="4" t="s">
        <v>737</v>
      </c>
    </row>
    <row r="36" spans="1:5">
      <c r="A36" s="3" t="s">
        <v>729</v>
      </c>
    </row>
    <row r="37" spans="1:5">
      <c r="A37" s="4" t="s">
        <v>41</v>
      </c>
      <c r="B37" s="5" t="n">
        <v>-37</v>
      </c>
      <c r="C37" s="5" t="n">
        <v>-10</v>
      </c>
      <c r="D37" s="5" t="n">
        <v>-195</v>
      </c>
      <c r="E37" s="5" t="n">
        <v>-22</v>
      </c>
    </row>
    <row r="38" spans="1:5">
      <c r="A38" s="4" t="s">
        <v>738</v>
      </c>
    </row>
    <row r="39" spans="1:5">
      <c r="A39" s="3" t="s">
        <v>729</v>
      </c>
    </row>
    <row r="40" spans="1:5">
      <c r="A40" s="4" t="s">
        <v>41</v>
      </c>
      <c r="B40" s="5" t="n">
        <v>-71</v>
      </c>
      <c r="C40" s="5" t="n">
        <v>-60</v>
      </c>
      <c r="D40" s="5" t="n">
        <v>-105</v>
      </c>
      <c r="E40" s="5" t="n">
        <v>-170</v>
      </c>
    </row>
    <row r="41" spans="1:5">
      <c r="A41" s="4" t="s">
        <v>148</v>
      </c>
    </row>
    <row r="42" spans="1:5">
      <c r="A42" s="3" t="s">
        <v>729</v>
      </c>
    </row>
    <row r="43" spans="1:5">
      <c r="A43" s="4" t="s">
        <v>41</v>
      </c>
      <c r="B43" s="5" t="n">
        <v>-32</v>
      </c>
      <c r="C43" s="5" t="n">
        <v>-11</v>
      </c>
      <c r="D43" s="5" t="n">
        <v>-88</v>
      </c>
      <c r="E43" s="5" t="n">
        <v>-28</v>
      </c>
    </row>
    <row r="44" spans="1:5">
      <c r="A44" s="4" t="s">
        <v>739</v>
      </c>
    </row>
    <row r="45" spans="1:5">
      <c r="A45" s="3" t="s">
        <v>729</v>
      </c>
    </row>
    <row r="46" spans="1:5">
      <c r="A46" s="4" t="s">
        <v>41</v>
      </c>
      <c r="B46" s="5" t="n">
        <v>2051</v>
      </c>
      <c r="C46" s="5" t="n">
        <v>982</v>
      </c>
      <c r="D46" s="5" t="n">
        <v>5435</v>
      </c>
      <c r="E46" s="5" t="n">
        <v>3074</v>
      </c>
    </row>
    <row r="47" spans="1:5">
      <c r="A47" s="4" t="s">
        <v>700</v>
      </c>
    </row>
    <row r="48" spans="1:5">
      <c r="A48" s="3" t="s">
        <v>729</v>
      </c>
    </row>
    <row r="49" spans="1:5">
      <c r="A49" s="4" t="s">
        <v>41</v>
      </c>
      <c r="B49" s="5" t="n">
        <v>1860</v>
      </c>
      <c r="C49" s="5" t="n">
        <v>821</v>
      </c>
      <c r="D49" s="5" t="n">
        <v>4903</v>
      </c>
      <c r="E49" s="5" t="n">
        <v>2564</v>
      </c>
    </row>
    <row r="50" spans="1:5">
      <c r="A50" s="4" t="s">
        <v>720</v>
      </c>
    </row>
    <row r="51" spans="1:5">
      <c r="A51" s="3" t="s">
        <v>729</v>
      </c>
    </row>
    <row r="52" spans="1:5">
      <c r="A52" s="4" t="s">
        <v>41</v>
      </c>
      <c r="B52" s="5" t="n">
        <v>1342</v>
      </c>
      <c r="C52" s="5" t="n">
        <v>202</v>
      </c>
      <c r="D52" s="5" t="n">
        <v>2418</v>
      </c>
      <c r="E52" s="5" t="n">
        <v>940</v>
      </c>
    </row>
    <row r="53" spans="1:5">
      <c r="A53" s="4" t="s">
        <v>721</v>
      </c>
    </row>
    <row r="54" spans="1:5">
      <c r="A54" s="3" t="s">
        <v>729</v>
      </c>
    </row>
    <row r="55" spans="1:5">
      <c r="A55" s="4" t="s">
        <v>41</v>
      </c>
      <c r="B55" s="5" t="n">
        <v>1860</v>
      </c>
      <c r="C55" s="5" t="n">
        <v>821</v>
      </c>
      <c r="D55" s="5" t="n">
        <v>4903</v>
      </c>
      <c r="E55" s="5" t="n">
        <v>2564</v>
      </c>
    </row>
    <row r="56" spans="1:5">
      <c r="A56" s="4" t="s">
        <v>722</v>
      </c>
    </row>
    <row r="57" spans="1:5">
      <c r="A57" s="3" t="s">
        <v>729</v>
      </c>
    </row>
    <row r="58" spans="1:5">
      <c r="A58" s="4" t="s">
        <v>41</v>
      </c>
      <c r="B58" s="5" t="n">
        <v>6</v>
      </c>
      <c r="C58" s="5" t="n">
        <v>-22</v>
      </c>
      <c r="D58" s="5" t="n">
        <v>-27</v>
      </c>
      <c r="E58" s="5" t="n">
        <v>-43</v>
      </c>
    </row>
    <row r="59" spans="1:5">
      <c r="A59" s="4" t="s">
        <v>740</v>
      </c>
    </row>
    <row r="60" spans="1:5">
      <c r="A60" s="3" t="s">
        <v>729</v>
      </c>
    </row>
    <row r="61" spans="1:5">
      <c r="A61" s="4" t="s">
        <v>41</v>
      </c>
      <c r="B61" s="5" t="n">
        <v>17</v>
      </c>
      <c r="C61" s="5" t="n">
        <v>29</v>
      </c>
      <c r="D61" s="5" t="n">
        <v>13</v>
      </c>
      <c r="E61" s="5" t="n">
        <v>68</v>
      </c>
    </row>
    <row r="62" spans="1:5">
      <c r="A62" s="4" t="s">
        <v>741</v>
      </c>
    </row>
    <row r="63" spans="1:5">
      <c r="A63" s="3" t="s">
        <v>729</v>
      </c>
    </row>
    <row r="64" spans="1:5">
      <c r="A64" s="4" t="s">
        <v>41</v>
      </c>
      <c r="B64" s="5" t="n">
        <v>-158</v>
      </c>
      <c r="C64" s="5" t="n">
        <v>-121</v>
      </c>
      <c r="D64" s="5" t="n">
        <v>-447</v>
      </c>
      <c r="E64" s="5" t="n">
        <v>-429</v>
      </c>
    </row>
    <row r="65" spans="1:5">
      <c r="A65" s="4" t="s">
        <v>742</v>
      </c>
    </row>
    <row r="66" spans="1:5">
      <c r="A66" s="3" t="s">
        <v>729</v>
      </c>
    </row>
    <row r="67" spans="1:5">
      <c r="A67" s="4" t="s">
        <v>41</v>
      </c>
      <c r="B67" s="5" t="n">
        <v>-21</v>
      </c>
      <c r="C67" s="5" t="n">
        <v>12</v>
      </c>
      <c r="D67" s="5" t="n">
        <v>-128</v>
      </c>
      <c r="E67" s="5" t="n">
        <v>53</v>
      </c>
    </row>
    <row r="68" spans="1:5">
      <c r="A68" s="4" t="s">
        <v>743</v>
      </c>
    </row>
    <row r="69" spans="1:5">
      <c r="A69" s="3" t="s">
        <v>729</v>
      </c>
    </row>
    <row r="70" spans="1:5">
      <c r="A70" s="4" t="s">
        <v>41</v>
      </c>
      <c r="B70" s="5" t="n">
        <v>-89</v>
      </c>
      <c r="C70" s="5" t="n">
        <v>-323</v>
      </c>
      <c r="D70" s="5" t="n">
        <v>-1009</v>
      </c>
      <c r="E70" s="5" t="n">
        <v>-619</v>
      </c>
    </row>
    <row r="71" spans="1:5">
      <c r="A71" s="4" t="s">
        <v>744</v>
      </c>
    </row>
    <row r="72" spans="1:5">
      <c r="A72" s="3" t="s">
        <v>729</v>
      </c>
    </row>
    <row r="73" spans="1:5">
      <c r="A73" s="4" t="s">
        <v>41</v>
      </c>
      <c r="B73" s="5" t="n">
        <v>-4</v>
      </c>
      <c r="C73" s="5" t="n">
        <v>19</v>
      </c>
      <c r="D73" s="5" t="n">
        <v>-80</v>
      </c>
      <c r="E73" s="5" t="n">
        <v>0</v>
      </c>
    </row>
    <row r="74" spans="1:5">
      <c r="A74" s="4" t="s">
        <v>745</v>
      </c>
    </row>
    <row r="75" spans="1:5">
      <c r="A75" s="3" t="s">
        <v>729</v>
      </c>
    </row>
    <row r="76" spans="1:5">
      <c r="A76" s="4" t="s">
        <v>41</v>
      </c>
      <c r="B76" s="5" t="n">
        <v>32</v>
      </c>
      <c r="C76" s="5" t="n">
        <v>37</v>
      </c>
      <c r="D76" s="5" t="n">
        <v>111</v>
      </c>
      <c r="E76" s="5" t="n">
        <v>148</v>
      </c>
    </row>
    <row r="77" spans="1:5">
      <c r="A77" s="4" t="s">
        <v>746</v>
      </c>
    </row>
    <row r="78" spans="1:5">
      <c r="A78" s="3" t="s">
        <v>729</v>
      </c>
    </row>
    <row r="79" spans="1:5">
      <c r="A79" s="4" t="s">
        <v>41</v>
      </c>
      <c r="B79" s="5" t="n">
        <v>-46</v>
      </c>
      <c r="C79" s="5" t="n">
        <v>-40</v>
      </c>
      <c r="D79" s="5" t="n">
        <v>-158</v>
      </c>
      <c r="E79" s="5" t="n">
        <v>-180</v>
      </c>
    </row>
    <row r="80" spans="1:5">
      <c r="A80" s="4" t="s">
        <v>747</v>
      </c>
    </row>
    <row r="81" spans="1:5">
      <c r="A81" s="3" t="s">
        <v>729</v>
      </c>
    </row>
    <row r="82" spans="1:5">
      <c r="A82" s="4" t="s">
        <v>41</v>
      </c>
      <c r="B82" s="5" t="n">
        <v>-116</v>
      </c>
      <c r="C82" s="5" t="n">
        <v>-129</v>
      </c>
      <c r="D82" s="5" t="n">
        <v>-369</v>
      </c>
      <c r="E82" s="5" t="n">
        <v>-396</v>
      </c>
    </row>
    <row r="83" spans="1:5">
      <c r="A83" s="4" t="s">
        <v>748</v>
      </c>
    </row>
    <row r="84" spans="1:5">
      <c r="A84" s="3" t="s">
        <v>729</v>
      </c>
    </row>
    <row r="85" spans="1:5">
      <c r="A85" s="4" t="s">
        <v>41</v>
      </c>
      <c r="B85" s="5" t="n">
        <v>-37</v>
      </c>
      <c r="C85" s="5" t="n">
        <v>-10</v>
      </c>
      <c r="D85" s="5" t="n">
        <v>-195</v>
      </c>
      <c r="E85" s="5" t="n">
        <v>-22</v>
      </c>
    </row>
    <row r="86" spans="1:5">
      <c r="A86" s="4" t="s">
        <v>749</v>
      </c>
    </row>
    <row r="87" spans="1:5">
      <c r="A87" s="3" t="s">
        <v>729</v>
      </c>
    </row>
    <row r="88" spans="1:5">
      <c r="A88" s="4" t="s">
        <v>41</v>
      </c>
      <c r="B88" s="5" t="n">
        <v>-71</v>
      </c>
      <c r="C88" s="5" t="n">
        <v>-60</v>
      </c>
      <c r="D88" s="5" t="n">
        <v>-105</v>
      </c>
      <c r="E88" s="5" t="n">
        <v>-170</v>
      </c>
    </row>
    <row r="89" spans="1:5">
      <c r="A89" s="4" t="s">
        <v>723</v>
      </c>
    </row>
    <row r="90" spans="1:5">
      <c r="A90" s="3" t="s">
        <v>729</v>
      </c>
    </row>
    <row r="91" spans="1:5">
      <c r="A91" s="4" t="s">
        <v>41</v>
      </c>
      <c r="B91" s="5" t="n">
        <v>-31</v>
      </c>
      <c r="C91" s="5" t="n">
        <v>-11</v>
      </c>
      <c r="D91" s="5" t="n">
        <v>-91</v>
      </c>
      <c r="E91" s="5" t="n">
        <v>-34</v>
      </c>
    </row>
    <row r="92" spans="1:5">
      <c r="A92" s="4" t="s">
        <v>724</v>
      </c>
    </row>
    <row r="93" spans="1:5">
      <c r="A93" s="3" t="s">
        <v>729</v>
      </c>
    </row>
    <row r="94" spans="1:5">
      <c r="A94" s="4" t="s">
        <v>41</v>
      </c>
      <c r="B94" s="5" t="n">
        <v>181</v>
      </c>
      <c r="C94" s="5" t="n">
        <v>181</v>
      </c>
      <c r="D94" s="5" t="n">
        <v>553</v>
      </c>
      <c r="E94" s="5" t="n">
        <v>547</v>
      </c>
    </row>
    <row r="95" spans="1:5">
      <c r="A95" s="4" t="s">
        <v>725</v>
      </c>
    </row>
    <row r="96" spans="1:5">
      <c r="A96" s="3" t="s">
        <v>729</v>
      </c>
    </row>
    <row r="97" spans="1:5">
      <c r="A97" s="4" t="s">
        <v>41</v>
      </c>
      <c r="B97" s="5" t="n">
        <v>185</v>
      </c>
      <c r="C97" s="5" t="n">
        <v>183</v>
      </c>
      <c r="D97" s="5" t="n">
        <v>559</v>
      </c>
      <c r="E97" s="5" t="n">
        <v>553</v>
      </c>
    </row>
    <row r="98" spans="1:5">
      <c r="A98" s="4" t="s">
        <v>726</v>
      </c>
    </row>
    <row r="99" spans="1:5">
      <c r="A99" s="3" t="s">
        <v>729</v>
      </c>
    </row>
    <row r="100" spans="1:5">
      <c r="A100" s="4" t="s">
        <v>41</v>
      </c>
      <c r="B100" s="5" t="n">
        <v>0</v>
      </c>
      <c r="C100" s="5" t="n">
        <v>0</v>
      </c>
      <c r="D100" s="5" t="n">
        <v>0</v>
      </c>
      <c r="E100" s="5" t="n">
        <v>0</v>
      </c>
    </row>
    <row r="101" spans="1:5">
      <c r="A101" s="4" t="s">
        <v>750</v>
      </c>
    </row>
    <row r="102" spans="1:5">
      <c r="A102" s="3" t="s">
        <v>729</v>
      </c>
    </row>
    <row r="103" spans="1:5">
      <c r="A103" s="4" t="s">
        <v>41</v>
      </c>
      <c r="B103" s="5" t="n">
        <v>0</v>
      </c>
      <c r="C103" s="5" t="n">
        <v>0</v>
      </c>
      <c r="D103" s="5" t="n">
        <v>0</v>
      </c>
      <c r="E103" s="5" t="n">
        <v>0</v>
      </c>
    </row>
    <row r="104" spans="1:5">
      <c r="A104" s="4" t="s">
        <v>751</v>
      </c>
    </row>
    <row r="105" spans="1:5">
      <c r="A105" s="3" t="s">
        <v>729</v>
      </c>
    </row>
    <row r="106" spans="1:5">
      <c r="A106" s="4" t="s">
        <v>41</v>
      </c>
      <c r="B106" s="5" t="n">
        <v>0</v>
      </c>
      <c r="C106" s="5" t="n">
        <v>0</v>
      </c>
      <c r="D106" s="5" t="n">
        <v>0</v>
      </c>
      <c r="E106" s="5" t="n">
        <v>0</v>
      </c>
    </row>
    <row r="107" spans="1:5">
      <c r="A107" s="4" t="s">
        <v>752</v>
      </c>
    </row>
    <row r="108" spans="1:5">
      <c r="A108" s="3" t="s">
        <v>729</v>
      </c>
    </row>
    <row r="109" spans="1:5">
      <c r="A109" s="4" t="s">
        <v>41</v>
      </c>
      <c r="B109" s="5" t="n">
        <v>0</v>
      </c>
      <c r="C109" s="5" t="n">
        <v>0</v>
      </c>
      <c r="D109" s="5" t="n">
        <v>0</v>
      </c>
      <c r="E109" s="5" t="n">
        <v>0</v>
      </c>
    </row>
    <row r="110" spans="1:5">
      <c r="A110" s="4" t="s">
        <v>753</v>
      </c>
    </row>
    <row r="111" spans="1:5">
      <c r="A111" s="3" t="s">
        <v>729</v>
      </c>
    </row>
    <row r="112" spans="1:5">
      <c r="A112" s="4" t="s">
        <v>41</v>
      </c>
      <c r="B112" s="5" t="n">
        <v>-1</v>
      </c>
      <c r="C112" s="5" t="n">
        <v>-1</v>
      </c>
      <c r="D112" s="5" t="n">
        <v>-2</v>
      </c>
      <c r="E112" s="5" t="n">
        <v>-5</v>
      </c>
    </row>
    <row r="113" spans="1:5">
      <c r="A113" s="4" t="s">
        <v>754</v>
      </c>
    </row>
    <row r="114" spans="1:5">
      <c r="A114" s="3" t="s">
        <v>729</v>
      </c>
    </row>
    <row r="115" spans="1:5">
      <c r="A115" s="4" t="s">
        <v>41</v>
      </c>
      <c r="B115" s="5" t="n">
        <v>0</v>
      </c>
      <c r="C115" s="5" t="n">
        <v>0</v>
      </c>
      <c r="D115" s="5" t="n">
        <v>0</v>
      </c>
      <c r="E115" s="5" t="n">
        <v>0</v>
      </c>
    </row>
    <row r="116" spans="1:5">
      <c r="A116" s="4" t="s">
        <v>755</v>
      </c>
    </row>
    <row r="117" spans="1:5">
      <c r="A117" s="3" t="s">
        <v>729</v>
      </c>
    </row>
    <row r="118" spans="1:5">
      <c r="A118" s="4" t="s">
        <v>41</v>
      </c>
      <c r="B118" s="5" t="n">
        <v>0</v>
      </c>
      <c r="C118" s="5" t="n">
        <v>0</v>
      </c>
      <c r="D118" s="5" t="n">
        <v>0</v>
      </c>
      <c r="E118" s="5" t="n">
        <v>0</v>
      </c>
    </row>
    <row r="119" spans="1:5">
      <c r="A119" s="4" t="s">
        <v>756</v>
      </c>
    </row>
    <row r="120" spans="1:5">
      <c r="A120" s="3" t="s">
        <v>729</v>
      </c>
    </row>
    <row r="121" spans="1:5">
      <c r="A121" s="4" t="s">
        <v>41</v>
      </c>
      <c r="B121" s="5" t="n">
        <v>-2</v>
      </c>
      <c r="C121" s="5" t="n">
        <v>-1</v>
      </c>
      <c r="D121" s="5" t="n">
        <v>-7</v>
      </c>
      <c r="E121" s="5" t="n">
        <v>-7</v>
      </c>
    </row>
    <row r="122" spans="1:5">
      <c r="A122" s="4" t="s">
        <v>757</v>
      </c>
    </row>
    <row r="123" spans="1:5">
      <c r="A123" s="3" t="s">
        <v>729</v>
      </c>
    </row>
    <row r="124" spans="1:5">
      <c r="A124" s="4" t="s">
        <v>41</v>
      </c>
      <c r="B124" s="5" t="n">
        <v>0</v>
      </c>
      <c r="C124" s="5" t="n">
        <v>0</v>
      </c>
      <c r="D124" s="5" t="n">
        <v>0</v>
      </c>
      <c r="E124" s="5" t="n">
        <v>0</v>
      </c>
    </row>
    <row r="125" spans="1:5">
      <c r="A125" s="4" t="s">
        <v>758</v>
      </c>
    </row>
    <row r="126" spans="1:5">
      <c r="A126" s="3" t="s">
        <v>729</v>
      </c>
    </row>
    <row r="127" spans="1:5">
      <c r="A127" s="4" t="s">
        <v>41</v>
      </c>
      <c r="B127" s="5" t="n">
        <v>0</v>
      </c>
      <c r="C127" s="5" t="n">
        <v>0</v>
      </c>
      <c r="D127" s="5" t="n">
        <v>0</v>
      </c>
      <c r="E127" s="5" t="n">
        <v>0</v>
      </c>
    </row>
    <row r="128" spans="1:5">
      <c r="A128" s="4" t="s">
        <v>759</v>
      </c>
    </row>
    <row r="129" spans="1:5">
      <c r="A129" s="3" t="s">
        <v>729</v>
      </c>
    </row>
    <row r="130" spans="1:5">
      <c r="A130" s="4" t="s">
        <v>41</v>
      </c>
      <c r="B130" s="5" t="n">
        <v>0</v>
      </c>
      <c r="C130" s="5" t="n">
        <v>0</v>
      </c>
      <c r="D130" s="5" t="n">
        <v>0</v>
      </c>
      <c r="E130" s="5" t="n">
        <v>0</v>
      </c>
    </row>
    <row r="131" spans="1:5">
      <c r="A131" s="4" t="s">
        <v>727</v>
      </c>
    </row>
    <row r="132" spans="1:5">
      <c r="A132" s="3" t="s">
        <v>729</v>
      </c>
    </row>
    <row r="133" spans="1:5">
      <c r="A133" s="4" t="s">
        <v>41</v>
      </c>
      <c r="B133" s="7" t="n">
        <v>-1</v>
      </c>
      <c r="C133" s="7" t="n">
        <v>0</v>
      </c>
      <c r="D133" s="7" t="n">
        <v>3</v>
      </c>
      <c r="E133" s="7" t="n">
        <v>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760</v>
      </c>
      <c r="B1" s="2" t="s">
        <v>24</v>
      </c>
      <c r="D1" s="2" t="s">
        <v>1</v>
      </c>
      <c r="F1" s="2" t="s">
        <v>496</v>
      </c>
    </row>
    <row r="2" spans="1:6">
      <c r="B2" s="2" t="s">
        <v>25</v>
      </c>
      <c r="C2" s="2" t="s">
        <v>26</v>
      </c>
      <c r="D2" s="2" t="s">
        <v>25</v>
      </c>
      <c r="E2" s="2" t="s">
        <v>26</v>
      </c>
      <c r="F2" s="2" t="s">
        <v>86</v>
      </c>
    </row>
    <row r="3" spans="1:6">
      <c r="A3" s="3" t="s">
        <v>761</v>
      </c>
    </row>
    <row r="4" spans="1:6">
      <c r="A4" s="4" t="s">
        <v>41</v>
      </c>
      <c r="B4" s="7" t="n">
        <v>1523</v>
      </c>
      <c r="C4" s="7" t="n">
        <v>383</v>
      </c>
      <c r="D4" s="7" t="n">
        <v>2971</v>
      </c>
      <c r="E4" s="7" t="n">
        <v>1487</v>
      </c>
    </row>
    <row r="5" spans="1:6">
      <c r="A5" s="4" t="s">
        <v>762</v>
      </c>
      <c r="B5" s="5" t="n">
        <v>-90</v>
      </c>
      <c r="C5" s="5" t="n">
        <v>-324</v>
      </c>
      <c r="D5" s="5" t="n">
        <v>-1011</v>
      </c>
      <c r="E5" s="5" t="n">
        <v>-624</v>
      </c>
      <c r="F5" s="7" t="n">
        <v>-1019</v>
      </c>
    </row>
    <row r="6" spans="1:6">
      <c r="A6" s="4" t="s">
        <v>310</v>
      </c>
    </row>
    <row r="7" spans="1:6">
      <c r="A7" s="3" t="s">
        <v>761</v>
      </c>
    </row>
    <row r="8" spans="1:6">
      <c r="A8" s="4" t="s">
        <v>41</v>
      </c>
      <c r="B8" s="5" t="n">
        <v>2045</v>
      </c>
      <c r="C8" s="5" t="n">
        <v>1004</v>
      </c>
      <c r="D8" s="5" t="n">
        <v>5462</v>
      </c>
      <c r="E8" s="5" t="n">
        <v>3117</v>
      </c>
    </row>
    <row r="9" spans="1:6">
      <c r="A9" s="4" t="s">
        <v>763</v>
      </c>
    </row>
    <row r="10" spans="1:6">
      <c r="A10" s="3" t="s">
        <v>761</v>
      </c>
    </row>
    <row r="11" spans="1:6">
      <c r="A11" s="4" t="s">
        <v>41</v>
      </c>
      <c r="B11" s="5" t="n">
        <v>884</v>
      </c>
      <c r="C11" s="5" t="n">
        <v>326</v>
      </c>
      <c r="D11" s="5" t="n">
        <v>2420</v>
      </c>
      <c r="E11" s="5" t="n">
        <v>1316</v>
      </c>
    </row>
    <row r="12" spans="1:6">
      <c r="A12" s="4" t="s">
        <v>764</v>
      </c>
    </row>
    <row r="13" spans="1:6">
      <c r="A13" s="3" t="s">
        <v>761</v>
      </c>
    </row>
    <row r="14" spans="1:6">
      <c r="A14" s="4" t="s">
        <v>41</v>
      </c>
      <c r="B14" s="5" t="n">
        <v>226</v>
      </c>
      <c r="C14" s="5" t="n">
        <v>-77</v>
      </c>
      <c r="D14" s="5" t="n">
        <v>481</v>
      </c>
      <c r="E14" s="5" t="n">
        <v>-336</v>
      </c>
    </row>
    <row r="15" spans="1:6">
      <c r="A15" s="4" t="s">
        <v>765</v>
      </c>
    </row>
    <row r="16" spans="1:6">
      <c r="A16" s="3" t="s">
        <v>761</v>
      </c>
    </row>
    <row r="17" spans="1:6">
      <c r="A17" s="4" t="s">
        <v>41</v>
      </c>
      <c r="B17" s="5" t="n">
        <v>750</v>
      </c>
      <c r="C17" s="5" t="n">
        <v>572</v>
      </c>
      <c r="D17" s="5" t="n">
        <v>2002</v>
      </c>
      <c r="E17" s="5" t="n">
        <v>1584</v>
      </c>
    </row>
    <row r="18" spans="1:6">
      <c r="A18" s="4" t="s">
        <v>766</v>
      </c>
    </row>
    <row r="19" spans="1:6">
      <c r="A19" s="3" t="s">
        <v>761</v>
      </c>
    </row>
    <row r="20" spans="1:6">
      <c r="A20" s="4" t="s">
        <v>41</v>
      </c>
      <c r="B20" s="5" t="n">
        <v>185</v>
      </c>
      <c r="C20" s="5" t="n">
        <v>183</v>
      </c>
      <c r="D20" s="5" t="n">
        <v>559</v>
      </c>
      <c r="E20" s="5" t="n">
        <v>553</v>
      </c>
    </row>
    <row r="21" spans="1:6">
      <c r="A21" s="4" t="s">
        <v>691</v>
      </c>
    </row>
    <row r="22" spans="1:6">
      <c r="A22" s="3" t="s">
        <v>761</v>
      </c>
    </row>
    <row r="23" spans="1:6">
      <c r="A23" s="4" t="s">
        <v>41</v>
      </c>
      <c r="B23" s="5" t="n">
        <v>6</v>
      </c>
      <c r="C23" s="5" t="n">
        <v>-22</v>
      </c>
      <c r="D23" s="5" t="n">
        <v>-27</v>
      </c>
      <c r="E23" s="5" t="n">
        <v>-43</v>
      </c>
    </row>
    <row r="24" spans="1:6">
      <c r="A24" s="4" t="s">
        <v>739</v>
      </c>
    </row>
    <row r="25" spans="1:6">
      <c r="A25" s="3" t="s">
        <v>761</v>
      </c>
    </row>
    <row r="26" spans="1:6">
      <c r="A26" s="4" t="s">
        <v>41</v>
      </c>
      <c r="B26" s="5" t="n">
        <v>2051</v>
      </c>
      <c r="C26" s="5" t="n">
        <v>982</v>
      </c>
      <c r="D26" s="5" t="n">
        <v>5435</v>
      </c>
      <c r="E26" s="5" t="n">
        <v>3074</v>
      </c>
    </row>
    <row r="27" spans="1:6">
      <c r="A27" s="4" t="s">
        <v>762</v>
      </c>
      <c r="B27" s="5" t="n">
        <v>-115</v>
      </c>
      <c r="C27" s="5" t="n">
        <v>-318</v>
      </c>
      <c r="D27" s="5" t="n">
        <v>-1058</v>
      </c>
      <c r="E27" s="5" t="n">
        <v>-610</v>
      </c>
    </row>
    <row r="28" spans="1:6">
      <c r="A28" s="4" t="s">
        <v>767</v>
      </c>
      <c r="B28" s="5" t="n">
        <v>1936</v>
      </c>
      <c r="C28" s="5" t="n">
        <v>664</v>
      </c>
      <c r="D28" s="5" t="n">
        <v>4377</v>
      </c>
      <c r="E28" s="5" t="n">
        <v>2464</v>
      </c>
    </row>
    <row r="29" spans="1:6">
      <c r="A29" s="4" t="s">
        <v>768</v>
      </c>
    </row>
    <row r="30" spans="1:6">
      <c r="A30" s="3" t="s">
        <v>761</v>
      </c>
    </row>
    <row r="31" spans="1:6">
      <c r="A31" s="4" t="s">
        <v>41</v>
      </c>
      <c r="B31" s="5" t="n">
        <v>884</v>
      </c>
      <c r="C31" s="5" t="n">
        <v>326</v>
      </c>
      <c r="D31" s="5" t="n">
        <v>2420</v>
      </c>
      <c r="E31" s="5" t="n">
        <v>1316</v>
      </c>
    </row>
    <row r="32" spans="1:6">
      <c r="A32" s="4" t="s">
        <v>762</v>
      </c>
      <c r="B32" s="5" t="n">
        <v>-15</v>
      </c>
      <c r="C32" s="5" t="n">
        <v>-9</v>
      </c>
      <c r="D32" s="5" t="n">
        <v>-709</v>
      </c>
      <c r="E32" s="5" t="n">
        <v>-34</v>
      </c>
    </row>
    <row r="33" spans="1:6">
      <c r="A33" s="4" t="s">
        <v>767</v>
      </c>
      <c r="B33" s="5" t="n">
        <v>869</v>
      </c>
      <c r="C33" s="5" t="n">
        <v>317</v>
      </c>
      <c r="D33" s="5" t="n">
        <v>1711</v>
      </c>
      <c r="E33" s="5" t="n">
        <v>1282</v>
      </c>
    </row>
    <row r="34" spans="1:6">
      <c r="A34" s="4" t="s">
        <v>769</v>
      </c>
    </row>
    <row r="35" spans="1:6">
      <c r="A35" s="3" t="s">
        <v>761</v>
      </c>
    </row>
    <row r="36" spans="1:6">
      <c r="A36" s="4" t="s">
        <v>41</v>
      </c>
      <c r="B36" s="5" t="n">
        <v>226</v>
      </c>
      <c r="C36" s="5" t="n">
        <v>-77</v>
      </c>
      <c r="D36" s="5" t="n">
        <v>481</v>
      </c>
      <c r="E36" s="5" t="n">
        <v>-336</v>
      </c>
    </row>
    <row r="37" spans="1:6">
      <c r="A37" s="4" t="s">
        <v>762</v>
      </c>
      <c r="B37" s="5" t="n">
        <v>-59</v>
      </c>
      <c r="C37" s="5" t="n">
        <v>-254</v>
      </c>
      <c r="D37" s="5" t="n">
        <v>-229</v>
      </c>
      <c r="E37" s="5" t="n">
        <v>-348</v>
      </c>
    </row>
    <row r="38" spans="1:6">
      <c r="A38" s="4" t="s">
        <v>767</v>
      </c>
      <c r="B38" s="5" t="n">
        <v>167</v>
      </c>
      <c r="C38" s="5" t="n">
        <v>-331</v>
      </c>
      <c r="D38" s="5" t="n">
        <v>252</v>
      </c>
      <c r="E38" s="5" t="n">
        <v>-684</v>
      </c>
    </row>
    <row r="39" spans="1:6">
      <c r="A39" s="4" t="s">
        <v>770</v>
      </c>
    </row>
    <row r="40" spans="1:6">
      <c r="A40" s="3" t="s">
        <v>761</v>
      </c>
    </row>
    <row r="41" spans="1:6">
      <c r="A41" s="4" t="s">
        <v>41</v>
      </c>
      <c r="B41" s="5" t="n">
        <v>750</v>
      </c>
      <c r="C41" s="5" t="n">
        <v>572</v>
      </c>
      <c r="D41" s="5" t="n">
        <v>2002</v>
      </c>
      <c r="E41" s="5" t="n">
        <v>1584</v>
      </c>
    </row>
    <row r="42" spans="1:6">
      <c r="A42" s="4" t="s">
        <v>762</v>
      </c>
      <c r="B42" s="5" t="n">
        <v>-28</v>
      </c>
      <c r="C42" s="5" t="n">
        <v>-39</v>
      </c>
      <c r="D42" s="5" t="n">
        <v>-86</v>
      </c>
      <c r="E42" s="5" t="n">
        <v>-194</v>
      </c>
    </row>
    <row r="43" spans="1:6">
      <c r="A43" s="4" t="s">
        <v>767</v>
      </c>
      <c r="B43" s="5" t="n">
        <v>722</v>
      </c>
      <c r="C43" s="5" t="n">
        <v>533</v>
      </c>
      <c r="D43" s="5" t="n">
        <v>1916</v>
      </c>
      <c r="E43" s="5" t="n">
        <v>1390</v>
      </c>
    </row>
    <row r="44" spans="1:6">
      <c r="A44" s="4" t="s">
        <v>771</v>
      </c>
    </row>
    <row r="45" spans="1:6">
      <c r="A45" s="3" t="s">
        <v>761</v>
      </c>
    </row>
    <row r="46" spans="1:6">
      <c r="A46" s="4" t="s">
        <v>41</v>
      </c>
      <c r="B46" s="5" t="n">
        <v>185</v>
      </c>
      <c r="C46" s="5" t="n">
        <v>183</v>
      </c>
      <c r="D46" s="5" t="n">
        <v>559</v>
      </c>
      <c r="E46" s="5" t="n">
        <v>553</v>
      </c>
    </row>
    <row r="47" spans="1:6">
      <c r="A47" s="4" t="s">
        <v>762</v>
      </c>
      <c r="B47" s="5" t="n">
        <v>0</v>
      </c>
      <c r="C47" s="5" t="n">
        <v>-1</v>
      </c>
      <c r="D47" s="5" t="n">
        <v>-2</v>
      </c>
      <c r="E47" s="5" t="n">
        <v>-5</v>
      </c>
    </row>
    <row r="48" spans="1:6">
      <c r="A48" s="4" t="s">
        <v>767</v>
      </c>
      <c r="B48" s="5" t="n">
        <v>185</v>
      </c>
      <c r="C48" s="5" t="n">
        <v>182</v>
      </c>
      <c r="D48" s="5" t="n">
        <v>557</v>
      </c>
      <c r="E48" s="5" t="n">
        <v>548</v>
      </c>
    </row>
    <row r="49" spans="1:6">
      <c r="A49" s="4" t="s">
        <v>772</v>
      </c>
    </row>
    <row r="50" spans="1:6">
      <c r="A50" s="3" t="s">
        <v>761</v>
      </c>
    </row>
    <row r="51" spans="1:6">
      <c r="A51" s="4" t="s">
        <v>41</v>
      </c>
      <c r="B51" s="5" t="n">
        <v>6</v>
      </c>
      <c r="C51" s="5" t="n">
        <v>-22</v>
      </c>
      <c r="D51" s="5" t="n">
        <v>-27</v>
      </c>
      <c r="E51" s="5" t="n">
        <v>-43</v>
      </c>
    </row>
    <row r="52" spans="1:6">
      <c r="A52" s="4" t="s">
        <v>762</v>
      </c>
      <c r="B52" s="5" t="n">
        <v>-13</v>
      </c>
      <c r="C52" s="5" t="n">
        <v>-15</v>
      </c>
      <c r="D52" s="5" t="n">
        <v>-32</v>
      </c>
      <c r="E52" s="5" t="n">
        <v>-29</v>
      </c>
    </row>
    <row r="53" spans="1:6">
      <c r="A53" s="4" t="s">
        <v>767</v>
      </c>
      <c r="B53" s="7" t="n">
        <v>-7</v>
      </c>
      <c r="C53" s="7" t="n">
        <v>-37</v>
      </c>
      <c r="D53" s="7" t="n">
        <v>-59</v>
      </c>
      <c r="E53" s="7" t="n">
        <v>-7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5</v>
      </c>
      <c r="C1" s="2" t="s">
        <v>86</v>
      </c>
    </row>
    <row r="2" spans="1:3">
      <c r="A2" s="3" t="s">
        <v>774</v>
      </c>
    </row>
    <row r="3" spans="1:3">
      <c r="A3" s="4" t="s">
        <v>101</v>
      </c>
      <c r="B3" s="7" t="n">
        <v>78560</v>
      </c>
      <c r="C3" s="7" t="n">
        <v>74704</v>
      </c>
    </row>
    <row r="4" spans="1:3">
      <c r="A4" s="4" t="s">
        <v>310</v>
      </c>
    </row>
    <row r="5" spans="1:3">
      <c r="A5" s="3" t="s">
        <v>774</v>
      </c>
    </row>
    <row r="6" spans="1:3">
      <c r="A6" s="4" t="s">
        <v>101</v>
      </c>
      <c r="B6" s="5" t="n">
        <v>54252</v>
      </c>
      <c r="C6" s="5" t="n">
        <v>55517</v>
      </c>
    </row>
    <row r="7" spans="1:3">
      <c r="A7" s="4" t="s">
        <v>691</v>
      </c>
    </row>
    <row r="8" spans="1:3">
      <c r="A8" s="3" t="s">
        <v>774</v>
      </c>
    </row>
    <row r="9" spans="1:3">
      <c r="A9" s="4" t="s">
        <v>101</v>
      </c>
      <c r="B9" s="5" t="n">
        <v>1345</v>
      </c>
      <c r="C9" s="5" t="n">
        <v>1381</v>
      </c>
    </row>
    <row r="10" spans="1:3">
      <c r="A10" s="4" t="s">
        <v>775</v>
      </c>
    </row>
    <row r="11" spans="1:3">
      <c r="A11" s="3" t="s">
        <v>774</v>
      </c>
    </row>
    <row r="12" spans="1:3">
      <c r="A12" s="4" t="s">
        <v>101</v>
      </c>
      <c r="B12" s="5" t="n">
        <v>8736</v>
      </c>
      <c r="C12" s="5" t="n">
        <v>5257</v>
      </c>
    </row>
    <row r="13" spans="1:3">
      <c r="A13" s="4" t="s">
        <v>776</v>
      </c>
    </row>
    <row r="14" spans="1:3">
      <c r="A14" s="3" t="s">
        <v>774</v>
      </c>
    </row>
    <row r="15" spans="1:3">
      <c r="A15" s="4" t="s">
        <v>101</v>
      </c>
      <c r="B15" s="5" t="n">
        <v>0</v>
      </c>
      <c r="C15" s="5" t="n">
        <v>0</v>
      </c>
    </row>
    <row r="16" spans="1:3">
      <c r="A16" s="4" t="s">
        <v>777</v>
      </c>
    </row>
    <row r="17" spans="1:3">
      <c r="A17" s="3" t="s">
        <v>774</v>
      </c>
    </row>
    <row r="18" spans="1:3">
      <c r="A18" s="4" t="s">
        <v>101</v>
      </c>
      <c r="B18" s="5" t="n">
        <v>0</v>
      </c>
      <c r="C18" s="5" t="n">
        <v>0</v>
      </c>
    </row>
    <row r="19" spans="1:3">
      <c r="A19" s="4" t="s">
        <v>778</v>
      </c>
    </row>
    <row r="20" spans="1:3">
      <c r="A20" s="3" t="s">
        <v>774</v>
      </c>
    </row>
    <row r="21" spans="1:3">
      <c r="A21" s="4" t="s">
        <v>101</v>
      </c>
      <c r="B21" s="5" t="n">
        <v>2740</v>
      </c>
      <c r="C21" s="5" t="n">
        <v>2701</v>
      </c>
    </row>
    <row r="22" spans="1:3">
      <c r="A22" s="4" t="s">
        <v>779</v>
      </c>
    </row>
    <row r="23" spans="1:3">
      <c r="A23" s="3" t="s">
        <v>774</v>
      </c>
    </row>
    <row r="24" spans="1:3">
      <c r="A24" s="4" t="s">
        <v>101</v>
      </c>
      <c r="B24" s="5" t="n">
        <v>4203</v>
      </c>
      <c r="C24" s="5" t="n">
        <v>3883</v>
      </c>
    </row>
    <row r="25" spans="1:3">
      <c r="A25" s="4" t="s">
        <v>780</v>
      </c>
    </row>
    <row r="26" spans="1:3">
      <c r="A26" s="3" t="s">
        <v>774</v>
      </c>
    </row>
    <row r="27" spans="1:3">
      <c r="A27" s="4" t="s">
        <v>101</v>
      </c>
      <c r="B27" s="5" t="n">
        <v>1979</v>
      </c>
      <c r="C27" s="5" t="n">
        <v>1645</v>
      </c>
    </row>
    <row r="28" spans="1:3">
      <c r="A28" s="4" t="s">
        <v>781</v>
      </c>
    </row>
    <row r="29" spans="1:3">
      <c r="A29" s="3" t="s">
        <v>774</v>
      </c>
    </row>
    <row r="30" spans="1:3">
      <c r="A30" s="4" t="s">
        <v>101</v>
      </c>
      <c r="B30" s="5" t="n">
        <v>-189</v>
      </c>
      <c r="C30" s="5" t="n">
        <v>-186</v>
      </c>
    </row>
    <row r="31" spans="1:3">
      <c r="A31" s="4" t="s">
        <v>782</v>
      </c>
    </row>
    <row r="32" spans="1:3">
      <c r="A32" s="3" t="s">
        <v>774</v>
      </c>
    </row>
    <row r="33" spans="1:3">
      <c r="A33" s="4" t="s">
        <v>101</v>
      </c>
      <c r="B33" s="5" t="n">
        <v>-2207</v>
      </c>
      <c r="C33" s="5" t="n">
        <v>-2373</v>
      </c>
    </row>
    <row r="34" spans="1:3">
      <c r="A34" s="4" t="s">
        <v>783</v>
      </c>
    </row>
    <row r="35" spans="1:3">
      <c r="A35" s="3" t="s">
        <v>774</v>
      </c>
    </row>
    <row r="36" spans="1:3">
      <c r="A36" s="4" t="s">
        <v>101</v>
      </c>
      <c r="B36" s="5" t="n">
        <v>-1000</v>
      </c>
    </row>
    <row r="37" spans="1:3">
      <c r="A37" s="4" t="s">
        <v>784</v>
      </c>
    </row>
    <row r="38" spans="1:3">
      <c r="A38" s="3" t="s">
        <v>774</v>
      </c>
    </row>
    <row r="39" spans="1:3">
      <c r="A39" s="4" t="s">
        <v>101</v>
      </c>
      <c r="B39" s="5" t="n">
        <v>9153</v>
      </c>
      <c r="C39" s="5" t="n">
        <v>7400</v>
      </c>
    </row>
    <row r="40" spans="1:3">
      <c r="A40" s="4" t="s">
        <v>148</v>
      </c>
    </row>
    <row r="41" spans="1:3">
      <c r="A41" s="3" t="s">
        <v>774</v>
      </c>
    </row>
    <row r="42" spans="1:3">
      <c r="A42" s="4" t="s">
        <v>101</v>
      </c>
      <c r="B42" s="5" t="n">
        <v>-452</v>
      </c>
      <c r="C42" s="5" t="n">
        <v>-521</v>
      </c>
    </row>
    <row r="43" spans="1:3">
      <c r="A43" s="4" t="s">
        <v>716</v>
      </c>
    </row>
    <row r="44" spans="1:3">
      <c r="A44" s="3" t="s">
        <v>774</v>
      </c>
    </row>
    <row r="45" spans="1:3">
      <c r="A45" s="4" t="s">
        <v>101</v>
      </c>
      <c r="B45" s="5" t="n">
        <v>-7902</v>
      </c>
      <c r="C45" s="5" t="n">
        <v>-6354</v>
      </c>
    </row>
    <row r="46" spans="1:3">
      <c r="A46" s="4" t="s">
        <v>717</v>
      </c>
    </row>
    <row r="47" spans="1:3">
      <c r="A47" s="3" t="s">
        <v>774</v>
      </c>
    </row>
    <row r="48" spans="1:3">
      <c r="A48" s="4" t="s">
        <v>101</v>
      </c>
      <c r="B48" s="5" t="n">
        <v>0</v>
      </c>
      <c r="C48" s="5" t="n">
        <v>0</v>
      </c>
    </row>
    <row r="49" spans="1:3">
      <c r="A49" s="4" t="s">
        <v>718</v>
      </c>
    </row>
    <row r="50" spans="1:3">
      <c r="A50" s="3" t="s">
        <v>774</v>
      </c>
    </row>
    <row r="51" spans="1:3">
      <c r="A51" s="4" t="s">
        <v>101</v>
      </c>
      <c r="B51" s="5" t="n">
        <v>0</v>
      </c>
      <c r="C51" s="5" t="n">
        <v>0</v>
      </c>
    </row>
    <row r="52" spans="1:3">
      <c r="A52" s="4" t="s">
        <v>785</v>
      </c>
    </row>
    <row r="53" spans="1:3">
      <c r="A53" s="3" t="s">
        <v>774</v>
      </c>
    </row>
    <row r="54" spans="1:3">
      <c r="A54" s="4" t="s">
        <v>101</v>
      </c>
      <c r="B54" s="5" t="n">
        <v>0</v>
      </c>
      <c r="C54" s="5" t="n">
        <v>0</v>
      </c>
    </row>
    <row r="55" spans="1:3">
      <c r="A55" s="4" t="s">
        <v>786</v>
      </c>
    </row>
    <row r="56" spans="1:3">
      <c r="A56" s="3" t="s">
        <v>774</v>
      </c>
    </row>
    <row r="57" spans="1:3">
      <c r="A57" s="4" t="s">
        <v>101</v>
      </c>
      <c r="B57" s="5" t="n">
        <v>-1567</v>
      </c>
      <c r="C57" s="5" t="n">
        <v>-1713</v>
      </c>
    </row>
    <row r="58" spans="1:3">
      <c r="A58" s="4" t="s">
        <v>787</v>
      </c>
    </row>
    <row r="59" spans="1:3">
      <c r="A59" s="3" t="s">
        <v>774</v>
      </c>
    </row>
    <row r="60" spans="1:3">
      <c r="A60" s="4" t="s">
        <v>101</v>
      </c>
      <c r="B60" s="5" t="n">
        <v>-4435</v>
      </c>
      <c r="C60" s="5" t="n">
        <v>-3638</v>
      </c>
    </row>
    <row r="61" spans="1:3">
      <c r="A61" s="4" t="s">
        <v>788</v>
      </c>
    </row>
    <row r="62" spans="1:3">
      <c r="A62" s="3" t="s">
        <v>774</v>
      </c>
    </row>
    <row r="63" spans="1:3">
      <c r="A63" s="4" t="s">
        <v>101</v>
      </c>
      <c r="B63" s="5" t="n">
        <v>-855</v>
      </c>
      <c r="C63" s="5" t="n">
        <v>-947</v>
      </c>
    </row>
    <row r="64" spans="1:3">
      <c r="A64" s="4" t="s">
        <v>789</v>
      </c>
    </row>
    <row r="65" spans="1:3">
      <c r="A65" s="3" t="s">
        <v>774</v>
      </c>
    </row>
    <row r="66" spans="1:3">
      <c r="A66" s="4" t="s">
        <v>101</v>
      </c>
      <c r="B66" s="5" t="n">
        <v>0</v>
      </c>
      <c r="C66" s="5" t="n">
        <v>0</v>
      </c>
    </row>
    <row r="67" spans="1:3">
      <c r="A67" s="4" t="s">
        <v>790</v>
      </c>
    </row>
    <row r="68" spans="1:3">
      <c r="A68" s="3" t="s">
        <v>774</v>
      </c>
    </row>
    <row r="69" spans="1:3">
      <c r="A69" s="4" t="s">
        <v>101</v>
      </c>
      <c r="B69" s="5" t="n">
        <v>0</v>
      </c>
      <c r="C69" s="5" t="n">
        <v>0</v>
      </c>
    </row>
    <row r="70" spans="1:3">
      <c r="A70" s="4" t="s">
        <v>791</v>
      </c>
    </row>
    <row r="71" spans="1:3">
      <c r="A71" s="3" t="s">
        <v>774</v>
      </c>
    </row>
    <row r="72" spans="1:3">
      <c r="A72" s="4" t="s">
        <v>101</v>
      </c>
      <c r="B72" s="5" t="n">
        <v>0</v>
      </c>
      <c r="C72" s="5" t="n">
        <v>0</v>
      </c>
    </row>
    <row r="73" spans="1:3">
      <c r="A73" s="4" t="s">
        <v>792</v>
      </c>
    </row>
    <row r="74" spans="1:3">
      <c r="A74" s="3" t="s">
        <v>774</v>
      </c>
    </row>
    <row r="75" spans="1:3">
      <c r="A75" s="4" t="s">
        <v>101</v>
      </c>
      <c r="B75" s="5" t="n">
        <v>0</v>
      </c>
      <c r="C75" s="5" t="n">
        <v>0</v>
      </c>
    </row>
    <row r="76" spans="1:3">
      <c r="A76" s="4" t="s">
        <v>793</v>
      </c>
    </row>
    <row r="77" spans="1:3">
      <c r="A77" s="3" t="s">
        <v>774</v>
      </c>
    </row>
    <row r="78" spans="1:3">
      <c r="A78" s="4" t="s">
        <v>101</v>
      </c>
      <c r="B78" s="5" t="n">
        <v>-1000</v>
      </c>
    </row>
    <row r="79" spans="1:3">
      <c r="A79" s="4" t="s">
        <v>794</v>
      </c>
    </row>
    <row r="80" spans="1:3">
      <c r="A80" s="3" t="s">
        <v>774</v>
      </c>
    </row>
    <row r="81" spans="1:3">
      <c r="A81" s="4" t="s">
        <v>101</v>
      </c>
      <c r="B81" s="5" t="n">
        <v>0</v>
      </c>
      <c r="C81" s="5" t="n">
        <v>0</v>
      </c>
    </row>
    <row r="82" spans="1:3">
      <c r="A82" s="4" t="s">
        <v>719</v>
      </c>
    </row>
    <row r="83" spans="1:3">
      <c r="A83" s="3" t="s">
        <v>774</v>
      </c>
    </row>
    <row r="84" spans="1:3">
      <c r="A84" s="4" t="s">
        <v>101</v>
      </c>
      <c r="B84" s="5" t="n">
        <v>-45</v>
      </c>
      <c r="C84" s="5" t="n">
        <v>-56</v>
      </c>
    </row>
    <row r="85" spans="1:3">
      <c r="A85" s="4" t="s">
        <v>700</v>
      </c>
    </row>
    <row r="86" spans="1:3">
      <c r="A86" s="3" t="s">
        <v>774</v>
      </c>
    </row>
    <row r="87" spans="1:3">
      <c r="A87" s="4" t="s">
        <v>101</v>
      </c>
      <c r="B87" s="5" t="n">
        <v>18837</v>
      </c>
      <c r="C87" s="5" t="n">
        <v>20293</v>
      </c>
    </row>
    <row r="88" spans="1:3">
      <c r="A88" s="4" t="s">
        <v>720</v>
      </c>
    </row>
    <row r="89" spans="1:3">
      <c r="A89" s="3" t="s">
        <v>774</v>
      </c>
    </row>
    <row r="90" spans="1:3">
      <c r="A90" s="4" t="s">
        <v>101</v>
      </c>
      <c r="B90" s="5" t="n">
        <v>51076</v>
      </c>
      <c r="C90" s="5" t="n">
        <v>45863</v>
      </c>
    </row>
    <row r="91" spans="1:3">
      <c r="A91" s="4" t="s">
        <v>721</v>
      </c>
    </row>
    <row r="92" spans="1:3">
      <c r="A92" s="3" t="s">
        <v>774</v>
      </c>
    </row>
    <row r="93" spans="1:3">
      <c r="A93" s="4" t="s">
        <v>101</v>
      </c>
      <c r="B93" s="5" t="n">
        <v>18837</v>
      </c>
      <c r="C93" s="5" t="n">
        <v>20293</v>
      </c>
    </row>
    <row r="94" spans="1:3">
      <c r="A94" s="4" t="s">
        <v>722</v>
      </c>
    </row>
    <row r="95" spans="1:3">
      <c r="A95" s="3" t="s">
        <v>774</v>
      </c>
    </row>
    <row r="96" spans="1:3">
      <c r="A96" s="4" t="s">
        <v>101</v>
      </c>
      <c r="B96" s="5" t="n">
        <v>1345</v>
      </c>
      <c r="C96" s="5" t="n">
        <v>1381</v>
      </c>
    </row>
    <row r="97" spans="1:3">
      <c r="A97" s="4" t="s">
        <v>795</v>
      </c>
    </row>
    <row r="98" spans="1:3">
      <c r="A98" s="3" t="s">
        <v>774</v>
      </c>
    </row>
    <row r="99" spans="1:3">
      <c r="A99" s="4" t="s">
        <v>101</v>
      </c>
      <c r="B99" s="5" t="n">
        <v>8736</v>
      </c>
      <c r="C99" s="5" t="n">
        <v>5257</v>
      </c>
    </row>
    <row r="100" spans="1:3">
      <c r="A100" s="4" t="s">
        <v>796</v>
      </c>
    </row>
    <row r="101" spans="1:3">
      <c r="A101" s="3" t="s">
        <v>774</v>
      </c>
    </row>
    <row r="102" spans="1:3">
      <c r="A102" s="4" t="s">
        <v>101</v>
      </c>
      <c r="B102" s="5" t="n">
        <v>1567</v>
      </c>
      <c r="C102" s="5" t="n">
        <v>1713</v>
      </c>
    </row>
    <row r="103" spans="1:3">
      <c r="A103" s="4" t="s">
        <v>797</v>
      </c>
    </row>
    <row r="104" spans="1:3">
      <c r="A104" s="3" t="s">
        <v>774</v>
      </c>
    </row>
    <row r="105" spans="1:3">
      <c r="A105" s="4" t="s">
        <v>101</v>
      </c>
      <c r="B105" s="5" t="n">
        <v>4435</v>
      </c>
      <c r="C105" s="5" t="n">
        <v>3638</v>
      </c>
    </row>
    <row r="106" spans="1:3">
      <c r="A106" s="4" t="s">
        <v>798</v>
      </c>
    </row>
    <row r="107" spans="1:3">
      <c r="A107" s="3" t="s">
        <v>774</v>
      </c>
    </row>
    <row r="108" spans="1:3">
      <c r="A108" s="4" t="s">
        <v>101</v>
      </c>
      <c r="B108" s="5" t="n">
        <v>3595</v>
      </c>
      <c r="C108" s="5" t="n">
        <v>3648</v>
      </c>
    </row>
    <row r="109" spans="1:3">
      <c r="A109" s="4" t="s">
        <v>799</v>
      </c>
    </row>
    <row r="110" spans="1:3">
      <c r="A110" s="3" t="s">
        <v>774</v>
      </c>
    </row>
    <row r="111" spans="1:3">
      <c r="A111" s="4" t="s">
        <v>101</v>
      </c>
      <c r="B111" s="5" t="n">
        <v>4203</v>
      </c>
      <c r="C111" s="5" t="n">
        <v>3883</v>
      </c>
    </row>
    <row r="112" spans="1:3">
      <c r="A112" s="4" t="s">
        <v>800</v>
      </c>
    </row>
    <row r="113" spans="1:3">
      <c r="A113" s="3" t="s">
        <v>774</v>
      </c>
    </row>
    <row r="114" spans="1:3">
      <c r="A114" s="4" t="s">
        <v>101</v>
      </c>
      <c r="B114" s="5" t="n">
        <v>1979</v>
      </c>
      <c r="C114" s="5" t="n">
        <v>1645</v>
      </c>
    </row>
    <row r="115" spans="1:3">
      <c r="A115" s="4" t="s">
        <v>801</v>
      </c>
    </row>
    <row r="116" spans="1:3">
      <c r="A116" s="3" t="s">
        <v>774</v>
      </c>
    </row>
    <row r="117" spans="1:3">
      <c r="A117" s="4" t="s">
        <v>101</v>
      </c>
      <c r="B117" s="5" t="n">
        <v>-189</v>
      </c>
      <c r="C117" s="5" t="n">
        <v>-186</v>
      </c>
    </row>
    <row r="118" spans="1:3">
      <c r="A118" s="4" t="s">
        <v>802</v>
      </c>
    </row>
    <row r="119" spans="1:3">
      <c r="A119" s="3" t="s">
        <v>774</v>
      </c>
    </row>
    <row r="120" spans="1:3">
      <c r="A120" s="4" t="s">
        <v>101</v>
      </c>
      <c r="B120" s="5" t="n">
        <v>-2207</v>
      </c>
      <c r="C120" s="5" t="n">
        <v>-2373</v>
      </c>
    </row>
    <row r="121" spans="1:3">
      <c r="A121" s="4" t="s">
        <v>803</v>
      </c>
    </row>
    <row r="122" spans="1:3">
      <c r="A122" s="3" t="s">
        <v>774</v>
      </c>
    </row>
    <row r="123" spans="1:3">
      <c r="A123" s="4" t="s">
        <v>101</v>
      </c>
      <c r="B123" s="5" t="n">
        <v>0</v>
      </c>
    </row>
    <row r="124" spans="1:3">
      <c r="A124" s="4" t="s">
        <v>804</v>
      </c>
    </row>
    <row r="125" spans="1:3">
      <c r="A125" s="3" t="s">
        <v>774</v>
      </c>
    </row>
    <row r="126" spans="1:3">
      <c r="A126" s="4" t="s">
        <v>101</v>
      </c>
      <c r="B126" s="5" t="n">
        <v>9153</v>
      </c>
      <c r="C126" s="5" t="n">
        <v>7400</v>
      </c>
    </row>
    <row r="127" spans="1:3">
      <c r="A127" s="4" t="s">
        <v>723</v>
      </c>
    </row>
    <row r="128" spans="1:3">
      <c r="A128" s="3" t="s">
        <v>774</v>
      </c>
    </row>
    <row r="129" spans="1:3">
      <c r="A129" s="4" t="s">
        <v>101</v>
      </c>
      <c r="B129" s="5" t="n">
        <v>-378</v>
      </c>
      <c r="C129" s="5" t="n">
        <v>-436</v>
      </c>
    </row>
    <row r="130" spans="1:3">
      <c r="A130" s="4" t="s">
        <v>724</v>
      </c>
    </row>
    <row r="131" spans="1:3">
      <c r="A131" s="3" t="s">
        <v>774</v>
      </c>
    </row>
    <row r="132" spans="1:3">
      <c r="A132" s="4" t="s">
        <v>101</v>
      </c>
      <c r="B132" s="5" t="n">
        <v>35386</v>
      </c>
      <c r="C132" s="5" t="n">
        <v>35195</v>
      </c>
    </row>
    <row r="133" spans="1:3">
      <c r="A133" s="4" t="s">
        <v>725</v>
      </c>
    </row>
    <row r="134" spans="1:3">
      <c r="A134" s="3" t="s">
        <v>774</v>
      </c>
    </row>
    <row r="135" spans="1:3">
      <c r="A135" s="4" t="s">
        <v>101</v>
      </c>
      <c r="B135" s="5" t="n">
        <v>35415</v>
      </c>
      <c r="C135" s="5" t="n">
        <v>35224</v>
      </c>
    </row>
    <row r="136" spans="1:3">
      <c r="A136" s="4" t="s">
        <v>726</v>
      </c>
    </row>
    <row r="137" spans="1:3">
      <c r="A137" s="3" t="s">
        <v>774</v>
      </c>
    </row>
    <row r="138" spans="1:3">
      <c r="A138" s="4" t="s">
        <v>101</v>
      </c>
      <c r="B138" s="5" t="n">
        <v>0</v>
      </c>
      <c r="C138" s="5" t="n">
        <v>0</v>
      </c>
    </row>
    <row r="139" spans="1:3">
      <c r="A139" s="4" t="s">
        <v>805</v>
      </c>
    </row>
    <row r="140" spans="1:3">
      <c r="A140" s="3" t="s">
        <v>774</v>
      </c>
    </row>
    <row r="141" spans="1:3">
      <c r="A141" s="4" t="s">
        <v>101</v>
      </c>
      <c r="B141" s="5" t="n">
        <v>0</v>
      </c>
      <c r="C141" s="5" t="n">
        <v>0</v>
      </c>
    </row>
    <row r="142" spans="1:3">
      <c r="A142" s="4" t="s">
        <v>806</v>
      </c>
    </row>
    <row r="143" spans="1:3">
      <c r="A143" s="3" t="s">
        <v>774</v>
      </c>
    </row>
    <row r="144" spans="1:3">
      <c r="A144" s="4" t="s">
        <v>101</v>
      </c>
      <c r="B144" s="5" t="n">
        <v>0</v>
      </c>
      <c r="C144" s="5" t="n">
        <v>0</v>
      </c>
    </row>
    <row r="145" spans="1:3">
      <c r="A145" s="4" t="s">
        <v>807</v>
      </c>
    </row>
    <row r="146" spans="1:3">
      <c r="A146" s="3" t="s">
        <v>774</v>
      </c>
    </row>
    <row r="147" spans="1:3">
      <c r="A147" s="4" t="s">
        <v>101</v>
      </c>
      <c r="B147" s="5" t="n">
        <v>0</v>
      </c>
      <c r="C147" s="5" t="n">
        <v>0</v>
      </c>
    </row>
    <row r="148" spans="1:3">
      <c r="A148" s="4" t="s">
        <v>808</v>
      </c>
    </row>
    <row r="149" spans="1:3">
      <c r="A149" s="3" t="s">
        <v>774</v>
      </c>
    </row>
    <row r="150" spans="1:3">
      <c r="A150" s="4" t="s">
        <v>101</v>
      </c>
      <c r="B150" s="5" t="n">
        <v>0</v>
      </c>
      <c r="C150" s="5" t="n">
        <v>0</v>
      </c>
    </row>
    <row r="151" spans="1:3">
      <c r="A151" s="4" t="s">
        <v>809</v>
      </c>
    </row>
    <row r="152" spans="1:3">
      <c r="A152" s="3" t="s">
        <v>774</v>
      </c>
    </row>
    <row r="153" spans="1:3">
      <c r="A153" s="4" t="s">
        <v>101</v>
      </c>
      <c r="B153" s="5" t="n">
        <v>0</v>
      </c>
      <c r="C153" s="5" t="n">
        <v>0</v>
      </c>
    </row>
    <row r="154" spans="1:3">
      <c r="A154" s="4" t="s">
        <v>810</v>
      </c>
    </row>
    <row r="155" spans="1:3">
      <c r="A155" s="3" t="s">
        <v>774</v>
      </c>
    </row>
    <row r="156" spans="1:3">
      <c r="A156" s="4" t="s">
        <v>101</v>
      </c>
      <c r="B156" s="5" t="n">
        <v>0</v>
      </c>
      <c r="C156" s="5" t="n">
        <v>0</v>
      </c>
    </row>
    <row r="157" spans="1:3">
      <c r="A157" s="4" t="s">
        <v>811</v>
      </c>
    </row>
    <row r="158" spans="1:3">
      <c r="A158" s="3" t="s">
        <v>774</v>
      </c>
    </row>
    <row r="159" spans="1:3">
      <c r="A159" s="4" t="s">
        <v>101</v>
      </c>
      <c r="B159" s="5" t="n">
        <v>0</v>
      </c>
      <c r="C159" s="5" t="n">
        <v>0</v>
      </c>
    </row>
    <row r="160" spans="1:3">
      <c r="A160" s="4" t="s">
        <v>812</v>
      </c>
    </row>
    <row r="161" spans="1:3">
      <c r="A161" s="3" t="s">
        <v>774</v>
      </c>
    </row>
    <row r="162" spans="1:3">
      <c r="A162" s="4" t="s">
        <v>101</v>
      </c>
      <c r="B162" s="5" t="n">
        <v>0</v>
      </c>
      <c r="C162" s="5" t="n">
        <v>0</v>
      </c>
    </row>
    <row r="163" spans="1:3">
      <c r="A163" s="4" t="s">
        <v>813</v>
      </c>
    </row>
    <row r="164" spans="1:3">
      <c r="A164" s="3" t="s">
        <v>774</v>
      </c>
    </row>
    <row r="165" spans="1:3">
      <c r="A165" s="4" t="s">
        <v>101</v>
      </c>
      <c r="B165" s="5" t="n">
        <v>0</v>
      </c>
    </row>
    <row r="166" spans="1:3">
      <c r="A166" s="4" t="s">
        <v>814</v>
      </c>
    </row>
    <row r="167" spans="1:3">
      <c r="A167" s="3" t="s">
        <v>774</v>
      </c>
    </row>
    <row r="168" spans="1:3">
      <c r="A168" s="4" t="s">
        <v>101</v>
      </c>
      <c r="B168" s="5" t="n">
        <v>0</v>
      </c>
      <c r="C168" s="5" t="n">
        <v>0</v>
      </c>
    </row>
    <row r="169" spans="1:3">
      <c r="A169" s="4" t="s">
        <v>727</v>
      </c>
    </row>
    <row r="170" spans="1:3">
      <c r="A170" s="3" t="s">
        <v>774</v>
      </c>
    </row>
    <row r="171" spans="1:3">
      <c r="A171" s="4" t="s">
        <v>101</v>
      </c>
      <c r="B171" s="7" t="n">
        <v>-29</v>
      </c>
      <c r="C171" s="7" t="n">
        <v>-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15</v>
      </c>
      <c r="B1" s="2" t="s">
        <v>24</v>
      </c>
      <c r="D1" s="2" t="s">
        <v>1</v>
      </c>
    </row>
    <row r="2" spans="1:5">
      <c r="B2" s="2" t="s">
        <v>25</v>
      </c>
      <c r="C2" s="2" t="s">
        <v>26</v>
      </c>
      <c r="D2" s="2" t="s">
        <v>25</v>
      </c>
      <c r="E2" s="2" t="s">
        <v>26</v>
      </c>
    </row>
    <row r="3" spans="1:5">
      <c r="A3" s="3" t="s">
        <v>816</v>
      </c>
    </row>
    <row r="4" spans="1:5">
      <c r="A4" s="4" t="s">
        <v>817</v>
      </c>
      <c r="B4" s="7" t="n">
        <v>723</v>
      </c>
      <c r="C4" s="7" t="n">
        <v>761</v>
      </c>
      <c r="D4" s="7" t="n">
        <v>2153</v>
      </c>
      <c r="E4" s="7" t="n">
        <v>2255</v>
      </c>
    </row>
    <row r="5" spans="1:5">
      <c r="A5" s="4" t="s">
        <v>310</v>
      </c>
    </row>
    <row r="6" spans="1:5">
      <c r="A6" s="3" t="s">
        <v>816</v>
      </c>
    </row>
    <row r="7" spans="1:5">
      <c r="A7" s="4" t="s">
        <v>817</v>
      </c>
      <c r="B7" s="5" t="n">
        <v>597</v>
      </c>
      <c r="C7" s="5" t="n">
        <v>652</v>
      </c>
      <c r="D7" s="5" t="n">
        <v>1788</v>
      </c>
      <c r="E7" s="5" t="n">
        <v>1942</v>
      </c>
    </row>
    <row r="8" spans="1:5">
      <c r="A8" s="4" t="s">
        <v>691</v>
      </c>
    </row>
    <row r="9" spans="1:5">
      <c r="A9" s="3" t="s">
        <v>816</v>
      </c>
    </row>
    <row r="10" spans="1:5">
      <c r="A10" s="4" t="s">
        <v>817</v>
      </c>
      <c r="B10" s="5" t="n">
        <v>52</v>
      </c>
      <c r="C10" s="5" t="n">
        <v>53</v>
      </c>
      <c r="D10" s="5" t="n">
        <v>162</v>
      </c>
      <c r="E10" s="5" t="n">
        <v>158</v>
      </c>
    </row>
    <row r="11" spans="1:5">
      <c r="A11" s="4" t="s">
        <v>730</v>
      </c>
    </row>
    <row r="12" spans="1:5">
      <c r="A12" s="3" t="s">
        <v>816</v>
      </c>
    </row>
    <row r="13" spans="1:5">
      <c r="A13" s="4" t="s">
        <v>817</v>
      </c>
      <c r="B13" s="5" t="n">
        <v>36</v>
      </c>
      <c r="C13" s="5" t="n">
        <v>39</v>
      </c>
      <c r="D13" s="5" t="n">
        <v>106</v>
      </c>
      <c r="E13" s="5" t="n">
        <v>117</v>
      </c>
    </row>
    <row r="14" spans="1:5">
      <c r="A14" s="4" t="s">
        <v>148</v>
      </c>
    </row>
    <row r="15" spans="1:5">
      <c r="A15" s="3" t="s">
        <v>816</v>
      </c>
    </row>
    <row r="16" spans="1:5">
      <c r="A16" s="4" t="s">
        <v>817</v>
      </c>
      <c r="B16" s="5" t="n">
        <v>38</v>
      </c>
      <c r="C16" s="5" t="n">
        <v>17</v>
      </c>
      <c r="D16" s="5" t="n">
        <v>97</v>
      </c>
      <c r="E16" s="5" t="n">
        <v>38</v>
      </c>
    </row>
    <row r="17" spans="1:5">
      <c r="A17" s="4" t="s">
        <v>700</v>
      </c>
    </row>
    <row r="18" spans="1:5">
      <c r="A18" s="3" t="s">
        <v>816</v>
      </c>
    </row>
    <row r="19" spans="1:5">
      <c r="A19" s="4" t="s">
        <v>817</v>
      </c>
      <c r="B19" s="5" t="n">
        <v>393</v>
      </c>
      <c r="C19" s="5" t="n">
        <v>437</v>
      </c>
      <c r="D19" s="5" t="n">
        <v>1172</v>
      </c>
      <c r="E19" s="5" t="n">
        <v>1309</v>
      </c>
    </row>
    <row r="20" spans="1:5">
      <c r="A20" s="4" t="s">
        <v>720</v>
      </c>
    </row>
    <row r="21" spans="1:5">
      <c r="A21" s="3" t="s">
        <v>816</v>
      </c>
    </row>
    <row r="22" spans="1:5">
      <c r="A22" s="4" t="s">
        <v>817</v>
      </c>
      <c r="B22" s="5" t="n">
        <v>509</v>
      </c>
      <c r="C22" s="5" t="n">
        <v>535</v>
      </c>
      <c r="D22" s="5" t="n">
        <v>1507</v>
      </c>
      <c r="E22" s="5" t="n">
        <v>1591</v>
      </c>
    </row>
    <row r="23" spans="1:5">
      <c r="A23" s="4" t="s">
        <v>721</v>
      </c>
    </row>
    <row r="24" spans="1:5">
      <c r="A24" s="3" t="s">
        <v>816</v>
      </c>
    </row>
    <row r="25" spans="1:5">
      <c r="A25" s="4" t="s">
        <v>817</v>
      </c>
      <c r="B25" s="5" t="n">
        <v>393</v>
      </c>
      <c r="C25" s="5" t="n">
        <v>437</v>
      </c>
      <c r="D25" s="5" t="n">
        <v>1172</v>
      </c>
      <c r="E25" s="5" t="n">
        <v>1309</v>
      </c>
    </row>
    <row r="26" spans="1:5">
      <c r="A26" s="4" t="s">
        <v>722</v>
      </c>
    </row>
    <row r="27" spans="1:5">
      <c r="A27" s="3" t="s">
        <v>816</v>
      </c>
    </row>
    <row r="28" spans="1:5">
      <c r="A28" s="4" t="s">
        <v>817</v>
      </c>
      <c r="B28" s="5" t="n">
        <v>52</v>
      </c>
      <c r="C28" s="5" t="n">
        <v>53</v>
      </c>
      <c r="D28" s="5" t="n">
        <v>162</v>
      </c>
      <c r="E28" s="5" t="n">
        <v>158</v>
      </c>
    </row>
    <row r="29" spans="1:5">
      <c r="A29" s="4" t="s">
        <v>740</v>
      </c>
    </row>
    <row r="30" spans="1:5">
      <c r="A30" s="3" t="s">
        <v>816</v>
      </c>
    </row>
    <row r="31" spans="1:5">
      <c r="A31" s="4" t="s">
        <v>817</v>
      </c>
      <c r="B31" s="5" t="n">
        <v>36</v>
      </c>
      <c r="C31" s="5" t="n">
        <v>39</v>
      </c>
      <c r="D31" s="5" t="n">
        <v>106</v>
      </c>
      <c r="E31" s="5" t="n">
        <v>117</v>
      </c>
    </row>
    <row r="32" spans="1:5">
      <c r="A32" s="4" t="s">
        <v>723</v>
      </c>
    </row>
    <row r="33" spans="1:5">
      <c r="A33" s="3" t="s">
        <v>816</v>
      </c>
    </row>
    <row r="34" spans="1:5">
      <c r="A34" s="4" t="s">
        <v>817</v>
      </c>
      <c r="B34" s="5" t="n">
        <v>28</v>
      </c>
      <c r="C34" s="5" t="n">
        <v>6</v>
      </c>
      <c r="D34" s="5" t="n">
        <v>67</v>
      </c>
      <c r="E34" s="5" t="n">
        <v>7</v>
      </c>
    </row>
    <row r="35" spans="1:5">
      <c r="A35" s="4" t="s">
        <v>724</v>
      </c>
    </row>
    <row r="36" spans="1:5">
      <c r="A36" s="3" t="s">
        <v>816</v>
      </c>
    </row>
    <row r="37" spans="1:5">
      <c r="A37" s="4" t="s">
        <v>817</v>
      </c>
      <c r="B37" s="5" t="n">
        <v>214</v>
      </c>
      <c r="C37" s="5" t="n">
        <v>226</v>
      </c>
      <c r="D37" s="5" t="n">
        <v>646</v>
      </c>
      <c r="E37" s="5" t="n">
        <v>664</v>
      </c>
    </row>
    <row r="38" spans="1:5">
      <c r="A38" s="4" t="s">
        <v>725</v>
      </c>
    </row>
    <row r="39" spans="1:5">
      <c r="A39" s="3" t="s">
        <v>816</v>
      </c>
    </row>
    <row r="40" spans="1:5">
      <c r="A40" s="4" t="s">
        <v>817</v>
      </c>
      <c r="B40" s="5" t="n">
        <v>204</v>
      </c>
      <c r="C40" s="5" t="n">
        <v>215</v>
      </c>
      <c r="D40" s="5" t="n">
        <v>616</v>
      </c>
      <c r="E40" s="5" t="n">
        <v>633</v>
      </c>
    </row>
    <row r="41" spans="1:5">
      <c r="A41" s="4" t="s">
        <v>726</v>
      </c>
    </row>
    <row r="42" spans="1:5">
      <c r="A42" s="3" t="s">
        <v>816</v>
      </c>
    </row>
    <row r="43" spans="1:5">
      <c r="A43" s="4" t="s">
        <v>817</v>
      </c>
      <c r="B43" s="5" t="n">
        <v>0</v>
      </c>
      <c r="C43" s="5" t="n">
        <v>0</v>
      </c>
      <c r="D43" s="5" t="n">
        <v>0</v>
      </c>
      <c r="E43" s="5" t="n">
        <v>0</v>
      </c>
    </row>
    <row r="44" spans="1:5">
      <c r="A44" s="4" t="s">
        <v>750</v>
      </c>
    </row>
    <row r="45" spans="1:5">
      <c r="A45" s="3" t="s">
        <v>816</v>
      </c>
    </row>
    <row r="46" spans="1:5">
      <c r="A46" s="4" t="s">
        <v>817</v>
      </c>
      <c r="B46" s="5" t="n">
        <v>0</v>
      </c>
      <c r="C46" s="5" t="n">
        <v>0</v>
      </c>
      <c r="D46" s="5" t="n">
        <v>0</v>
      </c>
      <c r="E46" s="5" t="n">
        <v>0</v>
      </c>
    </row>
    <row r="47" spans="1:5">
      <c r="A47" s="4" t="s">
        <v>727</v>
      </c>
    </row>
    <row r="48" spans="1:5">
      <c r="A48" s="3" t="s">
        <v>816</v>
      </c>
    </row>
    <row r="49" spans="1:5">
      <c r="A49" s="4" t="s">
        <v>817</v>
      </c>
      <c r="B49" s="7" t="n">
        <v>10</v>
      </c>
      <c r="C49" s="7" t="n">
        <v>11</v>
      </c>
      <c r="D49" s="7" t="n">
        <v>30</v>
      </c>
      <c r="E49" s="7" t="n">
        <v>3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18</v>
      </c>
      <c r="B1" s="2" t="s">
        <v>24</v>
      </c>
      <c r="D1" s="2" t="s">
        <v>1</v>
      </c>
    </row>
    <row r="2" spans="1:5">
      <c r="B2" s="2" t="s">
        <v>25</v>
      </c>
      <c r="C2" s="2" t="s">
        <v>26</v>
      </c>
      <c r="D2" s="2" t="s">
        <v>25</v>
      </c>
      <c r="E2" s="2" t="s">
        <v>26</v>
      </c>
    </row>
    <row r="3" spans="1:5">
      <c r="A3" s="3" t="s">
        <v>819</v>
      </c>
    </row>
    <row r="4" spans="1:5">
      <c r="A4" s="4" t="s">
        <v>820</v>
      </c>
      <c r="B4" s="7" t="n">
        <v>513</v>
      </c>
      <c r="C4" s="7" t="n">
        <v>595</v>
      </c>
      <c r="D4" s="7" t="n">
        <v>1637</v>
      </c>
      <c r="E4" s="7" t="n">
        <v>2200</v>
      </c>
    </row>
    <row r="5" spans="1:5">
      <c r="A5" s="4" t="s">
        <v>310</v>
      </c>
    </row>
    <row r="6" spans="1:5">
      <c r="A6" s="3" t="s">
        <v>819</v>
      </c>
    </row>
    <row r="7" spans="1:5">
      <c r="A7" s="4" t="s">
        <v>820</v>
      </c>
      <c r="B7" s="5" t="n">
        <v>512</v>
      </c>
      <c r="C7" s="5" t="n">
        <v>568</v>
      </c>
      <c r="D7" s="5" t="n">
        <v>1538</v>
      </c>
      <c r="E7" s="5" t="n">
        <v>1882</v>
      </c>
    </row>
    <row r="8" spans="1:5">
      <c r="A8" s="4" t="s">
        <v>691</v>
      </c>
    </row>
    <row r="9" spans="1:5">
      <c r="A9" s="3" t="s">
        <v>819</v>
      </c>
    </row>
    <row r="10" spans="1:5">
      <c r="A10" s="4" t="s">
        <v>820</v>
      </c>
      <c r="B10" s="5" t="n">
        <v>26</v>
      </c>
      <c r="C10" s="5" t="n">
        <v>35</v>
      </c>
      <c r="D10" s="5" t="n">
        <v>71</v>
      </c>
      <c r="E10" s="5" t="n">
        <v>102</v>
      </c>
    </row>
    <row r="11" spans="1:5">
      <c r="A11" s="4" t="s">
        <v>730</v>
      </c>
    </row>
    <row r="12" spans="1:5">
      <c r="A12" s="3" t="s">
        <v>819</v>
      </c>
    </row>
    <row r="13" spans="1:5">
      <c r="A13" s="4" t="s">
        <v>820</v>
      </c>
      <c r="B13" s="5" t="n">
        <v>17</v>
      </c>
      <c r="C13" s="5" t="n">
        <v>20</v>
      </c>
      <c r="D13" s="5" t="n">
        <v>40</v>
      </c>
      <c r="E13" s="5" t="n">
        <v>48</v>
      </c>
    </row>
    <row r="14" spans="1:5">
      <c r="A14" s="4" t="s">
        <v>732</v>
      </c>
    </row>
    <row r="15" spans="1:5">
      <c r="A15" s="3" t="s">
        <v>819</v>
      </c>
    </row>
    <row r="16" spans="1:5">
      <c r="A16" s="4" t="s">
        <v>820</v>
      </c>
      <c r="B16" s="5" t="n">
        <v>-21</v>
      </c>
      <c r="C16" s="5" t="n">
        <v>4</v>
      </c>
      <c r="D16" s="5" t="n">
        <v>58</v>
      </c>
      <c r="E16" s="5" t="n">
        <v>221</v>
      </c>
    </row>
    <row r="17" spans="1:5">
      <c r="A17" s="4" t="s">
        <v>148</v>
      </c>
    </row>
    <row r="18" spans="1:5">
      <c r="A18" s="3" t="s">
        <v>819</v>
      </c>
    </row>
    <row r="19" spans="1:5">
      <c r="A19" s="4" t="s">
        <v>820</v>
      </c>
      <c r="B19" s="5" t="n">
        <v>-21</v>
      </c>
      <c r="C19" s="5" t="n">
        <v>-32</v>
      </c>
      <c r="D19" s="5" t="n">
        <v>-70</v>
      </c>
      <c r="E19" s="5" t="n">
        <v>-53</v>
      </c>
    </row>
    <row r="20" spans="1:5">
      <c r="A20" s="4" t="s">
        <v>716</v>
      </c>
    </row>
    <row r="21" spans="1:5">
      <c r="A21" s="3" t="s">
        <v>819</v>
      </c>
    </row>
    <row r="22" spans="1:5">
      <c r="A22" s="4" t="s">
        <v>820</v>
      </c>
      <c r="B22" s="5" t="n">
        <v>-9</v>
      </c>
      <c r="C22" s="5" t="n">
        <v>-24</v>
      </c>
      <c r="D22" s="5" t="n">
        <v>-17</v>
      </c>
      <c r="E22" s="5" t="n">
        <v>-41</v>
      </c>
    </row>
    <row r="23" spans="1:5">
      <c r="A23" s="4" t="s">
        <v>717</v>
      </c>
    </row>
    <row r="24" spans="1:5">
      <c r="A24" s="3" t="s">
        <v>819</v>
      </c>
    </row>
    <row r="25" spans="1:5">
      <c r="A25" s="4" t="s">
        <v>820</v>
      </c>
      <c r="B25" s="5" t="n">
        <v>0</v>
      </c>
      <c r="C25" s="5" t="n">
        <v>0</v>
      </c>
      <c r="D25" s="5" t="n">
        <v>0</v>
      </c>
      <c r="E25" s="5" t="n">
        <v>0</v>
      </c>
    </row>
    <row r="26" spans="1:5">
      <c r="A26" s="4" t="s">
        <v>718</v>
      </c>
    </row>
    <row r="27" spans="1:5">
      <c r="A27" s="3" t="s">
        <v>819</v>
      </c>
    </row>
    <row r="28" spans="1:5">
      <c r="A28" s="4" t="s">
        <v>820</v>
      </c>
      <c r="B28" s="5" t="n">
        <v>0</v>
      </c>
      <c r="C28" s="5" t="n">
        <v>0</v>
      </c>
      <c r="D28" s="5" t="n">
        <v>0</v>
      </c>
      <c r="E28" s="5" t="n">
        <v>0</v>
      </c>
    </row>
    <row r="29" spans="1:5">
      <c r="A29" s="4" t="s">
        <v>821</v>
      </c>
    </row>
    <row r="30" spans="1:5">
      <c r="A30" s="3" t="s">
        <v>819</v>
      </c>
    </row>
    <row r="31" spans="1:5">
      <c r="A31" s="4" t="s">
        <v>820</v>
      </c>
      <c r="B31" s="5" t="n">
        <v>0</v>
      </c>
      <c r="C31" s="5" t="n">
        <v>0</v>
      </c>
      <c r="D31" s="5" t="n">
        <v>0</v>
      </c>
      <c r="E31" s="5" t="n">
        <v>0</v>
      </c>
    </row>
    <row r="32" spans="1:5">
      <c r="A32" s="4" t="s">
        <v>822</v>
      </c>
    </row>
    <row r="33" spans="1:5">
      <c r="A33" s="3" t="s">
        <v>819</v>
      </c>
    </row>
    <row r="34" spans="1:5">
      <c r="A34" s="4" t="s">
        <v>820</v>
      </c>
      <c r="B34" s="5" t="n">
        <v>0</v>
      </c>
      <c r="C34" s="5" t="n">
        <v>0</v>
      </c>
      <c r="D34" s="5" t="n">
        <v>0</v>
      </c>
      <c r="E34" s="5" t="n">
        <v>0</v>
      </c>
    </row>
    <row r="35" spans="1:5">
      <c r="A35" s="4" t="s">
        <v>719</v>
      </c>
    </row>
    <row r="36" spans="1:5">
      <c r="A36" s="3" t="s">
        <v>819</v>
      </c>
    </row>
    <row r="37" spans="1:5">
      <c r="A37" s="4" t="s">
        <v>820</v>
      </c>
      <c r="B37" s="5" t="n">
        <v>-9</v>
      </c>
      <c r="C37" s="5" t="n">
        <v>-24</v>
      </c>
      <c r="D37" s="5" t="n">
        <v>-17</v>
      </c>
      <c r="E37" s="5" t="n">
        <v>-41</v>
      </c>
    </row>
    <row r="38" spans="1:5">
      <c r="A38" s="4" t="s">
        <v>700</v>
      </c>
    </row>
    <row r="39" spans="1:5">
      <c r="A39" s="3" t="s">
        <v>819</v>
      </c>
    </row>
    <row r="40" spans="1:5">
      <c r="A40" s="4" t="s">
        <v>820</v>
      </c>
      <c r="B40" s="5" t="n">
        <v>204</v>
      </c>
      <c r="C40" s="5" t="n">
        <v>211</v>
      </c>
      <c r="D40" s="5" t="n">
        <v>520</v>
      </c>
      <c r="E40" s="5" t="n">
        <v>616</v>
      </c>
    </row>
    <row r="41" spans="1:5">
      <c r="A41" s="4" t="s">
        <v>720</v>
      </c>
    </row>
    <row r="42" spans="1:5">
      <c r="A42" s="3" t="s">
        <v>819</v>
      </c>
    </row>
    <row r="43" spans="1:5">
      <c r="A43" s="4" t="s">
        <v>820</v>
      </c>
      <c r="B43" s="5" t="n">
        <v>195</v>
      </c>
      <c r="C43" s="5" t="n">
        <v>240</v>
      </c>
      <c r="D43" s="5" t="n">
        <v>574</v>
      </c>
      <c r="E43" s="5" t="n">
        <v>858</v>
      </c>
    </row>
    <row r="44" spans="1:5">
      <c r="A44" s="4" t="s">
        <v>721</v>
      </c>
    </row>
    <row r="45" spans="1:5">
      <c r="A45" s="3" t="s">
        <v>819</v>
      </c>
    </row>
    <row r="46" spans="1:5">
      <c r="A46" s="4" t="s">
        <v>820</v>
      </c>
      <c r="B46" s="5" t="n">
        <v>204</v>
      </c>
      <c r="C46" s="5" t="n">
        <v>211</v>
      </c>
      <c r="D46" s="5" t="n">
        <v>520</v>
      </c>
      <c r="E46" s="5" t="n">
        <v>616</v>
      </c>
    </row>
    <row r="47" spans="1:5">
      <c r="A47" s="4" t="s">
        <v>722</v>
      </c>
    </row>
    <row r="48" spans="1:5">
      <c r="A48" s="3" t="s">
        <v>819</v>
      </c>
    </row>
    <row r="49" spans="1:5">
      <c r="A49" s="4" t="s">
        <v>820</v>
      </c>
      <c r="B49" s="5" t="n">
        <v>26</v>
      </c>
      <c r="C49" s="5" t="n">
        <v>35</v>
      </c>
      <c r="D49" s="5" t="n">
        <v>71</v>
      </c>
      <c r="E49" s="5" t="n">
        <v>102</v>
      </c>
    </row>
    <row r="50" spans="1:5">
      <c r="A50" s="4" t="s">
        <v>740</v>
      </c>
    </row>
    <row r="51" spans="1:5">
      <c r="A51" s="3" t="s">
        <v>819</v>
      </c>
    </row>
    <row r="52" spans="1:5">
      <c r="A52" s="4" t="s">
        <v>820</v>
      </c>
      <c r="B52" s="5" t="n">
        <v>17</v>
      </c>
      <c r="C52" s="5" t="n">
        <v>20</v>
      </c>
      <c r="D52" s="5" t="n">
        <v>40</v>
      </c>
      <c r="E52" s="5" t="n">
        <v>48</v>
      </c>
    </row>
    <row r="53" spans="1:5">
      <c r="A53" s="4" t="s">
        <v>742</v>
      </c>
    </row>
    <row r="54" spans="1:5">
      <c r="A54" s="3" t="s">
        <v>819</v>
      </c>
    </row>
    <row r="55" spans="1:5">
      <c r="A55" s="4" t="s">
        <v>820</v>
      </c>
      <c r="B55" s="5" t="n">
        <v>-21</v>
      </c>
      <c r="C55" s="5" t="n">
        <v>4</v>
      </c>
      <c r="D55" s="5" t="n">
        <v>58</v>
      </c>
      <c r="E55" s="5" t="n">
        <v>221</v>
      </c>
    </row>
    <row r="56" spans="1:5">
      <c r="A56" s="4" t="s">
        <v>723</v>
      </c>
    </row>
    <row r="57" spans="1:5">
      <c r="A57" s="3" t="s">
        <v>819</v>
      </c>
    </row>
    <row r="58" spans="1:5">
      <c r="A58" s="4" t="s">
        <v>820</v>
      </c>
      <c r="B58" s="5" t="n">
        <v>-31</v>
      </c>
      <c r="C58" s="5" t="n">
        <v>-30</v>
      </c>
      <c r="D58" s="5" t="n">
        <v>-115</v>
      </c>
      <c r="E58" s="5" t="n">
        <v>-129</v>
      </c>
    </row>
    <row r="59" spans="1:5">
      <c r="A59" s="4" t="s">
        <v>724</v>
      </c>
    </row>
    <row r="60" spans="1:5">
      <c r="A60" s="3" t="s">
        <v>819</v>
      </c>
    </row>
    <row r="61" spans="1:5">
      <c r="A61" s="4" t="s">
        <v>820</v>
      </c>
      <c r="B61" s="5" t="n">
        <v>327</v>
      </c>
      <c r="C61" s="5" t="n">
        <v>379</v>
      </c>
      <c r="D61" s="5" t="n">
        <v>1080</v>
      </c>
      <c r="E61" s="5" t="n">
        <v>1383</v>
      </c>
    </row>
    <row r="62" spans="1:5">
      <c r="A62" s="4" t="s">
        <v>725</v>
      </c>
    </row>
    <row r="63" spans="1:5">
      <c r="A63" s="3" t="s">
        <v>819</v>
      </c>
    </row>
    <row r="64" spans="1:5">
      <c r="A64" s="4" t="s">
        <v>820</v>
      </c>
      <c r="B64" s="5" t="n">
        <v>308</v>
      </c>
      <c r="C64" s="5" t="n">
        <v>357</v>
      </c>
      <c r="D64" s="5" t="n">
        <v>1018</v>
      </c>
      <c r="E64" s="5" t="n">
        <v>1266</v>
      </c>
    </row>
    <row r="65" spans="1:5">
      <c r="A65" s="4" t="s">
        <v>726</v>
      </c>
    </row>
    <row r="66" spans="1:5">
      <c r="A66" s="3" t="s">
        <v>819</v>
      </c>
    </row>
    <row r="67" spans="1:5">
      <c r="A67" s="4" t="s">
        <v>820</v>
      </c>
      <c r="B67" s="5" t="n">
        <v>0</v>
      </c>
      <c r="C67" s="5" t="n">
        <v>0</v>
      </c>
      <c r="D67" s="5" t="n">
        <v>0</v>
      </c>
      <c r="E67" s="5" t="n">
        <v>0</v>
      </c>
    </row>
    <row r="68" spans="1:5">
      <c r="A68" s="4" t="s">
        <v>750</v>
      </c>
    </row>
    <row r="69" spans="1:5">
      <c r="A69" s="3" t="s">
        <v>819</v>
      </c>
    </row>
    <row r="70" spans="1:5">
      <c r="A70" s="4" t="s">
        <v>820</v>
      </c>
      <c r="B70" s="5" t="n">
        <v>0</v>
      </c>
      <c r="C70" s="5" t="n">
        <v>0</v>
      </c>
      <c r="D70" s="5" t="n">
        <v>0</v>
      </c>
      <c r="E70" s="5" t="n">
        <v>0</v>
      </c>
    </row>
    <row r="71" spans="1:5">
      <c r="A71" s="4" t="s">
        <v>752</v>
      </c>
    </row>
    <row r="72" spans="1:5">
      <c r="A72" s="3" t="s">
        <v>819</v>
      </c>
    </row>
    <row r="73" spans="1:5">
      <c r="A73" s="4" t="s">
        <v>820</v>
      </c>
      <c r="B73" s="5" t="n">
        <v>0</v>
      </c>
      <c r="C73" s="5" t="n">
        <v>0</v>
      </c>
      <c r="D73" s="5" t="n">
        <v>0</v>
      </c>
      <c r="E73" s="5" t="n">
        <v>0</v>
      </c>
    </row>
    <row r="74" spans="1:5">
      <c r="A74" s="4" t="s">
        <v>727</v>
      </c>
    </row>
    <row r="75" spans="1:5">
      <c r="A75" s="3" t="s">
        <v>819</v>
      </c>
    </row>
    <row r="76" spans="1:5">
      <c r="A76" s="4" t="s">
        <v>820</v>
      </c>
      <c r="B76" s="7" t="n">
        <v>19</v>
      </c>
      <c r="C76" s="7" t="n">
        <v>22</v>
      </c>
      <c r="D76" s="7" t="n">
        <v>62</v>
      </c>
      <c r="E76" s="7" t="n">
        <v>11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3</v>
      </c>
      <c r="B1" s="2" t="s">
        <v>1</v>
      </c>
      <c r="C1" s="2" t="s">
        <v>496</v>
      </c>
    </row>
    <row r="2" spans="1:5">
      <c r="B2" s="2" t="s">
        <v>25</v>
      </c>
      <c r="C2" s="2" t="s">
        <v>86</v>
      </c>
      <c r="D2" s="2" t="s">
        <v>25</v>
      </c>
      <c r="E2" s="2" t="s">
        <v>86</v>
      </c>
    </row>
    <row r="3" spans="1:5">
      <c r="A3" s="3" t="s">
        <v>824</v>
      </c>
    </row>
    <row r="4" spans="1:5">
      <c r="A4" s="4" t="s">
        <v>825</v>
      </c>
      <c r="B4" s="7" t="n">
        <v>341</v>
      </c>
      <c r="C4" s="7" t="n">
        <v>336</v>
      </c>
    </row>
    <row r="5" spans="1:5">
      <c r="A5" s="4" t="s">
        <v>826</v>
      </c>
      <c r="B5" s="5" t="n">
        <v>-119</v>
      </c>
      <c r="C5" s="5" t="n">
        <v>-158</v>
      </c>
    </row>
    <row r="6" spans="1:5">
      <c r="A6" s="4" t="s">
        <v>827</v>
      </c>
      <c r="B6" s="5" t="n">
        <v>31</v>
      </c>
      <c r="C6" s="5" t="n">
        <v>35</v>
      </c>
    </row>
    <row r="7" spans="1:5">
      <c r="A7" s="4" t="s">
        <v>828</v>
      </c>
      <c r="B7" s="5" t="n">
        <v>80</v>
      </c>
      <c r="C7" s="5" t="n">
        <v>133</v>
      </c>
    </row>
    <row r="8" spans="1:5">
      <c r="A8" s="4" t="s">
        <v>148</v>
      </c>
      <c r="B8" s="5" t="n">
        <v>8</v>
      </c>
      <c r="C8" s="5" t="n">
        <v>-5</v>
      </c>
    </row>
    <row r="9" spans="1:5">
      <c r="A9" s="4" t="s">
        <v>829</v>
      </c>
      <c r="B9" s="5" t="n">
        <v>341</v>
      </c>
      <c r="C9" s="5" t="n">
        <v>341</v>
      </c>
    </row>
    <row r="10" spans="1:5">
      <c r="A10" s="3" t="s">
        <v>830</v>
      </c>
    </row>
    <row r="11" spans="1:5">
      <c r="A11" s="4" t="s">
        <v>831</v>
      </c>
      <c r="D11" s="7" t="n">
        <v>100</v>
      </c>
      <c r="E11" s="7" t="n">
        <v>85</v>
      </c>
    </row>
    <row r="12" spans="1:5">
      <c r="A12" s="4" t="s">
        <v>832</v>
      </c>
      <c r="D12" s="5" t="n">
        <v>241</v>
      </c>
      <c r="E12" s="5" t="n">
        <v>256</v>
      </c>
    </row>
    <row r="13" spans="1:5">
      <c r="A13" s="4" t="s">
        <v>833</v>
      </c>
      <c r="B13" s="5" t="n">
        <v>341</v>
      </c>
      <c r="C13" s="5" t="n">
        <v>336</v>
      </c>
      <c r="D13" s="5" t="n">
        <v>341</v>
      </c>
      <c r="E13" s="5" t="n">
        <v>341</v>
      </c>
    </row>
    <row r="14" spans="1:5">
      <c r="A14" s="3" t="s">
        <v>834</v>
      </c>
    </row>
    <row r="15" spans="1:5">
      <c r="A15" s="4" t="s">
        <v>831</v>
      </c>
      <c r="D15" s="5" t="n">
        <v>869</v>
      </c>
      <c r="E15" s="5" t="n">
        <v>786</v>
      </c>
    </row>
    <row r="16" spans="1:5">
      <c r="A16" s="4" t="s">
        <v>832</v>
      </c>
      <c r="D16" s="5" t="n">
        <v>21619</v>
      </c>
      <c r="E16" s="5" t="n">
        <v>21611</v>
      </c>
    </row>
    <row r="17" spans="1:5">
      <c r="A17" s="4" t="s">
        <v>835</v>
      </c>
      <c r="D17" s="5" t="n">
        <v>22488</v>
      </c>
      <c r="E17" s="5" t="n">
        <v>22397</v>
      </c>
    </row>
    <row r="18" spans="1:5">
      <c r="A18" s="4" t="s">
        <v>836</v>
      </c>
    </row>
    <row r="19" spans="1:5">
      <c r="A19" s="3" t="s">
        <v>824</v>
      </c>
    </row>
    <row r="20" spans="1:5">
      <c r="A20" s="4" t="s">
        <v>825</v>
      </c>
      <c r="B20" s="5" t="n">
        <v>331</v>
      </c>
      <c r="C20" s="5" t="n">
        <v>327</v>
      </c>
    </row>
    <row r="21" spans="1:5">
      <c r="A21" s="4" t="s">
        <v>826</v>
      </c>
      <c r="B21" s="5" t="n">
        <v>-119</v>
      </c>
      <c r="C21" s="5" t="n">
        <v>-158</v>
      </c>
    </row>
    <row r="22" spans="1:5">
      <c r="A22" s="4" t="s">
        <v>827</v>
      </c>
      <c r="B22" s="5" t="n">
        <v>31</v>
      </c>
      <c r="C22" s="5" t="n">
        <v>35</v>
      </c>
    </row>
    <row r="23" spans="1:5">
      <c r="A23" s="4" t="s">
        <v>828</v>
      </c>
      <c r="B23" s="5" t="n">
        <v>80</v>
      </c>
      <c r="C23" s="5" t="n">
        <v>132</v>
      </c>
    </row>
    <row r="24" spans="1:5">
      <c r="A24" s="4" t="s">
        <v>148</v>
      </c>
      <c r="B24" s="5" t="n">
        <v>8</v>
      </c>
      <c r="C24" s="5" t="n">
        <v>-5</v>
      </c>
    </row>
    <row r="25" spans="1:5">
      <c r="A25" s="4" t="s">
        <v>829</v>
      </c>
      <c r="B25" s="5" t="n">
        <v>331</v>
      </c>
      <c r="C25" s="5" t="n">
        <v>331</v>
      </c>
    </row>
    <row r="26" spans="1:5">
      <c r="A26" s="3" t="s">
        <v>830</v>
      </c>
    </row>
    <row r="27" spans="1:5">
      <c r="A27" s="4" t="s">
        <v>831</v>
      </c>
      <c r="D27" s="5" t="n">
        <v>100</v>
      </c>
      <c r="E27" s="5" t="n">
        <v>85</v>
      </c>
    </row>
    <row r="28" spans="1:5">
      <c r="A28" s="4" t="s">
        <v>832</v>
      </c>
      <c r="D28" s="5" t="n">
        <v>231</v>
      </c>
      <c r="E28" s="5" t="n">
        <v>246</v>
      </c>
    </row>
    <row r="29" spans="1:5">
      <c r="A29" s="4" t="s">
        <v>833</v>
      </c>
      <c r="B29" s="5" t="n">
        <v>331</v>
      </c>
      <c r="C29" s="5" t="n">
        <v>327</v>
      </c>
      <c r="D29" s="5" t="n">
        <v>331</v>
      </c>
      <c r="E29" s="5" t="n">
        <v>331</v>
      </c>
    </row>
    <row r="30" spans="1:5">
      <c r="A30" s="3" t="s">
        <v>834</v>
      </c>
    </row>
    <row r="31" spans="1:5">
      <c r="A31" s="4" t="s">
        <v>831</v>
      </c>
      <c r="D31" s="5" t="n">
        <v>869</v>
      </c>
      <c r="E31" s="5" t="n">
        <v>786</v>
      </c>
    </row>
    <row r="32" spans="1:5">
      <c r="A32" s="4" t="s">
        <v>832</v>
      </c>
      <c r="D32" s="5" t="n">
        <v>18086</v>
      </c>
      <c r="E32" s="5" t="n">
        <v>18236</v>
      </c>
    </row>
    <row r="33" spans="1:5">
      <c r="A33" s="4" t="s">
        <v>835</v>
      </c>
      <c r="D33" s="5" t="n">
        <v>18955</v>
      </c>
      <c r="E33" s="5" t="n">
        <v>19022</v>
      </c>
    </row>
    <row r="34" spans="1:5">
      <c r="A34" s="4" t="s">
        <v>837</v>
      </c>
    </row>
    <row r="35" spans="1:5">
      <c r="A35" s="3" t="s">
        <v>824</v>
      </c>
    </row>
    <row r="36" spans="1:5">
      <c r="A36" s="4" t="s">
        <v>825</v>
      </c>
      <c r="B36" s="5" t="n">
        <v>10</v>
      </c>
      <c r="C36" s="5" t="n">
        <v>9</v>
      </c>
    </row>
    <row r="37" spans="1:5">
      <c r="A37" s="4" t="s">
        <v>826</v>
      </c>
      <c r="B37" s="5" t="n">
        <v>0</v>
      </c>
      <c r="C37" s="5" t="n">
        <v>0</v>
      </c>
    </row>
    <row r="38" spans="1:5">
      <c r="A38" s="4" t="s">
        <v>827</v>
      </c>
      <c r="B38" s="5" t="n">
        <v>0</v>
      </c>
      <c r="C38" s="5" t="n">
        <v>0</v>
      </c>
    </row>
    <row r="39" spans="1:5">
      <c r="A39" s="4" t="s">
        <v>828</v>
      </c>
      <c r="B39" s="5" t="n">
        <v>0</v>
      </c>
      <c r="C39" s="5" t="n">
        <v>1</v>
      </c>
    </row>
    <row r="40" spans="1:5">
      <c r="A40" s="4" t="s">
        <v>148</v>
      </c>
      <c r="B40" s="5" t="n">
        <v>0</v>
      </c>
      <c r="C40" s="5" t="n">
        <v>0</v>
      </c>
    </row>
    <row r="41" spans="1:5">
      <c r="A41" s="4" t="s">
        <v>829</v>
      </c>
      <c r="B41" s="5" t="n">
        <v>10</v>
      </c>
      <c r="C41" s="5" t="n">
        <v>10</v>
      </c>
    </row>
    <row r="42" spans="1:5">
      <c r="A42" s="3" t="s">
        <v>830</v>
      </c>
    </row>
    <row r="43" spans="1:5">
      <c r="A43" s="4" t="s">
        <v>831</v>
      </c>
      <c r="D43" s="5" t="n">
        <v>0</v>
      </c>
      <c r="E43" s="5" t="n">
        <v>0</v>
      </c>
    </row>
    <row r="44" spans="1:5">
      <c r="A44" s="4" t="s">
        <v>832</v>
      </c>
      <c r="D44" s="5" t="n">
        <v>10</v>
      </c>
      <c r="E44" s="5" t="n">
        <v>10</v>
      </c>
    </row>
    <row r="45" spans="1:5">
      <c r="A45" s="4" t="s">
        <v>833</v>
      </c>
      <c r="B45" s="7" t="n">
        <v>10</v>
      </c>
      <c r="C45" s="7" t="n">
        <v>9</v>
      </c>
      <c r="D45" s="5" t="n">
        <v>10</v>
      </c>
      <c r="E45" s="5" t="n">
        <v>10</v>
      </c>
    </row>
    <row r="46" spans="1:5">
      <c r="A46" s="3" t="s">
        <v>834</v>
      </c>
    </row>
    <row r="47" spans="1:5">
      <c r="A47" s="4" t="s">
        <v>831</v>
      </c>
      <c r="D47" s="5" t="n">
        <v>0</v>
      </c>
      <c r="E47" s="5" t="n">
        <v>0</v>
      </c>
    </row>
    <row r="48" spans="1:5">
      <c r="A48" s="4" t="s">
        <v>832</v>
      </c>
      <c r="D48" s="5" t="n">
        <v>3533</v>
      </c>
      <c r="E48" s="5" t="n">
        <v>3375</v>
      </c>
    </row>
    <row r="49" spans="1:5">
      <c r="A49" s="4" t="s">
        <v>835</v>
      </c>
      <c r="D49" s="7" t="n">
        <v>3533</v>
      </c>
      <c r="E49" s="7" t="n">
        <v>33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5</v>
      </c>
      <c r="C1" s="2" t="s">
        <v>86</v>
      </c>
    </row>
    <row r="2" spans="1:3">
      <c r="A2" s="3" t="s">
        <v>839</v>
      </c>
    </row>
    <row r="3" spans="1:3">
      <c r="A3" s="4" t="s">
        <v>840</v>
      </c>
      <c r="B3" s="7" t="n">
        <v>780</v>
      </c>
      <c r="C3" s="7" t="n">
        <v>679</v>
      </c>
    </row>
    <row r="4" spans="1:3">
      <c r="A4" s="4" t="s">
        <v>841</v>
      </c>
      <c r="B4" s="5" t="n">
        <v>21708</v>
      </c>
      <c r="C4" s="5" t="n">
        <v>21718</v>
      </c>
    </row>
    <row r="5" spans="1:3">
      <c r="A5" s="4" t="s">
        <v>842</v>
      </c>
      <c r="B5" s="5" t="n">
        <v>22488</v>
      </c>
      <c r="C5" s="5" t="n">
        <v>22397</v>
      </c>
    </row>
    <row r="6" spans="1:3">
      <c r="A6" s="4" t="s">
        <v>843</v>
      </c>
      <c r="B6" s="5" t="n">
        <v>33</v>
      </c>
      <c r="C6" s="5" t="n">
        <v>18</v>
      </c>
    </row>
    <row r="7" spans="1:3">
      <c r="A7" s="4" t="s">
        <v>844</v>
      </c>
    </row>
    <row r="8" spans="1:3">
      <c r="A8" s="3" t="s">
        <v>839</v>
      </c>
    </row>
    <row r="9" spans="1:3">
      <c r="A9" s="4" t="s">
        <v>840</v>
      </c>
      <c r="B9" s="5" t="n">
        <v>194</v>
      </c>
      <c r="C9" s="5" t="n">
        <v>137</v>
      </c>
    </row>
    <row r="10" spans="1:3">
      <c r="A10" s="4" t="s">
        <v>845</v>
      </c>
    </row>
    <row r="11" spans="1:3">
      <c r="A11" s="3" t="s">
        <v>839</v>
      </c>
    </row>
    <row r="12" spans="1:3">
      <c r="A12" s="4" t="s">
        <v>840</v>
      </c>
      <c r="B12" s="5" t="n">
        <v>105</v>
      </c>
      <c r="C12" s="5" t="n">
        <v>79</v>
      </c>
    </row>
    <row r="13" spans="1:3">
      <c r="A13" s="4" t="s">
        <v>846</v>
      </c>
    </row>
    <row r="14" spans="1:3">
      <c r="A14" s="3" t="s">
        <v>839</v>
      </c>
    </row>
    <row r="15" spans="1:3">
      <c r="A15" s="4" t="s">
        <v>840</v>
      </c>
      <c r="B15" s="5" t="n">
        <v>481</v>
      </c>
      <c r="C15" s="5" t="n">
        <v>463</v>
      </c>
    </row>
    <row r="16" spans="1:3">
      <c r="A16" s="4" t="s">
        <v>836</v>
      </c>
    </row>
    <row r="17" spans="1:3">
      <c r="A17" s="3" t="s">
        <v>839</v>
      </c>
    </row>
    <row r="18" spans="1:3">
      <c r="A18" s="4" t="s">
        <v>842</v>
      </c>
      <c r="B18" s="5" t="n">
        <v>18955</v>
      </c>
      <c r="C18" s="5" t="n">
        <v>19022</v>
      </c>
    </row>
    <row r="19" spans="1:3">
      <c r="A19" s="4" t="s">
        <v>847</v>
      </c>
    </row>
    <row r="20" spans="1:3">
      <c r="A20" s="3" t="s">
        <v>839</v>
      </c>
    </row>
    <row r="21" spans="1:3">
      <c r="A21" s="4" t="s">
        <v>840</v>
      </c>
      <c r="B21" s="5" t="n">
        <v>130</v>
      </c>
      <c r="C21" s="5" t="n">
        <v>125</v>
      </c>
    </row>
    <row r="22" spans="1:3">
      <c r="A22" s="4" t="s">
        <v>841</v>
      </c>
      <c r="B22" s="5" t="n">
        <v>7820</v>
      </c>
      <c r="C22" s="5" t="n">
        <v>7938</v>
      </c>
    </row>
    <row r="23" spans="1:3">
      <c r="A23" s="4" t="s">
        <v>842</v>
      </c>
      <c r="B23" s="5" t="n">
        <v>7950</v>
      </c>
      <c r="C23" s="5" t="n">
        <v>8063</v>
      </c>
    </row>
    <row r="24" spans="1:3">
      <c r="A24" s="4" t="s">
        <v>843</v>
      </c>
      <c r="B24" s="5" t="n">
        <v>8</v>
      </c>
      <c r="C24" s="5" t="n">
        <v>5</v>
      </c>
    </row>
    <row r="25" spans="1:3">
      <c r="A25" s="4" t="s">
        <v>848</v>
      </c>
    </row>
    <row r="26" spans="1:3">
      <c r="A26" s="3" t="s">
        <v>839</v>
      </c>
    </row>
    <row r="27" spans="1:3">
      <c r="A27" s="4" t="s">
        <v>840</v>
      </c>
      <c r="B27" s="5" t="n">
        <v>64</v>
      </c>
      <c r="C27" s="5" t="n">
        <v>50</v>
      </c>
    </row>
    <row r="28" spans="1:3">
      <c r="A28" s="4" t="s">
        <v>849</v>
      </c>
    </row>
    <row r="29" spans="1:3">
      <c r="A29" s="3" t="s">
        <v>839</v>
      </c>
    </row>
    <row r="30" spans="1:3">
      <c r="A30" s="4" t="s">
        <v>840</v>
      </c>
      <c r="B30" s="5" t="n">
        <v>17</v>
      </c>
      <c r="C30" s="5" t="n">
        <v>16</v>
      </c>
    </row>
    <row r="31" spans="1:3">
      <c r="A31" s="4" t="s">
        <v>850</v>
      </c>
    </row>
    <row r="32" spans="1:3">
      <c r="A32" s="3" t="s">
        <v>839</v>
      </c>
    </row>
    <row r="33" spans="1:3">
      <c r="A33" s="4" t="s">
        <v>840</v>
      </c>
      <c r="B33" s="5" t="n">
        <v>49</v>
      </c>
      <c r="C33" s="5" t="n">
        <v>59</v>
      </c>
    </row>
    <row r="34" spans="1:3">
      <c r="A34" s="4" t="s">
        <v>851</v>
      </c>
    </row>
    <row r="35" spans="1:3">
      <c r="A35" s="3" t="s">
        <v>839</v>
      </c>
    </row>
    <row r="36" spans="1:3">
      <c r="A36" s="4" t="s">
        <v>840</v>
      </c>
      <c r="B36" s="5" t="n">
        <v>92</v>
      </c>
      <c r="C36" s="5" t="n">
        <v>67</v>
      </c>
    </row>
    <row r="37" spans="1:3">
      <c r="A37" s="4" t="s">
        <v>841</v>
      </c>
      <c r="B37" s="5" t="n">
        <v>2642</v>
      </c>
      <c r="C37" s="5" t="n">
        <v>2388</v>
      </c>
    </row>
    <row r="38" spans="1:3">
      <c r="A38" s="4" t="s">
        <v>842</v>
      </c>
      <c r="B38" s="5" t="n">
        <v>2734</v>
      </c>
      <c r="C38" s="5" t="n">
        <v>2455</v>
      </c>
    </row>
    <row r="39" spans="1:3">
      <c r="A39" s="4" t="s">
        <v>843</v>
      </c>
      <c r="B39" s="5" t="n">
        <v>4</v>
      </c>
      <c r="C39" s="5" t="n">
        <v>6</v>
      </c>
    </row>
    <row r="40" spans="1:3">
      <c r="A40" s="4" t="s">
        <v>852</v>
      </c>
    </row>
    <row r="41" spans="1:3">
      <c r="A41" s="3" t="s">
        <v>839</v>
      </c>
    </row>
    <row r="42" spans="1:3">
      <c r="A42" s="4" t="s">
        <v>840</v>
      </c>
      <c r="B42" s="5" t="n">
        <v>27</v>
      </c>
      <c r="C42" s="5" t="n">
        <v>16</v>
      </c>
    </row>
    <row r="43" spans="1:3">
      <c r="A43" s="4" t="s">
        <v>853</v>
      </c>
    </row>
    <row r="44" spans="1:3">
      <c r="A44" s="3" t="s">
        <v>839</v>
      </c>
    </row>
    <row r="45" spans="1:3">
      <c r="A45" s="4" t="s">
        <v>840</v>
      </c>
      <c r="B45" s="5" t="n">
        <v>9</v>
      </c>
      <c r="C45" s="5" t="n">
        <v>12</v>
      </c>
    </row>
    <row r="46" spans="1:3">
      <c r="A46" s="4" t="s">
        <v>854</v>
      </c>
    </row>
    <row r="47" spans="1:3">
      <c r="A47" s="3" t="s">
        <v>839</v>
      </c>
    </row>
    <row r="48" spans="1:3">
      <c r="A48" s="4" t="s">
        <v>840</v>
      </c>
      <c r="B48" s="5" t="n">
        <v>56</v>
      </c>
      <c r="C48" s="5" t="n">
        <v>39</v>
      </c>
    </row>
    <row r="49" spans="1:3">
      <c r="A49" s="4" t="s">
        <v>855</v>
      </c>
    </row>
    <row r="50" spans="1:3">
      <c r="A50" s="3" t="s">
        <v>839</v>
      </c>
    </row>
    <row r="51" spans="1:3">
      <c r="A51" s="4" t="s">
        <v>840</v>
      </c>
      <c r="B51" s="5" t="n">
        <v>56</v>
      </c>
      <c r="C51" s="5" t="n">
        <v>39</v>
      </c>
    </row>
    <row r="52" spans="1:3">
      <c r="A52" s="4" t="s">
        <v>841</v>
      </c>
      <c r="B52" s="5" t="n">
        <v>1793</v>
      </c>
      <c r="C52" s="5" t="n">
        <v>1435</v>
      </c>
    </row>
    <row r="53" spans="1:3">
      <c r="A53" s="4" t="s">
        <v>842</v>
      </c>
      <c r="B53" s="5" t="n">
        <v>1849</v>
      </c>
      <c r="C53" s="5" t="n">
        <v>1474</v>
      </c>
    </row>
    <row r="54" spans="1:3">
      <c r="A54" s="4" t="s">
        <v>843</v>
      </c>
      <c r="B54" s="5" t="n">
        <v>9</v>
      </c>
      <c r="C54" s="5" t="n">
        <v>4</v>
      </c>
    </row>
    <row r="55" spans="1:3">
      <c r="A55" s="4" t="s">
        <v>856</v>
      </c>
    </row>
    <row r="56" spans="1:3">
      <c r="A56" s="3" t="s">
        <v>839</v>
      </c>
    </row>
    <row r="57" spans="1:3">
      <c r="A57" s="4" t="s">
        <v>840</v>
      </c>
      <c r="B57" s="5" t="n">
        <v>26</v>
      </c>
      <c r="C57" s="5" t="n">
        <v>17</v>
      </c>
    </row>
    <row r="58" spans="1:3">
      <c r="A58" s="4" t="s">
        <v>857</v>
      </c>
    </row>
    <row r="59" spans="1:3">
      <c r="A59" s="3" t="s">
        <v>839</v>
      </c>
    </row>
    <row r="60" spans="1:3">
      <c r="A60" s="4" t="s">
        <v>840</v>
      </c>
      <c r="B60" s="5" t="n">
        <v>13</v>
      </c>
      <c r="C60" s="5" t="n">
        <v>7</v>
      </c>
    </row>
    <row r="61" spans="1:3">
      <c r="A61" s="4" t="s">
        <v>858</v>
      </c>
    </row>
    <row r="62" spans="1:3">
      <c r="A62" s="3" t="s">
        <v>839</v>
      </c>
    </row>
    <row r="63" spans="1:3">
      <c r="A63" s="4" t="s">
        <v>840</v>
      </c>
      <c r="B63" s="5" t="n">
        <v>17</v>
      </c>
      <c r="C63" s="5" t="n">
        <v>15</v>
      </c>
    </row>
    <row r="64" spans="1:3">
      <c r="A64" s="4" t="s">
        <v>859</v>
      </c>
    </row>
    <row r="65" spans="1:3">
      <c r="A65" s="3" t="s">
        <v>839</v>
      </c>
    </row>
    <row r="66" spans="1:3">
      <c r="A66" s="4" t="s">
        <v>840</v>
      </c>
      <c r="B66" s="5" t="n">
        <v>64</v>
      </c>
      <c r="C66" s="5" t="n">
        <v>68</v>
      </c>
    </row>
    <row r="67" spans="1:3">
      <c r="A67" s="4" t="s">
        <v>841</v>
      </c>
      <c r="B67" s="5" t="n">
        <v>1682</v>
      </c>
      <c r="C67" s="5" t="n">
        <v>1756</v>
      </c>
    </row>
    <row r="68" spans="1:3">
      <c r="A68" s="4" t="s">
        <v>842</v>
      </c>
      <c r="B68" s="5" t="n">
        <v>1746</v>
      </c>
      <c r="C68" s="5" t="n">
        <v>1824</v>
      </c>
    </row>
    <row r="69" spans="1:3">
      <c r="A69" s="4" t="s">
        <v>843</v>
      </c>
      <c r="B69" s="5" t="n">
        <v>1</v>
      </c>
      <c r="C69" s="5" t="n">
        <v>2</v>
      </c>
    </row>
    <row r="70" spans="1:3">
      <c r="A70" s="4" t="s">
        <v>860</v>
      </c>
    </row>
    <row r="71" spans="1:3">
      <c r="A71" s="3" t="s">
        <v>839</v>
      </c>
    </row>
    <row r="72" spans="1:3">
      <c r="A72" s="4" t="s">
        <v>840</v>
      </c>
      <c r="B72" s="5" t="n">
        <v>8</v>
      </c>
      <c r="C72" s="5" t="n">
        <v>3</v>
      </c>
    </row>
    <row r="73" spans="1:3">
      <c r="A73" s="4" t="s">
        <v>861</v>
      </c>
    </row>
    <row r="74" spans="1:3">
      <c r="A74" s="3" t="s">
        <v>839</v>
      </c>
    </row>
    <row r="75" spans="1:3">
      <c r="A75" s="4" t="s">
        <v>840</v>
      </c>
      <c r="B75" s="5" t="n">
        <v>4</v>
      </c>
      <c r="C75" s="5" t="n">
        <v>2</v>
      </c>
    </row>
    <row r="76" spans="1:3">
      <c r="A76" s="4" t="s">
        <v>862</v>
      </c>
    </row>
    <row r="77" spans="1:3">
      <c r="A77" s="3" t="s">
        <v>839</v>
      </c>
    </row>
    <row r="78" spans="1:3">
      <c r="A78" s="4" t="s">
        <v>840</v>
      </c>
      <c r="B78" s="5" t="n">
        <v>52</v>
      </c>
      <c r="C78" s="5" t="n">
        <v>63</v>
      </c>
    </row>
    <row r="79" spans="1:3">
      <c r="A79" s="4" t="s">
        <v>863</v>
      </c>
    </row>
    <row r="80" spans="1:3">
      <c r="A80" s="3" t="s">
        <v>839</v>
      </c>
    </row>
    <row r="81" spans="1:3">
      <c r="A81" s="4" t="s">
        <v>840</v>
      </c>
      <c r="B81" s="5" t="n">
        <v>261</v>
      </c>
      <c r="C81" s="5" t="n">
        <v>287</v>
      </c>
    </row>
    <row r="82" spans="1:3">
      <c r="A82" s="4" t="s">
        <v>841</v>
      </c>
      <c r="B82" s="5" t="n">
        <v>1657</v>
      </c>
      <c r="C82" s="5" t="n">
        <v>1808</v>
      </c>
    </row>
    <row r="83" spans="1:3">
      <c r="A83" s="4" t="s">
        <v>842</v>
      </c>
      <c r="B83" s="5" t="n">
        <v>1918</v>
      </c>
      <c r="C83" s="5" t="n">
        <v>2095</v>
      </c>
    </row>
    <row r="84" spans="1:3">
      <c r="A84" s="4" t="s">
        <v>843</v>
      </c>
      <c r="B84" s="5" t="n">
        <v>0</v>
      </c>
      <c r="C84" s="5" t="n">
        <v>0</v>
      </c>
    </row>
    <row r="85" spans="1:3">
      <c r="A85" s="4" t="s">
        <v>864</v>
      </c>
    </row>
    <row r="86" spans="1:3">
      <c r="A86" s="3" t="s">
        <v>839</v>
      </c>
    </row>
    <row r="87" spans="1:3">
      <c r="A87" s="4" t="s">
        <v>840</v>
      </c>
      <c r="B87" s="5" t="n">
        <v>53</v>
      </c>
      <c r="C87" s="5" t="n">
        <v>40</v>
      </c>
    </row>
    <row r="88" spans="1:3">
      <c r="A88" s="4" t="s">
        <v>865</v>
      </c>
    </row>
    <row r="89" spans="1:3">
      <c r="A89" s="3" t="s">
        <v>839</v>
      </c>
    </row>
    <row r="90" spans="1:3">
      <c r="A90" s="4" t="s">
        <v>840</v>
      </c>
      <c r="B90" s="5" t="n">
        <v>28</v>
      </c>
      <c r="C90" s="5" t="n">
        <v>33</v>
      </c>
    </row>
    <row r="91" spans="1:3">
      <c r="A91" s="4" t="s">
        <v>866</v>
      </c>
    </row>
    <row r="92" spans="1:3">
      <c r="A92" s="3" t="s">
        <v>839</v>
      </c>
    </row>
    <row r="93" spans="1:3">
      <c r="A93" s="4" t="s">
        <v>840</v>
      </c>
      <c r="B93" s="5" t="n">
        <v>180</v>
      </c>
      <c r="C93" s="5" t="n">
        <v>214</v>
      </c>
    </row>
    <row r="94" spans="1:3">
      <c r="A94" s="4" t="s">
        <v>867</v>
      </c>
    </row>
    <row r="95" spans="1:3">
      <c r="A95" s="3" t="s">
        <v>839</v>
      </c>
    </row>
    <row r="96" spans="1:3">
      <c r="A96" s="4" t="s">
        <v>840</v>
      </c>
      <c r="B96" s="5" t="n">
        <v>169</v>
      </c>
      <c r="C96" s="5" t="n">
        <v>93</v>
      </c>
    </row>
    <row r="97" spans="1:3">
      <c r="A97" s="4" t="s">
        <v>841</v>
      </c>
      <c r="B97" s="5" t="n">
        <v>2589</v>
      </c>
      <c r="C97" s="5" t="n">
        <v>3018</v>
      </c>
    </row>
    <row r="98" spans="1:3">
      <c r="A98" s="4" t="s">
        <v>842</v>
      </c>
      <c r="B98" s="5" t="n">
        <v>2758</v>
      </c>
      <c r="C98" s="5" t="n">
        <v>3111</v>
      </c>
    </row>
    <row r="99" spans="1:3">
      <c r="A99" s="4" t="s">
        <v>843</v>
      </c>
      <c r="B99" s="5" t="n">
        <v>11</v>
      </c>
      <c r="C99" s="5" t="n">
        <v>1</v>
      </c>
    </row>
    <row r="100" spans="1:3">
      <c r="A100" s="4" t="s">
        <v>868</v>
      </c>
    </row>
    <row r="101" spans="1:3">
      <c r="A101" s="3" t="s">
        <v>839</v>
      </c>
    </row>
    <row r="102" spans="1:3">
      <c r="A102" s="4" t="s">
        <v>840</v>
      </c>
      <c r="B102" s="5" t="n">
        <v>11</v>
      </c>
      <c r="C102" s="5" t="n">
        <v>11</v>
      </c>
    </row>
    <row r="103" spans="1:3">
      <c r="A103" s="4" t="s">
        <v>869</v>
      </c>
    </row>
    <row r="104" spans="1:3">
      <c r="A104" s="3" t="s">
        <v>839</v>
      </c>
    </row>
    <row r="105" spans="1:3">
      <c r="A105" s="4" t="s">
        <v>840</v>
      </c>
      <c r="B105" s="5" t="n">
        <v>34</v>
      </c>
      <c r="C105" s="5" t="n">
        <v>9</v>
      </c>
    </row>
    <row r="106" spans="1:3">
      <c r="A106" s="4" t="s">
        <v>870</v>
      </c>
    </row>
    <row r="107" spans="1:3">
      <c r="A107" s="3" t="s">
        <v>839</v>
      </c>
    </row>
    <row r="108" spans="1:3">
      <c r="A108" s="4" t="s">
        <v>840</v>
      </c>
      <c r="B108" s="5" t="n">
        <v>124</v>
      </c>
      <c r="C108" s="5" t="n">
        <v>73</v>
      </c>
    </row>
    <row r="109" spans="1:3">
      <c r="A109" s="4" t="s">
        <v>837</v>
      </c>
    </row>
    <row r="110" spans="1:3">
      <c r="A110" s="3" t="s">
        <v>839</v>
      </c>
    </row>
    <row r="111" spans="1:3">
      <c r="A111" s="4" t="s">
        <v>842</v>
      </c>
      <c r="B111" s="5" t="n">
        <v>3533</v>
      </c>
      <c r="C111" s="5" t="n">
        <v>3375</v>
      </c>
    </row>
    <row r="112" spans="1:3">
      <c r="A112" s="4" t="s">
        <v>871</v>
      </c>
    </row>
    <row r="113" spans="1:3">
      <c r="A113" s="3" t="s">
        <v>839</v>
      </c>
    </row>
    <row r="114" spans="1:3">
      <c r="A114" s="4" t="s">
        <v>840</v>
      </c>
      <c r="B114" s="5" t="n">
        <v>0</v>
      </c>
      <c r="C114" s="5" t="n">
        <v>0</v>
      </c>
    </row>
    <row r="115" spans="1:3">
      <c r="A115" s="4" t="s">
        <v>841</v>
      </c>
      <c r="B115" s="5" t="n">
        <v>2129</v>
      </c>
      <c r="C115" s="5" t="n">
        <v>1916</v>
      </c>
    </row>
    <row r="116" spans="1:3">
      <c r="A116" s="4" t="s">
        <v>842</v>
      </c>
      <c r="B116" s="5" t="n">
        <v>2129</v>
      </c>
      <c r="C116" s="5" t="n">
        <v>1916</v>
      </c>
    </row>
    <row r="117" spans="1:3">
      <c r="A117" s="4" t="s">
        <v>843</v>
      </c>
      <c r="B117" s="5" t="n">
        <v>0</v>
      </c>
      <c r="C117" s="5" t="n">
        <v>0</v>
      </c>
    </row>
    <row r="118" spans="1:3">
      <c r="A118" s="4" t="s">
        <v>872</v>
      </c>
    </row>
    <row r="119" spans="1:3">
      <c r="A119" s="3" t="s">
        <v>839</v>
      </c>
    </row>
    <row r="120" spans="1:3">
      <c r="A120" s="4" t="s">
        <v>840</v>
      </c>
      <c r="B120" s="5" t="n">
        <v>0</v>
      </c>
      <c r="C120" s="5" t="n">
        <v>0</v>
      </c>
    </row>
    <row r="121" spans="1:3">
      <c r="A121" s="4" t="s">
        <v>873</v>
      </c>
    </row>
    <row r="122" spans="1:3">
      <c r="A122" s="3" t="s">
        <v>839</v>
      </c>
    </row>
    <row r="123" spans="1:3">
      <c r="A123" s="4" t="s">
        <v>840</v>
      </c>
      <c r="B123" s="5" t="n">
        <v>0</v>
      </c>
      <c r="C123" s="5" t="n">
        <v>0</v>
      </c>
    </row>
    <row r="124" spans="1:3">
      <c r="A124" s="4" t="s">
        <v>874</v>
      </c>
    </row>
    <row r="125" spans="1:3">
      <c r="A125" s="3" t="s">
        <v>839</v>
      </c>
    </row>
    <row r="126" spans="1:3">
      <c r="A126" s="4" t="s">
        <v>840</v>
      </c>
      <c r="B126" s="5" t="n">
        <v>0</v>
      </c>
      <c r="C126" s="5" t="n">
        <v>0</v>
      </c>
    </row>
    <row r="127" spans="1:3">
      <c r="A127" s="4" t="s">
        <v>875</v>
      </c>
    </row>
    <row r="128" spans="1:3">
      <c r="A128" s="3" t="s">
        <v>839</v>
      </c>
    </row>
    <row r="129" spans="1:3">
      <c r="A129" s="4" t="s">
        <v>840</v>
      </c>
      <c r="B129" s="5" t="n">
        <v>0</v>
      </c>
      <c r="C129" s="5" t="n">
        <v>0</v>
      </c>
    </row>
    <row r="130" spans="1:3">
      <c r="A130" s="4" t="s">
        <v>841</v>
      </c>
      <c r="B130" s="5" t="n">
        <v>132</v>
      </c>
      <c r="C130" s="5" t="n">
        <v>161</v>
      </c>
    </row>
    <row r="131" spans="1:3">
      <c r="A131" s="4" t="s">
        <v>842</v>
      </c>
      <c r="B131" s="5" t="n">
        <v>132</v>
      </c>
      <c r="C131" s="5" t="n">
        <v>161</v>
      </c>
    </row>
    <row r="132" spans="1:3">
      <c r="A132" s="4" t="s">
        <v>843</v>
      </c>
      <c r="B132" s="5" t="n">
        <v>0</v>
      </c>
      <c r="C132" s="5" t="n">
        <v>0</v>
      </c>
    </row>
    <row r="133" spans="1:3">
      <c r="A133" s="4" t="s">
        <v>876</v>
      </c>
    </row>
    <row r="134" spans="1:3">
      <c r="A134" s="3" t="s">
        <v>839</v>
      </c>
    </row>
    <row r="135" spans="1:3">
      <c r="A135" s="4" t="s">
        <v>840</v>
      </c>
      <c r="B135" s="5" t="n">
        <v>0</v>
      </c>
      <c r="C135" s="5" t="n">
        <v>0</v>
      </c>
    </row>
    <row r="136" spans="1:3">
      <c r="A136" s="4" t="s">
        <v>877</v>
      </c>
    </row>
    <row r="137" spans="1:3">
      <c r="A137" s="3" t="s">
        <v>839</v>
      </c>
    </row>
    <row r="138" spans="1:3">
      <c r="A138" s="4" t="s">
        <v>840</v>
      </c>
      <c r="B138" s="5" t="n">
        <v>0</v>
      </c>
      <c r="C138" s="5" t="n">
        <v>0</v>
      </c>
    </row>
    <row r="139" spans="1:3">
      <c r="A139" s="4" t="s">
        <v>878</v>
      </c>
    </row>
    <row r="140" spans="1:3">
      <c r="A140" s="3" t="s">
        <v>839</v>
      </c>
    </row>
    <row r="141" spans="1:3">
      <c r="A141" s="4" t="s">
        <v>840</v>
      </c>
      <c r="B141" s="5" t="n">
        <v>0</v>
      </c>
      <c r="C141" s="5" t="n">
        <v>0</v>
      </c>
    </row>
    <row r="142" spans="1:3">
      <c r="A142" s="4" t="s">
        <v>879</v>
      </c>
    </row>
    <row r="143" spans="1:3">
      <c r="A143" s="3" t="s">
        <v>839</v>
      </c>
    </row>
    <row r="144" spans="1:3">
      <c r="A144" s="4" t="s">
        <v>840</v>
      </c>
      <c r="B144" s="5" t="n">
        <v>0</v>
      </c>
      <c r="C144" s="5" t="n">
        <v>0</v>
      </c>
    </row>
    <row r="145" spans="1:3">
      <c r="A145" s="4" t="s">
        <v>841</v>
      </c>
      <c r="B145" s="5" t="n">
        <v>555</v>
      </c>
      <c r="C145" s="5" t="n">
        <v>541</v>
      </c>
    </row>
    <row r="146" spans="1:3">
      <c r="A146" s="4" t="s">
        <v>842</v>
      </c>
      <c r="B146" s="5" t="n">
        <v>555</v>
      </c>
      <c r="C146" s="5" t="n">
        <v>541</v>
      </c>
    </row>
    <row r="147" spans="1:3">
      <c r="A147" s="4" t="s">
        <v>843</v>
      </c>
      <c r="B147" s="5" t="n">
        <v>0</v>
      </c>
      <c r="C147" s="5" t="n">
        <v>0</v>
      </c>
    </row>
    <row r="148" spans="1:3">
      <c r="A148" s="4" t="s">
        <v>880</v>
      </c>
    </row>
    <row r="149" spans="1:3">
      <c r="A149" s="3" t="s">
        <v>839</v>
      </c>
    </row>
    <row r="150" spans="1:3">
      <c r="A150" s="4" t="s">
        <v>840</v>
      </c>
      <c r="B150" s="5" t="n">
        <v>0</v>
      </c>
      <c r="C150" s="5" t="n">
        <v>0</v>
      </c>
    </row>
    <row r="151" spans="1:3">
      <c r="A151" s="4" t="s">
        <v>881</v>
      </c>
    </row>
    <row r="152" spans="1:3">
      <c r="A152" s="3" t="s">
        <v>839</v>
      </c>
    </row>
    <row r="153" spans="1:3">
      <c r="A153" s="4" t="s">
        <v>840</v>
      </c>
      <c r="B153" s="5" t="n">
        <v>0</v>
      </c>
      <c r="C153" s="5" t="n">
        <v>0</v>
      </c>
    </row>
    <row r="154" spans="1:3">
      <c r="A154" s="4" t="s">
        <v>882</v>
      </c>
    </row>
    <row r="155" spans="1:3">
      <c r="A155" s="3" t="s">
        <v>839</v>
      </c>
    </row>
    <row r="156" spans="1:3">
      <c r="A156" s="4" t="s">
        <v>840</v>
      </c>
      <c r="B156" s="5" t="n">
        <v>0</v>
      </c>
      <c r="C156" s="5" t="n">
        <v>0</v>
      </c>
    </row>
    <row r="157" spans="1:3">
      <c r="A157" s="4" t="s">
        <v>883</v>
      </c>
    </row>
    <row r="158" spans="1:3">
      <c r="A158" s="3" t="s">
        <v>839</v>
      </c>
    </row>
    <row r="159" spans="1:3">
      <c r="A159" s="4" t="s">
        <v>840</v>
      </c>
      <c r="B159" s="5" t="n">
        <v>0</v>
      </c>
      <c r="C159" s="5" t="n">
        <v>0</v>
      </c>
    </row>
    <row r="160" spans="1:3">
      <c r="A160" s="4" t="s">
        <v>841</v>
      </c>
      <c r="B160" s="5" t="n">
        <v>3</v>
      </c>
      <c r="C160" s="5" t="n">
        <v>3</v>
      </c>
    </row>
    <row r="161" spans="1:3">
      <c r="A161" s="4" t="s">
        <v>842</v>
      </c>
      <c r="B161" s="5" t="n">
        <v>3</v>
      </c>
      <c r="C161" s="5" t="n">
        <v>3</v>
      </c>
    </row>
    <row r="162" spans="1:3">
      <c r="A162" s="4" t="s">
        <v>843</v>
      </c>
      <c r="B162" s="5" t="n">
        <v>0</v>
      </c>
      <c r="C162" s="5" t="n">
        <v>0</v>
      </c>
    </row>
    <row r="163" spans="1:3">
      <c r="A163" s="4" t="s">
        <v>884</v>
      </c>
    </row>
    <row r="164" spans="1:3">
      <c r="A164" s="3" t="s">
        <v>839</v>
      </c>
    </row>
    <row r="165" spans="1:3">
      <c r="A165" s="4" t="s">
        <v>840</v>
      </c>
      <c r="B165" s="5" t="n">
        <v>0</v>
      </c>
      <c r="C165" s="5" t="n">
        <v>0</v>
      </c>
    </row>
    <row r="166" spans="1:3">
      <c r="A166" s="4" t="s">
        <v>885</v>
      </c>
    </row>
    <row r="167" spans="1:3">
      <c r="A167" s="3" t="s">
        <v>839</v>
      </c>
    </row>
    <row r="168" spans="1:3">
      <c r="A168" s="4" t="s">
        <v>840</v>
      </c>
      <c r="B168" s="5" t="n">
        <v>0</v>
      </c>
      <c r="C168" s="5" t="n">
        <v>0</v>
      </c>
    </row>
    <row r="169" spans="1:3">
      <c r="A169" s="4" t="s">
        <v>886</v>
      </c>
    </row>
    <row r="170" spans="1:3">
      <c r="A170" s="3" t="s">
        <v>839</v>
      </c>
    </row>
    <row r="171" spans="1:3">
      <c r="A171" s="4" t="s">
        <v>840</v>
      </c>
      <c r="B171" s="5" t="n">
        <v>0</v>
      </c>
      <c r="C171" s="5" t="n">
        <v>0</v>
      </c>
    </row>
    <row r="172" spans="1:3">
      <c r="A172" s="4" t="s">
        <v>887</v>
      </c>
    </row>
    <row r="173" spans="1:3">
      <c r="A173" s="3" t="s">
        <v>839</v>
      </c>
    </row>
    <row r="174" spans="1:3">
      <c r="A174" s="4" t="s">
        <v>840</v>
      </c>
      <c r="B174" s="5" t="n">
        <v>8</v>
      </c>
      <c r="C174" s="5" t="n">
        <v>0</v>
      </c>
    </row>
    <row r="175" spans="1:3">
      <c r="A175" s="4" t="s">
        <v>841</v>
      </c>
      <c r="B175" s="5" t="n">
        <v>704</v>
      </c>
      <c r="C175" s="5" t="n">
        <v>752</v>
      </c>
    </row>
    <row r="176" spans="1:3">
      <c r="A176" s="4" t="s">
        <v>842</v>
      </c>
      <c r="B176" s="5" t="n">
        <v>712</v>
      </c>
      <c r="C176" s="5" t="n">
        <v>752</v>
      </c>
    </row>
    <row r="177" spans="1:3">
      <c r="A177" s="4" t="s">
        <v>843</v>
      </c>
      <c r="B177" s="5" t="n">
        <v>0</v>
      </c>
      <c r="C177" s="5" t="n">
        <v>0</v>
      </c>
    </row>
    <row r="178" spans="1:3">
      <c r="A178" s="4" t="s">
        <v>888</v>
      </c>
    </row>
    <row r="179" spans="1:3">
      <c r="A179" s="3" t="s">
        <v>839</v>
      </c>
    </row>
    <row r="180" spans="1:3">
      <c r="A180" s="4" t="s">
        <v>840</v>
      </c>
      <c r="B180" s="5" t="n">
        <v>5</v>
      </c>
      <c r="C180" s="5" t="n">
        <v>0</v>
      </c>
    </row>
    <row r="181" spans="1:3">
      <c r="A181" s="4" t="s">
        <v>889</v>
      </c>
    </row>
    <row r="182" spans="1:3">
      <c r="A182" s="3" t="s">
        <v>839</v>
      </c>
    </row>
    <row r="183" spans="1:3">
      <c r="A183" s="4" t="s">
        <v>840</v>
      </c>
      <c r="B183" s="5" t="n">
        <v>0</v>
      </c>
      <c r="C183" s="5" t="n">
        <v>0</v>
      </c>
    </row>
    <row r="184" spans="1:3">
      <c r="A184" s="4" t="s">
        <v>890</v>
      </c>
    </row>
    <row r="185" spans="1:3">
      <c r="A185" s="3" t="s">
        <v>839</v>
      </c>
    </row>
    <row r="186" spans="1:3">
      <c r="A186" s="4" t="s">
        <v>840</v>
      </c>
      <c r="B186" s="5" t="n">
        <v>3</v>
      </c>
      <c r="C186" s="5" t="n">
        <v>0</v>
      </c>
    </row>
    <row r="187" spans="1:3">
      <c r="A187" s="4" t="s">
        <v>891</v>
      </c>
    </row>
    <row r="188" spans="1:3">
      <c r="A188" s="3" t="s">
        <v>839</v>
      </c>
    </row>
    <row r="189" spans="1:3">
      <c r="A189" s="4" t="s">
        <v>840</v>
      </c>
      <c r="B189" s="5" t="n">
        <v>0</v>
      </c>
      <c r="C189" s="5" t="n">
        <v>0</v>
      </c>
    </row>
    <row r="190" spans="1:3">
      <c r="A190" s="4" t="s">
        <v>841</v>
      </c>
      <c r="B190" s="5" t="n">
        <v>2</v>
      </c>
      <c r="C190" s="5" t="n">
        <v>2</v>
      </c>
    </row>
    <row r="191" spans="1:3">
      <c r="A191" s="4" t="s">
        <v>842</v>
      </c>
      <c r="B191" s="5" t="n">
        <v>2</v>
      </c>
      <c r="C191" s="5" t="n">
        <v>2</v>
      </c>
    </row>
    <row r="192" spans="1:3">
      <c r="A192" s="4" t="s">
        <v>843</v>
      </c>
      <c r="B192" s="5" t="n">
        <v>0</v>
      </c>
      <c r="C192" s="5" t="n">
        <v>0</v>
      </c>
    </row>
    <row r="193" spans="1:3">
      <c r="A193" s="4" t="s">
        <v>892</v>
      </c>
    </row>
    <row r="194" spans="1:3">
      <c r="A194" s="3" t="s">
        <v>839</v>
      </c>
    </row>
    <row r="195" spans="1:3">
      <c r="A195" s="4" t="s">
        <v>840</v>
      </c>
      <c r="B195" s="5" t="n">
        <v>0</v>
      </c>
      <c r="C195" s="5" t="n">
        <v>0</v>
      </c>
    </row>
    <row r="196" spans="1:3">
      <c r="A196" s="4" t="s">
        <v>893</v>
      </c>
    </row>
    <row r="197" spans="1:3">
      <c r="A197" s="3" t="s">
        <v>839</v>
      </c>
    </row>
    <row r="198" spans="1:3">
      <c r="A198" s="4" t="s">
        <v>840</v>
      </c>
      <c r="B198" s="5" t="n">
        <v>0</v>
      </c>
      <c r="C198" s="5" t="n">
        <v>0</v>
      </c>
    </row>
    <row r="199" spans="1:3">
      <c r="A199" s="4" t="s">
        <v>894</v>
      </c>
    </row>
    <row r="200" spans="1:3">
      <c r="A200" s="3" t="s">
        <v>839</v>
      </c>
    </row>
    <row r="201" spans="1:3">
      <c r="A201" s="4" t="s">
        <v>840</v>
      </c>
      <c r="B201" s="7" t="n">
        <v>0</v>
      </c>
      <c r="C201"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895</v>
      </c>
      <c r="B1" s="2" t="s">
        <v>24</v>
      </c>
      <c r="D1" s="2" t="s">
        <v>1</v>
      </c>
    </row>
    <row r="2" spans="1:6">
      <c r="B2" s="2" t="s">
        <v>25</v>
      </c>
      <c r="C2" s="2" t="s">
        <v>26</v>
      </c>
      <c r="D2" s="2" t="s">
        <v>25</v>
      </c>
      <c r="E2" s="2" t="s">
        <v>26</v>
      </c>
      <c r="F2" s="2" t="s">
        <v>86</v>
      </c>
    </row>
    <row r="3" spans="1:6">
      <c r="A3" s="4" t="s">
        <v>837</v>
      </c>
    </row>
    <row r="4" spans="1:6">
      <c r="A4" s="3" t="s">
        <v>329</v>
      </c>
    </row>
    <row r="5" spans="1:6">
      <c r="A5" s="4" t="s">
        <v>896</v>
      </c>
      <c r="B5" s="7" t="n">
        <v>0</v>
      </c>
      <c r="D5" s="7" t="n">
        <v>0</v>
      </c>
      <c r="F5" s="7" t="n">
        <v>0</v>
      </c>
    </row>
    <row r="6" spans="1:6">
      <c r="A6" s="4" t="s">
        <v>897</v>
      </c>
    </row>
    <row r="7" spans="1:6">
      <c r="A7" s="3" t="s">
        <v>329</v>
      </c>
    </row>
    <row r="8" spans="1:6">
      <c r="A8" s="4" t="s">
        <v>898</v>
      </c>
      <c r="B8" s="5" t="n">
        <v>469</v>
      </c>
      <c r="D8" s="5" t="n">
        <v>469</v>
      </c>
      <c r="F8" s="5" t="n">
        <v>530</v>
      </c>
    </row>
    <row r="9" spans="1:6">
      <c r="A9" s="4" t="s">
        <v>899</v>
      </c>
      <c r="B9" s="5" t="n">
        <v>484</v>
      </c>
      <c r="D9" s="5" t="n">
        <v>484</v>
      </c>
      <c r="F9" s="5" t="n">
        <v>528</v>
      </c>
    </row>
    <row r="10" spans="1:6">
      <c r="A10" s="4" t="s">
        <v>900</v>
      </c>
      <c r="B10" s="5" t="n">
        <v>0</v>
      </c>
      <c r="D10" s="5" t="n">
        <v>0</v>
      </c>
      <c r="F10" s="5" t="n">
        <v>0</v>
      </c>
    </row>
    <row r="11" spans="1:6">
      <c r="A11" s="4" t="s">
        <v>901</v>
      </c>
      <c r="B11" s="5" t="n">
        <v>400</v>
      </c>
      <c r="D11" s="5" t="n">
        <v>400</v>
      </c>
      <c r="F11" s="5" t="n">
        <v>256</v>
      </c>
    </row>
    <row r="12" spans="1:6">
      <c r="A12" s="4" t="s">
        <v>902</v>
      </c>
      <c r="B12" s="5" t="n">
        <v>413</v>
      </c>
      <c r="D12" s="5" t="n">
        <v>413</v>
      </c>
      <c r="F12" s="5" t="n">
        <v>265</v>
      </c>
    </row>
    <row r="13" spans="1:6">
      <c r="A13" s="4" t="s">
        <v>903</v>
      </c>
      <c r="B13" s="5" t="n">
        <v>100</v>
      </c>
      <c r="D13" s="5" t="n">
        <v>100</v>
      </c>
      <c r="F13" s="5" t="n">
        <v>85</v>
      </c>
    </row>
    <row r="14" spans="1:6">
      <c r="A14" s="4" t="s">
        <v>896</v>
      </c>
      <c r="B14" s="5" t="n">
        <v>869</v>
      </c>
      <c r="D14" s="5" t="n">
        <v>869</v>
      </c>
      <c r="F14" s="5" t="n">
        <v>786</v>
      </c>
    </row>
    <row r="15" spans="1:6">
      <c r="A15" s="4" t="s">
        <v>904</v>
      </c>
      <c r="B15" s="5" t="n">
        <v>897</v>
      </c>
      <c r="D15" s="5" t="n">
        <v>897</v>
      </c>
      <c r="F15" s="5" t="n">
        <v>793</v>
      </c>
    </row>
    <row r="16" spans="1:6">
      <c r="A16" s="4" t="s">
        <v>905</v>
      </c>
      <c r="B16" s="5" t="n">
        <v>100</v>
      </c>
      <c r="D16" s="5" t="n">
        <v>100</v>
      </c>
      <c r="F16" s="5" t="n">
        <v>85</v>
      </c>
    </row>
    <row r="17" spans="1:6">
      <c r="A17" s="4" t="s">
        <v>906</v>
      </c>
      <c r="B17" s="5" t="n">
        <v>458</v>
      </c>
      <c r="C17" s="7" t="n">
        <v>504</v>
      </c>
      <c r="D17" s="5" t="n">
        <v>512</v>
      </c>
      <c r="E17" s="7" t="n">
        <v>458</v>
      </c>
    </row>
    <row r="18" spans="1:6">
      <c r="A18" s="4" t="s">
        <v>907</v>
      </c>
      <c r="B18" s="5" t="n">
        <v>5</v>
      </c>
      <c r="C18" s="5" t="n">
        <v>6</v>
      </c>
      <c r="D18" s="5" t="n">
        <v>18</v>
      </c>
      <c r="E18" s="5" t="n">
        <v>13</v>
      </c>
    </row>
    <row r="19" spans="1:6">
      <c r="A19" s="4" t="s">
        <v>908</v>
      </c>
      <c r="B19" s="5" t="n">
        <v>431</v>
      </c>
      <c r="C19" s="5" t="n">
        <v>216</v>
      </c>
      <c r="D19" s="5" t="n">
        <v>335</v>
      </c>
      <c r="E19" s="5" t="n">
        <v>197</v>
      </c>
    </row>
    <row r="20" spans="1:6">
      <c r="A20" s="4" t="s">
        <v>909</v>
      </c>
      <c r="B20" s="5" t="n">
        <v>5</v>
      </c>
      <c r="C20" s="5" t="n">
        <v>1</v>
      </c>
      <c r="D20" s="5" t="n">
        <v>10</v>
      </c>
      <c r="E20" s="5" t="n">
        <v>5</v>
      </c>
    </row>
    <row r="21" spans="1:6">
      <c r="A21" s="4" t="s">
        <v>910</v>
      </c>
      <c r="B21" s="5" t="n">
        <v>889</v>
      </c>
      <c r="C21" s="5" t="n">
        <v>720</v>
      </c>
      <c r="D21" s="5" t="n">
        <v>847</v>
      </c>
      <c r="E21" s="5" t="n">
        <v>655</v>
      </c>
    </row>
    <row r="22" spans="1:6">
      <c r="A22" s="4" t="s">
        <v>911</v>
      </c>
      <c r="B22" s="5" t="n">
        <v>10</v>
      </c>
      <c r="C22" s="5" t="n">
        <v>7</v>
      </c>
      <c r="D22" s="5" t="n">
        <v>28</v>
      </c>
      <c r="E22" s="5" t="n">
        <v>18</v>
      </c>
    </row>
    <row r="23" spans="1:6">
      <c r="A23" s="4" t="s">
        <v>912</v>
      </c>
    </row>
    <row r="24" spans="1:6">
      <c r="A24" s="3" t="s">
        <v>329</v>
      </c>
    </row>
    <row r="25" spans="1:6">
      <c r="A25" s="4" t="s">
        <v>898</v>
      </c>
      <c r="B25" s="5" t="n">
        <v>16</v>
      </c>
      <c r="D25" s="5" t="n">
        <v>16</v>
      </c>
      <c r="F25" s="5" t="n">
        <v>10</v>
      </c>
    </row>
    <row r="26" spans="1:6">
      <c r="A26" s="4" t="s">
        <v>899</v>
      </c>
      <c r="B26" s="5" t="n">
        <v>21</v>
      </c>
      <c r="D26" s="5" t="n">
        <v>21</v>
      </c>
      <c r="F26" s="5" t="n">
        <v>10</v>
      </c>
    </row>
    <row r="27" spans="1:6">
      <c r="A27" s="4" t="s">
        <v>900</v>
      </c>
      <c r="B27" s="5" t="n">
        <v>0</v>
      </c>
      <c r="D27" s="5" t="n">
        <v>0</v>
      </c>
      <c r="F27" s="5" t="n">
        <v>0</v>
      </c>
    </row>
    <row r="28" spans="1:6">
      <c r="A28" s="4" t="s">
        <v>901</v>
      </c>
      <c r="B28" s="5" t="n">
        <v>36</v>
      </c>
      <c r="D28" s="5" t="n">
        <v>36</v>
      </c>
      <c r="F28" s="5" t="n">
        <v>61</v>
      </c>
    </row>
    <row r="29" spans="1:6">
      <c r="A29" s="4" t="s">
        <v>902</v>
      </c>
      <c r="B29" s="5" t="n">
        <v>35</v>
      </c>
      <c r="D29" s="5" t="n">
        <v>35</v>
      </c>
      <c r="F29" s="5" t="n">
        <v>60</v>
      </c>
    </row>
    <row r="30" spans="1:6">
      <c r="A30" s="4" t="s">
        <v>903</v>
      </c>
      <c r="B30" s="5" t="n">
        <v>13</v>
      </c>
      <c r="D30" s="5" t="n">
        <v>13</v>
      </c>
      <c r="F30" s="5" t="n">
        <v>22</v>
      </c>
    </row>
    <row r="31" spans="1:6">
      <c r="A31" s="4" t="s">
        <v>896</v>
      </c>
      <c r="B31" s="5" t="n">
        <v>52</v>
      </c>
      <c r="D31" s="5" t="n">
        <v>52</v>
      </c>
      <c r="F31" s="5" t="n">
        <v>71</v>
      </c>
    </row>
    <row r="32" spans="1:6">
      <c r="A32" s="4" t="s">
        <v>904</v>
      </c>
      <c r="B32" s="5" t="n">
        <v>56</v>
      </c>
      <c r="D32" s="5" t="n">
        <v>56</v>
      </c>
      <c r="F32" s="5" t="n">
        <v>70</v>
      </c>
    </row>
    <row r="33" spans="1:6">
      <c r="A33" s="4" t="s">
        <v>905</v>
      </c>
      <c r="B33" s="5" t="n">
        <v>13</v>
      </c>
      <c r="D33" s="5" t="n">
        <v>13</v>
      </c>
      <c r="F33" s="5" t="n">
        <v>22</v>
      </c>
    </row>
    <row r="34" spans="1:6">
      <c r="A34" s="4" t="s">
        <v>906</v>
      </c>
      <c r="B34" s="5" t="n">
        <v>14</v>
      </c>
      <c r="C34" s="5" t="n">
        <v>24</v>
      </c>
      <c r="D34" s="5" t="n">
        <v>12</v>
      </c>
      <c r="E34" s="5" t="n">
        <v>19</v>
      </c>
    </row>
    <row r="35" spans="1:6">
      <c r="A35" s="4" t="s">
        <v>907</v>
      </c>
      <c r="B35" s="5" t="n">
        <v>1</v>
      </c>
      <c r="C35" s="5" t="n">
        <v>0</v>
      </c>
      <c r="D35" s="5" t="n">
        <v>1</v>
      </c>
      <c r="E35" s="5" t="n">
        <v>1</v>
      </c>
    </row>
    <row r="36" spans="1:6">
      <c r="A36" s="4" t="s">
        <v>908</v>
      </c>
      <c r="B36" s="5" t="n">
        <v>44</v>
      </c>
      <c r="C36" s="5" t="n">
        <v>42</v>
      </c>
      <c r="D36" s="5" t="n">
        <v>52</v>
      </c>
      <c r="E36" s="5" t="n">
        <v>28</v>
      </c>
    </row>
    <row r="37" spans="1:6">
      <c r="A37" s="4" t="s">
        <v>909</v>
      </c>
      <c r="B37" s="5" t="n">
        <v>0</v>
      </c>
      <c r="C37" s="5" t="n">
        <v>0</v>
      </c>
      <c r="D37" s="5" t="n">
        <v>1</v>
      </c>
      <c r="E37" s="5" t="n">
        <v>0</v>
      </c>
    </row>
    <row r="38" spans="1:6">
      <c r="A38" s="4" t="s">
        <v>910</v>
      </c>
      <c r="B38" s="5" t="n">
        <v>58</v>
      </c>
      <c r="C38" s="5" t="n">
        <v>66</v>
      </c>
      <c r="D38" s="5" t="n">
        <v>64</v>
      </c>
      <c r="E38" s="5" t="n">
        <v>47</v>
      </c>
    </row>
    <row r="39" spans="1:6">
      <c r="A39" s="4" t="s">
        <v>911</v>
      </c>
      <c r="B39" s="5" t="n">
        <v>1</v>
      </c>
      <c r="C39" s="5" t="n">
        <v>0</v>
      </c>
      <c r="D39" s="5" t="n">
        <v>2</v>
      </c>
      <c r="E39" s="5" t="n">
        <v>1</v>
      </c>
    </row>
    <row r="40" spans="1:6">
      <c r="A40" s="4" t="s">
        <v>913</v>
      </c>
    </row>
    <row r="41" spans="1:6">
      <c r="A41" s="3" t="s">
        <v>329</v>
      </c>
    </row>
    <row r="42" spans="1:6">
      <c r="A42" s="4" t="s">
        <v>898</v>
      </c>
      <c r="B42" s="5" t="n">
        <v>47</v>
      </c>
      <c r="D42" s="5" t="n">
        <v>47</v>
      </c>
      <c r="F42" s="5" t="n">
        <v>49</v>
      </c>
    </row>
    <row r="43" spans="1:6">
      <c r="A43" s="4" t="s">
        <v>899</v>
      </c>
      <c r="B43" s="5" t="n">
        <v>47</v>
      </c>
      <c r="D43" s="5" t="n">
        <v>47</v>
      </c>
      <c r="F43" s="5" t="n">
        <v>48</v>
      </c>
    </row>
    <row r="44" spans="1:6">
      <c r="A44" s="4" t="s">
        <v>900</v>
      </c>
      <c r="B44" s="5" t="n">
        <v>0</v>
      </c>
      <c r="D44" s="5" t="n">
        <v>0</v>
      </c>
      <c r="F44" s="5" t="n">
        <v>0</v>
      </c>
    </row>
    <row r="45" spans="1:6">
      <c r="A45" s="4" t="s">
        <v>901</v>
      </c>
      <c r="B45" s="5" t="n">
        <v>8</v>
      </c>
      <c r="D45" s="5" t="n">
        <v>8</v>
      </c>
      <c r="F45" s="5" t="n">
        <v>7</v>
      </c>
    </row>
    <row r="46" spans="1:6">
      <c r="A46" s="4" t="s">
        <v>902</v>
      </c>
      <c r="B46" s="5" t="n">
        <v>8</v>
      </c>
      <c r="D46" s="5" t="n">
        <v>8</v>
      </c>
      <c r="F46" s="5" t="n">
        <v>7</v>
      </c>
    </row>
    <row r="47" spans="1:6">
      <c r="A47" s="4" t="s">
        <v>903</v>
      </c>
      <c r="B47" s="5" t="n">
        <v>5</v>
      </c>
      <c r="D47" s="5" t="n">
        <v>5</v>
      </c>
      <c r="F47" s="5" t="n">
        <v>3</v>
      </c>
    </row>
    <row r="48" spans="1:6">
      <c r="A48" s="4" t="s">
        <v>896</v>
      </c>
      <c r="B48" s="5" t="n">
        <v>55</v>
      </c>
      <c r="D48" s="5" t="n">
        <v>55</v>
      </c>
      <c r="F48" s="5" t="n">
        <v>56</v>
      </c>
    </row>
    <row r="49" spans="1:6">
      <c r="A49" s="4" t="s">
        <v>904</v>
      </c>
      <c r="B49" s="5" t="n">
        <v>55</v>
      </c>
      <c r="D49" s="5" t="n">
        <v>55</v>
      </c>
      <c r="F49" s="5" t="n">
        <v>55</v>
      </c>
    </row>
    <row r="50" spans="1:6">
      <c r="A50" s="4" t="s">
        <v>905</v>
      </c>
      <c r="B50" s="5" t="n">
        <v>5</v>
      </c>
      <c r="D50" s="5" t="n">
        <v>5</v>
      </c>
      <c r="F50" s="5" t="n">
        <v>3</v>
      </c>
    </row>
    <row r="51" spans="1:6">
      <c r="A51" s="4" t="s">
        <v>906</v>
      </c>
      <c r="B51" s="5" t="n">
        <v>47</v>
      </c>
      <c r="C51" s="5" t="n">
        <v>49</v>
      </c>
      <c r="D51" s="5" t="n">
        <v>48</v>
      </c>
      <c r="E51" s="5" t="n">
        <v>45</v>
      </c>
    </row>
    <row r="52" spans="1:6">
      <c r="A52" s="4" t="s">
        <v>907</v>
      </c>
      <c r="B52" s="5" t="n">
        <v>0</v>
      </c>
      <c r="C52" s="5" t="n">
        <v>1</v>
      </c>
      <c r="D52" s="5" t="n">
        <v>1</v>
      </c>
      <c r="E52" s="5" t="n">
        <v>1</v>
      </c>
    </row>
    <row r="53" spans="1:6">
      <c r="A53" s="4" t="s">
        <v>908</v>
      </c>
      <c r="B53" s="5" t="n">
        <v>6</v>
      </c>
      <c r="C53" s="5" t="n">
        <v>10</v>
      </c>
      <c r="D53" s="5" t="n">
        <v>6</v>
      </c>
      <c r="E53" s="5" t="n">
        <v>11</v>
      </c>
    </row>
    <row r="54" spans="1:6">
      <c r="A54" s="4" t="s">
        <v>909</v>
      </c>
      <c r="B54" s="5" t="n">
        <v>0</v>
      </c>
      <c r="C54" s="5" t="n">
        <v>0</v>
      </c>
      <c r="D54" s="5" t="n">
        <v>0</v>
      </c>
      <c r="E54" s="5" t="n">
        <v>0</v>
      </c>
    </row>
    <row r="55" spans="1:6">
      <c r="A55" s="4" t="s">
        <v>910</v>
      </c>
      <c r="B55" s="5" t="n">
        <v>53</v>
      </c>
      <c r="C55" s="5" t="n">
        <v>59</v>
      </c>
      <c r="D55" s="5" t="n">
        <v>54</v>
      </c>
      <c r="E55" s="5" t="n">
        <v>56</v>
      </c>
    </row>
    <row r="56" spans="1:6">
      <c r="A56" s="4" t="s">
        <v>911</v>
      </c>
      <c r="B56" s="5" t="n">
        <v>0</v>
      </c>
      <c r="C56" s="5" t="n">
        <v>1</v>
      </c>
      <c r="D56" s="5" t="n">
        <v>1</v>
      </c>
      <c r="E56" s="5" t="n">
        <v>1</v>
      </c>
    </row>
    <row r="57" spans="1:6">
      <c r="A57" s="4" t="s">
        <v>914</v>
      </c>
    </row>
    <row r="58" spans="1:6">
      <c r="A58" s="3" t="s">
        <v>329</v>
      </c>
    </row>
    <row r="59" spans="1:6">
      <c r="A59" s="4" t="s">
        <v>898</v>
      </c>
      <c r="B59" s="5" t="n">
        <v>32</v>
      </c>
      <c r="D59" s="5" t="n">
        <v>32</v>
      </c>
      <c r="F59" s="5" t="n">
        <v>3</v>
      </c>
    </row>
    <row r="60" spans="1:6">
      <c r="A60" s="4" t="s">
        <v>899</v>
      </c>
      <c r="B60" s="5" t="n">
        <v>31</v>
      </c>
      <c r="D60" s="5" t="n">
        <v>31</v>
      </c>
      <c r="F60" s="5" t="n">
        <v>2</v>
      </c>
    </row>
    <row r="61" spans="1:6">
      <c r="A61" s="4" t="s">
        <v>900</v>
      </c>
      <c r="B61" s="5" t="n">
        <v>0</v>
      </c>
      <c r="D61" s="5" t="n">
        <v>0</v>
      </c>
      <c r="F61" s="5" t="n">
        <v>0</v>
      </c>
    </row>
    <row r="62" spans="1:6">
      <c r="A62" s="4" t="s">
        <v>901</v>
      </c>
      <c r="B62" s="5" t="n">
        <v>25</v>
      </c>
      <c r="D62" s="5" t="n">
        <v>25</v>
      </c>
      <c r="F62" s="5" t="n">
        <v>50</v>
      </c>
    </row>
    <row r="63" spans="1:6">
      <c r="A63" s="4" t="s">
        <v>902</v>
      </c>
      <c r="B63" s="5" t="n">
        <v>25</v>
      </c>
      <c r="D63" s="5" t="n">
        <v>25</v>
      </c>
      <c r="F63" s="5" t="n">
        <v>50</v>
      </c>
    </row>
    <row r="64" spans="1:6">
      <c r="A64" s="4" t="s">
        <v>903</v>
      </c>
      <c r="B64" s="5" t="n">
        <v>3</v>
      </c>
      <c r="D64" s="5" t="n">
        <v>3</v>
      </c>
      <c r="F64" s="5" t="n">
        <v>8</v>
      </c>
    </row>
    <row r="65" spans="1:6">
      <c r="A65" s="4" t="s">
        <v>896</v>
      </c>
      <c r="B65" s="5" t="n">
        <v>57</v>
      </c>
      <c r="D65" s="5" t="n">
        <v>57</v>
      </c>
      <c r="F65" s="5" t="n">
        <v>53</v>
      </c>
    </row>
    <row r="66" spans="1:6">
      <c r="A66" s="4" t="s">
        <v>904</v>
      </c>
      <c r="B66" s="5" t="n">
        <v>56</v>
      </c>
      <c r="D66" s="5" t="n">
        <v>56</v>
      </c>
      <c r="F66" s="5" t="n">
        <v>52</v>
      </c>
    </row>
    <row r="67" spans="1:6">
      <c r="A67" s="4" t="s">
        <v>905</v>
      </c>
      <c r="B67" s="5" t="n">
        <v>3</v>
      </c>
      <c r="D67" s="5" t="n">
        <v>3</v>
      </c>
      <c r="F67" s="5" t="n">
        <v>8</v>
      </c>
    </row>
    <row r="68" spans="1:6">
      <c r="A68" s="4" t="s">
        <v>906</v>
      </c>
      <c r="B68" s="5" t="n">
        <v>30</v>
      </c>
      <c r="C68" s="5" t="n">
        <v>1</v>
      </c>
      <c r="D68" s="5" t="n">
        <v>22</v>
      </c>
      <c r="E68" s="5" t="n">
        <v>2</v>
      </c>
    </row>
    <row r="69" spans="1:6">
      <c r="A69" s="4" t="s">
        <v>907</v>
      </c>
      <c r="B69" s="5" t="n">
        <v>1</v>
      </c>
      <c r="C69" s="5" t="n">
        <v>0</v>
      </c>
      <c r="D69" s="5" t="n">
        <v>2</v>
      </c>
      <c r="E69" s="5" t="n">
        <v>0</v>
      </c>
    </row>
    <row r="70" spans="1:6">
      <c r="A70" s="4" t="s">
        <v>908</v>
      </c>
      <c r="B70" s="5" t="n">
        <v>28</v>
      </c>
      <c r="C70" s="5" t="n">
        <v>35</v>
      </c>
      <c r="D70" s="5" t="n">
        <v>35</v>
      </c>
      <c r="E70" s="5" t="n">
        <v>34</v>
      </c>
    </row>
    <row r="71" spans="1:6">
      <c r="A71" s="4" t="s">
        <v>909</v>
      </c>
      <c r="B71" s="5" t="n">
        <v>1</v>
      </c>
      <c r="C71" s="5" t="n">
        <v>0</v>
      </c>
      <c r="D71" s="5" t="n">
        <v>2</v>
      </c>
      <c r="E71" s="5" t="n">
        <v>2</v>
      </c>
    </row>
    <row r="72" spans="1:6">
      <c r="A72" s="4" t="s">
        <v>910</v>
      </c>
      <c r="B72" s="5" t="n">
        <v>58</v>
      </c>
      <c r="C72" s="5" t="n">
        <v>36</v>
      </c>
      <c r="D72" s="5" t="n">
        <v>57</v>
      </c>
      <c r="E72" s="5" t="n">
        <v>36</v>
      </c>
    </row>
    <row r="73" spans="1:6">
      <c r="A73" s="4" t="s">
        <v>911</v>
      </c>
      <c r="B73" s="5" t="n">
        <v>2</v>
      </c>
      <c r="C73" s="5" t="n">
        <v>0</v>
      </c>
      <c r="D73" s="5" t="n">
        <v>4</v>
      </c>
      <c r="E73" s="5" t="n">
        <v>2</v>
      </c>
    </row>
    <row r="74" spans="1:6">
      <c r="A74" s="4" t="s">
        <v>915</v>
      </c>
    </row>
    <row r="75" spans="1:6">
      <c r="A75" s="3" t="s">
        <v>329</v>
      </c>
    </row>
    <row r="76" spans="1:6">
      <c r="A76" s="4" t="s">
        <v>898</v>
      </c>
      <c r="B76" s="5" t="n">
        <v>127</v>
      </c>
      <c r="D76" s="5" t="n">
        <v>127</v>
      </c>
      <c r="F76" s="5" t="n">
        <v>129</v>
      </c>
    </row>
    <row r="77" spans="1:6">
      <c r="A77" s="4" t="s">
        <v>899</v>
      </c>
      <c r="B77" s="5" t="n">
        <v>125</v>
      </c>
      <c r="D77" s="5" t="n">
        <v>125</v>
      </c>
      <c r="F77" s="5" t="n">
        <v>129</v>
      </c>
    </row>
    <row r="78" spans="1:6">
      <c r="A78" s="4" t="s">
        <v>900</v>
      </c>
      <c r="B78" s="5" t="n">
        <v>0</v>
      </c>
      <c r="D78" s="5" t="n">
        <v>0</v>
      </c>
      <c r="F78" s="5" t="n">
        <v>0</v>
      </c>
    </row>
    <row r="79" spans="1:6">
      <c r="A79" s="4" t="s">
        <v>901</v>
      </c>
      <c r="B79" s="5" t="n">
        <v>0</v>
      </c>
      <c r="D79" s="5" t="n">
        <v>0</v>
      </c>
      <c r="F79" s="5" t="n">
        <v>0</v>
      </c>
    </row>
    <row r="80" spans="1:6">
      <c r="A80" s="4" t="s">
        <v>902</v>
      </c>
      <c r="B80" s="5" t="n">
        <v>0</v>
      </c>
      <c r="D80" s="5" t="n">
        <v>0</v>
      </c>
      <c r="F80" s="5" t="n">
        <v>0</v>
      </c>
    </row>
    <row r="81" spans="1:6">
      <c r="A81" s="4" t="s">
        <v>903</v>
      </c>
      <c r="B81" s="5" t="n">
        <v>0</v>
      </c>
      <c r="D81" s="5" t="n">
        <v>0</v>
      </c>
      <c r="F81" s="5" t="n">
        <v>0</v>
      </c>
    </row>
    <row r="82" spans="1:6">
      <c r="A82" s="4" t="s">
        <v>896</v>
      </c>
      <c r="B82" s="5" t="n">
        <v>127</v>
      </c>
      <c r="D82" s="5" t="n">
        <v>127</v>
      </c>
      <c r="F82" s="5" t="n">
        <v>129</v>
      </c>
    </row>
    <row r="83" spans="1:6">
      <c r="A83" s="4" t="s">
        <v>904</v>
      </c>
      <c r="B83" s="5" t="n">
        <v>125</v>
      </c>
      <c r="D83" s="5" t="n">
        <v>125</v>
      </c>
      <c r="F83" s="5" t="n">
        <v>129</v>
      </c>
    </row>
    <row r="84" spans="1:6">
      <c r="A84" s="4" t="s">
        <v>905</v>
      </c>
      <c r="B84" s="5" t="n">
        <v>0</v>
      </c>
      <c r="D84" s="5" t="n">
        <v>0</v>
      </c>
      <c r="F84" s="5" t="n">
        <v>0</v>
      </c>
    </row>
    <row r="85" spans="1:6">
      <c r="A85" s="4" t="s">
        <v>906</v>
      </c>
      <c r="B85" s="5" t="n">
        <v>128</v>
      </c>
      <c r="C85" s="5" t="n">
        <v>90</v>
      </c>
      <c r="D85" s="5" t="n">
        <v>128</v>
      </c>
      <c r="E85" s="5" t="n">
        <v>84</v>
      </c>
    </row>
    <row r="86" spans="1:6">
      <c r="A86" s="4" t="s">
        <v>907</v>
      </c>
      <c r="B86" s="5" t="n">
        <v>1</v>
      </c>
      <c r="C86" s="5" t="n">
        <v>2</v>
      </c>
      <c r="D86" s="5" t="n">
        <v>5</v>
      </c>
      <c r="E86" s="5" t="n">
        <v>3</v>
      </c>
    </row>
    <row r="87" spans="1:6">
      <c r="A87" s="4" t="s">
        <v>908</v>
      </c>
      <c r="B87" s="5" t="n">
        <v>0</v>
      </c>
      <c r="C87" s="5" t="n">
        <v>19</v>
      </c>
      <c r="D87" s="5" t="n">
        <v>0</v>
      </c>
      <c r="E87" s="5" t="n">
        <v>15</v>
      </c>
    </row>
    <row r="88" spans="1:6">
      <c r="A88" s="4" t="s">
        <v>909</v>
      </c>
      <c r="B88" s="5" t="n">
        <v>0</v>
      </c>
      <c r="C88" s="5" t="n">
        <v>0</v>
      </c>
      <c r="D88" s="5" t="n">
        <v>0</v>
      </c>
      <c r="E88" s="5" t="n">
        <v>0</v>
      </c>
    </row>
    <row r="89" spans="1:6">
      <c r="A89" s="4" t="s">
        <v>910</v>
      </c>
      <c r="B89" s="5" t="n">
        <v>128</v>
      </c>
      <c r="C89" s="5" t="n">
        <v>109</v>
      </c>
      <c r="D89" s="5" t="n">
        <v>128</v>
      </c>
      <c r="E89" s="5" t="n">
        <v>99</v>
      </c>
    </row>
    <row r="90" spans="1:6">
      <c r="A90" s="4" t="s">
        <v>911</v>
      </c>
      <c r="B90" s="5" t="n">
        <v>1</v>
      </c>
      <c r="C90" s="5" t="n">
        <v>2</v>
      </c>
      <c r="D90" s="5" t="n">
        <v>5</v>
      </c>
      <c r="E90" s="5" t="n">
        <v>3</v>
      </c>
    </row>
    <row r="91" spans="1:6">
      <c r="A91" s="4" t="s">
        <v>916</v>
      </c>
    </row>
    <row r="92" spans="1:6">
      <c r="A92" s="3" t="s">
        <v>329</v>
      </c>
    </row>
    <row r="93" spans="1:6">
      <c r="A93" s="4" t="s">
        <v>898</v>
      </c>
      <c r="B93" s="5" t="n">
        <v>60</v>
      </c>
      <c r="D93" s="5" t="n">
        <v>60</v>
      </c>
      <c r="F93" s="5" t="n">
        <v>68</v>
      </c>
    </row>
    <row r="94" spans="1:6">
      <c r="A94" s="4" t="s">
        <v>899</v>
      </c>
      <c r="B94" s="5" t="n">
        <v>60</v>
      </c>
      <c r="D94" s="5" t="n">
        <v>60</v>
      </c>
      <c r="F94" s="5" t="n">
        <v>68</v>
      </c>
    </row>
    <row r="95" spans="1:6">
      <c r="A95" s="4" t="s">
        <v>900</v>
      </c>
      <c r="B95" s="5" t="n">
        <v>0</v>
      </c>
      <c r="D95" s="5" t="n">
        <v>0</v>
      </c>
      <c r="F95" s="5" t="n">
        <v>0</v>
      </c>
    </row>
    <row r="96" spans="1:6">
      <c r="A96" s="4" t="s">
        <v>901</v>
      </c>
      <c r="B96" s="5" t="n">
        <v>92</v>
      </c>
      <c r="D96" s="5" t="n">
        <v>92</v>
      </c>
      <c r="F96" s="5" t="n">
        <v>93</v>
      </c>
    </row>
    <row r="97" spans="1:6">
      <c r="A97" s="4" t="s">
        <v>902</v>
      </c>
      <c r="B97" s="5" t="n">
        <v>104</v>
      </c>
      <c r="D97" s="5" t="n">
        <v>104</v>
      </c>
      <c r="F97" s="5" t="n">
        <v>104</v>
      </c>
    </row>
    <row r="98" spans="1:6">
      <c r="A98" s="4" t="s">
        <v>903</v>
      </c>
      <c r="B98" s="5" t="n">
        <v>35</v>
      </c>
      <c r="D98" s="5" t="n">
        <v>35</v>
      </c>
      <c r="F98" s="5" t="n">
        <v>34</v>
      </c>
    </row>
    <row r="99" spans="1:6">
      <c r="A99" s="4" t="s">
        <v>896</v>
      </c>
      <c r="B99" s="5" t="n">
        <v>152</v>
      </c>
      <c r="D99" s="5" t="n">
        <v>152</v>
      </c>
      <c r="F99" s="5" t="n">
        <v>161</v>
      </c>
    </row>
    <row r="100" spans="1:6">
      <c r="A100" s="4" t="s">
        <v>904</v>
      </c>
      <c r="B100" s="5" t="n">
        <v>164</v>
      </c>
      <c r="D100" s="5" t="n">
        <v>164</v>
      </c>
      <c r="F100" s="5" t="n">
        <v>172</v>
      </c>
    </row>
    <row r="101" spans="1:6">
      <c r="A101" s="4" t="s">
        <v>905</v>
      </c>
      <c r="B101" s="5" t="n">
        <v>35</v>
      </c>
      <c r="D101" s="5" t="n">
        <v>35</v>
      </c>
      <c r="F101" s="5" t="n">
        <v>34</v>
      </c>
    </row>
    <row r="102" spans="1:6">
      <c r="A102" s="4" t="s">
        <v>906</v>
      </c>
      <c r="B102" s="5" t="n">
        <v>68</v>
      </c>
      <c r="C102" s="5" t="n">
        <v>58</v>
      </c>
      <c r="D102" s="5" t="n">
        <v>69</v>
      </c>
      <c r="E102" s="5" t="n">
        <v>39</v>
      </c>
    </row>
    <row r="103" spans="1:6">
      <c r="A103" s="4" t="s">
        <v>907</v>
      </c>
      <c r="B103" s="5" t="n">
        <v>1</v>
      </c>
      <c r="C103" s="5" t="n">
        <v>0</v>
      </c>
      <c r="D103" s="5" t="n">
        <v>2</v>
      </c>
      <c r="E103" s="5" t="n">
        <v>0</v>
      </c>
    </row>
    <row r="104" spans="1:6">
      <c r="A104" s="4" t="s">
        <v>908</v>
      </c>
      <c r="B104" s="5" t="n">
        <v>102</v>
      </c>
      <c r="C104" s="5" t="n">
        <v>67</v>
      </c>
      <c r="D104" s="5" t="n">
        <v>101</v>
      </c>
      <c r="E104" s="5" t="n">
        <v>59</v>
      </c>
    </row>
    <row r="105" spans="1:6">
      <c r="A105" s="4" t="s">
        <v>909</v>
      </c>
      <c r="B105" s="5" t="n">
        <v>1</v>
      </c>
      <c r="C105" s="5" t="n">
        <v>1</v>
      </c>
      <c r="D105" s="5" t="n">
        <v>3</v>
      </c>
      <c r="E105" s="5" t="n">
        <v>2</v>
      </c>
    </row>
    <row r="106" spans="1:6">
      <c r="A106" s="4" t="s">
        <v>910</v>
      </c>
      <c r="B106" s="5" t="n">
        <v>170</v>
      </c>
      <c r="C106" s="5" t="n">
        <v>125</v>
      </c>
      <c r="D106" s="5" t="n">
        <v>170</v>
      </c>
      <c r="E106" s="5" t="n">
        <v>98</v>
      </c>
    </row>
    <row r="107" spans="1:6">
      <c r="A107" s="4" t="s">
        <v>911</v>
      </c>
      <c r="B107" s="5" t="n">
        <v>2</v>
      </c>
      <c r="C107" s="5" t="n">
        <v>1</v>
      </c>
      <c r="D107" s="5" t="n">
        <v>5</v>
      </c>
      <c r="E107" s="5" t="n">
        <v>2</v>
      </c>
    </row>
    <row r="108" spans="1:6">
      <c r="A108" s="4" t="s">
        <v>917</v>
      </c>
    </row>
    <row r="109" spans="1:6">
      <c r="A109" s="3" t="s">
        <v>329</v>
      </c>
    </row>
    <row r="110" spans="1:6">
      <c r="A110" s="4" t="s">
        <v>898</v>
      </c>
      <c r="B110" s="5" t="n">
        <v>187</v>
      </c>
      <c r="D110" s="5" t="n">
        <v>187</v>
      </c>
      <c r="F110" s="5" t="n">
        <v>271</v>
      </c>
    </row>
    <row r="111" spans="1:6">
      <c r="A111" s="4" t="s">
        <v>899</v>
      </c>
      <c r="B111" s="5" t="n">
        <v>200</v>
      </c>
      <c r="D111" s="5" t="n">
        <v>200</v>
      </c>
      <c r="F111" s="5" t="n">
        <v>271</v>
      </c>
    </row>
    <row r="112" spans="1:6">
      <c r="A112" s="4" t="s">
        <v>900</v>
      </c>
      <c r="B112" s="5" t="n">
        <v>0</v>
      </c>
      <c r="D112" s="5" t="n">
        <v>0</v>
      </c>
      <c r="F112" s="5" t="n">
        <v>0</v>
      </c>
    </row>
    <row r="113" spans="1:6">
      <c r="A113" s="4" t="s">
        <v>901</v>
      </c>
      <c r="B113" s="5" t="n">
        <v>239</v>
      </c>
      <c r="D113" s="5" t="n">
        <v>239</v>
      </c>
      <c r="F113" s="5" t="n">
        <v>45</v>
      </c>
    </row>
    <row r="114" spans="1:6">
      <c r="A114" s="4" t="s">
        <v>902</v>
      </c>
      <c r="B114" s="5" t="n">
        <v>241</v>
      </c>
      <c r="D114" s="5" t="n">
        <v>241</v>
      </c>
      <c r="F114" s="5" t="n">
        <v>44</v>
      </c>
    </row>
    <row r="115" spans="1:6">
      <c r="A115" s="4" t="s">
        <v>903</v>
      </c>
      <c r="B115" s="5" t="n">
        <v>44</v>
      </c>
      <c r="D115" s="5" t="n">
        <v>44</v>
      </c>
      <c r="F115" s="5" t="n">
        <v>18</v>
      </c>
    </row>
    <row r="116" spans="1:6">
      <c r="A116" s="4" t="s">
        <v>896</v>
      </c>
      <c r="B116" s="5" t="n">
        <v>426</v>
      </c>
      <c r="D116" s="5" t="n">
        <v>426</v>
      </c>
      <c r="F116" s="5" t="n">
        <v>316</v>
      </c>
    </row>
    <row r="117" spans="1:6">
      <c r="A117" s="4" t="s">
        <v>904</v>
      </c>
      <c r="B117" s="5" t="n">
        <v>441</v>
      </c>
      <c r="D117" s="5" t="n">
        <v>441</v>
      </c>
      <c r="F117" s="5" t="n">
        <v>315</v>
      </c>
    </row>
    <row r="118" spans="1:6">
      <c r="A118" s="4" t="s">
        <v>905</v>
      </c>
      <c r="B118" s="5" t="n">
        <v>44</v>
      </c>
      <c r="D118" s="5" t="n">
        <v>44</v>
      </c>
      <c r="F118" s="7" t="n">
        <v>18</v>
      </c>
    </row>
    <row r="119" spans="1:6">
      <c r="A119" s="4" t="s">
        <v>906</v>
      </c>
      <c r="B119" s="5" t="n">
        <v>171</v>
      </c>
      <c r="C119" s="5" t="n">
        <v>282</v>
      </c>
      <c r="D119" s="5" t="n">
        <v>233</v>
      </c>
      <c r="E119" s="5" t="n">
        <v>269</v>
      </c>
    </row>
    <row r="120" spans="1:6">
      <c r="A120" s="4" t="s">
        <v>907</v>
      </c>
      <c r="B120" s="5" t="n">
        <v>1</v>
      </c>
      <c r="C120" s="5" t="n">
        <v>3</v>
      </c>
      <c r="D120" s="5" t="n">
        <v>7</v>
      </c>
      <c r="E120" s="5" t="n">
        <v>8</v>
      </c>
    </row>
    <row r="121" spans="1:6">
      <c r="A121" s="4" t="s">
        <v>908</v>
      </c>
      <c r="B121" s="5" t="n">
        <v>251</v>
      </c>
      <c r="C121" s="5" t="n">
        <v>43</v>
      </c>
      <c r="D121" s="5" t="n">
        <v>141</v>
      </c>
      <c r="E121" s="5" t="n">
        <v>50</v>
      </c>
    </row>
    <row r="122" spans="1:6">
      <c r="A122" s="4" t="s">
        <v>909</v>
      </c>
      <c r="B122" s="5" t="n">
        <v>3</v>
      </c>
      <c r="C122" s="5" t="n">
        <v>0</v>
      </c>
      <c r="D122" s="5" t="n">
        <v>4</v>
      </c>
      <c r="E122" s="5" t="n">
        <v>1</v>
      </c>
    </row>
    <row r="123" spans="1:6">
      <c r="A123" s="4" t="s">
        <v>910</v>
      </c>
      <c r="B123" s="5" t="n">
        <v>422</v>
      </c>
      <c r="C123" s="5" t="n">
        <v>325</v>
      </c>
      <c r="D123" s="5" t="n">
        <v>374</v>
      </c>
      <c r="E123" s="5" t="n">
        <v>319</v>
      </c>
    </row>
    <row r="124" spans="1:6">
      <c r="A124" s="4" t="s">
        <v>911</v>
      </c>
      <c r="B124" s="7" t="n">
        <v>4</v>
      </c>
      <c r="C124" s="7" t="n">
        <v>3</v>
      </c>
      <c r="D124" s="7" t="n">
        <v>11</v>
      </c>
      <c r="E124" s="7" t="n">
        <v>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18</v>
      </c>
      <c r="B1" s="2" t="s">
        <v>1</v>
      </c>
    </row>
    <row r="2" spans="1:3">
      <c r="B2" s="2" t="s">
        <v>25</v>
      </c>
      <c r="C2" s="2" t="s">
        <v>86</v>
      </c>
    </row>
    <row r="3" spans="1:3">
      <c r="A3" s="3" t="s">
        <v>840</v>
      </c>
    </row>
    <row r="4" spans="1:3">
      <c r="A4" s="4" t="s">
        <v>919</v>
      </c>
      <c r="B4" s="4" t="s">
        <v>920</v>
      </c>
    </row>
    <row r="5" spans="1:3">
      <c r="A5" s="4" t="s">
        <v>837</v>
      </c>
    </row>
    <row r="6" spans="1:3">
      <c r="A6" s="3" t="s">
        <v>840</v>
      </c>
    </row>
    <row r="7" spans="1:3">
      <c r="A7" s="4" t="s">
        <v>921</v>
      </c>
      <c r="B7" s="7" t="n">
        <v>3</v>
      </c>
      <c r="C7" s="7" t="n">
        <v>0</v>
      </c>
    </row>
    <row r="8" spans="1:3">
      <c r="A8" s="4" t="s">
        <v>897</v>
      </c>
    </row>
    <row r="9" spans="1:3">
      <c r="A9" s="3" t="s">
        <v>840</v>
      </c>
    </row>
    <row r="10" spans="1:3">
      <c r="A10" s="4" t="s">
        <v>921</v>
      </c>
      <c r="B10" s="5" t="n">
        <v>689</v>
      </c>
      <c r="C10" s="5" t="n">
        <v>579</v>
      </c>
    </row>
    <row r="11" spans="1:3">
      <c r="A11" s="4" t="s">
        <v>912</v>
      </c>
    </row>
    <row r="12" spans="1:3">
      <c r="A12" s="3" t="s">
        <v>840</v>
      </c>
    </row>
    <row r="13" spans="1:3">
      <c r="A13" s="4" t="s">
        <v>921</v>
      </c>
      <c r="B13" s="5" t="n">
        <v>48</v>
      </c>
      <c r="C13" s="5" t="n">
        <v>66</v>
      </c>
    </row>
    <row r="14" spans="1:3">
      <c r="A14" s="4" t="s">
        <v>913</v>
      </c>
    </row>
    <row r="15" spans="1:3">
      <c r="A15" s="3" t="s">
        <v>840</v>
      </c>
    </row>
    <row r="16" spans="1:3">
      <c r="A16" s="4" t="s">
        <v>921</v>
      </c>
      <c r="B16" s="5" t="n">
        <v>56</v>
      </c>
      <c r="C16" s="5" t="n">
        <v>35</v>
      </c>
    </row>
    <row r="17" spans="1:3">
      <c r="A17" s="4" t="s">
        <v>914</v>
      </c>
    </row>
    <row r="18" spans="1:3">
      <c r="A18" s="3" t="s">
        <v>840</v>
      </c>
    </row>
    <row r="19" spans="1:3">
      <c r="A19" s="4" t="s">
        <v>921</v>
      </c>
      <c r="B19" s="5" t="n">
        <v>11</v>
      </c>
      <c r="C19" s="5" t="n">
        <v>12</v>
      </c>
    </row>
    <row r="20" spans="1:3">
      <c r="A20" s="4" t="s">
        <v>915</v>
      </c>
    </row>
    <row r="21" spans="1:3">
      <c r="A21" s="3" t="s">
        <v>840</v>
      </c>
    </row>
    <row r="22" spans="1:3">
      <c r="A22" s="4" t="s">
        <v>921</v>
      </c>
      <c r="B22" s="5" t="n">
        <v>55</v>
      </c>
      <c r="C22" s="5" t="n">
        <v>69</v>
      </c>
    </row>
    <row r="23" spans="1:3">
      <c r="A23" s="4" t="s">
        <v>916</v>
      </c>
    </row>
    <row r="24" spans="1:3">
      <c r="A24" s="3" t="s">
        <v>840</v>
      </c>
    </row>
    <row r="25" spans="1:3">
      <c r="A25" s="4" t="s">
        <v>921</v>
      </c>
      <c r="B25" s="5" t="n">
        <v>242</v>
      </c>
      <c r="C25" s="5" t="n">
        <v>307</v>
      </c>
    </row>
    <row r="26" spans="1:3">
      <c r="A26" s="4" t="s">
        <v>917</v>
      </c>
    </row>
    <row r="27" spans="1:3">
      <c r="A27" s="3" t="s">
        <v>840</v>
      </c>
    </row>
    <row r="28" spans="1:3">
      <c r="A28" s="4" t="s">
        <v>921</v>
      </c>
      <c r="B28" s="7" t="n">
        <v>277</v>
      </c>
      <c r="C28" s="7" t="n">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5</v>
      </c>
      <c r="C2" s="2" t="s">
        <v>26</v>
      </c>
    </row>
    <row r="3" spans="1:3">
      <c r="A3" s="3" t="s">
        <v>156</v>
      </c>
    </row>
    <row r="4" spans="1:3">
      <c r="A4" s="4" t="s">
        <v>157</v>
      </c>
      <c r="B4" s="5" t="n">
        <v>8447558</v>
      </c>
      <c r="C4" s="5" t="n">
        <v>2750695</v>
      </c>
    </row>
    <row r="5" spans="1:3">
      <c r="A5" s="4" t="s">
        <v>158</v>
      </c>
      <c r="B5" s="5" t="n">
        <v>0</v>
      </c>
      <c r="C5" s="5"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30"/>
    <col customWidth="1" max="3" min="3" width="38"/>
    <col customWidth="1" max="4" min="4" width="38"/>
    <col customWidth="1" max="5" min="5" width="30"/>
    <col customWidth="1" max="6" min="6" width="21"/>
  </cols>
  <sheetData>
    <row r="1" spans="1:6">
      <c r="A1" s="1" t="s">
        <v>922</v>
      </c>
      <c r="B1" s="2" t="s">
        <v>24</v>
      </c>
      <c r="D1" s="2" t="s">
        <v>1</v>
      </c>
    </row>
    <row r="2" spans="1:6">
      <c r="B2" s="2" t="s">
        <v>923</v>
      </c>
      <c r="C2" s="2" t="s">
        <v>924</v>
      </c>
      <c r="D2" s="2" t="s">
        <v>925</v>
      </c>
      <c r="E2" s="2" t="s">
        <v>926</v>
      </c>
      <c r="F2" s="2" t="s">
        <v>682</v>
      </c>
    </row>
    <row r="3" spans="1:6">
      <c r="A3" s="4" t="s">
        <v>836</v>
      </c>
    </row>
    <row r="4" spans="1:6">
      <c r="A4" s="3" t="s">
        <v>333</v>
      </c>
    </row>
    <row r="5" spans="1:6">
      <c r="A5" s="4" t="s">
        <v>927</v>
      </c>
      <c r="B5" s="5" t="n">
        <v>20</v>
      </c>
      <c r="C5" s="5" t="n">
        <v>352</v>
      </c>
      <c r="D5" s="5" t="n">
        <v>123</v>
      </c>
      <c r="E5" s="5" t="n">
        <v>493</v>
      </c>
    </row>
    <row r="6" spans="1:6">
      <c r="A6" s="4" t="s">
        <v>928</v>
      </c>
      <c r="B6" s="7" t="n">
        <v>76</v>
      </c>
      <c r="C6" s="7" t="n">
        <v>152</v>
      </c>
      <c r="D6" s="7" t="n">
        <v>454</v>
      </c>
      <c r="E6" s="7" t="n">
        <v>387</v>
      </c>
    </row>
    <row r="7" spans="1:6">
      <c r="A7" s="4" t="s">
        <v>929</v>
      </c>
      <c r="B7" s="7" t="n">
        <v>71</v>
      </c>
      <c r="C7" s="7" t="n">
        <v>118</v>
      </c>
      <c r="D7" s="7" t="n">
        <v>431</v>
      </c>
      <c r="E7" s="7" t="n">
        <v>327</v>
      </c>
    </row>
    <row r="8" spans="1:6">
      <c r="A8" s="4" t="s">
        <v>847</v>
      </c>
    </row>
    <row r="9" spans="1:6">
      <c r="A9" s="3" t="s">
        <v>333</v>
      </c>
    </row>
    <row r="10" spans="1:6">
      <c r="A10" s="4" t="s">
        <v>927</v>
      </c>
      <c r="B10" s="5" t="n">
        <v>11</v>
      </c>
      <c r="C10" s="5" t="n">
        <v>2</v>
      </c>
      <c r="D10" s="5" t="n">
        <v>37</v>
      </c>
      <c r="E10" s="5" t="n">
        <v>15</v>
      </c>
    </row>
    <row r="11" spans="1:6">
      <c r="A11" s="4" t="s">
        <v>928</v>
      </c>
      <c r="B11" s="7" t="n">
        <v>4</v>
      </c>
      <c r="C11" s="7" t="n">
        <v>0</v>
      </c>
      <c r="D11" s="7" t="n">
        <v>13</v>
      </c>
      <c r="E11" s="7" t="n">
        <v>16</v>
      </c>
    </row>
    <row r="12" spans="1:6">
      <c r="A12" s="4" t="s">
        <v>929</v>
      </c>
      <c r="B12" s="7" t="n">
        <v>5</v>
      </c>
      <c r="C12" s="7" t="n">
        <v>0</v>
      </c>
      <c r="D12" s="7" t="n">
        <v>13</v>
      </c>
      <c r="E12" s="7" t="n">
        <v>16</v>
      </c>
    </row>
    <row r="13" spans="1:6">
      <c r="A13" s="4" t="s">
        <v>851</v>
      </c>
    </row>
    <row r="14" spans="1:6">
      <c r="A14" s="3" t="s">
        <v>333</v>
      </c>
    </row>
    <row r="15" spans="1:6">
      <c r="A15" s="4" t="s">
        <v>927</v>
      </c>
      <c r="B15" s="5" t="n">
        <v>1</v>
      </c>
      <c r="C15" s="5" t="n">
        <v>0</v>
      </c>
      <c r="D15" s="5" t="n">
        <v>2</v>
      </c>
      <c r="E15" s="5" t="n">
        <v>3</v>
      </c>
    </row>
    <row r="16" spans="1:6">
      <c r="A16" s="4" t="s">
        <v>928</v>
      </c>
      <c r="B16" s="7" t="n">
        <v>0</v>
      </c>
      <c r="C16" s="7" t="n">
        <v>0</v>
      </c>
      <c r="D16" s="7" t="n">
        <v>0</v>
      </c>
      <c r="E16" s="7" t="n">
        <v>11</v>
      </c>
    </row>
    <row r="17" spans="1:6">
      <c r="A17" s="4" t="s">
        <v>929</v>
      </c>
      <c r="B17" s="7" t="n">
        <v>0</v>
      </c>
      <c r="C17" s="7" t="n">
        <v>0</v>
      </c>
      <c r="D17" s="7" t="n">
        <v>0</v>
      </c>
      <c r="E17" s="7" t="n">
        <v>8</v>
      </c>
    </row>
    <row r="18" spans="1:6">
      <c r="A18" s="4" t="s">
        <v>855</v>
      </c>
    </row>
    <row r="19" spans="1:6">
      <c r="A19" s="3" t="s">
        <v>333</v>
      </c>
    </row>
    <row r="20" spans="1:6">
      <c r="A20" s="4" t="s">
        <v>927</v>
      </c>
      <c r="B20" s="5" t="n">
        <v>0</v>
      </c>
      <c r="C20" s="5" t="n">
        <v>4</v>
      </c>
      <c r="D20" s="5" t="n">
        <v>6</v>
      </c>
      <c r="E20" s="5" t="n">
        <v>8</v>
      </c>
    </row>
    <row r="21" spans="1:6">
      <c r="A21" s="4" t="s">
        <v>928</v>
      </c>
      <c r="B21" s="7" t="n">
        <v>0</v>
      </c>
      <c r="C21" s="7" t="n">
        <v>1</v>
      </c>
      <c r="D21" s="7" t="n">
        <v>39</v>
      </c>
      <c r="E21" s="7" t="n">
        <v>4</v>
      </c>
    </row>
    <row r="22" spans="1:6">
      <c r="A22" s="4" t="s">
        <v>929</v>
      </c>
      <c r="B22" s="7" t="n">
        <v>0</v>
      </c>
      <c r="C22" s="7" t="n">
        <v>1</v>
      </c>
      <c r="D22" s="7" t="n">
        <v>30</v>
      </c>
      <c r="E22" s="7" t="n">
        <v>4</v>
      </c>
    </row>
    <row r="23" spans="1:6">
      <c r="A23" s="4" t="s">
        <v>859</v>
      </c>
    </row>
    <row r="24" spans="1:6">
      <c r="A24" s="3" t="s">
        <v>333</v>
      </c>
    </row>
    <row r="25" spans="1:6">
      <c r="A25" s="4" t="s">
        <v>927</v>
      </c>
      <c r="B25" s="5" t="n">
        <v>0</v>
      </c>
      <c r="C25" s="5" t="n">
        <v>1</v>
      </c>
      <c r="D25" s="5" t="n">
        <v>2</v>
      </c>
      <c r="E25" s="5" t="n">
        <v>2</v>
      </c>
    </row>
    <row r="26" spans="1:6">
      <c r="A26" s="4" t="s">
        <v>928</v>
      </c>
      <c r="B26" s="7" t="n">
        <v>0</v>
      </c>
      <c r="C26" s="7" t="n">
        <v>33</v>
      </c>
      <c r="D26" s="7" t="n">
        <v>57</v>
      </c>
      <c r="E26" s="7" t="n">
        <v>43</v>
      </c>
    </row>
    <row r="27" spans="1:6">
      <c r="A27" s="4" t="s">
        <v>929</v>
      </c>
      <c r="B27" s="7" t="n">
        <v>0</v>
      </c>
      <c r="C27" s="7" t="n">
        <v>30</v>
      </c>
      <c r="D27" s="7" t="n">
        <v>56</v>
      </c>
      <c r="E27" s="7" t="n">
        <v>35</v>
      </c>
    </row>
    <row r="28" spans="1:6">
      <c r="A28" s="4" t="s">
        <v>863</v>
      </c>
    </row>
    <row r="29" spans="1:6">
      <c r="A29" s="3" t="s">
        <v>333</v>
      </c>
    </row>
    <row r="30" spans="1:6">
      <c r="A30" s="4" t="s">
        <v>927</v>
      </c>
      <c r="B30" s="5" t="n">
        <v>3</v>
      </c>
      <c r="C30" s="5" t="n">
        <v>341</v>
      </c>
      <c r="D30" s="5" t="n">
        <v>17</v>
      </c>
      <c r="E30" s="5" t="n">
        <v>431</v>
      </c>
    </row>
    <row r="31" spans="1:6">
      <c r="A31" s="4" t="s">
        <v>928</v>
      </c>
      <c r="B31" s="7" t="n">
        <v>21</v>
      </c>
      <c r="C31" s="7" t="n">
        <v>105</v>
      </c>
      <c r="D31" s="7" t="n">
        <v>26</v>
      </c>
      <c r="E31" s="7" t="n">
        <v>117</v>
      </c>
    </row>
    <row r="32" spans="1:6">
      <c r="A32" s="4" t="s">
        <v>929</v>
      </c>
      <c r="B32" s="7" t="n">
        <v>22</v>
      </c>
      <c r="C32" s="7" t="n">
        <v>74</v>
      </c>
      <c r="D32" s="7" t="n">
        <v>27</v>
      </c>
      <c r="E32" s="7" t="n">
        <v>87</v>
      </c>
    </row>
    <row r="33" spans="1:6">
      <c r="A33" s="4" t="s">
        <v>867</v>
      </c>
    </row>
    <row r="34" spans="1:6">
      <c r="A34" s="3" t="s">
        <v>333</v>
      </c>
    </row>
    <row r="35" spans="1:6">
      <c r="A35" s="4" t="s">
        <v>927</v>
      </c>
      <c r="B35" s="5" t="n">
        <v>5</v>
      </c>
      <c r="C35" s="5" t="n">
        <v>4</v>
      </c>
      <c r="D35" s="5" t="n">
        <v>59</v>
      </c>
      <c r="E35" s="5" t="n">
        <v>34</v>
      </c>
    </row>
    <row r="36" spans="1:6">
      <c r="A36" s="4" t="s">
        <v>928</v>
      </c>
      <c r="B36" s="7" t="n">
        <v>51</v>
      </c>
      <c r="C36" s="7" t="n">
        <v>13</v>
      </c>
      <c r="D36" s="7" t="n">
        <v>319</v>
      </c>
      <c r="E36" s="7" t="n">
        <v>196</v>
      </c>
    </row>
    <row r="37" spans="1:6">
      <c r="A37" s="4" t="s">
        <v>929</v>
      </c>
      <c r="B37" s="5" t="n">
        <v>44</v>
      </c>
      <c r="C37" s="7" t="n">
        <v>13</v>
      </c>
      <c r="D37" s="5" t="n">
        <v>305</v>
      </c>
      <c r="E37" s="7" t="n">
        <v>177</v>
      </c>
    </row>
    <row r="38" spans="1:6">
      <c r="A38" s="4" t="s">
        <v>837</v>
      </c>
    </row>
    <row r="39" spans="1:6">
      <c r="A39" s="3" t="s">
        <v>930</v>
      </c>
    </row>
    <row r="40" spans="1:6">
      <c r="A40" s="4" t="s">
        <v>921</v>
      </c>
      <c r="B40" s="7" t="n">
        <v>3</v>
      </c>
      <c r="D40" s="5" t="n">
        <v>3</v>
      </c>
      <c r="F40" s="7" t="n">
        <v>0</v>
      </c>
    </row>
    <row r="41" spans="1:6">
      <c r="A41" s="3" t="s">
        <v>333</v>
      </c>
    </row>
    <row r="42" spans="1:6">
      <c r="A42" s="4" t="s">
        <v>927</v>
      </c>
      <c r="B42" s="5" t="n">
        <v>0</v>
      </c>
      <c r="C42" s="5" t="n">
        <v>0</v>
      </c>
      <c r="E42" s="5" t="n">
        <v>0</v>
      </c>
    </row>
    <row r="43" spans="1:6">
      <c r="A43" s="4" t="s">
        <v>897</v>
      </c>
    </row>
    <row r="44" spans="1:6">
      <c r="A44" s="3" t="s">
        <v>930</v>
      </c>
    </row>
    <row r="45" spans="1:6">
      <c r="A45" s="4" t="s">
        <v>921</v>
      </c>
      <c r="B45" s="7" t="n">
        <v>689</v>
      </c>
      <c r="D45" s="5" t="n">
        <v>689</v>
      </c>
      <c r="F45" s="5" t="n">
        <v>579</v>
      </c>
    </row>
    <row r="46" spans="1:6">
      <c r="A46" s="3" t="s">
        <v>333</v>
      </c>
    </row>
    <row r="47" spans="1:6">
      <c r="A47" s="4" t="s">
        <v>931</v>
      </c>
      <c r="B47" s="5" t="n">
        <v>0</v>
      </c>
      <c r="D47" s="5" t="n">
        <v>0</v>
      </c>
      <c r="F47" s="5" t="n">
        <v>11</v>
      </c>
    </row>
    <row r="48" spans="1:6">
      <c r="A48" s="4" t="s">
        <v>912</v>
      </c>
    </row>
    <row r="49" spans="1:6">
      <c r="A49" s="3" t="s">
        <v>930</v>
      </c>
    </row>
    <row r="50" spans="1:6">
      <c r="A50" s="4" t="s">
        <v>921</v>
      </c>
      <c r="B50" s="5" t="n">
        <v>48</v>
      </c>
      <c r="D50" s="5" t="n">
        <v>48</v>
      </c>
      <c r="F50" s="5" t="n">
        <v>66</v>
      </c>
    </row>
    <row r="51" spans="1:6">
      <c r="A51" s="4" t="s">
        <v>913</v>
      </c>
    </row>
    <row r="52" spans="1:6">
      <c r="A52" s="3" t="s">
        <v>930</v>
      </c>
    </row>
    <row r="53" spans="1:6">
      <c r="A53" s="4" t="s">
        <v>921</v>
      </c>
      <c r="B53" s="5" t="n">
        <v>56</v>
      </c>
      <c r="D53" s="5" t="n">
        <v>56</v>
      </c>
      <c r="F53" s="5" t="n">
        <v>35</v>
      </c>
    </row>
    <row r="54" spans="1:6">
      <c r="A54" s="4" t="s">
        <v>914</v>
      </c>
    </row>
    <row r="55" spans="1:6">
      <c r="A55" s="3" t="s">
        <v>930</v>
      </c>
    </row>
    <row r="56" spans="1:6">
      <c r="A56" s="4" t="s">
        <v>921</v>
      </c>
      <c r="B56" s="5" t="n">
        <v>11</v>
      </c>
      <c r="D56" s="5" t="n">
        <v>11</v>
      </c>
      <c r="F56" s="5" t="n">
        <v>12</v>
      </c>
    </row>
    <row r="57" spans="1:6">
      <c r="A57" s="4" t="s">
        <v>915</v>
      </c>
    </row>
    <row r="58" spans="1:6">
      <c r="A58" s="3" t="s">
        <v>930</v>
      </c>
    </row>
    <row r="59" spans="1:6">
      <c r="A59" s="4" t="s">
        <v>921</v>
      </c>
      <c r="B59" s="5" t="n">
        <v>55</v>
      </c>
      <c r="D59" s="5" t="n">
        <v>55</v>
      </c>
      <c r="F59" s="5" t="n">
        <v>69</v>
      </c>
    </row>
    <row r="60" spans="1:6">
      <c r="A60" s="4" t="s">
        <v>916</v>
      </c>
    </row>
    <row r="61" spans="1:6">
      <c r="A61" s="3" t="s">
        <v>930</v>
      </c>
    </row>
    <row r="62" spans="1:6">
      <c r="A62" s="4" t="s">
        <v>921</v>
      </c>
      <c r="B62" s="5" t="n">
        <v>242</v>
      </c>
      <c r="D62" s="5" t="n">
        <v>242</v>
      </c>
      <c r="F62" s="5" t="n">
        <v>307</v>
      </c>
    </row>
    <row r="63" spans="1:6">
      <c r="A63" s="4" t="s">
        <v>917</v>
      </c>
    </row>
    <row r="64" spans="1:6">
      <c r="A64" s="3" t="s">
        <v>930</v>
      </c>
    </row>
    <row r="65" spans="1:6">
      <c r="A65" s="4" t="s">
        <v>921</v>
      </c>
      <c r="B65" s="7" t="n">
        <v>277</v>
      </c>
      <c r="D65" s="7" t="n">
        <v>277</v>
      </c>
      <c r="F65" s="7" t="n">
        <v>90</v>
      </c>
    </row>
    <row r="66" spans="1:6">
      <c r="A66" s="4" t="s">
        <v>932</v>
      </c>
    </row>
    <row r="67" spans="1:6">
      <c r="A67" s="3" t="s">
        <v>333</v>
      </c>
    </row>
    <row r="68" spans="1:6">
      <c r="A68" s="4" t="s">
        <v>927</v>
      </c>
      <c r="C68" s="5" t="n">
        <v>321</v>
      </c>
      <c r="D68" s="5" t="n">
        <v>240</v>
      </c>
    </row>
    <row r="69" spans="1:6">
      <c r="A69" s="4" t="s">
        <v>928</v>
      </c>
      <c r="C69" s="7" t="n">
        <v>94</v>
      </c>
      <c r="D69" s="7" t="n">
        <v>16</v>
      </c>
    </row>
    <row r="70" spans="1:6">
      <c r="A70" s="4" t="s">
        <v>929</v>
      </c>
      <c r="C70" s="7" t="n">
        <v>64</v>
      </c>
    </row>
    <row r="71" spans="1:6">
      <c r="A71" s="4" t="s">
        <v>933</v>
      </c>
      <c r="C71" s="5" t="n">
        <v>4</v>
      </c>
      <c r="D71" s="5" t="n">
        <v>2</v>
      </c>
    </row>
    <row r="72" spans="1:6">
      <c r="A72" s="4" t="s">
        <v>934</v>
      </c>
    </row>
    <row r="73" spans="1:6">
      <c r="A73" s="3" t="s">
        <v>333</v>
      </c>
    </row>
    <row r="74" spans="1:6">
      <c r="A74" s="4" t="s">
        <v>927</v>
      </c>
      <c r="D74" s="5" t="n">
        <v>44</v>
      </c>
    </row>
    <row r="75" spans="1:6">
      <c r="A75" s="4" t="s">
        <v>928</v>
      </c>
      <c r="D75" s="7" t="n">
        <v>200</v>
      </c>
    </row>
    <row r="76" spans="1:6">
      <c r="A76" s="4" t="s">
        <v>929</v>
      </c>
      <c r="D76" s="7" t="n">
        <v>200</v>
      </c>
    </row>
    <row r="77" spans="1:6">
      <c r="A77" s="4" t="s">
        <v>935</v>
      </c>
      <c r="D77" s="5" t="n">
        <v>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6</v>
      </c>
      <c r="B1" s="2" t="s">
        <v>25</v>
      </c>
      <c r="C1" s="2" t="s">
        <v>86</v>
      </c>
    </row>
    <row r="2" spans="1:3">
      <c r="A2" s="3" t="s">
        <v>937</v>
      </c>
    </row>
    <row r="3" spans="1:3">
      <c r="A3" s="4" t="s">
        <v>938</v>
      </c>
      <c r="B3" s="7" t="n">
        <v>1457</v>
      </c>
      <c r="C3" s="7" t="n">
        <v>1367</v>
      </c>
    </row>
    <row r="4" spans="1:3">
      <c r="A4" s="4" t="s">
        <v>939</v>
      </c>
    </row>
    <row r="5" spans="1:3">
      <c r="A5" s="3" t="s">
        <v>937</v>
      </c>
    </row>
    <row r="6" spans="1:3">
      <c r="A6" s="4" t="s">
        <v>938</v>
      </c>
      <c r="B6" s="5" t="n">
        <v>1348</v>
      </c>
      <c r="C6" s="5" t="n">
        <v>1288</v>
      </c>
    </row>
    <row r="7" spans="1:3">
      <c r="A7" s="4" t="s">
        <v>940</v>
      </c>
      <c r="B7" s="5" t="n">
        <v>28</v>
      </c>
    </row>
    <row r="8" spans="1:3">
      <c r="A8" s="4" t="s">
        <v>941</v>
      </c>
      <c r="B8" s="5" t="n">
        <v>1485</v>
      </c>
      <c r="C8" s="5" t="n">
        <v>1367</v>
      </c>
    </row>
    <row r="9" spans="1:3">
      <c r="A9" s="3" t="s">
        <v>942</v>
      </c>
    </row>
    <row r="10" spans="1:3">
      <c r="A10" s="4" t="s">
        <v>943</v>
      </c>
      <c r="C10" s="5" t="n">
        <v>72</v>
      </c>
    </row>
    <row r="11" spans="1:3">
      <c r="A11" s="4" t="s">
        <v>944</v>
      </c>
      <c r="C11" s="5" t="n">
        <v>72</v>
      </c>
    </row>
    <row r="12" spans="1:3">
      <c r="A12" s="4" t="s">
        <v>529</v>
      </c>
    </row>
    <row r="13" spans="1:3">
      <c r="A13" s="3" t="s">
        <v>937</v>
      </c>
    </row>
    <row r="14" spans="1:3">
      <c r="A14" s="4" t="s">
        <v>938</v>
      </c>
      <c r="B14" s="5" t="n">
        <v>10</v>
      </c>
      <c r="C14" s="5" t="n">
        <v>9</v>
      </c>
    </row>
    <row r="15" spans="1:3">
      <c r="A15" s="4" t="s">
        <v>945</v>
      </c>
    </row>
    <row r="16" spans="1:3">
      <c r="A16" s="3" t="s">
        <v>937</v>
      </c>
    </row>
    <row r="17" spans="1:3">
      <c r="A17" s="4" t="s">
        <v>938</v>
      </c>
      <c r="B17" s="5" t="n">
        <v>10</v>
      </c>
      <c r="C17" s="5" t="n">
        <v>9</v>
      </c>
    </row>
    <row r="18" spans="1:3">
      <c r="A18" s="4" t="s">
        <v>530</v>
      </c>
    </row>
    <row r="19" spans="1:3">
      <c r="A19" s="3" t="s">
        <v>937</v>
      </c>
    </row>
    <row r="20" spans="1:3">
      <c r="A20" s="4" t="s">
        <v>938</v>
      </c>
      <c r="B20" s="5" t="n">
        <v>48</v>
      </c>
      <c r="C20" s="5" t="n">
        <v>60</v>
      </c>
    </row>
    <row r="21" spans="1:3">
      <c r="A21" s="4" t="s">
        <v>946</v>
      </c>
    </row>
    <row r="22" spans="1:3">
      <c r="A22" s="3" t="s">
        <v>937</v>
      </c>
    </row>
    <row r="23" spans="1:3">
      <c r="A23" s="4" t="s">
        <v>938</v>
      </c>
      <c r="B23" s="5" t="n">
        <v>48</v>
      </c>
      <c r="C23" s="5" t="n">
        <v>60</v>
      </c>
    </row>
    <row r="24" spans="1:3">
      <c r="A24" s="4" t="s">
        <v>531</v>
      </c>
    </row>
    <row r="25" spans="1:3">
      <c r="A25" s="3" t="s">
        <v>937</v>
      </c>
    </row>
    <row r="26" spans="1:3">
      <c r="A26" s="4" t="s">
        <v>938</v>
      </c>
      <c r="B26" s="5" t="n">
        <v>532</v>
      </c>
      <c r="C26" s="5" t="n">
        <v>492</v>
      </c>
    </row>
    <row r="27" spans="1:3">
      <c r="A27" s="4" t="s">
        <v>947</v>
      </c>
    </row>
    <row r="28" spans="1:3">
      <c r="A28" s="3" t="s">
        <v>937</v>
      </c>
    </row>
    <row r="29" spans="1:3">
      <c r="A29" s="4" t="s">
        <v>938</v>
      </c>
      <c r="B29" s="5" t="n">
        <v>532</v>
      </c>
      <c r="C29" s="5" t="n">
        <v>492</v>
      </c>
    </row>
    <row r="30" spans="1:3">
      <c r="A30" s="4" t="s">
        <v>532</v>
      </c>
    </row>
    <row r="31" spans="1:3">
      <c r="A31" s="3" t="s">
        <v>937</v>
      </c>
    </row>
    <row r="32" spans="1:3">
      <c r="A32" s="4" t="s">
        <v>938</v>
      </c>
      <c r="B32" s="5" t="n">
        <v>76</v>
      </c>
      <c r="C32" s="5" t="n">
        <v>90</v>
      </c>
    </row>
    <row r="33" spans="1:3">
      <c r="A33" s="4" t="s">
        <v>948</v>
      </c>
    </row>
    <row r="34" spans="1:3">
      <c r="A34" s="3" t="s">
        <v>937</v>
      </c>
    </row>
    <row r="35" spans="1:3">
      <c r="A35" s="4" t="s">
        <v>938</v>
      </c>
      <c r="B35" s="5" t="n">
        <v>76</v>
      </c>
      <c r="C35" s="5" t="n">
        <v>90</v>
      </c>
    </row>
    <row r="36" spans="1:3">
      <c r="A36" s="4" t="s">
        <v>949</v>
      </c>
    </row>
    <row r="37" spans="1:3">
      <c r="A37" s="3" t="s">
        <v>937</v>
      </c>
    </row>
    <row r="38" spans="1:3">
      <c r="A38" s="4" t="s">
        <v>938</v>
      </c>
      <c r="B38" s="5" t="n">
        <v>243</v>
      </c>
      <c r="C38" s="5" t="n">
        <v>223</v>
      </c>
    </row>
    <row r="39" spans="1:3">
      <c r="A39" s="4" t="s">
        <v>534</v>
      </c>
    </row>
    <row r="40" spans="1:3">
      <c r="A40" s="3" t="s">
        <v>937</v>
      </c>
    </row>
    <row r="41" spans="1:3">
      <c r="A41" s="4" t="s">
        <v>938</v>
      </c>
      <c r="B41" s="5" t="n">
        <v>8</v>
      </c>
      <c r="C41" s="5" t="n">
        <v>10</v>
      </c>
    </row>
    <row r="42" spans="1:3">
      <c r="A42" s="4" t="s">
        <v>950</v>
      </c>
    </row>
    <row r="43" spans="1:3">
      <c r="A43" s="3" t="s">
        <v>937</v>
      </c>
    </row>
    <row r="44" spans="1:3">
      <c r="A44" s="4" t="s">
        <v>938</v>
      </c>
      <c r="B44" s="5" t="n">
        <v>8</v>
      </c>
      <c r="C44" s="5" t="n">
        <v>10</v>
      </c>
    </row>
    <row r="45" spans="1:3">
      <c r="A45" s="4" t="s">
        <v>535</v>
      </c>
    </row>
    <row r="46" spans="1:3">
      <c r="A46" s="3" t="s">
        <v>937</v>
      </c>
    </row>
    <row r="47" spans="1:3">
      <c r="A47" s="4" t="s">
        <v>938</v>
      </c>
      <c r="B47" s="5" t="n">
        <v>17</v>
      </c>
      <c r="C47" s="5" t="n">
        <v>36</v>
      </c>
    </row>
    <row r="48" spans="1:3">
      <c r="A48" s="4" t="s">
        <v>951</v>
      </c>
    </row>
    <row r="49" spans="1:3">
      <c r="A49" s="3" t="s">
        <v>937</v>
      </c>
    </row>
    <row r="50" spans="1:3">
      <c r="A50" s="4" t="s">
        <v>938</v>
      </c>
      <c r="B50" s="5" t="n">
        <v>17</v>
      </c>
      <c r="C50" s="5" t="n">
        <v>36</v>
      </c>
    </row>
    <row r="51" spans="1:3">
      <c r="A51" s="4" t="s">
        <v>536</v>
      </c>
    </row>
    <row r="52" spans="1:3">
      <c r="A52" s="3" t="s">
        <v>937</v>
      </c>
    </row>
    <row r="53" spans="1:3">
      <c r="A53" s="4" t="s">
        <v>938</v>
      </c>
      <c r="B53" s="5" t="n">
        <v>349</v>
      </c>
      <c r="C53" s="5" t="n">
        <v>312</v>
      </c>
    </row>
    <row r="54" spans="1:3">
      <c r="A54" s="4" t="s">
        <v>952</v>
      </c>
    </row>
    <row r="55" spans="1:3">
      <c r="A55" s="3" t="s">
        <v>937</v>
      </c>
    </row>
    <row r="56" spans="1:3">
      <c r="A56" s="4" t="s">
        <v>938</v>
      </c>
      <c r="B56" s="5" t="n">
        <v>349</v>
      </c>
      <c r="C56" s="5" t="n">
        <v>312</v>
      </c>
    </row>
    <row r="57" spans="1:3">
      <c r="A57" s="4" t="s">
        <v>538</v>
      </c>
    </row>
    <row r="58" spans="1:3">
      <c r="A58" s="3" t="s">
        <v>937</v>
      </c>
    </row>
    <row r="59" spans="1:3">
      <c r="A59" s="4" t="s">
        <v>938</v>
      </c>
      <c r="B59" s="5" t="n">
        <v>65</v>
      </c>
      <c r="C59" s="5" t="n">
        <v>56</v>
      </c>
    </row>
    <row r="60" spans="1:3">
      <c r="A60" s="4" t="s">
        <v>953</v>
      </c>
    </row>
    <row r="61" spans="1:3">
      <c r="A61" s="3" t="s">
        <v>937</v>
      </c>
    </row>
    <row r="62" spans="1:3">
      <c r="A62" s="4" t="s">
        <v>938</v>
      </c>
      <c r="B62" s="5" t="n">
        <v>65</v>
      </c>
      <c r="C62" s="5" t="n">
        <v>56</v>
      </c>
    </row>
    <row r="63" spans="1:3">
      <c r="A63" s="4" t="s">
        <v>954</v>
      </c>
    </row>
    <row r="64" spans="1:3">
      <c r="A64" s="3" t="s">
        <v>937</v>
      </c>
    </row>
    <row r="65" spans="1:3">
      <c r="A65" s="4" t="s">
        <v>938</v>
      </c>
      <c r="B65" s="5" t="n">
        <v>109</v>
      </c>
      <c r="C65" s="5" t="n">
        <v>79</v>
      </c>
    </row>
    <row r="66" spans="1:3">
      <c r="A66" s="4" t="s">
        <v>955</v>
      </c>
    </row>
    <row r="67" spans="1:3">
      <c r="A67" s="3" t="s">
        <v>937</v>
      </c>
    </row>
    <row r="68" spans="1:3">
      <c r="A68" s="4" t="s">
        <v>938</v>
      </c>
      <c r="B68" s="5" t="n">
        <v>109</v>
      </c>
      <c r="C68" s="5" t="n">
        <v>79</v>
      </c>
    </row>
    <row r="69" spans="1:3">
      <c r="A69" s="4" t="s">
        <v>956</v>
      </c>
    </row>
    <row r="70" spans="1:3">
      <c r="A70" s="3" t="s">
        <v>937</v>
      </c>
    </row>
    <row r="71" spans="1:3">
      <c r="A71" s="4" t="s">
        <v>938</v>
      </c>
      <c r="B71" s="5" t="n">
        <v>424</v>
      </c>
      <c r="C71" s="5" t="n">
        <v>377</v>
      </c>
    </row>
    <row r="72" spans="1:3">
      <c r="A72" s="4" t="s">
        <v>940</v>
      </c>
      <c r="B72" s="5" t="n">
        <v>0</v>
      </c>
    </row>
    <row r="73" spans="1:3">
      <c r="A73" s="4" t="s">
        <v>941</v>
      </c>
      <c r="B73" s="5" t="n">
        <v>424</v>
      </c>
      <c r="C73" s="5" t="n">
        <v>377</v>
      </c>
    </row>
    <row r="74" spans="1:3">
      <c r="A74" s="3" t="s">
        <v>942</v>
      </c>
    </row>
    <row r="75" spans="1:3">
      <c r="A75" s="4" t="s">
        <v>943</v>
      </c>
      <c r="C75" s="5" t="n">
        <v>0</v>
      </c>
    </row>
    <row r="76" spans="1:3">
      <c r="A76" s="4" t="s">
        <v>944</v>
      </c>
      <c r="C76" s="5" t="n">
        <v>0</v>
      </c>
    </row>
    <row r="77" spans="1:3">
      <c r="A77" s="4" t="s">
        <v>957</v>
      </c>
    </row>
    <row r="78" spans="1:3">
      <c r="A78" s="3" t="s">
        <v>937</v>
      </c>
    </row>
    <row r="79" spans="1:3">
      <c r="A79" s="4" t="s">
        <v>938</v>
      </c>
      <c r="B79" s="5" t="n">
        <v>10</v>
      </c>
      <c r="C79" s="5" t="n">
        <v>9</v>
      </c>
    </row>
    <row r="80" spans="1:3">
      <c r="A80" s="4" t="s">
        <v>958</v>
      </c>
    </row>
    <row r="81" spans="1:3">
      <c r="A81" s="3" t="s">
        <v>937</v>
      </c>
    </row>
    <row r="82" spans="1:3">
      <c r="A82" s="4" t="s">
        <v>938</v>
      </c>
      <c r="B82" s="5" t="n">
        <v>0</v>
      </c>
      <c r="C82" s="5" t="n">
        <v>0</v>
      </c>
    </row>
    <row r="83" spans="1:3">
      <c r="A83" s="4" t="s">
        <v>959</v>
      </c>
    </row>
    <row r="84" spans="1:3">
      <c r="A84" s="3" t="s">
        <v>937</v>
      </c>
    </row>
    <row r="85" spans="1:3">
      <c r="A85" s="4" t="s">
        <v>938</v>
      </c>
      <c r="B85" s="5" t="n">
        <v>0</v>
      </c>
      <c r="C85" s="5" t="n">
        <v>0</v>
      </c>
    </row>
    <row r="86" spans="1:3">
      <c r="A86" s="4" t="s">
        <v>960</v>
      </c>
    </row>
    <row r="87" spans="1:3">
      <c r="A87" s="3" t="s">
        <v>937</v>
      </c>
    </row>
    <row r="88" spans="1:3">
      <c r="A88" s="4" t="s">
        <v>938</v>
      </c>
      <c r="B88" s="5" t="n">
        <v>0</v>
      </c>
      <c r="C88" s="5" t="n">
        <v>0</v>
      </c>
    </row>
    <row r="89" spans="1:3">
      <c r="A89" s="4" t="s">
        <v>961</v>
      </c>
    </row>
    <row r="90" spans="1:3">
      <c r="A90" s="3" t="s">
        <v>937</v>
      </c>
    </row>
    <row r="91" spans="1:3">
      <c r="A91" s="4" t="s">
        <v>938</v>
      </c>
      <c r="B91" s="5" t="n">
        <v>0</v>
      </c>
      <c r="C91" s="5" t="n">
        <v>0</v>
      </c>
    </row>
    <row r="92" spans="1:3">
      <c r="A92" s="4" t="s">
        <v>962</v>
      </c>
    </row>
    <row r="93" spans="1:3">
      <c r="A93" s="3" t="s">
        <v>937</v>
      </c>
    </row>
    <row r="94" spans="1:3">
      <c r="A94" s="4" t="s">
        <v>938</v>
      </c>
      <c r="B94" s="5" t="n">
        <v>0</v>
      </c>
      <c r="C94" s="5" t="n">
        <v>0</v>
      </c>
    </row>
    <row r="95" spans="1:3">
      <c r="A95" s="4" t="s">
        <v>963</v>
      </c>
    </row>
    <row r="96" spans="1:3">
      <c r="A96" s="3" t="s">
        <v>937</v>
      </c>
    </row>
    <row r="97" spans="1:3">
      <c r="A97" s="4" t="s">
        <v>938</v>
      </c>
      <c r="B97" s="5" t="n">
        <v>0</v>
      </c>
      <c r="C97" s="5" t="n">
        <v>0</v>
      </c>
    </row>
    <row r="98" spans="1:3">
      <c r="A98" s="4" t="s">
        <v>964</v>
      </c>
    </row>
    <row r="99" spans="1:3">
      <c r="A99" s="3" t="s">
        <v>937</v>
      </c>
    </row>
    <row r="100" spans="1:3">
      <c r="A100" s="4" t="s">
        <v>938</v>
      </c>
      <c r="B100" s="5" t="n">
        <v>349</v>
      </c>
      <c r="C100" s="5" t="n">
        <v>312</v>
      </c>
    </row>
    <row r="101" spans="1:3">
      <c r="A101" s="4" t="s">
        <v>965</v>
      </c>
    </row>
    <row r="102" spans="1:3">
      <c r="A102" s="3" t="s">
        <v>937</v>
      </c>
    </row>
    <row r="103" spans="1:3">
      <c r="A103" s="4" t="s">
        <v>938</v>
      </c>
      <c r="B103" s="5" t="n">
        <v>65</v>
      </c>
      <c r="C103" s="5" t="n">
        <v>56</v>
      </c>
    </row>
    <row r="104" spans="1:3">
      <c r="A104" s="4" t="s">
        <v>966</v>
      </c>
    </row>
    <row r="105" spans="1:3">
      <c r="A105" s="3" t="s">
        <v>937</v>
      </c>
    </row>
    <row r="106" spans="1:3">
      <c r="A106" s="4" t="s">
        <v>938</v>
      </c>
      <c r="B106" s="5" t="n">
        <v>0</v>
      </c>
      <c r="C106" s="5" t="n">
        <v>0</v>
      </c>
    </row>
    <row r="107" spans="1:3">
      <c r="A107" s="4" t="s">
        <v>967</v>
      </c>
    </row>
    <row r="108" spans="1:3">
      <c r="A108" s="3" t="s">
        <v>937</v>
      </c>
    </row>
    <row r="109" spans="1:3">
      <c r="A109" s="4" t="s">
        <v>938</v>
      </c>
      <c r="B109" s="5" t="n">
        <v>924</v>
      </c>
      <c r="C109" s="5" t="n">
        <v>911</v>
      </c>
    </row>
    <row r="110" spans="1:3">
      <c r="A110" s="4" t="s">
        <v>940</v>
      </c>
      <c r="B110" s="5" t="n">
        <v>28</v>
      </c>
    </row>
    <row r="111" spans="1:3">
      <c r="A111" s="4" t="s">
        <v>941</v>
      </c>
      <c r="B111" s="5" t="n">
        <v>952</v>
      </c>
      <c r="C111" s="5" t="n">
        <v>911</v>
      </c>
    </row>
    <row r="112" spans="1:3">
      <c r="A112" s="3" t="s">
        <v>942</v>
      </c>
    </row>
    <row r="113" spans="1:3">
      <c r="A113" s="4" t="s">
        <v>943</v>
      </c>
      <c r="C113" s="5" t="n">
        <v>72</v>
      </c>
    </row>
    <row r="114" spans="1:3">
      <c r="A114" s="4" t="s">
        <v>944</v>
      </c>
      <c r="C114" s="5" t="n">
        <v>72</v>
      </c>
    </row>
    <row r="115" spans="1:3">
      <c r="A115" s="4" t="s">
        <v>968</v>
      </c>
    </row>
    <row r="116" spans="1:3">
      <c r="A116" s="3" t="s">
        <v>937</v>
      </c>
    </row>
    <row r="117" spans="1:3">
      <c r="A117" s="4" t="s">
        <v>938</v>
      </c>
      <c r="B117" s="5" t="n">
        <v>0</v>
      </c>
      <c r="C117" s="5" t="n">
        <v>0</v>
      </c>
    </row>
    <row r="118" spans="1:3">
      <c r="A118" s="4" t="s">
        <v>969</v>
      </c>
    </row>
    <row r="119" spans="1:3">
      <c r="A119" s="3" t="s">
        <v>937</v>
      </c>
    </row>
    <row r="120" spans="1:3">
      <c r="A120" s="4" t="s">
        <v>938</v>
      </c>
      <c r="B120" s="5" t="n">
        <v>48</v>
      </c>
      <c r="C120" s="5" t="n">
        <v>60</v>
      </c>
    </row>
    <row r="121" spans="1:3">
      <c r="A121" s="4" t="s">
        <v>970</v>
      </c>
    </row>
    <row r="122" spans="1:3">
      <c r="A122" s="3" t="s">
        <v>937</v>
      </c>
    </row>
    <row r="123" spans="1:3">
      <c r="A123" s="4" t="s">
        <v>938</v>
      </c>
      <c r="B123" s="5" t="n">
        <v>532</v>
      </c>
      <c r="C123" s="5" t="n">
        <v>492</v>
      </c>
    </row>
    <row r="124" spans="1:3">
      <c r="A124" s="4" t="s">
        <v>971</v>
      </c>
    </row>
    <row r="125" spans="1:3">
      <c r="A125" s="3" t="s">
        <v>937</v>
      </c>
    </row>
    <row r="126" spans="1:3">
      <c r="A126" s="4" t="s">
        <v>938</v>
      </c>
      <c r="B126" s="5" t="n">
        <v>76</v>
      </c>
      <c r="C126" s="5" t="n">
        <v>90</v>
      </c>
    </row>
    <row r="127" spans="1:3">
      <c r="A127" s="4" t="s">
        <v>972</v>
      </c>
    </row>
    <row r="128" spans="1:3">
      <c r="A128" s="3" t="s">
        <v>937</v>
      </c>
    </row>
    <row r="129" spans="1:3">
      <c r="A129" s="4" t="s">
        <v>938</v>
      </c>
      <c r="B129" s="5" t="n">
        <v>243</v>
      </c>
      <c r="C129" s="5" t="n">
        <v>223</v>
      </c>
    </row>
    <row r="130" spans="1:3">
      <c r="A130" s="4" t="s">
        <v>973</v>
      </c>
    </row>
    <row r="131" spans="1:3">
      <c r="A131" s="3" t="s">
        <v>937</v>
      </c>
    </row>
    <row r="132" spans="1:3">
      <c r="A132" s="4" t="s">
        <v>938</v>
      </c>
      <c r="B132" s="5" t="n">
        <v>8</v>
      </c>
      <c r="C132" s="5" t="n">
        <v>10</v>
      </c>
    </row>
    <row r="133" spans="1:3">
      <c r="A133" s="4" t="s">
        <v>974</v>
      </c>
    </row>
    <row r="134" spans="1:3">
      <c r="A134" s="3" t="s">
        <v>937</v>
      </c>
    </row>
    <row r="135" spans="1:3">
      <c r="A135" s="4" t="s">
        <v>938</v>
      </c>
      <c r="B135" s="5" t="n">
        <v>17</v>
      </c>
      <c r="C135" s="5" t="n">
        <v>36</v>
      </c>
    </row>
    <row r="136" spans="1:3">
      <c r="A136" s="4" t="s">
        <v>975</v>
      </c>
    </row>
    <row r="137" spans="1:3">
      <c r="A137" s="3" t="s">
        <v>937</v>
      </c>
    </row>
    <row r="138" spans="1:3">
      <c r="A138" s="4" t="s">
        <v>938</v>
      </c>
      <c r="B138" s="5" t="n">
        <v>0</v>
      </c>
      <c r="C138" s="5" t="n">
        <v>0</v>
      </c>
    </row>
    <row r="139" spans="1:3">
      <c r="A139" s="4" t="s">
        <v>976</v>
      </c>
    </row>
    <row r="140" spans="1:3">
      <c r="A140" s="3" t="s">
        <v>937</v>
      </c>
    </row>
    <row r="141" spans="1:3">
      <c r="A141" s="4" t="s">
        <v>938</v>
      </c>
      <c r="B141" s="5" t="n">
        <v>0</v>
      </c>
      <c r="C141" s="5" t="n">
        <v>0</v>
      </c>
    </row>
    <row r="142" spans="1:3">
      <c r="A142" s="4" t="s">
        <v>977</v>
      </c>
    </row>
    <row r="143" spans="1:3">
      <c r="A143" s="3" t="s">
        <v>937</v>
      </c>
    </row>
    <row r="144" spans="1:3">
      <c r="A144" s="4" t="s">
        <v>938</v>
      </c>
      <c r="B144" s="5" t="n">
        <v>0</v>
      </c>
      <c r="C144" s="5" t="n">
        <v>0</v>
      </c>
    </row>
    <row r="145" spans="1:3">
      <c r="A145" s="4" t="s">
        <v>978</v>
      </c>
    </row>
    <row r="146" spans="1:3">
      <c r="A146" s="3" t="s">
        <v>937</v>
      </c>
    </row>
    <row r="147" spans="1:3">
      <c r="A147" s="4" t="s">
        <v>938</v>
      </c>
      <c r="B147" s="5" t="n">
        <v>0</v>
      </c>
      <c r="C147" s="5" t="n">
        <v>0</v>
      </c>
    </row>
    <row r="148" spans="1:3">
      <c r="A148" s="4" t="s">
        <v>940</v>
      </c>
      <c r="B148" s="5" t="n">
        <v>0</v>
      </c>
    </row>
    <row r="149" spans="1:3">
      <c r="A149" s="4" t="s">
        <v>941</v>
      </c>
      <c r="B149" s="5" t="n">
        <v>109</v>
      </c>
      <c r="C149" s="5" t="n">
        <v>79</v>
      </c>
    </row>
    <row r="150" spans="1:3">
      <c r="A150" s="3" t="s">
        <v>942</v>
      </c>
    </row>
    <row r="151" spans="1:3">
      <c r="A151" s="4" t="s">
        <v>943</v>
      </c>
      <c r="C151" s="5" t="n">
        <v>0</v>
      </c>
    </row>
    <row r="152" spans="1:3">
      <c r="A152" s="4" t="s">
        <v>944</v>
      </c>
      <c r="C152" s="5" t="n">
        <v>0</v>
      </c>
    </row>
    <row r="153" spans="1:3">
      <c r="A153" s="4" t="s">
        <v>979</v>
      </c>
    </row>
    <row r="154" spans="1:3">
      <c r="A154" s="3" t="s">
        <v>937</v>
      </c>
    </row>
    <row r="155" spans="1:3">
      <c r="A155" s="4" t="s">
        <v>938</v>
      </c>
      <c r="B155" s="5" t="n">
        <v>0</v>
      </c>
      <c r="C155" s="5" t="n">
        <v>0</v>
      </c>
    </row>
    <row r="156" spans="1:3">
      <c r="A156" s="4" t="s">
        <v>980</v>
      </c>
    </row>
    <row r="157" spans="1:3">
      <c r="A157" s="3" t="s">
        <v>937</v>
      </c>
    </row>
    <row r="158" spans="1:3">
      <c r="A158" s="4" t="s">
        <v>938</v>
      </c>
      <c r="B158" s="5" t="n">
        <v>0</v>
      </c>
      <c r="C158" s="5" t="n">
        <v>0</v>
      </c>
    </row>
    <row r="159" spans="1:3">
      <c r="A159" s="4" t="s">
        <v>981</v>
      </c>
    </row>
    <row r="160" spans="1:3">
      <c r="A160" s="3" t="s">
        <v>937</v>
      </c>
    </row>
    <row r="161" spans="1:3">
      <c r="A161" s="4" t="s">
        <v>938</v>
      </c>
      <c r="B161" s="5" t="n">
        <v>0</v>
      </c>
      <c r="C161" s="5" t="n">
        <v>0</v>
      </c>
    </row>
    <row r="162" spans="1:3">
      <c r="A162" s="4" t="s">
        <v>982</v>
      </c>
    </row>
    <row r="163" spans="1:3">
      <c r="A163" s="3" t="s">
        <v>937</v>
      </c>
    </row>
    <row r="164" spans="1:3">
      <c r="A164" s="4" t="s">
        <v>938</v>
      </c>
      <c r="B164" s="5" t="n">
        <v>0</v>
      </c>
      <c r="C164" s="5" t="n">
        <v>0</v>
      </c>
    </row>
    <row r="165" spans="1:3">
      <c r="A165" s="4" t="s">
        <v>983</v>
      </c>
    </row>
    <row r="166" spans="1:3">
      <c r="A166" s="3" t="s">
        <v>937</v>
      </c>
    </row>
    <row r="167" spans="1:3">
      <c r="A167" s="4" t="s">
        <v>938</v>
      </c>
      <c r="B167" s="5" t="n">
        <v>0</v>
      </c>
      <c r="C167" s="5" t="n">
        <v>0</v>
      </c>
    </row>
    <row r="168" spans="1:3">
      <c r="A168" s="4" t="s">
        <v>984</v>
      </c>
    </row>
    <row r="169" spans="1:3">
      <c r="A169" s="3" t="s">
        <v>937</v>
      </c>
    </row>
    <row r="170" spans="1:3">
      <c r="A170" s="4" t="s">
        <v>938</v>
      </c>
      <c r="B170" s="5" t="n">
        <v>0</v>
      </c>
      <c r="C170" s="5" t="n">
        <v>0</v>
      </c>
    </row>
    <row r="171" spans="1:3">
      <c r="A171" s="4" t="s">
        <v>985</v>
      </c>
    </row>
    <row r="172" spans="1:3">
      <c r="A172" s="3" t="s">
        <v>937</v>
      </c>
    </row>
    <row r="173" spans="1:3">
      <c r="A173" s="4" t="s">
        <v>938</v>
      </c>
      <c r="B173" s="5" t="n">
        <v>0</v>
      </c>
      <c r="C173" s="5" t="n">
        <v>0</v>
      </c>
    </row>
    <row r="174" spans="1:3">
      <c r="A174" s="4" t="s">
        <v>986</v>
      </c>
    </row>
    <row r="175" spans="1:3">
      <c r="A175" s="3" t="s">
        <v>937</v>
      </c>
    </row>
    <row r="176" spans="1:3">
      <c r="A176" s="4" t="s">
        <v>938</v>
      </c>
      <c r="B176" s="5" t="n">
        <v>0</v>
      </c>
      <c r="C176" s="5" t="n">
        <v>0</v>
      </c>
    </row>
    <row r="177" spans="1:3">
      <c r="A177" s="4" t="s">
        <v>987</v>
      </c>
    </row>
    <row r="178" spans="1:3">
      <c r="A178" s="3" t="s">
        <v>937</v>
      </c>
    </row>
    <row r="179" spans="1:3">
      <c r="A179" s="4" t="s">
        <v>938</v>
      </c>
      <c r="B179" s="5" t="n">
        <v>0</v>
      </c>
      <c r="C179" s="5" t="n">
        <v>0</v>
      </c>
    </row>
    <row r="180" spans="1:3">
      <c r="A180" s="4" t="s">
        <v>988</v>
      </c>
    </row>
    <row r="181" spans="1:3">
      <c r="A181" s="3" t="s">
        <v>937</v>
      </c>
    </row>
    <row r="182" spans="1:3">
      <c r="A182" s="4" t="s">
        <v>938</v>
      </c>
      <c r="B182" s="7" t="n">
        <v>109</v>
      </c>
      <c r="C182" s="7" t="n">
        <v>7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89</v>
      </c>
      <c r="B1" s="2" t="s">
        <v>1</v>
      </c>
    </row>
    <row r="2" spans="1:3">
      <c r="B2" s="2" t="s">
        <v>25</v>
      </c>
      <c r="C2" s="2" t="s">
        <v>86</v>
      </c>
    </row>
    <row r="3" spans="1:3">
      <c r="A3" s="4" t="s">
        <v>955</v>
      </c>
    </row>
    <row r="4" spans="1:3">
      <c r="A4" s="3" t="s">
        <v>338</v>
      </c>
    </row>
    <row r="5" spans="1:3">
      <c r="A5" s="4" t="s">
        <v>990</v>
      </c>
      <c r="B5" s="7" t="n">
        <v>79</v>
      </c>
    </row>
    <row r="6" spans="1:3">
      <c r="A6" s="4" t="s">
        <v>991</v>
      </c>
      <c r="B6" s="5" t="n">
        <v>27</v>
      </c>
    </row>
    <row r="7" spans="1:3">
      <c r="A7" s="4" t="s">
        <v>992</v>
      </c>
      <c r="B7" s="5" t="n">
        <v>0</v>
      </c>
    </row>
    <row r="8" spans="1:3">
      <c r="A8" s="4" t="s">
        <v>993</v>
      </c>
      <c r="B8" s="5" t="n">
        <v>3</v>
      </c>
    </row>
    <row r="9" spans="1:3">
      <c r="A9" s="4" t="s">
        <v>829</v>
      </c>
      <c r="B9" s="5" t="n">
        <v>109</v>
      </c>
    </row>
    <row r="10" spans="1:3">
      <c r="A10" s="4" t="s">
        <v>994</v>
      </c>
    </row>
    <row r="11" spans="1:3">
      <c r="A11" s="3" t="s">
        <v>995</v>
      </c>
    </row>
    <row r="12" spans="1:3">
      <c r="A12" s="4" t="s">
        <v>996</v>
      </c>
      <c r="B12" s="7" t="n">
        <v>251</v>
      </c>
      <c r="C12" s="7" t="n">
        <v>13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997</v>
      </c>
      <c r="B1" s="2" t="s">
        <v>25</v>
      </c>
      <c r="C1" s="2" t="s">
        <v>86</v>
      </c>
      <c r="D1" s="2" t="s">
        <v>26</v>
      </c>
      <c r="E1" s="2" t="s">
        <v>354</v>
      </c>
    </row>
    <row r="2" spans="1:5">
      <c r="A2" s="3" t="s">
        <v>937</v>
      </c>
    </row>
    <row r="3" spans="1:5">
      <c r="A3" s="4" t="s">
        <v>88</v>
      </c>
      <c r="B3" s="7" t="n">
        <v>9591</v>
      </c>
      <c r="C3" s="7" t="n">
        <v>7168</v>
      </c>
      <c r="D3" s="7" t="n">
        <v>6113</v>
      </c>
      <c r="E3" s="7" t="n">
        <v>6460</v>
      </c>
    </row>
    <row r="4" spans="1:5">
      <c r="A4" s="4" t="s">
        <v>938</v>
      </c>
      <c r="B4" s="5" t="n">
        <v>1457</v>
      </c>
      <c r="C4" s="5" t="n">
        <v>1367</v>
      </c>
    </row>
    <row r="5" spans="1:5">
      <c r="A5" s="4" t="s">
        <v>998</v>
      </c>
    </row>
    <row r="6" spans="1:5">
      <c r="A6" s="3" t="s">
        <v>937</v>
      </c>
    </row>
    <row r="7" spans="1:5">
      <c r="A7" s="4" t="s">
        <v>88</v>
      </c>
      <c r="B7" s="5" t="n">
        <v>9591</v>
      </c>
      <c r="C7" s="5" t="n">
        <v>7168</v>
      </c>
    </row>
    <row r="8" spans="1:5">
      <c r="A8" s="4" t="s">
        <v>999</v>
      </c>
      <c r="B8" s="5" t="n">
        <v>202</v>
      </c>
      <c r="C8" s="5" t="n">
        <v>31</v>
      </c>
    </row>
    <row r="9" spans="1:5">
      <c r="A9" s="4" t="s">
        <v>938</v>
      </c>
      <c r="B9" s="5" t="n">
        <v>1457</v>
      </c>
      <c r="C9" s="5" t="n">
        <v>1367</v>
      </c>
    </row>
    <row r="10" spans="1:5">
      <c r="A10" s="4" t="s">
        <v>1000</v>
      </c>
      <c r="B10" s="5" t="n">
        <v>15583</v>
      </c>
      <c r="C10" s="5" t="n">
        <v>16172</v>
      </c>
    </row>
    <row r="11" spans="1:5">
      <c r="A11" s="4" t="s">
        <v>1001</v>
      </c>
      <c r="B11" s="5" t="n">
        <v>1393</v>
      </c>
      <c r="C11" s="5" t="n">
        <v>1500</v>
      </c>
    </row>
    <row r="12" spans="1:5">
      <c r="A12" s="4" t="s">
        <v>1002</v>
      </c>
      <c r="B12" s="5" t="n">
        <v>14</v>
      </c>
      <c r="C12" s="5" t="n">
        <v>0</v>
      </c>
    </row>
    <row r="13" spans="1:5">
      <c r="A13" s="4" t="s">
        <v>1003</v>
      </c>
      <c r="B13" s="5" t="n">
        <v>2</v>
      </c>
      <c r="C13" s="5" t="n">
        <v>3</v>
      </c>
    </row>
    <row r="14" spans="1:5">
      <c r="A14" s="4" t="s">
        <v>1004</v>
      </c>
      <c r="B14" s="5" t="n">
        <v>12</v>
      </c>
      <c r="C14" s="5" t="n">
        <v>10</v>
      </c>
    </row>
    <row r="15" spans="1:5">
      <c r="A15" s="3" t="s">
        <v>942</v>
      </c>
    </row>
    <row r="16" spans="1:5">
      <c r="A16" s="4" t="s">
        <v>1005</v>
      </c>
      <c r="B16" s="5" t="n">
        <v>5470</v>
      </c>
      <c r="C16" s="5" t="n">
        <v>7303</v>
      </c>
    </row>
    <row r="17" spans="1:5">
      <c r="A17" s="4" t="s">
        <v>1002</v>
      </c>
      <c r="B17" s="5" t="n">
        <v>0</v>
      </c>
      <c r="C17" s="5" t="n">
        <v>85</v>
      </c>
    </row>
    <row r="18" spans="1:5">
      <c r="A18" s="4" t="s">
        <v>297</v>
      </c>
      <c r="B18" s="5" t="n">
        <v>8</v>
      </c>
      <c r="C18" s="5" t="n">
        <v>8</v>
      </c>
    </row>
    <row r="19" spans="1:5">
      <c r="A19" s="4" t="s">
        <v>1006</v>
      </c>
    </row>
    <row r="20" spans="1:5">
      <c r="A20" s="3" t="s">
        <v>942</v>
      </c>
    </row>
    <row r="21" spans="1:5">
      <c r="A21" s="4" t="s">
        <v>1007</v>
      </c>
      <c r="B21" s="5" t="n">
        <v>8825</v>
      </c>
      <c r="C21" s="5" t="n">
        <v>8943</v>
      </c>
    </row>
    <row r="22" spans="1:5">
      <c r="A22" s="4" t="s">
        <v>1008</v>
      </c>
    </row>
    <row r="23" spans="1:5">
      <c r="A23" s="3" t="s">
        <v>942</v>
      </c>
    </row>
    <row r="24" spans="1:5">
      <c r="A24" s="4" t="s">
        <v>1007</v>
      </c>
      <c r="B24" s="5" t="n">
        <v>21629</v>
      </c>
      <c r="C24" s="5" t="n">
        <v>20537</v>
      </c>
    </row>
    <row r="25" spans="1:5">
      <c r="A25" s="4" t="s">
        <v>1009</v>
      </c>
    </row>
    <row r="26" spans="1:5">
      <c r="A26" s="3" t="s">
        <v>937</v>
      </c>
    </row>
    <row r="27" spans="1:5">
      <c r="A27" s="4" t="s">
        <v>1010</v>
      </c>
      <c r="B27" s="5" t="n">
        <v>6800</v>
      </c>
      <c r="C27" s="5" t="n">
        <v>6111</v>
      </c>
    </row>
    <row r="28" spans="1:5">
      <c r="A28" s="4" t="s">
        <v>1011</v>
      </c>
    </row>
    <row r="29" spans="1:5">
      <c r="A29" s="3" t="s">
        <v>937</v>
      </c>
    </row>
    <row r="30" spans="1:5">
      <c r="A30" s="4" t="s">
        <v>88</v>
      </c>
      <c r="B30" s="5" t="n">
        <v>9591</v>
      </c>
      <c r="C30" s="5" t="n">
        <v>7168</v>
      </c>
    </row>
    <row r="31" spans="1:5">
      <c r="A31" s="4" t="s">
        <v>999</v>
      </c>
      <c r="B31" s="5" t="n">
        <v>202</v>
      </c>
      <c r="C31" s="5" t="n">
        <v>31</v>
      </c>
    </row>
    <row r="32" spans="1:5">
      <c r="A32" s="3" t="s">
        <v>942</v>
      </c>
    </row>
    <row r="33" spans="1:5">
      <c r="A33" s="4" t="s">
        <v>1005</v>
      </c>
      <c r="B33" s="5" t="n">
        <v>5470</v>
      </c>
      <c r="C33" s="5" t="n">
        <v>7303</v>
      </c>
    </row>
    <row r="34" spans="1:5">
      <c r="A34" s="4" t="s">
        <v>1012</v>
      </c>
    </row>
    <row r="35" spans="1:5">
      <c r="A35" s="3" t="s">
        <v>937</v>
      </c>
    </row>
    <row r="36" spans="1:5">
      <c r="A36" s="4" t="s">
        <v>938</v>
      </c>
      <c r="B36" s="5" t="n">
        <v>1457</v>
      </c>
      <c r="C36" s="5" t="n">
        <v>1367</v>
      </c>
    </row>
    <row r="37" spans="1:5">
      <c r="A37" s="4" t="s">
        <v>1013</v>
      </c>
    </row>
    <row r="38" spans="1:5">
      <c r="A38" s="3" t="s">
        <v>937</v>
      </c>
    </row>
    <row r="39" spans="1:5">
      <c r="A39" s="4" t="s">
        <v>1002</v>
      </c>
      <c r="B39" s="5" t="n">
        <v>14</v>
      </c>
      <c r="C39" s="5" t="n">
        <v>0</v>
      </c>
    </row>
    <row r="40" spans="1:5">
      <c r="A40" s="4" t="s">
        <v>1003</v>
      </c>
      <c r="B40" s="5" t="n">
        <v>2</v>
      </c>
      <c r="C40" s="5" t="n">
        <v>3</v>
      </c>
    </row>
    <row r="41" spans="1:5">
      <c r="A41" s="4" t="s">
        <v>1004</v>
      </c>
      <c r="B41" s="5" t="n">
        <v>12</v>
      </c>
      <c r="C41" s="5" t="n">
        <v>10</v>
      </c>
    </row>
    <row r="42" spans="1:5">
      <c r="A42" s="3" t="s">
        <v>942</v>
      </c>
    </row>
    <row r="43" spans="1:5">
      <c r="A43" s="4" t="s">
        <v>1002</v>
      </c>
      <c r="B43" s="5" t="n">
        <v>0</v>
      </c>
      <c r="C43" s="5" t="n">
        <v>85</v>
      </c>
    </row>
    <row r="44" spans="1:5">
      <c r="A44" s="4" t="s">
        <v>1014</v>
      </c>
    </row>
    <row r="45" spans="1:5">
      <c r="A45" s="3" t="s">
        <v>942</v>
      </c>
    </row>
    <row r="46" spans="1:5">
      <c r="A46" s="4" t="s">
        <v>1007</v>
      </c>
      <c r="B46" s="5" t="n">
        <v>10708</v>
      </c>
      <c r="C46" s="5" t="n">
        <v>10348</v>
      </c>
    </row>
    <row r="47" spans="1:5">
      <c r="A47" s="4" t="s">
        <v>1015</v>
      </c>
    </row>
    <row r="48" spans="1:5">
      <c r="A48" s="3" t="s">
        <v>942</v>
      </c>
    </row>
    <row r="49" spans="1:5">
      <c r="A49" s="4" t="s">
        <v>1007</v>
      </c>
      <c r="B49" s="5" t="n">
        <v>21854</v>
      </c>
      <c r="C49" s="5" t="n">
        <v>20724</v>
      </c>
    </row>
    <row r="50" spans="1:5">
      <c r="A50" s="4" t="s">
        <v>1016</v>
      </c>
    </row>
    <row r="51" spans="1:5">
      <c r="A51" s="3" t="s">
        <v>937</v>
      </c>
    </row>
    <row r="52" spans="1:5">
      <c r="A52" s="4" t="s">
        <v>1000</v>
      </c>
      <c r="B52" s="5" t="n">
        <v>15604</v>
      </c>
      <c r="C52" s="5" t="n">
        <v>16056</v>
      </c>
    </row>
    <row r="53" spans="1:5">
      <c r="A53" s="4" t="s">
        <v>1001</v>
      </c>
      <c r="B53" s="5" t="n">
        <v>1362</v>
      </c>
      <c r="C53" s="5" t="n">
        <v>1464</v>
      </c>
    </row>
    <row r="54" spans="1:5">
      <c r="A54" s="3" t="s">
        <v>942</v>
      </c>
    </row>
    <row r="55" spans="1:5">
      <c r="A55" s="4" t="s">
        <v>297</v>
      </c>
      <c r="B55" s="7" t="n">
        <v>8</v>
      </c>
      <c r="C55" s="7" t="n">
        <v>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17</v>
      </c>
      <c r="B1" s="2" t="s">
        <v>558</v>
      </c>
      <c r="C1" s="2" t="s">
        <v>24</v>
      </c>
      <c r="E1" s="2" t="s">
        <v>1</v>
      </c>
      <c r="G1" s="2" t="s">
        <v>496</v>
      </c>
      <c r="I1" s="2" t="s">
        <v>1018</v>
      </c>
    </row>
    <row r="2" spans="1:9">
      <c r="B2" s="2" t="s">
        <v>559</v>
      </c>
      <c r="C2" s="2" t="s">
        <v>403</v>
      </c>
      <c r="D2" s="2" t="s">
        <v>680</v>
      </c>
      <c r="E2" s="2" t="s">
        <v>403</v>
      </c>
      <c r="F2" s="2" t="s">
        <v>680</v>
      </c>
      <c r="G2" s="2" t="s">
        <v>682</v>
      </c>
      <c r="H2" s="2" t="s">
        <v>1019</v>
      </c>
      <c r="I2" s="2" t="s">
        <v>403</v>
      </c>
    </row>
    <row r="3" spans="1:9">
      <c r="A3" s="3" t="s">
        <v>1020</v>
      </c>
    </row>
    <row r="4" spans="1:9">
      <c r="A4" s="4" t="s">
        <v>762</v>
      </c>
      <c r="C4" s="7" t="n">
        <v>90</v>
      </c>
      <c r="D4" s="7" t="n">
        <v>324</v>
      </c>
      <c r="E4" s="7" t="n">
        <v>1011</v>
      </c>
      <c r="F4" s="7" t="n">
        <v>624</v>
      </c>
      <c r="G4" s="7" t="n">
        <v>1019</v>
      </c>
    </row>
    <row r="5" spans="1:9">
      <c r="A5" s="3" t="s">
        <v>1021</v>
      </c>
    </row>
    <row r="6" spans="1:9">
      <c r="A6" s="4" t="s">
        <v>1022</v>
      </c>
      <c r="E6" s="5" t="n">
        <v>147</v>
      </c>
      <c r="F6" s="5" t="n">
        <v>483</v>
      </c>
      <c r="G6" s="5" t="n">
        <v>483</v>
      </c>
    </row>
    <row r="7" spans="1:9">
      <c r="A7" s="4" t="s">
        <v>1023</v>
      </c>
      <c r="E7" s="5" t="n">
        <v>514</v>
      </c>
      <c r="G7" s="5" t="n">
        <v>297</v>
      </c>
    </row>
    <row r="8" spans="1:9">
      <c r="A8" s="4" t="s">
        <v>618</v>
      </c>
      <c r="E8" s="5" t="n">
        <v>-339</v>
      </c>
      <c r="G8" s="5" t="n">
        <v>-633</v>
      </c>
    </row>
    <row r="9" spans="1:9">
      <c r="A9" s="4" t="s">
        <v>1024</v>
      </c>
      <c r="C9" s="5" t="n">
        <v>322</v>
      </c>
      <c r="E9" s="5" t="n">
        <v>322</v>
      </c>
      <c r="G9" s="5" t="n">
        <v>147</v>
      </c>
      <c r="H9" s="7" t="n">
        <v>483</v>
      </c>
      <c r="I9" s="7" t="n">
        <v>322</v>
      </c>
    </row>
    <row r="10" spans="1:9">
      <c r="A10" s="4" t="s">
        <v>1025</v>
      </c>
    </row>
    <row r="11" spans="1:9">
      <c r="A11" s="3" t="s">
        <v>1020</v>
      </c>
    </row>
    <row r="12" spans="1:9">
      <c r="A12" s="4" t="s">
        <v>762</v>
      </c>
      <c r="E12" s="5" t="n">
        <v>772</v>
      </c>
      <c r="G12" s="5" t="n">
        <v>281</v>
      </c>
      <c r="H12" s="7" t="n">
        <v>569</v>
      </c>
      <c r="I12" s="5" t="n">
        <v>1622</v>
      </c>
    </row>
    <row r="13" spans="1:9">
      <c r="A13" s="4" t="s">
        <v>1026</v>
      </c>
      <c r="C13" s="5" t="n">
        <v>70</v>
      </c>
      <c r="E13" s="5" t="n">
        <v>70</v>
      </c>
      <c r="I13" s="5" t="n">
        <v>70</v>
      </c>
    </row>
    <row r="14" spans="1:9">
      <c r="A14" s="4" t="s">
        <v>1027</v>
      </c>
    </row>
    <row r="15" spans="1:9">
      <c r="A15" s="3" t="s">
        <v>1020</v>
      </c>
    </row>
    <row r="16" spans="1:9">
      <c r="A16" s="4" t="s">
        <v>762</v>
      </c>
      <c r="G16" s="5" t="n">
        <v>104</v>
      </c>
    </row>
    <row r="17" spans="1:9">
      <c r="A17" s="4" t="s">
        <v>1028</v>
      </c>
    </row>
    <row r="18" spans="1:9">
      <c r="A18" s="3" t="s">
        <v>1020</v>
      </c>
    </row>
    <row r="19" spans="1:9">
      <c r="A19" s="4" t="s">
        <v>762</v>
      </c>
      <c r="G19" s="7" t="n">
        <v>369</v>
      </c>
    </row>
    <row r="20" spans="1:9">
      <c r="A20" s="4" t="s">
        <v>1029</v>
      </c>
    </row>
    <row r="21" spans="1:9">
      <c r="A21" s="3" t="s">
        <v>1020</v>
      </c>
    </row>
    <row r="22" spans="1:9">
      <c r="A22" s="4" t="s">
        <v>762</v>
      </c>
      <c r="E22" s="5" t="n">
        <v>649</v>
      </c>
    </row>
    <row r="23" spans="1:9">
      <c r="A23" s="4" t="s">
        <v>1026</v>
      </c>
      <c r="C23" s="5" t="n">
        <v>700</v>
      </c>
      <c r="E23" s="5" t="n">
        <v>700</v>
      </c>
      <c r="I23" s="7" t="n">
        <v>700</v>
      </c>
    </row>
    <row r="24" spans="1:9">
      <c r="A24" s="4" t="s">
        <v>1030</v>
      </c>
      <c r="B24" s="5" t="n">
        <v>2000</v>
      </c>
    </row>
    <row r="25" spans="1:9">
      <c r="A25" s="4" t="s">
        <v>1031</v>
      </c>
    </row>
    <row r="26" spans="1:9">
      <c r="A26" s="3" t="s">
        <v>1020</v>
      </c>
    </row>
    <row r="27" spans="1:9">
      <c r="A27" s="4" t="s">
        <v>762</v>
      </c>
      <c r="E27" s="5" t="n">
        <v>443</v>
      </c>
    </row>
    <row r="28" spans="1:9">
      <c r="A28" s="4" t="s">
        <v>1032</v>
      </c>
    </row>
    <row r="29" spans="1:9">
      <c r="A29" s="3" t="s">
        <v>1020</v>
      </c>
    </row>
    <row r="30" spans="1:9">
      <c r="A30" s="4" t="s">
        <v>762</v>
      </c>
      <c r="C30" s="5" t="n">
        <v>8</v>
      </c>
      <c r="D30" s="5" t="n">
        <v>99</v>
      </c>
      <c r="E30" s="5" t="n">
        <v>514</v>
      </c>
      <c r="F30" s="5" t="n">
        <v>175</v>
      </c>
    </row>
    <row r="31" spans="1:9">
      <c r="A31" s="4" t="s">
        <v>1033</v>
      </c>
    </row>
    <row r="32" spans="1:9">
      <c r="A32" s="3" t="s">
        <v>1020</v>
      </c>
    </row>
    <row r="33" spans="1:9">
      <c r="A33" s="4" t="s">
        <v>762</v>
      </c>
      <c r="C33" s="5" t="n">
        <v>6</v>
      </c>
      <c r="D33" s="5" t="n">
        <v>9</v>
      </c>
      <c r="E33" s="5" t="n">
        <v>32</v>
      </c>
      <c r="F33" s="5" t="n">
        <v>55</v>
      </c>
    </row>
    <row r="34" spans="1:9">
      <c r="A34" s="4" t="s">
        <v>1034</v>
      </c>
    </row>
    <row r="35" spans="1:9">
      <c r="A35" s="3" t="s">
        <v>1020</v>
      </c>
    </row>
    <row r="36" spans="1:9">
      <c r="A36" s="4" t="s">
        <v>762</v>
      </c>
      <c r="E36" s="5" t="n">
        <v>201</v>
      </c>
    </row>
    <row r="37" spans="1:9">
      <c r="A37" s="4" t="s">
        <v>1035</v>
      </c>
    </row>
    <row r="38" spans="1:9">
      <c r="A38" s="3" t="s">
        <v>1020</v>
      </c>
    </row>
    <row r="39" spans="1:9">
      <c r="A39" s="4" t="s">
        <v>762</v>
      </c>
      <c r="C39" s="5" t="n">
        <v>31</v>
      </c>
      <c r="D39" s="5" t="n">
        <v>158</v>
      </c>
      <c r="E39" s="5" t="n">
        <v>306</v>
      </c>
      <c r="F39" s="5" t="n">
        <v>254</v>
      </c>
    </row>
    <row r="40" spans="1:9">
      <c r="A40" s="4" t="s">
        <v>1036</v>
      </c>
    </row>
    <row r="41" spans="1:9">
      <c r="A41" s="3" t="s">
        <v>1020</v>
      </c>
    </row>
    <row r="42" spans="1:9">
      <c r="A42" s="4" t="s">
        <v>762</v>
      </c>
      <c r="E42" s="5" t="n">
        <v>29</v>
      </c>
      <c r="F42" s="5" t="n">
        <v>0</v>
      </c>
    </row>
    <row r="43" spans="1:9">
      <c r="A43" s="4" t="s">
        <v>1037</v>
      </c>
    </row>
    <row r="44" spans="1:9">
      <c r="A44" s="3" t="s">
        <v>1020</v>
      </c>
    </row>
    <row r="45" spans="1:9">
      <c r="A45" s="4" t="s">
        <v>762</v>
      </c>
      <c r="E45" s="5" t="n">
        <v>67</v>
      </c>
    </row>
    <row r="46" spans="1:9">
      <c r="A46" s="4" t="s">
        <v>1038</v>
      </c>
    </row>
    <row r="47" spans="1:9">
      <c r="A47" s="3" t="s">
        <v>1020</v>
      </c>
    </row>
    <row r="48" spans="1:9">
      <c r="A48" s="4" t="s">
        <v>762</v>
      </c>
      <c r="C48" s="7" t="n">
        <v>45</v>
      </c>
      <c r="D48" s="7" t="n">
        <v>58</v>
      </c>
      <c r="E48" s="5" t="n">
        <v>130</v>
      </c>
      <c r="F48" s="7" t="n">
        <v>140</v>
      </c>
    </row>
    <row r="49" spans="1:9">
      <c r="A49" s="4" t="s">
        <v>1039</v>
      </c>
    </row>
    <row r="50" spans="1:9">
      <c r="A50" s="3" t="s">
        <v>1020</v>
      </c>
    </row>
    <row r="51" spans="1:9">
      <c r="A51" s="4" t="s">
        <v>762</v>
      </c>
      <c r="E51" s="7" t="n">
        <v>62</v>
      </c>
    </row>
  </sheetData>
  <mergeCells count="4">
    <mergeCell ref="A1:A2"/>
    <mergeCell ref="C1:D1"/>
    <mergeCell ref="E1:F1"/>
    <mergeCell ref="G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9</v>
      </c>
      <c r="B1" s="2" t="s">
        <v>1</v>
      </c>
    </row>
    <row r="2" spans="1:3">
      <c r="B2" s="2" t="s">
        <v>25</v>
      </c>
      <c r="C2" s="2" t="s">
        <v>26</v>
      </c>
    </row>
    <row r="3" spans="1:3">
      <c r="A3" s="3" t="s">
        <v>160</v>
      </c>
    </row>
    <row r="4" spans="1:3">
      <c r="A4" s="4" t="s">
        <v>45</v>
      </c>
      <c r="B4" s="7" t="n">
        <v>2058</v>
      </c>
      <c r="C4" s="7" t="n">
        <v>1108</v>
      </c>
    </row>
    <row r="5" spans="1:3">
      <c r="A5" s="3" t="s">
        <v>161</v>
      </c>
    </row>
    <row r="6" spans="1:3">
      <c r="A6" s="4" t="s">
        <v>162</v>
      </c>
      <c r="B6" s="5" t="n">
        <v>2153</v>
      </c>
      <c r="C6" s="5" t="n">
        <v>2255</v>
      </c>
    </row>
    <row r="7" spans="1:3">
      <c r="A7" s="4" t="s">
        <v>148</v>
      </c>
      <c r="B7" s="5" t="n">
        <v>592</v>
      </c>
      <c r="C7" s="5" t="n">
        <v>640</v>
      </c>
    </row>
    <row r="8" spans="1:3">
      <c r="A8" s="3" t="s">
        <v>163</v>
      </c>
    </row>
    <row r="9" spans="1:3">
      <c r="A9" s="4" t="s">
        <v>89</v>
      </c>
      <c r="B9" s="5" t="n">
        <v>-455</v>
      </c>
      <c r="C9" s="5" t="n">
        <v>1128</v>
      </c>
    </row>
    <row r="10" spans="1:3">
      <c r="A10" s="4" t="s">
        <v>92</v>
      </c>
      <c r="B10" s="5" t="n">
        <v>-1489</v>
      </c>
      <c r="C10" s="5" t="n">
        <v>331</v>
      </c>
    </row>
    <row r="11" spans="1:3">
      <c r="A11" s="4" t="s">
        <v>105</v>
      </c>
      <c r="B11" s="5" t="n">
        <v>1371</v>
      </c>
      <c r="C11" s="5" t="n">
        <v>-163</v>
      </c>
    </row>
    <row r="12" spans="1:3">
      <c r="A12" s="4" t="s">
        <v>106</v>
      </c>
      <c r="B12" s="5" t="n">
        <v>121</v>
      </c>
      <c r="C12" s="5" t="n">
        <v>-153</v>
      </c>
    </row>
    <row r="13" spans="1:3">
      <c r="A13" s="4" t="s">
        <v>107</v>
      </c>
      <c r="B13" s="5" t="n">
        <v>962</v>
      </c>
      <c r="C13" s="5" t="n">
        <v>-727</v>
      </c>
    </row>
    <row r="14" spans="1:3">
      <c r="A14" s="4" t="s">
        <v>108</v>
      </c>
      <c r="B14" s="5" t="n">
        <v>310</v>
      </c>
      <c r="C14" s="5" t="n">
        <v>-24</v>
      </c>
    </row>
    <row r="15" spans="1:3">
      <c r="A15" s="4" t="s">
        <v>164</v>
      </c>
      <c r="B15" s="5" t="n">
        <v>-137</v>
      </c>
      <c r="C15" s="5" t="n">
        <v>-141</v>
      </c>
    </row>
    <row r="16" spans="1:3">
      <c r="A16" s="4" t="s">
        <v>165</v>
      </c>
      <c r="B16" s="5" t="n">
        <v>-325</v>
      </c>
      <c r="C16" s="5" t="n">
        <v>-279</v>
      </c>
    </row>
    <row r="17" spans="1:3">
      <c r="A17" s="4" t="s">
        <v>166</v>
      </c>
      <c r="B17" s="5" t="n">
        <v>5161</v>
      </c>
      <c r="C17" s="5" t="n">
        <v>3975</v>
      </c>
    </row>
    <row r="18" spans="1:3">
      <c r="A18" s="3" t="s">
        <v>167</v>
      </c>
    </row>
    <row r="19" spans="1:3">
      <c r="A19" s="4" t="s">
        <v>168</v>
      </c>
      <c r="B19" s="5" t="n">
        <v>-566</v>
      </c>
      <c r="C19" s="5" t="n">
        <v>-807</v>
      </c>
    </row>
    <row r="20" spans="1:3">
      <c r="A20" s="4" t="s">
        <v>169</v>
      </c>
      <c r="B20" s="5" t="n">
        <v>-1071</v>
      </c>
      <c r="C20" s="5" t="n">
        <v>-1393</v>
      </c>
    </row>
    <row r="21" spans="1:3">
      <c r="A21" s="4" t="s">
        <v>170</v>
      </c>
      <c r="B21" s="5" t="n">
        <v>864</v>
      </c>
      <c r="C21" s="5" t="n">
        <v>572</v>
      </c>
    </row>
    <row r="22" spans="1:3">
      <c r="A22" s="4" t="s">
        <v>171</v>
      </c>
      <c r="B22" s="5" t="n">
        <v>-8246</v>
      </c>
      <c r="C22" s="5" t="n">
        <v>-6911</v>
      </c>
    </row>
    <row r="23" spans="1:3">
      <c r="A23" s="4" t="s">
        <v>172</v>
      </c>
      <c r="B23" s="5" t="n">
        <v>8532</v>
      </c>
      <c r="C23" s="5" t="n">
        <v>6968</v>
      </c>
    </row>
    <row r="24" spans="1:3">
      <c r="A24" s="4" t="s">
        <v>173</v>
      </c>
      <c r="B24" s="5" t="n">
        <v>98</v>
      </c>
      <c r="C24" s="5" t="n">
        <v>55</v>
      </c>
    </row>
    <row r="25" spans="1:3">
      <c r="A25" s="4" t="s">
        <v>174</v>
      </c>
      <c r="B25" s="5" t="n">
        <v>-47</v>
      </c>
      <c r="C25" s="5" t="n">
        <v>-72</v>
      </c>
    </row>
    <row r="26" spans="1:3">
      <c r="A26" s="4" t="s">
        <v>175</v>
      </c>
      <c r="B26" s="5" t="n">
        <v>93</v>
      </c>
      <c r="C26" s="5" t="n">
        <v>0</v>
      </c>
    </row>
    <row r="27" spans="1:3">
      <c r="A27" s="4" t="s">
        <v>176</v>
      </c>
      <c r="B27" s="5" t="n">
        <v>431</v>
      </c>
      <c r="C27" s="5" t="n">
        <v>304</v>
      </c>
    </row>
    <row r="28" spans="1:3">
      <c r="A28" s="4" t="s">
        <v>177</v>
      </c>
      <c r="B28" s="5" t="n">
        <v>-594</v>
      </c>
      <c r="C28" s="5" t="n">
        <v>-339</v>
      </c>
    </row>
    <row r="29" spans="1:3">
      <c r="A29" s="4" t="s">
        <v>178</v>
      </c>
      <c r="B29" s="5" t="n">
        <v>38</v>
      </c>
      <c r="C29" s="5" t="n">
        <v>5</v>
      </c>
    </row>
    <row r="30" spans="1:3">
      <c r="A30" s="4" t="s">
        <v>179</v>
      </c>
      <c r="B30" s="5" t="n">
        <v>-468</v>
      </c>
      <c r="C30" s="5" t="n">
        <v>-1618</v>
      </c>
    </row>
    <row r="31" spans="1:3">
      <c r="A31" s="3" t="s">
        <v>180</v>
      </c>
    </row>
    <row r="32" spans="1:3">
      <c r="A32" s="4" t="s">
        <v>181</v>
      </c>
      <c r="B32" s="5" t="n">
        <v>-1367</v>
      </c>
      <c r="C32" s="5" t="n">
        <v>-1348</v>
      </c>
    </row>
    <row r="33" spans="1:3">
      <c r="A33" s="4" t="s">
        <v>144</v>
      </c>
      <c r="B33" s="5" t="n">
        <v>-7</v>
      </c>
      <c r="C33" s="5" t="n">
        <v>-8</v>
      </c>
    </row>
    <row r="34" spans="1:3">
      <c r="A34" s="4" t="s">
        <v>182</v>
      </c>
      <c r="B34" s="5" t="n">
        <v>353</v>
      </c>
      <c r="C34" s="5" t="n">
        <v>-54</v>
      </c>
    </row>
    <row r="35" spans="1:3">
      <c r="A35" s="3" t="s">
        <v>183</v>
      </c>
    </row>
    <row r="36" spans="1:3">
      <c r="A36" s="4" t="s">
        <v>103</v>
      </c>
      <c r="B36" s="5" t="n">
        <v>362</v>
      </c>
      <c r="C36" s="5" t="n">
        <v>6</v>
      </c>
    </row>
    <row r="37" spans="1:3">
      <c r="A37" s="4" t="s">
        <v>104</v>
      </c>
      <c r="B37" s="5" t="n">
        <v>6972</v>
      </c>
      <c r="C37" s="5" t="n">
        <v>4424</v>
      </c>
    </row>
    <row r="38" spans="1:3">
      <c r="A38" s="3" t="s">
        <v>184</v>
      </c>
    </row>
    <row r="39" spans="1:3">
      <c r="A39" s="4" t="s">
        <v>103</v>
      </c>
      <c r="B39" s="5" t="n">
        <v>-506</v>
      </c>
      <c r="C39" s="5" t="n">
        <v>-525</v>
      </c>
    </row>
    <row r="40" spans="1:3">
      <c r="A40" s="4" t="s">
        <v>104</v>
      </c>
      <c r="B40" s="5" t="n">
        <v>-5714</v>
      </c>
      <c r="C40" s="5" t="n">
        <v>-5077</v>
      </c>
    </row>
    <row r="41" spans="1:3">
      <c r="A41" s="4" t="s">
        <v>185</v>
      </c>
      <c r="B41" s="5" t="n">
        <v>-2403</v>
      </c>
      <c r="C41" s="5" t="n">
        <v>-111</v>
      </c>
    </row>
    <row r="42" spans="1:3">
      <c r="A42" s="4" t="s">
        <v>186</v>
      </c>
      <c r="B42" s="5" t="n">
        <v>-2310</v>
      </c>
      <c r="C42" s="5" t="n">
        <v>-2693</v>
      </c>
    </row>
    <row r="43" spans="1:3">
      <c r="A43" s="4" t="s">
        <v>187</v>
      </c>
      <c r="B43" s="5" t="n">
        <v>40</v>
      </c>
      <c r="C43" s="5" t="n">
        <v>-11</v>
      </c>
    </row>
    <row r="44" spans="1:3">
      <c r="A44" s="4" t="s">
        <v>188</v>
      </c>
      <c r="B44" s="5" t="n">
        <v>2423</v>
      </c>
      <c r="C44" s="5" t="n">
        <v>-347</v>
      </c>
    </row>
    <row r="45" spans="1:3">
      <c r="A45" s="4" t="s">
        <v>189</v>
      </c>
      <c r="B45" s="5" t="n">
        <v>7168</v>
      </c>
      <c r="C45" s="5" t="n">
        <v>6460</v>
      </c>
    </row>
    <row r="46" spans="1:3">
      <c r="A46" s="4" t="s">
        <v>190</v>
      </c>
      <c r="B46" s="7" t="n">
        <v>9591</v>
      </c>
      <c r="C46" s="7" t="n">
        <v>611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1:52:11Z</dcterms:created>
  <dcterms:modified xmlns:dcterms="http://purl.org/dc/terms/" xmlns:xsi="http://www.w3.org/2001/XMLSchema-instance" xsi:type="dcterms:W3CDTF">2017-11-01T11:52:11Z</dcterms:modified>
</cp:coreProperties>
</file>